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CONSOLIDATED STATEMENTS OF CASH" sheetId="9" state="visible" r:id="rId9"/>
    <sheet xmlns:r="http://schemas.openxmlformats.org/officeDocument/2006/relationships" name="Nature of Operations" sheetId="10" state="visible" r:id="rId10"/>
    <sheet xmlns:r="http://schemas.openxmlformats.org/officeDocument/2006/relationships" name="Basis of Presentation" sheetId="11" state="visible" r:id="rId11"/>
    <sheet xmlns:r="http://schemas.openxmlformats.org/officeDocument/2006/relationships" name="Accounting Policies" sheetId="12" state="visible" r:id="rId12"/>
    <sheet xmlns:r="http://schemas.openxmlformats.org/officeDocument/2006/relationships" name="Held For Sale, Divestitures and" sheetId="13" state="visible" r:id="rId13"/>
    <sheet xmlns:r="http://schemas.openxmlformats.org/officeDocument/2006/relationships" name="Goodwill and Intangible Assets" sheetId="14" state="visible" r:id="rId14"/>
    <sheet xmlns:r="http://schemas.openxmlformats.org/officeDocument/2006/relationships" name="Segment Information" sheetId="15" state="visible" r:id="rId15"/>
    <sheet xmlns:r="http://schemas.openxmlformats.org/officeDocument/2006/relationships" name="Debt and Bank Credit Facilities" sheetId="16" state="visible" r:id="rId16"/>
    <sheet xmlns:r="http://schemas.openxmlformats.org/officeDocument/2006/relationships" name="Retirement and Post Retirement " sheetId="17" state="visible" r:id="rId17"/>
    <sheet xmlns:r="http://schemas.openxmlformats.org/officeDocument/2006/relationships" name="Leases" sheetId="18" state="visible" r:id="rId18"/>
    <sheet xmlns:r="http://schemas.openxmlformats.org/officeDocument/2006/relationships" name="Shareholders' Equity" sheetId="19" state="visible" r:id="rId19"/>
    <sheet xmlns:r="http://schemas.openxmlformats.org/officeDocument/2006/relationships" name="Income Taxes" sheetId="20" state="visible" r:id="rId20"/>
    <sheet xmlns:r="http://schemas.openxmlformats.org/officeDocument/2006/relationships" name="Contingencies" sheetId="21" state="visible" r:id="rId21"/>
    <sheet xmlns:r="http://schemas.openxmlformats.org/officeDocument/2006/relationships" name="Derivative Financial Instrument" sheetId="22" state="visible" r:id="rId22"/>
    <sheet xmlns:r="http://schemas.openxmlformats.org/officeDocument/2006/relationships" name="Fair Value" sheetId="23" state="visible" r:id="rId23"/>
    <sheet xmlns:r="http://schemas.openxmlformats.org/officeDocument/2006/relationships" name="Restructuring Activities" sheetId="24" state="visible" r:id="rId24"/>
    <sheet xmlns:r="http://schemas.openxmlformats.org/officeDocument/2006/relationships" name="Subsequent Events" sheetId="25" state="visible" r:id="rId25"/>
    <sheet xmlns:r="http://schemas.openxmlformats.org/officeDocument/2006/relationships" name="Quarterly Financial Information" sheetId="26" state="visible" r:id="rId26"/>
    <sheet xmlns:r="http://schemas.openxmlformats.org/officeDocument/2006/relationships" name="Schedule II Valuation and Quali" sheetId="27" state="visible" r:id="rId27"/>
    <sheet xmlns:r="http://schemas.openxmlformats.org/officeDocument/2006/relationships" name="Accounting Policies (Policy)" sheetId="28" state="visible" r:id="rId28"/>
    <sheet xmlns:r="http://schemas.openxmlformats.org/officeDocument/2006/relationships" name="Accounting Policies (Tables)" sheetId="29" state="visible" r:id="rId29"/>
    <sheet xmlns:r="http://schemas.openxmlformats.org/officeDocument/2006/relationships" name="Goodwill and Intangible Assets " sheetId="30" state="visible" r:id="rId30"/>
    <sheet xmlns:r="http://schemas.openxmlformats.org/officeDocument/2006/relationships" name="Segment Information (Tables)" sheetId="31" state="visible" r:id="rId31"/>
    <sheet xmlns:r="http://schemas.openxmlformats.org/officeDocument/2006/relationships" name="Debt and Bank Credit Faciliti_2" sheetId="32" state="visible" r:id="rId32"/>
    <sheet xmlns:r="http://schemas.openxmlformats.org/officeDocument/2006/relationships" name="Retirement and Post Retiremen_2" sheetId="33" state="visible" r:id="rId33"/>
    <sheet xmlns:r="http://schemas.openxmlformats.org/officeDocument/2006/relationships" name="Leases (Tables)" sheetId="34" state="visible" r:id="rId34"/>
    <sheet xmlns:r="http://schemas.openxmlformats.org/officeDocument/2006/relationships" name="Shareholders' Equity (Tables)" sheetId="35" state="visible" r:id="rId35"/>
    <sheet xmlns:r="http://schemas.openxmlformats.org/officeDocument/2006/relationships" name="Income Taxes (Tables)" sheetId="36" state="visible" r:id="rId36"/>
    <sheet xmlns:r="http://schemas.openxmlformats.org/officeDocument/2006/relationships" name="Contingencies (Tables)" sheetId="37" state="visible" r:id="rId37"/>
    <sheet xmlns:r="http://schemas.openxmlformats.org/officeDocument/2006/relationships" name="Derivative Financial Instrume_2" sheetId="38" state="visible" r:id="rId38"/>
    <sheet xmlns:r="http://schemas.openxmlformats.org/officeDocument/2006/relationships" name="Fair Value (Tables)" sheetId="39" state="visible" r:id="rId39"/>
    <sheet xmlns:r="http://schemas.openxmlformats.org/officeDocument/2006/relationships" name="Restructuring Activities (Table" sheetId="40" state="visible" r:id="rId40"/>
    <sheet xmlns:r="http://schemas.openxmlformats.org/officeDocument/2006/relationships" name="Quarterly Financial Informati_2" sheetId="41" state="visible" r:id="rId41"/>
    <sheet xmlns:r="http://schemas.openxmlformats.org/officeDocument/2006/relationships" name="Nature of Operations (Details)" sheetId="42" state="visible" r:id="rId42"/>
    <sheet xmlns:r="http://schemas.openxmlformats.org/officeDocument/2006/relationships" name="Accounting Policies (Narrative)" sheetId="43" state="visible" r:id="rId43"/>
    <sheet xmlns:r="http://schemas.openxmlformats.org/officeDocument/2006/relationships" name="Accounting Policies (Disaggrega" sheetId="44" state="visible" r:id="rId44"/>
    <sheet xmlns:r="http://schemas.openxmlformats.org/officeDocument/2006/relationships" name="Accounting Policies (Inventorie" sheetId="45" state="visible" r:id="rId45"/>
    <sheet xmlns:r="http://schemas.openxmlformats.org/officeDocument/2006/relationships" name="Accounting Policies (Property, " sheetId="46" state="visible" r:id="rId46"/>
    <sheet xmlns:r="http://schemas.openxmlformats.org/officeDocument/2006/relationships" name="Accounting Policies (Earnings P" sheetId="47" state="visible" r:id="rId47"/>
    <sheet xmlns:r="http://schemas.openxmlformats.org/officeDocument/2006/relationships" name="Accounting Policies (Accumulate" sheetId="48" state="visible" r:id="rId48"/>
    <sheet xmlns:r="http://schemas.openxmlformats.org/officeDocument/2006/relationships" name="Held For Sale, Divestitures a_2" sheetId="49" state="visible" r:id="rId49"/>
    <sheet xmlns:r="http://schemas.openxmlformats.org/officeDocument/2006/relationships" name="Goodwill and Intangible Asset_2" sheetId="50" state="visible" r:id="rId50"/>
    <sheet xmlns:r="http://schemas.openxmlformats.org/officeDocument/2006/relationships" name="Goodwill and Intangible Asset_3" sheetId="51" state="visible" r:id="rId51"/>
    <sheet xmlns:r="http://schemas.openxmlformats.org/officeDocument/2006/relationships" name="Goodwill and Intangible Asset_4" sheetId="52" state="visible" r:id="rId52"/>
    <sheet xmlns:r="http://schemas.openxmlformats.org/officeDocument/2006/relationships" name="Goodwill and Intangible Asset_5" sheetId="53" state="visible" r:id="rId53"/>
    <sheet xmlns:r="http://schemas.openxmlformats.org/officeDocument/2006/relationships" name="Goodwill and Intangible Asset_6" sheetId="54" state="visible" r:id="rId54"/>
    <sheet xmlns:r="http://schemas.openxmlformats.org/officeDocument/2006/relationships" name="Segment Information (Narrative)" sheetId="55" state="visible" r:id="rId55"/>
    <sheet xmlns:r="http://schemas.openxmlformats.org/officeDocument/2006/relationships" name="Segment Information (Schedule C" sheetId="56" state="visible" r:id="rId56"/>
    <sheet xmlns:r="http://schemas.openxmlformats.org/officeDocument/2006/relationships" name="Segment Information (Schedule o" sheetId="57" state="visible" r:id="rId57"/>
    <sheet xmlns:r="http://schemas.openxmlformats.org/officeDocument/2006/relationships" name="Segment Information (Schedule_2" sheetId="58" state="visible" r:id="rId58"/>
    <sheet xmlns:r="http://schemas.openxmlformats.org/officeDocument/2006/relationships" name="Segment Information (Schedule_3" sheetId="59" state="visible" r:id="rId59"/>
    <sheet xmlns:r="http://schemas.openxmlformats.org/officeDocument/2006/relationships" name="Debt and Bank Credit Faciliti_3" sheetId="60" state="visible" r:id="rId60"/>
    <sheet xmlns:r="http://schemas.openxmlformats.org/officeDocument/2006/relationships" name="Debt and Bank Credit Faciliti_4" sheetId="61" state="visible" r:id="rId61"/>
    <sheet xmlns:r="http://schemas.openxmlformats.org/officeDocument/2006/relationships" name="Debt and Bank Credit Faciliti_5" sheetId="62" state="visible" r:id="rId62"/>
    <sheet xmlns:r="http://schemas.openxmlformats.org/officeDocument/2006/relationships" name="Debt and Bank Credit Faciliti_6" sheetId="63" state="visible" r:id="rId63"/>
    <sheet xmlns:r="http://schemas.openxmlformats.org/officeDocument/2006/relationships" name="Retirement and Post Retiremen_3" sheetId="64" state="visible" r:id="rId64"/>
    <sheet xmlns:r="http://schemas.openxmlformats.org/officeDocument/2006/relationships" name="Retirement and Post Retiremen_4" sheetId="65" state="visible" r:id="rId65"/>
    <sheet xmlns:r="http://schemas.openxmlformats.org/officeDocument/2006/relationships" name="Retirement and Post Retiremen_5" sheetId="66" state="visible" r:id="rId66"/>
    <sheet xmlns:r="http://schemas.openxmlformats.org/officeDocument/2006/relationships" name="Retirement and Post Retiremen_6" sheetId="67" state="visible" r:id="rId67"/>
    <sheet xmlns:r="http://schemas.openxmlformats.org/officeDocument/2006/relationships" name="Retirement and Post Retiremen_7" sheetId="68" state="visible" r:id="rId68"/>
    <sheet xmlns:r="http://schemas.openxmlformats.org/officeDocument/2006/relationships" name="Retirement and Post Retiremen_8" sheetId="69" state="visible" r:id="rId69"/>
    <sheet xmlns:r="http://schemas.openxmlformats.org/officeDocument/2006/relationships" name="Retirement and Post Retiremen_9" sheetId="70" state="visible" r:id="rId70"/>
    <sheet xmlns:r="http://schemas.openxmlformats.org/officeDocument/2006/relationships" name="Retirement and Post Retireme_10" sheetId="71" state="visible" r:id="rId71"/>
    <sheet xmlns:r="http://schemas.openxmlformats.org/officeDocument/2006/relationships" name="Retirement and Post Retireme_11" sheetId="72" state="visible" r:id="rId72"/>
    <sheet xmlns:r="http://schemas.openxmlformats.org/officeDocument/2006/relationships" name="Retirement and Post Retireme_12" sheetId="73" state="visible" r:id="rId73"/>
    <sheet xmlns:r="http://schemas.openxmlformats.org/officeDocument/2006/relationships" name="Leases (Narrative) (Details)" sheetId="74" state="visible" r:id="rId74"/>
    <sheet xmlns:r="http://schemas.openxmlformats.org/officeDocument/2006/relationships" name="Leases (Lease Cost) (Details)" sheetId="75" state="visible" r:id="rId75"/>
    <sheet xmlns:r="http://schemas.openxmlformats.org/officeDocument/2006/relationships" name="Leases (Lease Maturities) (Deta" sheetId="76" state="visible" r:id="rId76"/>
    <sheet xmlns:r="http://schemas.openxmlformats.org/officeDocument/2006/relationships" name="Leases (Supplemental Informatio" sheetId="77" state="visible" r:id="rId77"/>
    <sheet xmlns:r="http://schemas.openxmlformats.org/officeDocument/2006/relationships" name="Shareholders' Equity (Narrative" sheetId="78" state="visible" r:id="rId78"/>
    <sheet xmlns:r="http://schemas.openxmlformats.org/officeDocument/2006/relationships" name="Shareholders' Equity (Schedule " sheetId="79" state="visible" r:id="rId79"/>
    <sheet xmlns:r="http://schemas.openxmlformats.org/officeDocument/2006/relationships" name="Shareholders' Equity (Assumptio" sheetId="80" state="visible" r:id="rId80"/>
    <sheet xmlns:r="http://schemas.openxmlformats.org/officeDocument/2006/relationships" name="Shareholders' Equity (Schedul_2" sheetId="81" state="visible" r:id="rId81"/>
    <sheet xmlns:r="http://schemas.openxmlformats.org/officeDocument/2006/relationships" name="Shareholders' Equity (Other tha" sheetId="82" state="visible" r:id="rId82"/>
    <sheet xmlns:r="http://schemas.openxmlformats.org/officeDocument/2006/relationships" name="Shareholders' Equity (Assumpt_2" sheetId="83" state="visible" r:id="rId83"/>
    <sheet xmlns:r="http://schemas.openxmlformats.org/officeDocument/2006/relationships" name="Income Taxes (Income (Loss) Bef" sheetId="84" state="visible" r:id="rId84"/>
    <sheet xmlns:r="http://schemas.openxmlformats.org/officeDocument/2006/relationships" name="Income Taxes (Provision for Inc" sheetId="85" state="visible" r:id="rId85"/>
    <sheet xmlns:r="http://schemas.openxmlformats.org/officeDocument/2006/relationships" name="Income Taxes (Statutory Tax Rat" sheetId="86" state="visible" r:id="rId86"/>
    <sheet xmlns:r="http://schemas.openxmlformats.org/officeDocument/2006/relationships" name="Income Taxes (Narrative) (Detai" sheetId="87" state="visible" r:id="rId87"/>
    <sheet xmlns:r="http://schemas.openxmlformats.org/officeDocument/2006/relationships" name="Income Taxes (Deferred Tax Asse" sheetId="88" state="visible" r:id="rId88"/>
    <sheet xmlns:r="http://schemas.openxmlformats.org/officeDocument/2006/relationships" name="Income Taxes (Unrecognized Tax " sheetId="89" state="visible" r:id="rId89"/>
    <sheet xmlns:r="http://schemas.openxmlformats.org/officeDocument/2006/relationships" name="Contingencies (Details)" sheetId="90" state="visible" r:id="rId90"/>
    <sheet xmlns:r="http://schemas.openxmlformats.org/officeDocument/2006/relationships" name="Derivative Financial Instrume_3" sheetId="91" state="visible" r:id="rId91"/>
    <sheet xmlns:r="http://schemas.openxmlformats.org/officeDocument/2006/relationships" name="Derivative Financial Instrume_4" sheetId="92" state="visible" r:id="rId92"/>
    <sheet xmlns:r="http://schemas.openxmlformats.org/officeDocument/2006/relationships" name="Derivative Financial Instrume_5" sheetId="93" state="visible" r:id="rId93"/>
    <sheet xmlns:r="http://schemas.openxmlformats.org/officeDocument/2006/relationships" name="Derivative Financial Instrume_6" sheetId="94" state="visible" r:id="rId94"/>
    <sheet xmlns:r="http://schemas.openxmlformats.org/officeDocument/2006/relationships" name="Derivative Financial Instrume_7" sheetId="95" state="visible" r:id="rId95"/>
    <sheet xmlns:r="http://schemas.openxmlformats.org/officeDocument/2006/relationships" name="Fair Value (Schedule of Financi" sheetId="96" state="visible" r:id="rId96"/>
    <sheet xmlns:r="http://schemas.openxmlformats.org/officeDocument/2006/relationships" name="Restructuring Activities (Detai" sheetId="97" state="visible" r:id="rId97"/>
    <sheet xmlns:r="http://schemas.openxmlformats.org/officeDocument/2006/relationships" name="Subsequent Events (Details)" sheetId="98" state="visible" r:id="rId98"/>
    <sheet xmlns:r="http://schemas.openxmlformats.org/officeDocument/2006/relationships" name="Quarterly Financial Informati_3" sheetId="99" state="visible" r:id="rId99"/>
    <sheet xmlns:r="http://schemas.openxmlformats.org/officeDocument/2006/relationships" name="Schedule II Valuation and Qua_2" sheetId="100" state="visible" r:id="rId100"/>
    <sheet xmlns:r="http://schemas.openxmlformats.org/officeDocument/2006/relationships" name="Uncategorized Items - rbc-20210" sheetId="101" state="visible" r:id="rId101"/>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0.0_);(#,##0.0)"/>
    <numFmt numFmtId="167" formatCode="_(&quot;$ &quot;#,##0.00_);_(&quot;$ &quot;(#,##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styles" Target="styles.xml" Id="rId102"/><Relationship Type="http://schemas.openxmlformats.org/officeDocument/2006/relationships/theme" Target="theme/theme1.xml" Id="rId10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Jan. 02, 2021</t>
        </is>
      </c>
      <c r="C2" s="2" t="inlineStr">
        <is>
          <t>Feb. 22, 2021</t>
        </is>
      </c>
      <c r="D2" s="2" t="inlineStr">
        <is>
          <t>Jun. 27, 2020</t>
        </is>
      </c>
    </row>
    <row r="3">
      <c r="A3" s="3" t="inlineStr">
        <is>
          <t>Cover [Abstract]</t>
        </is>
      </c>
    </row>
    <row r="4">
      <c r="A4" s="4" t="inlineStr">
        <is>
          <t>Document Type</t>
        </is>
      </c>
      <c r="B4" s="4" t="inlineStr">
        <is>
          <t>10-K</t>
        </is>
      </c>
    </row>
    <row r="5">
      <c r="A5" s="4" t="inlineStr">
        <is>
          <t>Document Period End Date</t>
        </is>
      </c>
      <c r="B5" s="4" t="inlineStr">
        <is>
          <t>Jan. 2,
		2021</t>
        </is>
      </c>
    </row>
    <row r="6">
      <c r="A6" s="4" t="inlineStr">
        <is>
          <t>Entity File Number</t>
        </is>
      </c>
      <c r="B6" s="4" t="inlineStr">
        <is>
          <t>1-7283</t>
        </is>
      </c>
    </row>
    <row r="7">
      <c r="A7" s="4" t="inlineStr">
        <is>
          <t>Entity Registrant Name</t>
        </is>
      </c>
      <c r="B7" s="4" t="inlineStr">
        <is>
          <t>Regal Beloit Corp</t>
        </is>
      </c>
    </row>
    <row r="8">
      <c r="A8" s="4" t="inlineStr">
        <is>
          <t>Entity Incorporation, State or Country Code</t>
        </is>
      </c>
      <c r="B8" s="4" t="inlineStr">
        <is>
          <t>WI</t>
        </is>
      </c>
    </row>
    <row r="9">
      <c r="A9" s="4" t="inlineStr">
        <is>
          <t>Entity Tax Identification Number</t>
        </is>
      </c>
      <c r="B9" s="4" t="inlineStr">
        <is>
          <t>39-0875718</t>
        </is>
      </c>
    </row>
    <row r="10">
      <c r="A10" s="4" t="inlineStr">
        <is>
          <t>Entity Address, Address Line One</t>
        </is>
      </c>
      <c r="B10" s="4" t="inlineStr">
        <is>
          <t>200 State Street</t>
        </is>
      </c>
    </row>
    <row r="11">
      <c r="A11" s="4" t="inlineStr">
        <is>
          <t>Entity Address, City or Town</t>
        </is>
      </c>
      <c r="B11" s="4" t="inlineStr">
        <is>
          <t>Beloit</t>
        </is>
      </c>
    </row>
    <row r="12">
      <c r="A12" s="4" t="inlineStr">
        <is>
          <t>Entity Address, State or Province</t>
        </is>
      </c>
      <c r="B12" s="4" t="inlineStr">
        <is>
          <t>WI</t>
        </is>
      </c>
    </row>
    <row r="13">
      <c r="A13" s="4" t="inlineStr">
        <is>
          <t>Entity Address, Postal Zip Code</t>
        </is>
      </c>
      <c r="B13" s="4" t="inlineStr">
        <is>
          <t>53511</t>
        </is>
      </c>
    </row>
    <row r="14">
      <c r="A14" s="4" t="inlineStr">
        <is>
          <t>City Area Code</t>
        </is>
      </c>
      <c r="B14" s="4" t="inlineStr">
        <is>
          <t>608</t>
        </is>
      </c>
    </row>
    <row r="15">
      <c r="A15" s="4" t="inlineStr">
        <is>
          <t>Local Phone Number</t>
        </is>
      </c>
      <c r="B15" s="4" t="inlineStr">
        <is>
          <t>364-8800</t>
        </is>
      </c>
    </row>
    <row r="16">
      <c r="A16" s="4" t="inlineStr">
        <is>
          <t>Title of 12(b) Security</t>
        </is>
      </c>
      <c r="B16" s="4" t="inlineStr">
        <is>
          <t>Common Stock ($0.01 Par Value)</t>
        </is>
      </c>
    </row>
    <row r="17">
      <c r="A17" s="4" t="inlineStr">
        <is>
          <t>Security Exchange Name</t>
        </is>
      </c>
      <c r="B17" s="4" t="inlineStr">
        <is>
          <t>NYSE</t>
        </is>
      </c>
    </row>
    <row r="18">
      <c r="A18" s="4" t="inlineStr">
        <is>
          <t>Entity Well-known Seasoned Issuer</t>
        </is>
      </c>
      <c r="B18" s="4" t="inlineStr">
        <is>
          <t>Yes</t>
        </is>
      </c>
    </row>
    <row r="19">
      <c r="A19" s="4" t="inlineStr">
        <is>
          <t>Entity Voluntary Filers</t>
        </is>
      </c>
      <c r="B19" s="4" t="inlineStr">
        <is>
          <t>No</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Large Accelerated Filer</t>
        </is>
      </c>
    </row>
    <row r="23">
      <c r="A23" s="4" t="inlineStr">
        <is>
          <t>Entity Small Business</t>
        </is>
      </c>
      <c r="B23" s="4" t="inlineStr">
        <is>
          <t>false</t>
        </is>
      </c>
    </row>
    <row r="24">
      <c r="A24" s="4" t="inlineStr">
        <is>
          <t>Entity Emerging Growth Company</t>
        </is>
      </c>
      <c r="B24" s="4" t="inlineStr">
        <is>
          <t>false</t>
        </is>
      </c>
    </row>
    <row r="25">
      <c r="A25" s="4" t="inlineStr">
        <is>
          <t>Entity Shell Company</t>
        </is>
      </c>
      <c r="B25" s="4" t="inlineStr">
        <is>
          <t>false</t>
        </is>
      </c>
    </row>
    <row r="26">
      <c r="A26" s="4" t="inlineStr">
        <is>
          <t>Entity Public Float</t>
        </is>
      </c>
      <c r="D26" s="5" t="n">
        <v>3.4</v>
      </c>
    </row>
    <row r="27">
      <c r="A27" s="4" t="inlineStr">
        <is>
          <t>Entity Common Stock, Shares Outstanding</t>
        </is>
      </c>
      <c r="C27" s="6" t="n">
        <v>40618931</v>
      </c>
    </row>
    <row r="28">
      <c r="A28" s="4" t="inlineStr">
        <is>
          <t>Documents Incorporated by Reference</t>
        </is>
      </c>
      <c r="B28" s="4" t="inlineStr">
        <is>
          <t>Certain information contained in the Proxy Statement for the Annual Meeting of Shareholders to be held on April 27, 2021 (the “ 2021 Proxy Statement”) is incorporated by reference into Part III hereof.</t>
        </is>
      </c>
    </row>
    <row r="29">
      <c r="A29" s="4" t="inlineStr">
        <is>
          <t>Entity Central Index Key</t>
        </is>
      </c>
      <c r="B29" s="4" t="inlineStr">
        <is>
          <t>0000082811</t>
        </is>
      </c>
    </row>
    <row r="30">
      <c r="A30" s="4" t="inlineStr">
        <is>
          <t>Amendment Flag</t>
        </is>
      </c>
      <c r="B30" s="4" t="inlineStr">
        <is>
          <t>false</t>
        </is>
      </c>
    </row>
    <row r="31">
      <c r="A31" s="4" t="inlineStr">
        <is>
          <t>Document Fiscal Year Focus</t>
        </is>
      </c>
      <c r="B31" s="4" t="inlineStr">
        <is>
          <t>2020</t>
        </is>
      </c>
    </row>
    <row r="32">
      <c r="A32" s="4" t="inlineStr">
        <is>
          <t>Document Fiscal Period Focus</t>
        </is>
      </c>
      <c r="B32" s="4" t="inlineStr">
        <is>
          <t>FY</t>
        </is>
      </c>
    </row>
    <row r="33">
      <c r="A33" s="4" t="inlineStr">
        <is>
          <t>Current Fiscal Year End Date</t>
        </is>
      </c>
      <c r="B33" s="4" t="inlineStr">
        <is>
          <t>--01-02</t>
        </is>
      </c>
    </row>
    <row r="34">
      <c r="A34" s="4" t="inlineStr">
        <is>
          <t>Document Annual Report</t>
        </is>
      </c>
      <c r="B34" s="4" t="inlineStr">
        <is>
          <t>true</t>
        </is>
      </c>
    </row>
    <row r="35">
      <c r="A35" s="4" t="inlineStr">
        <is>
          <t>Document Transition Report</t>
        </is>
      </c>
      <c r="B35" s="4" t="inlineStr">
        <is>
          <t>false</t>
        </is>
      </c>
    </row>
    <row r="36">
      <c r="A36" s="4" t="inlineStr">
        <is>
          <t>Trading Symbol</t>
        </is>
      </c>
      <c r="B36" s="4" t="inlineStr">
        <is>
          <t>RBC</t>
        </is>
      </c>
    </row>
    <row r="37">
      <c r="A37" s="4" t="inlineStr">
        <is>
          <t>ICFR Auditor Attestation Flag</t>
        </is>
      </c>
      <c r="B37"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ature of Operations</t>
        </is>
      </c>
      <c r="B1" s="2" t="inlineStr">
        <is>
          <t>12 Months Ended</t>
        </is>
      </c>
    </row>
    <row r="2">
      <c r="B2" s="2" t="inlineStr">
        <is>
          <t>Jan. 02, 2021</t>
        </is>
      </c>
    </row>
    <row r="3">
      <c r="A3" s="3" t="inlineStr">
        <is>
          <t>Nature of Operations [Abstract]</t>
        </is>
      </c>
    </row>
    <row r="4">
      <c r="A4" s="4" t="inlineStr">
        <is>
          <t>Nature of Operations</t>
        </is>
      </c>
      <c r="B4" s="4" t="inlineStr">
        <is>
          <t>Nature of OperationsRegal Beloit Corporation (the “Company”) is a United States based multi-national corporation. The Company is comprised of four operating segments: the Commercial Systems segment produces fractional to approximately 5 horsepower AC and DC motors, electronic variable speed controls, fans, and blowers for commercial applications; the Industrial Systems segment produces integral motors, generators, alternators and switchgear for industrial applications, along with aftermarket parts and kits to support such products; the Climate Solutions segment produces small motors, electronic variable speed controls and air moving solutions; and the Power Transmission Solutions segment produces, sells and services belt and chain drives, helical and worm gearing, mounted and unmounted bearings, couplings, modular plastic belts, conveying chains and components, hydraulic pump drives, large open gearing and specialty mechanical produc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Valuation and Qualifying Accounts (Details) - Allowance For Receivables - USD ($) $ in Millions</t>
        </is>
      </c>
      <c r="B1" s="2" t="inlineStr">
        <is>
          <t>12 Months Ended</t>
        </is>
      </c>
    </row>
    <row r="2">
      <c r="B2" s="2" t="inlineStr">
        <is>
          <t>Jan. 02, 2021</t>
        </is>
      </c>
      <c r="C2" s="2" t="inlineStr">
        <is>
          <t>Dec. 28, 2019</t>
        </is>
      </c>
      <c r="D2" s="2" t="inlineStr">
        <is>
          <t>Dec. 29, 2018</t>
        </is>
      </c>
    </row>
    <row r="3">
      <c r="A3" s="3" t="inlineStr">
        <is>
          <t>SEC Schedule, 12-09, Movement in Valuation Allowances and Reserves [Roll Forward]</t>
        </is>
      </c>
    </row>
    <row r="4">
      <c r="A4" s="4" t="inlineStr">
        <is>
          <t>Balance Beginning of Year</t>
        </is>
      </c>
      <c r="B4" s="5" t="n">
        <v>9.699999999999999</v>
      </c>
      <c r="C4" s="5" t="n">
        <v>13.3</v>
      </c>
      <c r="D4" s="5" t="n">
        <v>11.3</v>
      </c>
    </row>
    <row r="5">
      <c r="A5" s="4" t="inlineStr">
        <is>
          <t>Charged to Expenses</t>
        </is>
      </c>
      <c r="B5" s="8" t="n">
        <v>5.8</v>
      </c>
      <c r="C5" s="6" t="n">
        <v>4</v>
      </c>
      <c r="D5" s="8" t="n">
        <v>6.9</v>
      </c>
    </row>
    <row r="6">
      <c r="A6" s="4" t="inlineStr">
        <is>
          <t>Deductions</t>
        </is>
      </c>
      <c r="B6" s="6" t="n">
        <v>-2</v>
      </c>
      <c r="C6" s="8" t="n">
        <v>-7.5</v>
      </c>
      <c r="D6" s="8" t="n">
        <v>-2.1</v>
      </c>
    </row>
    <row r="7">
      <c r="A7" s="4" t="inlineStr">
        <is>
          <t>Adjustments</t>
        </is>
      </c>
      <c r="B7" s="8" t="n">
        <v>4.8</v>
      </c>
      <c r="C7" s="8" t="n">
        <v>-0.1</v>
      </c>
      <c r="D7" s="8" t="n">
        <v>-2.8</v>
      </c>
    </row>
    <row r="8">
      <c r="A8" s="4" t="inlineStr">
        <is>
          <t>Balance End of Year</t>
        </is>
      </c>
      <c r="B8" s="5" t="n">
        <v>18.3</v>
      </c>
      <c r="C8" s="5" t="n">
        <v>9.699999999999999</v>
      </c>
      <c r="D8" s="5" t="n">
        <v>13.3</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46" customWidth="1" min="1" max="1"/>
    <col width="48" customWidth="1" min="2" max="2"/>
    <col width="46" customWidth="1" min="3" max="3"/>
  </cols>
  <sheetData>
    <row r="1">
      <c r="A1" s="1" t="inlineStr">
        <is>
          <t>Label</t>
        </is>
      </c>
      <c r="B1" s="1" t="inlineStr">
        <is>
          <t>Element</t>
        </is>
      </c>
      <c r="C1" s="2" t="inlineStr">
        <is>
          <t>Value</t>
        </is>
      </c>
    </row>
    <row r="2">
      <c r="A2" s="4" t="inlineStr">
        <is>
          <t>Accounting Standards Update [Extensible List]</t>
        </is>
      </c>
      <c r="B2" s="4" t="inlineStr">
        <is>
          <t>us-gaap_AccountingStandardsUpdateExtensibleList</t>
        </is>
      </c>
      <c r="C2" s="4" t="inlineStr">
        <is>
          <t>us-gaap:AccountingStandardsUpdate201802Member</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12 Months Ended</t>
        </is>
      </c>
    </row>
    <row r="2">
      <c r="B2" s="2" t="inlineStr">
        <is>
          <t>Jan. 02, 2021</t>
        </is>
      </c>
    </row>
    <row r="3">
      <c r="A3" s="3" t="inlineStr">
        <is>
          <t>Organization, Consolidation and Presentation of Financial Statements [Abstract]</t>
        </is>
      </c>
    </row>
    <row r="4">
      <c r="A4" s="4" t="inlineStr">
        <is>
          <t>Basis of Presentation</t>
        </is>
      </c>
      <c r="B4" s="4" t="inlineStr">
        <is>
          <t>Basis of Presentation The Company operates on a 52/53 week fiscal year ending on the Saturday closest to December 31. The fiscal year ended January 2, 2021 was 53 weeks and the fiscal years ended December 28, 2019 and December 29, 2018 were 52 week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12 Months Ended</t>
        </is>
      </c>
    </row>
    <row r="2">
      <c r="B2" s="2" t="inlineStr">
        <is>
          <t>Jan. 02, 2021</t>
        </is>
      </c>
    </row>
    <row r="3">
      <c r="A3" s="3" t="inlineStr">
        <is>
          <t>Accounting Policies [Abstract]</t>
        </is>
      </c>
    </row>
    <row r="4">
      <c r="A4" s="4" t="inlineStr">
        <is>
          <t>Accounting Policies</t>
        </is>
      </c>
      <c r="B4" s="4" t="inlineStr">
        <is>
          <t>Accounting Policies Principles of Consolidation The consolidated financial statements include the accounts of the Company and its wholly owned and majority-owned subsidiaries. In addition, the Company has joint ventures that are consolidated in accordance with consolidation accounting guidance. All intercompany accounts and transactions are eliminated. Use of Estimates The consolidated financial statements have been prepared in accordance with accounting principles generally accepted in the United States (“US GAAP”), which require the Company to make estimates and assumptions that affect the reported amounts of assets and liabilities at the date of the consolidated financial statements and revenues and expenses during the periods reported. Actual results could differ from those estimates. The Company uses estimates in accounting for, among other items, allowance for credit losses; excess and obsolete inventory; share-based compensation; acquisitions; product warranty obligations; pension and post-retirement assets and liabilities; derivative fair values; goodwill and other asset impairments; health care reserves; rebates and incentives; litigation claims and contingencies, including environmental matters; and income taxes. The Company accounts for changes to estimates and assumptions when warranted by factually based experience. Acquisitions The Company recognizes assets acquired, liabilities assumed, contractual contingencies and contingent consideration at their fair value on the acquisition date. The operating results of the acquired companies are included in the Company’s consolidated financial statements from the date of acquisition. Acquisition-related costs are expensed as incurred, restructuring costs are recognized as post-acquisition expense and changes in deferred tax asset valuation allowances and income tax uncertainties after the measurement period are recorded in Provision for Income Taxes. Revenue Recognition The Company recognizes revenue from the sale of electric motors, electrical motion controls, power generation and power transmission products. The Company recognizes revenue when control of the product passes to the customer or the service is provided and is recognized at an amount that reflects the consideration expected to be received in exchange for such goods or services. For a limited number of contracts, the Company recognizes revenue over time in proportion to costs incurred. The pricing of products sold is generally supported by customer purchase orders, and accounts receivable collection is reasonably assured. Estimated discounts and rebates are recorded as a reduction of gross sales in the same period revenue is recognized. Product returns and credits are estimated and recorded at the time of shipment based upon historical experience. Shipping and handling costs are recorded as revenue when billed to the customers. The costs incurred from shipping are recorded in Cost of Sales and handling costs incurred in connection with selling and distribution activities are recorded in Operating Expenses. The Company derives a significant portion of its revenues from several original equipment manufacturing customers. Despite this relative concentration, there were no customers that accounted for more than 10% of consolidated net sales in fiscal 2020, fiscal 2019 or fiscal 2018. Nature of Goods and Services The Company sells products with multiple applications as well as customized products that have a single application such as those manufactured for its OEM customers. The Company reports in four operating segments: Commercial Systems, Industrial Systems, Climate Solutions and Power Transmission Solutions. See Note 6 for a description of the different segments. Nature of Performance Obligations The Company’s contracts with customers typically consist of purchase orders, invoices and master supply agreements. At contract inception, across all four segments, the Company assesses the goods and services promised in its sales arrangements with customers and identifies a performance obligation for each promise to transfer to the customer a good or service that is distinct. The Company’s primary performance obligations consist of product sales and customized systems/solutions. Product: The nature of products varies from segment to segment but across all segments, individual products are generally not integrated and represent separate performance obligations. Customized systems/solutions: The Company provides customized systems/solutions which consist of multiple products engineered and designed to specific customer specification, combined or integrated into one combined solution for a specific customer application. The goods are transferred to the customer and revenue is typically recognized over time as the performance obligations are satisfied. When Performance Obligations are Satisfied For performance obligations related to substantially all of the Company's product sales, the Company determines that the customer obtains control upon shipment and recognizes revenue accordingly. Once a product has shipped, the customer is able to direct the use of, and obtain substantially all of the remaining benefits from the asset. The Company considers control to have transferred upon shipment because the Company has a present right to payment at that time, the customer has legal title to the asset, the Company has transferred physical possession of the asset, and the customer has significant risks and rewards of ownership of the asset. For a limited number of contracts, the Company transfers control and recognizes revenue over time. The Company satisfies its performance obligations over time and the Company uses a cost-based input method to measure progress. In applying the cost-based method of revenue recognition, the Company uses actual costs incurred to date relative to the total estimated costs for the contract in conjunction with the customer's commitment to perform in determining the amount of revenue and cost to recognize. The Company has determined that the cost-based input method provides a faithful depiction of the transfer of goods to the customer. Payment Terms The arrangement with the customer states the final terms of the sale, including the description, quantity, and price of each product or service purchased. Payment terms vary by customer but typically range from due upon delivery to 120 days after delivery. For contracts recognized at a point in time, revenue and billing typically occur simultaneously. The Company generally has payment terms with its customers of one year or less and has elected the practical expedient applicable to such contracts not to consider the time value of money. For contracts recognized using the cost-based input method, revenue recognized in excess of customer billings and billings in excess of revenue recognized are reviewed to determine the net asset or net liability position and classified as such on the Consolidated Balance Sheet. Returns, Refunds and Warranties The Company’s contracts do not explicitly offer a “general” right of return to its customers (e.g. customers ordered excess products and return unused items). Warranties are classified as either assurance type or service type warranties. A warranty is considered an assurance type warranty if it provides the customer with assurance that the product will function as intended. A warranty that goes above and beyond ensuring basic functionality is considered a service type warranty. The Company generally only offers limited warranties which are considered to be assurance type warranties and are not accounted for as separate performance obligations. Customers generally receive repair or replacement on products that do not function to specification. Estimated product warranties are provided for specific product groups and the Company accrues for estimated future warranty cost in the period in which the sale is recognized. The Company estimates the accrual requirements based on historical warranty loss experience and the cost is included in Cost of Sales. Volume Rebates In some cases, the nature of the Company’s contract may give rise to variable consideration including volume based sales incentives. If the customer achieves specific sales targets, it is entitled to rebates. The Company estimates the projected amount of the rebates that will be achieved and recognizes the estimated costs as a reduction to Net Sales as revenue is recognized. Disaggregation of Revenue The following table presents the Company’s revenues disaggregated by geographical region for the fiscal years ended January 2, 2021, December 28, 2019 and December 29, 2018, respectively, (in millions): January 2, 2021 Commercial Systems Industrial Systems Climate Solutions Power Transmission Solutions Total North America $ 566.9 $ 291.4 $ 752.7 $ 572.4 $ 2,183.4 Asia 124.9 150.9 27.7 27.5 331.0 Europe 86.1 44.8 30.3 86.4 247.6 Rest-of-World 42.3 41.7 36.1 24.9 145.0 Total $ 820.2 $ 528.8 $ 846.8 $ 711.2 $ 2,907.0 December 28, 2019 Commercial Systems Industrial Systems Climate Solutions Power Transmission Solutions Total North America $ 643.0 $ 313.5 $ 848.6 $ 639.9 $ 2,445.0 Asia 107.2 167.0 37.7 30.4 342.3 Europe 135.5 49.2 40.5 91.5 316.7 Rest-of-World 19.6 45.7 41.7 27.0 134.0 Total $ 905.3 $ 575.4 $ 968.5 $ 788.8 $ 3,238.0 December 29, 2018 Commercial Systems Industrial Systems Climate Solutions Power Transmission Solutions Total North America $ 813.6 $ 360.0 $ 891.9 $ 686.4 $ 2,751.9 Asia 142.7 194.8 39.5 24.1 401.1 Europe 122.1 55.1 50.5 96.9 324.6 Rest-of-World 32.5 61.2 42.9 31.4 168.0 Total $ 1,110.9 $ 671.1 $ 1,024.8 $ 838.8 $ 3,645.6 Practical Expedients and Exemptions The Company typically expenses incremental direct costs of obtaining a contract, primarily sales commissions, as incurred because the amortization period is expected to be 12 months or less. Contract costs are included in Operating Expenses in the accompanying Consolidated Statements of Income. Due to the short nature of the Company’s contracts, the Company has adopted a practical expedient to not disclose revenue allocated to remaining performance obligations as substantially all of its contracts have original terms of 12 months or less. The Company typically does not include in its transaction price any amounts collected from customers for sales taxes. The Company has elected to account for shipping and handling costs as fulfillment activities and expense the costs as incurred as part of Cost of Sales. Research and Development The Company performs research and development activities relating to new product development and the improvement of current products. The Company's research and development expenses consist primarily of costs for: (i) salaries and related personnel expenses; (ii) the design and development of new energy efficient products and enhancements; (iii) quality assurance and testing; and (iv) other related overhead. The Company's research and development efforts tend to be targeted toward developing new products that would allow it to gain additional market share, whether in new or existing segments. While these costs make up an insignificant portion of operating expenses in the Power Transmission Solutions segment, they are more substantial in the Climate Solutions, Commercial Systems and Industrial Systems segments. In particular, a large driver of research and development efforts in the Climate Solutions, Commercial Systems and Industrial Systems segments is energy efficiency. Research and development costs are expensed as incurred. The costs are recorded in Operating Expenses in the fiscal year as follows as noted in the table below: January 2, 2021 December 28, 2019 December 29, 2018 Research and Development Costs $ 34.7 $ 22.5 $ 29.3 Cash and Cash Equivalents Cash equivalents consist of highly liquid investments which are readily convertible to cash, present insignificant risk of changes in value due to interest rate fluctuations and have original or purchased maturities of three months or less. Concentration of Credit Risk Financial instruments that potentially subject the Company to significant concentrations of credit risk consist principally of cash equivalents. The Company has material deposits with global financial institutions. The Company performs periodic evaluations of the relative credit standing of its financial institutions and monitors the amount of exposure. Concentration of credit risk with respect to trade accounts receivable is limited due to the large number of customers and their dispersion across many geographic areas. The Company monitors credit risk associated with its trade receivables. Trade Receivables The Company's policy for estimating the allowance for credit losses on trade receivables considers several factors including historical write-off experience, overall customer credit quality in relation to general economic and market conditions, and specific customer account analyses to estimate expected credit losses. The specific customer account analysis consider such items as, credit worthiness, payment history, and historical bad debt experience. Trade receivables are written off after exhaustive collection efforts occur and the receivable is deemed uncollectible. Adjustments to the allowance for credit losses are recorded in Operating Expenses. Inventories The Company changed its method of calculating last-in, first-out ("LIFO") inventories, which represented approximately 50.0% of the Company’s inventory as of January 2, 2021. The Company increased the number of LIFO inventory pools to four to align with the Company’s operating and reporting segments. Previously, the Company had three LIFO inventory pools, which aligned with the Company's operating and reporting segments prior to the fiscal year 2020. The Company believes this change in accounting principle is preferable under the circumstances because it combines inventory items with similarities within a segment and better aligns revenue with expenses based on the four segment structure as well as how management manages and assesses the performance of the businesses. The Company determined that it had the data needed to apply this change in accounting principle as of the beginning of its fiscal year 2019, but it was impracticable to apply the change in periods prior to then. The change in accounting principle has been reflected in fiscal years 2019 and 2020. The change did not have a material impact on the consolidated financial statements for the years ended January 2, 2021 and December 28, 2019. See Note 6 for details. The major classes of inventory at year end are as follows: January 2, 2021 December 28, 2019 Raw Material and Work in Process 48.7% 48.0% Finished Goods and Purchased Parts 51.3% 52.0% Inventories are stated at cost, which is not in excess of market. Cost for approximately 50.0% of the Company's inventory as of January 2, 2021 and 53.0% as of December 28, 2019 was determined using the last-in, first-out method. If all inventories were valued on the first-in, first-out method, they would have increased by $60.0 million and $62.0 million as of January 2, 2021 and December 28, 2019, respectively. Material, labor and factory overhead costs are included in the inventories. The Company reviews inventories for excess and obsolete products or components. Based on an analysis of historical usage and management's evaluation of estimated future demand, market conditions and alternative uses for possible excess or obsolete parts, the Company records an excess and obsolete reserve. Property, Plant and Equipment Property, Plant and Equipment are stated at cost. Depreciation of plant and equipment is provided principally on a straight-line basis over the estimated useful lives (3 to 50 years) of the depreciable assets. Accelerated methods are used for income tax purposes. Expenditures for repairs and maintenance are charged to expense when incurred. Expenditures which extend the useful lives of existing equipment are capitalized and depreciated. Upon retirement or disposition of property and equipment, the cost and related accumulated depreciation are removed from the accounts and any resulting gain or loss is recognized. Leasehold improvements are capitalized and amortized over the lesser of the life of the lease or the estimated useful life of the asset. Property, plant and equipment by major classification was as follows (in millions): Useful Life (In Years) January 2, 2021 December 28, 2019 Land and Improvements $ 76.1 $ 80.3 Buildings and Improvements 3-50 290.7 305.2 Machinery and Equipment 3-15 978.2 988.2 Property, Plant and Equipment 1,345.0 1,373.7 Less: Accumulated Depreciation (789.5) (768.7) Net Property, Plant and Equipment $ 555.5 $ 605.0 During fiscal 2020, the Company recognized $5.3 million of asset impairments related to the transfer of assets to held for sale. For fiscal 2019, the Company recognized $5.1 million of asset impairments related to the transfer of assets to held for sale in the first quarter of 2019. Goodwill The Company evaluates the carrying amount of goodwill annually or more frequently if events or circumstances indicate that the goodwill might be impaired. Factors that could trigger an impairment review include significant underperformance relative to historical or forecasted operating results, a significant decrease in the market value of an asset or significant negative industry or economic trends. For goodwill, the Company may perform a qualitative test to determine whether it is more-likely-than-not that the fair value of a reporting unit is less than its carrying amount as a basis for determining whether it is necessary to perform the quantitative goodwill impairment test. The Company performed quantitative impairment testing for all reporting units in fiscal 2020. The Company performs the required annual goodwill impairment testing as of the end of the October fiscal month. The Company uses a weighting of the market approach and the income approach (discounted cash flow method) in testing goodwill for impairment. In the market approach, the Company applies performance multiples from comparable public companies, adjusted for relative risk, profitability, and growth considerations, to the reporting units to estimate fair value. The key assumptions used in the discounted cash flow method used to estimate fair value include discount rates, revenue and EBITDA margin projections and terminal value rates because such assumptions are the most sensitive and susceptible to change as they require significant management judgment. Discount rates are determined by using market and industry data as well as Company-specific risk factors for each reporting unit. The discount rate utilized for each reporting unit is indicative of the return an investor would expect to receive for investing in such a business. Terminal value rate determination follows common methodology of capturing the present value of perpetual cash flow estimates beyond the last projected period assuming a constant discount rate and long-term growth rates. In the fourth quarter of 2020, the Company recorded goodwill impairment of $10.5 million in its global industrial motors reporting unit. The global industrial motors reporting unit had goodwill of $114.9 million as of January 2, 2021 and is included in the Company's Industrial Systems segment. The calculated excess fair value over carrying value for our commercial air moving reporting unit was less than 10%of its carrying value. The commercial air moving reporting unit had goodwill of $43.8 million as of January 2, 2021 and is included in the Company's Commercial Systems segment. Some of the key considerations used in the Company's impairment testing included (i) market pricing of guideline publicly traded companies (ii) cost of capital, including the risk-free interest rate, and (iii) recent historical and projected operating results of the subject reporting unit. There is inherent uncertainty included in the assumptions used in goodwill impairment testing. A change to any of the assumptions could lead to a future impairment that could be material. Intangible Assets Intangible assets with finite lives are amortized over their estimated useful lives using the straight line method. The Company evaluates amortizing intangibles whenever events or circumstances have occurred that indicate carrying values may not be recoverable. If an indicator is present, the Company uses an estimate of the related undiscounted cash flows over the remaining life of the primary asset to estimate recoverability of the asset group. If such estimated future cash flows are less than carrying value, an impairment would be recognized. There was no impairment of intangible assets during fiscal 2020. The Company recorded impairments for its customer relationship intangible asset of $4.9 million in fiscal 2019 as the result of transferring to assets held for sale. Indefinite-lived intangible assets are not amortized. The Company evaluates the carrying amount of indefinite-lived intangible assets annually or more frequently if events or circumstances indicate that the assets might be impaired. The Company performs the required annual impairment testing as of the end of the October fiscal month. The indefinite-lived intangible asset consists of a trade name associated with the acquisition of the Power Transmission Solutions business from Emerson Electric Co. It was evaluated for impairment in October 2020. The Company determined the fair value of this asset using a royalty relief methodology similar to the methodology used when the associated asset was acquired, but using updated assumptions and estimates of future sales and profitability. For fiscal 2020 and fiscal 2019, the fair value of the indefinite lived intangible asset exceeded its respective carrying value. Some of the key considerations used in the Company's impairment testing included (i) cost of capital, including the risk-free interest rate, (ii) royalty rate and (iii) recent historical and projected operating performance. There is inherent uncertainty included in the assumptions used in indefinite-lived intangible asset testing. A change to any of the assumptions could lead to a future impairment that could be material. Long-Lived Assets The Company evaluates the recoverability of the carrying amount of property, plant and equipment assets (collectively, "long-lived assets") whenever events or changes in circumstance indicate that the carrying amount of an asset may not be fully recoverable through future cash flows. Factors that could trigger an impairment review include a significant decrease in the market value of an asset or significant negative economic trends. For long-lived assets, the Company uses an estimate of the related undiscounted cash flows over the remaining life of the primary asset to estimate recoverability of the asset group. If the asset is not recoverable, the asset is written down to fair value. In fiscal 2020, the Company concluded it had asset impairments related to the transfer of assets to held for sale of $5.3 million. The Company concluded it had an impairment of $5.1 million in long-lived assets in fiscal 2019 due to the transfer of assets to held for sale. Earnings Per Share Diluted earnings per share is computed based upon earnings applicable to common shares divided by the weighted-average number of common shares outstanding during the period adjusted for the effect of dilutive securities. Share based compensation awards for common shares where the exercise price was above the market price have been excluded from the calculation of the effect of dilutive securities shown below; the amount of these shares were 0.4 million in fiscal 2020, 0.4 million in fiscal 2019 and 0.6 million in fiscal 2018. The following table reconciles the basic and diluted shares used in earnings per share calculations for the fiscal years ended (in millions): 2020 2019 2018 Denominator for Basic Earnings Per Share 40.6 42.0 43.6 Effect of Dilutive Securities 0.2 0.2 0.3 Denominator for Diluted Earnings Per Share 40.8 42.2 43.9 Retirement and Post-Retirement Plans The Company's domestic associates are covered by defined contribution plans and approximately half of the Company's domestic associates are covered by defined benefit pension plans. The majority of the defined benefit pension plans covering the Company's domestic associates have been closed to new associates and frozen for existing associates. Certain associates are covered by a post retirement health care plan. Most of the Company's foreign associates are covered by government sponsored plans in the countries in which they are employed. The Company's obligations under its defined benefit pension and other post-retirement plans are determined with the assistance of actuarial firms. The actuaries, under management's direction, make certain assumptions regarding such factors as withdrawal rates and mortality rates. The actuaries also provide information and recommendations from which management makes further assumptions on such factors as the long-term expected rate of return on plan assets, the discount rate on benefit obligations and where applicable, the rate of annual compensation increases and health care cost trend rates. Based upon the assumptions made, the investments made by the plans, overall conditions and movement in financial markets, life-spans of benefit recipients and other factors, annual expenses and recorded assets or liabilities of these defined benefit plans may change significantly from year to year. The service cost component of the Company's net periodic benefit cost is included in Cost of Sales and Operating Expenses. All other components of net periodic benefit costs are included in Other (Income) Expenses, net on the Company's Consolidated Statements of Income. Derivative Financial Instruments Derivative instruments are recorded on the Consolidated Balance Sheets at fair value. Any fair value changes are recorded in Net Income or Accumulated Other Comprehensive Loss ("AOCI") as determined under accounting guidance that establishes criteria for designation and effectiveness of the hedging relationships. The Company uses derivative instruments to manage its exposure to fluctuations in certain raw material commodity pricing, fluctuations in the cost of forecasted foreign currency transactions, and variability in interest rate exposure on floating rate borrowings. The majority of derivative instruments have been designated as cash flow hedges (see also Note 13). Income Taxes The Company operates in numerous taxing jurisdictions and is subject to regular examinations by various US federal, state and foreign jurisdictions for various tax periods. The Company's income tax positions are based on research and interpretations of the income tax laws and rulings in each of the jurisdictions in which it does business. Due to the subjectivity of interpretations of laws and rulings in each jurisdiction, the differences and interplay in tax laws between those jurisdictions as well as the inherent uncertainty in estimating the final resolution of complex tax audit matters, estimates of income tax liabilities may differ from actual payments or assessments. Foreign Currency Translation For those operations using a functional currency other than the US dollar, assets and liabilities are translated into US dollars at year-end exchange rates, and revenues and expenses are translated at weighted-average exchange rates. The resulting translation adjustments are recorded as a separate component of Shareholders' Equity. Product Warranty Reserves The Company maintains reserves for product warranty to cover the stated warranty periods for its products. Such reserves are established based on an evaluation of historical warranty experience and specific significant warranty matters when they become known and can reasonably be estimated. Accumulated Other Comprehensive Loss Foreign currency translation adjustments, unrealized gains and losses on derivative instruments designated as hedges and pension and post retirement liability adjustments are included in Shareholders' Equity under AOCI. The components of the ending balances of AOCI are as follows (in millions): 2020 2019 Foreign Currency Translation Adjustments $ (155.7) $ (214.8) Hedging Activities, Net of Tax of $7.5 in 2020 and $2.5 in 2019 23.5 8.0 Pension and Post-Retirement Benefits, Net of Tax of $(9.4) in 2020 and $(9.5) in 2019 (31.1) (31.0) Total $ (163.3) $ (237.8) Legal Claims and Contingent Liabilities The Company is subject to various legal proceedings, claims and regulatory matters, the outcomes of which are subject to significant uncertainty and will only be resolved when one or more future events occur or fail to occur. Management conducts regular reviews, including updates from legal counsel, to assess the need for accounting recognition or disclosure of these contingencies. The Company records expenses and liabilities when the Company believes that an obligation of the Company or a subsidiary on a specific matter is probable and there is a basis to reasonably estimate the value of the obligation, and such assessment inherently involves an exercise in judgment. This methodology is used for legal claims that are filed against the Company or a subsidiary from time to time. The uncertainty that is associated with such matters frequently requires adjustments to the liabilities previously recorded. Fair Values of Financial Instruments The fair values of cash equivalents, term deposits, trade receivables and accounts payable approximate their carrying values due to the short period of time to maturity. The fair value of debt is estimated using discounted cash flows based on rates for instruments with comparable maturities and credit ratings as further described in Note 7. The fair value of pension assets and derivative instruments is determined based on the methods disclosed in Notes 8 and 13. Recent Accounting Pronouncements Recently Issued Accounting Standards In December 2019, the FASB issued Accounting Standards Update ("ASU") ASU 2019-12, Income Taxes (Topic 740) Simplifying the Accounting for Income Taxes . The ASU simplifies the accounting for income taxes by removing certain exceptions to the general principles of Topic 740, and clarifies and amends existing guidance to improve consistent application. This ASU becomes effective for fiscal years beginning after December 15, 2020, with early adoption permitted. The Company is evaluating the effect of adopting this new accounting guidance. Adopted Accounting Standards In June 2016, the Financial Accounting Standards Board ("FASB") issued ASU 2016-13, Financial Instruments Credit Losses (Topic 326) . The focus of this ASU is to require businesses to adjust their allowance for lifetime expected credit losses rather than incurred losses. It is believed that the change will result in more timely recognition of such losses. This ASU is effective for fiscal years beginning after December 15, 2019, including interim periods therein. The Company adopted the standard as of December 29, 2019, the beginning of fiscal 2020, under the modified retrospective approach. The Company recorded a $3.4 million increase in the allowance for credit losses and a $2.7 million net decrease to retained earnings as of December 29, 2019 for the cumulative effect of adopting ASU 2016-13. In February 2016, the FASB issued ASU 2016-02, Leases (Topic 842) . The core principle of ASU 216-02 is that an entity should recognize right of use ("ROU") assets and lease liabilities arising from an operating lease on its Balance Sheet. In accordance with that principle, ASU 2016-02 requires that a lessee recognize a liability to make lease payments, the lease liability, and a ROU asset representing its right to use the underlying leased asset for the lease term. The recognition, measurement, and presentation of expenses and cash flows arising from a lease by a lessee will depend on the lease classification as a finance or operating lease. In July 2018, the FASB amended its guidance by issuing ASU 2018-11 to provide an additional transition method, allowing a cumulative effect adjustment to the opening balance of retained earnings during the period of adoption. The Company adopted the standard as of December 30, 2018, the beginning of fiscal 2019, under the modified retrospective method. Comparative periods prior to the adoption of the standard have not been adjusted given the effect to the standard. The Company elected the package of practical expedients permitted under 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Held For Sale, Divestitures and Acquisitions</t>
        </is>
      </c>
      <c r="B1" s="2" t="inlineStr">
        <is>
          <t>12 Months Ended</t>
        </is>
      </c>
    </row>
    <row r="2">
      <c r="B2" s="2" t="inlineStr">
        <is>
          <t>Jan. 02, 2021</t>
        </is>
      </c>
    </row>
    <row r="3">
      <c r="A3" s="3" t="inlineStr">
        <is>
          <t>Business Combinations [Abstract]</t>
        </is>
      </c>
    </row>
    <row r="4">
      <c r="A4" s="4" t="inlineStr">
        <is>
          <t>Held For Sale, Divestitures and Acquisitions</t>
        </is>
      </c>
      <c r="B4" s="4" t="inlineStr">
        <is>
          <t>Held For Sale, Divestitures and Acquisitions Assets Held for Sale As of January 2, 2021 and December 28, 2019, the Company presented $9.1 million and $2.8 million, respectively, of certain assets held for sale as the Company had both the intent and ability to sell these assets. 2019 Divestitures Regal Drive Technologies On January 7, 2019, the Company sold its Regal Drive Technologies business and received proceeds of $0.3 million in the first quarter of 2020 and $119.9 million in 2019. Regal Drive Technologies was included in the Company's Commercial Systems segment. The Company recognized a gain on sale of $0.1 million in the first quarter of 2020 and $41.0 million in 2019 in the Consolidated Statements of Income. Velvet Drive On April 1, 2019, the Company sold its Velvet Drive business and received proceeds of $8.9 million. This business was included in the Company's Power Transmissions Solutions segment. The Company recognized a loss on sale of $0.5 million in the Consolidated Statements of Income. CapCom On April 1, 2019, the Company sold its CapCom business and received proceeds of $9.9 million. This business was included in the Company's Climate Solutions segment. The Company recognized a gain on sale of $6.0 million in the Consolidated Statements of Income. Vapor Recovery On July 1, 2019, the Company sold its Vapor Recovery business and received proceeds of $19.2 million. The business was included in the Company's Commercial Systems segment. The Company recognized a loss on sale of $1.9 million in the Consolidated Statements of Income. 2018 Acquisition Nicotra Gebhardt On April 10, 2018, the Company acquired Nicotra Gebhardt S.p.A. ("NG") for $161.5 million in cash, net of $8.5 million of cash acquired. NG is a leader in critical, energy-efficient systems for ventilation and air quality. NG manufactures, sells and services fans and blowers under the industry leading brands of Nicotra and Gebhardt. The financial results of NG have been included in the Company's Commercial Systems segment from the date of acquisi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Jan. 02, 2021</t>
        </is>
      </c>
    </row>
    <row r="3">
      <c r="A3" s="3" t="inlineStr">
        <is>
          <t>Goodwill and Intangible Assets Disclosure [Abstract]</t>
        </is>
      </c>
    </row>
    <row r="4">
      <c r="A4" s="4" t="inlineStr">
        <is>
          <t>Goodwill and Intangible Assets</t>
        </is>
      </c>
      <c r="B4" s="4" t="inlineStr">
        <is>
          <t xml:space="preserve">Goodwill and Intangible Assets Goodwill The excess of purchase price over estimated fair value of net assets acquired is assigned to goodwill. The following information presents changes to goodwill during the periods indicated (in millions): Total Commercial Systems Industrial Systems Climate Solutions Power Transmission Solutions Balance as of December 29, 2018 $ 1,509.2 $ 427.4 $ 171.5 $ 330.6 $ 579.7 Divestiture (2.8) — — — (2.8) Translation and Other (5.1) (0.8) (0.7) 0.6 (4.2) Balance as of December 28, 2019 $ 1,501.3 $ 426.6 $ 170.8 $ 331.2 $ 572.7 Impairment Charge (10.5) — (10.5) — — Translation and Other 27.4 6.7 3.4 (0.4) 17.7 Balance as of January 2, 2021 $ 1,518.2 $ 433.3 $ 163.7 $ 330.8 $ 590.4 Cumulative Goodwill Impairment Charges $ 295.7 $ 183.2 $ 72.1 $ 17.2 $ 23.2 Intangible Assets Intangible assets consist of the following (in millions): Weighted Average Amortization Period (Years) December 28, 2019 Translation Adjustments January 2, 2021 Customer Relationships 17 $ 692.1 $ 16.5 $ 708.6 Technology 14 144.0 2.3 146.3 Trademarks 14 35.9 1.8 37.7 Patent and Engineering Drawings 5 16.6 — 16.6 888.6 20.6 909.2 Non-Amortizable Trade Name 121.6 1.2 122.8 Total Gross Intangibles $ 1,010.2 $ 21.8 $ 1,032.0 Accumulated amortization of intangible assets consists of the following: December 28, 2019 Amortization Translation Adjustments January 2, 2021 Customer Relationships $ 302.4 $ 38.6 $ 8.4 $ 349.4 Technology 99.0 7.1 1.9 108.0 Trademarks 25.0 1.6 1.1 27.7 Patent and Engineering Drawings 16.6 — — 16.6 Total Accumulated Amortization $ 443.0 $ 47.3 $ 11.4 $ 501.7 Intangible Assets, Net of Amortization $ 567.2 $ 530.3 While the Company believes its customer relationships are long-term in nature, the Company's contractual customer relationships are generally short-term. Useful lives are established at acquisition based on historical attrition rates. Amortization expense was $47.3 million in fiscal 2020, $50.3 million in fiscal 2019 and $54.9 million in fiscal 2018. Amortization expense does not include any impairment recognized during the respective periods. The Company recognized $4.9 million of customer relationships intangible asset impairment related to the transfer of assets to held for sale during the first quarter of 2019. The following table presents estimated future amortization expense (in millions): Estimated Amortization Year 2021 $ 43.6 2022 41.8 2023 41.7 2024 41.1 2025 39.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Jan. 02, 2021</t>
        </is>
      </c>
    </row>
    <row r="3">
      <c r="A3" s="3" t="inlineStr">
        <is>
          <t>Segment Reporting [Abstract]</t>
        </is>
      </c>
    </row>
    <row r="4">
      <c r="A4" s="4" t="inlineStr">
        <is>
          <t>Segment Information</t>
        </is>
      </c>
      <c r="B4" s="4" t="inlineStr">
        <is>
          <t>Segment Information The Company's four operating segments are: Commercial Systems, Industrial Systems, Climate Solutions and Power Transmission Solutions. Commercial Systems segment produces fractional to approximately 5 horsepower AC and DC motors, electronic variable speed controls, fans, and blowers for commercial applications. These products serve markets including commercial building ventilation and HVAC, pool and spa, irrigation, dewatering, agriculture, and general commercial equipment. Industrial Systems segment produces integral motors, generators, alternators and switchgear for industrial applications, along with aftermarket parts and kits to support such products. These products serve markets including agriculture, marine, mining, oil and gas, food and beverage, data centers, healthcare, prime and standby power, and general industrial equipment. Climate Solutions segment produces small motors, electronic variable speed controls and air moving solutions serving markets including residential and light commercial HVAC, water heaters and commercial refrigeration. Power Transmission Solutions segment produces, sells and services belt and chain drives, helical and worm gearing, mounted and unmounted bearings, couplings, modular plastic belts, conveying chains and components, hydraulic pump drives, large open gearing and specialty mechanical products serving markets including e-commerce, alternative energy, beverage, bulk handling, metals, special machinery, energy, aerospace and general industrial. The effect of the change in accounting policy related to LIFO as discussed in Note 3 for fiscal 2020 and 2019 on a per quarter basis is as follows (in millions): Commercial Systems 2019 Fiscal Quarter 2019 2020 Fiscal Quarter 1st 2nd 3rd 4th Total 1st 2nd 3rd Gross Profit As Reported $ 65.5 $ 65.2 $ 53.6 $ 48.6 $ 232.9 $ 50.7 $ 42.3 $ 61.4 Adjustment for Change in Accounting Principle 1.6 (1.2) 0.3 3.0 3.7 (0.4) — (0.7) Gross Profit Adjusted for Change in Accounting Principle $ 67.1 $ 64.0 $ 53.9 $ 51.6 $ 236.6 $ 50.4 $ 42.3 $ 60.7 Income from Operations as Adjusted for Change in Accounting Principle $ 59.4 $ 19.6 $ 16.9 $ 10.9 $ 106.8 $ 12.1 $ 6.2 $ 24.6 Industrial Systems 2019 Fiscal Quarter 2019 2020 Fiscal Quarter 1st 2nd 3rd 4th Total 1st 2nd 3rd Gross Profit As Reported $ 23.9 $ 27.8 $ 23.7 $ 24.0 $ 99.3 $ 22.6 $ 24.9 $ 31.2 Adjustment for Change in Accounting Principle (1.6) 1.2 (0.3) (3.0) (3.7) 0.4 — 0.7 Gross Profit Adjusted for Change in Accounting Principle $ 22.3 $ 29.0 $ 23.4 $ 21.0 $ 95.6 $ 23.0 $ 24.8 $ 31.9 Income (Loss) from Operations as Adjusted for Change in Accounting Principle $ (5.9) $ (0.1) $ (2.6) $ (4.4) $ (13.0) $ (0.1) $ 3.2 $ 7.3 The Company evaluates performance based on the segment's income from operations. Corporate costs have been allocated to each segment based on the net sales of each segment. The reported external net sales of each segment are from external customers. The following sets forth certain financial information attributable to the Company's operating segments for fiscal 2020, fiscal 2019 and fiscal 2018, respectively (in millions): Commercial Systems Industrial Systems Climate Solutions Power Transmission Solutions Eliminations Total Fiscal 2020 External Sales $ 820.2 $ 528.8 $ 846.8 $ 711.2 $ — $ 2,907.0 Intersegment Sales 62.5 27.7 18.8 2.5 (111.5) — Total Sales 882.7 556.5 865.6 713.7 (111.5) 2,907.0 Gross Profit 213.8 96.7 246.8 251.4 — 808.7 Operating Expenses 144.9 91.6 115.5 160.9 — 512.9 Goodwill Impairment — 10.5 — — — 10.5 Gain on Sale of Businesses (0.1) — — — — (0.1) Asset Impairments 2.8 0.2 1.3 1.0 — 5.3 Income (Loss) from Operations 66.2 (5.6) 130.0 89.5 — 280.1 Depreciation and Amortization 32.6 23.9 19.6 55.3 — 131.4 Capital Expenditures 15.3 8.1 12.1 12.0 — 47.5 Fiscal 2019 External Sales $ 905.3 $ 575.4 $ 968.5 $ 788.8 $ — $ 3,238.0 Intersegment Sales 46.9 35.9 17.4 4.3 (104.5) — Total Sales 952.2 611.3 985.9 793.1 (104.5) 3,238.0 Gross Profit 236.6 95.6 269.8 258.7 — 860.7 Operating Expenses 162.4 107.6 110.6 163.7 — 544.3 Asset Impairments 6.7 0.9 1.3 1.1 — 10.0 (Gain) Loss on Sale of Businesses (39.3) 0.1 (6.0) 0.5 — (44.7) Income (Loss) from Operations 106.8 (13.0) 163.9 93.4 — 351.1 Depreciation and Amortization 34.6 24.4 19.8 55.7 — 134.5 Capital Expenditures 29.9 21.0 23.3 18.2 — 92.4 Fiscal 2018 External Sales $ 1,110.9 $ 671.1 $ 1,024.8 $ 838.8 $ — $ 3,645.6 Intersegment Sales 47.3 31.9 22.1 24.1 (125.4) — Total Sales 1,158.2 703.0 1,046.9 862.9 (125.4) 3,645.6 Gross Profit 287.0 136.4 262.7 278.5 — 964.6 Operating Expenses 184.8 111.6 128.9 174.1 — 599.4 Goodwill Impairment — — 9.5 — — 9.5 Asset Impairments — — 8.7 — — 8.7 Income from Operations 102.2 24.8 115.6 104.4 — 347.0 Depreciation and Amortization 40.3 26.7 21.0 54.4 — 142.4 Capital Expenditures 24.6 17.2 17.7 18.1 — 77.6 The following table presents identifiable assets information attributable to the Company's operating segments. The identifiable assets as of the December 28, 2019 have been retrospectively adjusted to reflect the change in accounting principle related to LIFO inventories as discussed in Note 3. The changes reflected in assets as of December 28, 2019 are an increase of $5.4 million for Commercial Systems and a decrease of $5.4 million for Industrial Systems. The table presents identifiable assets information as of January 2, 2021 and December 28, 2019 (in millions): Commercial Systems Industrial Systems Climate Solutions Power Transmission Solutions Total Identifiable Assets as of January 2, 2021 $ 1,319.6 $ 837.5 $ 890.4 $ 1,541.5 $ 4,589.0 Identifiable Assets as of December 28, 2019 1,203.9 797.4 878.3 1,551.1 4,430.7 The following sets forth net sales by country in which the Company operates for fiscal 2020, fiscal 2019 and fiscal 2018, respectively (in millions): Net Sales 2020 2019 2018 United States $ 1,885.1 $ 2,071.9 $ 2,402.9 Rest of the World 1,021.9 1,166.1 1,242.7 Total $ 2,907.0 $ 3,238.0 $ 3,645.6 U.S. net sales for fiscal 2020, fiscal 2019 and fiscal 2018 represented 64.8%, 64.0% and 65.9% of total net sales, respectively. No individual foreign country represented a material portion of total net sales for any of the years presented. The following sets forth long-lived assets (net property, plant and equipment) by country in which the Company operates for fiscal 2020 and fiscal 2019, respectively (in millions): Long-lived Assets 2020 2019 United States $ 200.5 $ 237.6 Mexico 141.2 149.0 China 85.7 84.9 Rest of the World 128.1 133.5 Total $ 555.5 $ 605.0 No other individual foreign country represented a material portion of long-lived assets for any of the years present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bt and Bank Credit Facilities</t>
        </is>
      </c>
      <c r="B1" s="2" t="inlineStr">
        <is>
          <t>12 Months Ended</t>
        </is>
      </c>
    </row>
    <row r="2">
      <c r="B2" s="2" t="inlineStr">
        <is>
          <t>Jan. 02, 2021</t>
        </is>
      </c>
    </row>
    <row r="3">
      <c r="A3" s="3" t="inlineStr">
        <is>
          <t>Long-term Debt, Unclassified [Abstract]</t>
        </is>
      </c>
    </row>
    <row r="4">
      <c r="A4" s="4" t="inlineStr">
        <is>
          <t>Debt and Bank Credit Facilities</t>
        </is>
      </c>
      <c r="B4" s="4" t="inlineStr">
        <is>
          <t xml:space="preserve">Debt and Bank Credit Facilities The Company's indebtedness as of January 2, 2021 and December 28, 2019 was as follows (in millions): January 2, 2021 December 28, 2019 Term Facility $ 670.0 $ 720.0 Senior Notes 400.0 400.0 Multicurrency Revolving Facility — 17.7 Other 4.6 4.5 Less: Debt Issuance Costs (3.2) (4.7) Total 1,071.4 1,137.5 Less: Current Maturities 231.0 0.6 Non-Current Portion $ 840.4 $ 1,136.9 Credit Agreement On August 27, 2018, the Company replaced the Prior Credit Agreement by entering into an Amended and Restated Credit Agreement (the “Credit Agreement”) with JPMorgan Chase Bank, N.A., as Administrative Agent and the lenders named therein, providing for a (i) 5-year unsecured term loan facility in the principal amount of $900.0 million (the “Term Facility”) and (ii) a 5-year unsecured multicurrency revolving facility in the principal amount of $500.0 million (the “Multicurrency Revolving Facility”), including a $50.0 million letter of credit sub facility, available for general corporate purposes. Borrowings under the Credit Agreement bear interest at floating rates based upon indices determined by the currency of the borrowing, plus an applicable margin determined by reference to the Company's consolidated funded debt to consolidated EBITDA ratio or at an alternative base rate. The Term Facility was drawn in full on August 27, 2018 with the proceeds settling the amounts owed under the Prior Term Facility and Prior Multicurrency Revolving Facility. The Term Facility requires quarterly amortization at a rate starting at 5.0% per annum, increasing to 7.5% per annum after three years and further increasing to 10.0% per annum for the last years of the Term Facility, unless previously prepaid. The weighted average interest rate on the Term Facility was 2.0% and 3.6% for the fiscal years ended January 2, 2021 and December 28, 2019, respectively. The Credit Agreement requires the Company to prepay the loans under the Term Facility with 100% of the net cash proceeds received from specified asset sales and borrowed money indebtedness, subject to certain exceptions. The Company repaid $50.0 million and $90.0 million under the Term Facility in fiscal 2020 and 2019, respectively. As of January 2, 2021 the Company had no borrowings under the Multicurrency Revolving Facility, $0.2 million of standby letters of credit and $499.8 million of available borrowing capacity. The average daily balance in borrowings under the Multicurrency Revolving Facility was $150.4 million and $91.7 million, and the weighted average interest rate on the Multicurrency Revolving Facility was 1.9% and 3.6% for the fiscal years ended January 2, 2021 and December 28, 2019, respectively. The Company pays a non-use fee on the aggregate unused amount of the Multicurrency Revolving Facility at a rate determined by reference to its consolidated funded debt to consolidated EBITDA ratio. Senior Notes As of January 2, 2021, the Company had $400.0 million of unsecured senior notes (the “Notes”) outstanding. The Notes consist of $400.0 million in senior notes in a private placement which were issued in five tranches with maturities from ten Details on the Notes as of January 2, 2021 were (in millions): Principal Interest Rate Maturity Fixed Rate Series 2011A $ 230.0 4.8 to 5.0% July 14, 2021 Fixed Rate Series 2011A 170.0 4.9 to 5.1% July 14, 2023 Total $ 400.0 Compliance with Financial Covenants The Credit Agreement and the Notes contain covenants under which the Company agrees to maintain a minimum EBITDA-to-interest coverage ratio and maximum Debt-to-EBITDA ratio. The Company was in compliance with all financial covenants contained in the Notes and the Credit Agreement as of January 2, 2021. Other Notes Payable As of January 2, 2021, other notes payable of $4.6 million were outstanding with a weighted average interest rate of 4.9%. As of December 28, 2019, other notes payable of $4.5 million were outstanding with a weighted average interest rate of 5.0%. Other Disclosures Based on rates for instruments with comparable maturities and credit quality, which are classified as Level 2 inputs (see also Note 14), the approximate fair value of the Company's total debt was $1,085.8 million and $1,162.1 million as of January 2, 2021 and December 28, 2019, respectively. Maturities of long-term debt, excluding debt issuance costs, are as follows (in millions): Year Amount of Maturity 2021 $ 231.0 2022 18.0 2023 823.0 2024 0.6 2025 0.6 Thereafter 1.4 Total $ 1,074.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Retirement and Post Retirement Health Care Plans</t>
        </is>
      </c>
      <c r="B1" s="2" t="inlineStr">
        <is>
          <t>12 Months Ended</t>
        </is>
      </c>
    </row>
    <row r="2">
      <c r="B2" s="2" t="inlineStr">
        <is>
          <t>Jan. 02, 2021</t>
        </is>
      </c>
    </row>
    <row r="3">
      <c r="A3" s="3" t="inlineStr">
        <is>
          <t>Pension and Other Postretirement Benefits Cost (Reversal of Cost) [Abstract]</t>
        </is>
      </c>
    </row>
    <row r="4">
      <c r="A4" s="4" t="inlineStr">
        <is>
          <t>Retirement and Post Retirement Health Care Plans</t>
        </is>
      </c>
      <c r="B4" s="4" t="inlineStr">
        <is>
          <t xml:space="preserve">Retirement and Post-Retirement Health Care Plans Retirement Plans The Company's domestic associates are participants in defined benefit pension plans and/or defined contribution plans. The majority of the Company's defined benefit pension plans covering the Company's domestic associates have been closed to new associates and frozen for existing associates. Most foreign associates are covered by government sponsored plans in the countries in which they are employed. The defined contribution plans provide for Company contributions based, depending on the plan, upon one or more of participant contributions, service and profits. Company contributions to domestic defined contribution plans totaled $7.6 million, $8.9 million and $10.1 million in fiscal 2020, fiscal 2019 and fiscal 2018, respectively. Company contributions to non-US defined contribution plans were $5.5 million, $10.6 million and $11.8 million in fiscal 2020, fiscal 2019 and fiscal 2018, respectively. Benefits provided under defined benefit pension plans are based, depending on the plan, on associates' average earnings and years of credited service, or a benefit multiplier times years of service. Funding of these qualified defined benefit pension plans is in accordance with federal laws and regulations. The actuarial valuation measurement date for pension plans is the calendar year end of each year. The Company's target allocation, target return and actual weighted-average asset allocation by asset category are as follows: Target Actual Allocation Allocation Return 2020 2019 Equity Investments 70.4% 6.2 - 7.8% 72.4% 70.0% Fixed Income 24.8% 1.5 - 4.8% 26.8% 25.0% Other 4.8% 5.6% 0.8% 5.0% Total 100.0% 6.2% 100.0% 100.0% The Company's investment strategy for its defined benefit pension plans is to achieve moderately aggressive growth, earning a long-term rate of return sufficient to allow the plans to reach fully funded status. Accordingly, allocation targets have been established to fit this strategy, with a heavier long-term weighting of investments in equity securities. The long-term rate of return assumptions consider historic returns and volatilities adjusted for changes in overall economic conditions that may affect future returns and a weighting of each investment class. The following table presents a reconciliation of the funded status of the defined benefit pension plans (in millions): 2020 2019 Change in Projected Benefit Obligation: Obligation at Beginning of Period $ 282.8 $ 265.1 Service Cost 2.0 6.2 Interest Cost 8.0 10.6 Actuarial Loss 21.2 34.9 Curtailment Gain (1) — (19.4) Less: Benefits Paid 15.9 14.8 Foreign Currency Translation 0.3 0.2 Obligation at End of Period $ 298.4 $ 282.8 Change in Fair Value of Plan Assets: Fair Value of Plan Assets at Beginning of Period $ 203.4 $ 174.0 Actual Return on Plan Assets 33.7 33.1 Employer Contributions 8.5 10.8 Less: Benefits Paid 15.9 14.8 Foreign Currency Translation 0.5 0.3 Fair Value of Plan Assets at End of Period $ 230.2 $ 203.4 Funded Status $ (68.2) $ (79.4) (1) The curtailment gain is the result of a plan freeze announced to associates during the fourth quarter of fiscal 2019. The net actuarial losses for fiscal 2020 are attributable to a decrease in discount rates and census experience resulting in a loss of $24.1 million offset by $2.9 million of gains to the mortality assumption update. The net actuarial losses for fiscal 2019 are attributable to a decrease in discount rates and census experience resulting in a loss of $37.0 million offset by $2.1 million of gains to the mortality assumption update. The funded status as of January 2, 2021 included domestic plans of $(62.6) million and international plans of $(5.6) million. The funded status as of December 28, 2019 included domestic plans of $(71.2) million and international plans of $(8.2) million. Pension Assets The Company classifies the pension plan investments into Level 1, which refers to securities valued using quoted prices from active markets for identical assets, Level 2, which refers to securities not traded on an active market but for which observable market inputs are readily available, and Level 3, which refers to securities valued based on significant unobservable inputs. Common stocks and mutual funds are valued at the unadjusted quoted market prices for the securities. Real estate fund values are determined using model-based techniques that include relative value analysis and discounted cash flow techniques. Certain common collective trust funds and limited partnership interests are valued based on the net asset value ("NAV") as provided by the administrator of the fund as a practical expedient to estimate fair value. The NAV is based on the value of the underlying assets owned by the fund, minus its liabilities, and then divided by the number of shares outstanding. Investments in units of short-term investment funds, comprised of cash and money market funds, are valued at their respective NAVs as reported by the funds daily. Pension assets by type and level are as follows (in millions): January 2, 2021 Total Level 1 Level 2 Level 3 Cash and Cash Equivalents $ 1.3 $ 1.3 $ — $ — Mutual Funds: US Equity Funds 1.6 1.6 — — International Equity Funds 3.5 3.5 — — Fixed Income Funds 3.0 3.0 — — Other 1.8 1.8 — — Real Estate Fund 10.0 — — 10.0 $ 21.2 $ 11.2 $ — $ 10.0 Investments Measured at Net Asset Value 209.0 Total $ 230.2 December 28, 2019 Total Level 1 Level 2 Level 3 Cash and Cash Equivalents $ 5.1 $ 5.1 $ — $ — Common Stocks: Domestic Equities 26.4 26.4 — — International Equities 19.2 19.2 — — Mutual Funds: US Equity Funds 30.1 30.1 — — International Equity Funds 3.1 3.1 — — Balanced Funds 9.5 9.5 — — Fixed Income Funds 18.0 18.0 — — Other 1.7 1.7 — — Limited Liability Company 8.3 — 8.3 — Real Estate Fund 9.9 — — 9.9 $ 131.3 $ 113.1 $ 8.3 $ 9.9 Investments Measured at Net Asset Value 72.1 Total $ 203.4 The following table sets forth additional disclosures for the fair value measurement of the fair value of pension plan assets that calculate fair value based on NAV per share practical expedient as of January 2, 2021 and December 28, 2019 (in millions): 2020 2019 Common Collective Trust Funds $ 209.0 $ 72.1 The 2020 common collective trust funds are investments in the Mercer US Small/Midcap Equity Portfolio, the Mercer US Core Fixed Income Portfolio, the Mercer Non-US Core Equity Portfolio, the Mercer Global Low Volatility Equity Portfolio, the Mercer US Large Cap Passive Equity Portfolio, the Mercer Long Duration Passive Fixed Income Portfolio, the Mercer Emerging Markets Equity Portfolio, the Mercer Active Long Corporate Fixed Income Portfolio, and the Mercer Opportunistic Fixed Income Portfolio. The Mercer US Small/Midcap Equity Portfolio seeks to provide long term total returns comprised primarily of capital appreciation by investing in equity securities issued by small to medium capitalization US companies. The Mercer US Core Fixed Income Portfolio seeks to provide total return, consisting of both current income and capital appreciation, by investing in fixed income securities. The Mercer Non-US Core Equity Portfolio seeks to provide long term total return, which includes capital appreciation and income, by investing in equity securities of non-US companies. The Mercer Global Low Volatility Equity Portfolio seeks to provide long term total return, which includes capital appreciation and income, by investing in equity securities of US and foreign issuers. The Mercer US Large Cap Passive Equity Portfolio seeks to approximate, as closely as possible, the performance of the S&amp;P 500 Index over the long term by investing in the equity securities comprising the index in approximately the same proportions as they are represented in the index. The Mercer Long Duration Passive Fixed Income Portfolio seeks to approximate as closely as practicable, before expenses, the performance of the Bloomberg Barclays Capital US Long Government Bond Index over the long term by investing in securities that comprise the index in the same proportions as they are represented in the index. The Mercer Emerging Markets Equity Portfolio seeks to provide long term total return, which includes capital appreciation and income, by investing equity securities of companies that are located in emerging markets, other investments that are tied economically to emerging markets, as well as in American, European and Global Depository Receipts. The Mercer Active Long Corporate Fixed Income Portfolio seeks to maximize long term total return by investing on high quality US corporate bonds. The Mercer Opportunistic Fixed Income Portfolio seeks to provide long term total return, which includes capital appreciation and income, by investing in high yield bonds and emerging markets debt. The 2020 common collective trust funds are available for immediate redemption. The 2019 common collective trust funds were investments in the Northern Trust Collective S&amp;P 500 Index Fund, the Northern Trust Collective Aggregate Bond Index Fund and the American Century Non-US Growth Fund. The Northern Trust Collective S&amp;P 500 Index Fund seeks to provide investment results that approximate the overall performance of the common stocks in that index. The Northern Trust Collective Aggregate Bond Index Fund seeks to provide investment results that approximate the overall performance of the Barclays Capital US Aggregate Index by investing primarily, but not exclusively, in securities that comprise that index. The American Century Non-US Growth Fund is broadly invested in a diversified portfolio of non-US stocks. The 2019 common collective trust funds were available for immediate redemption. The Level 3 asset noted below represents an investment in a real estate fund. Estimated values provided by fund management approximate the cost of the investments. In determining the reasonableness of the methodology used to value the Level 3 investments, the Company evaluates a variety of factors including reviews of economic conditions, industry and market developments, and overall credit ratings. The real estate fund can be redeemed on a quarterly basis and paid within two weeks of the request for redemption. The table below sets forth a summary of changes in the Company's Level 3 assets in its pension plan investments as of January 2, 2021 and December 28, 2019 (in millions): 2020 2019 Beginning Balance $ 9.9 $ 10.3 Net Purchases (Sales) — (1.6) Net Gains 0.1 1.2 Ending Balance $ 10.0 $ 9.9 The following table sets forth a summary of quantitative information about the significant unobservable inputs used in the fair value measurement of the Level 3 real estate fund as of January 2, 2021 (in millions): Fair Value Significant Unobservable Inputs Inputs Range Weighted Average $10.0 Exit Capitalization Rate 4.5% to 7.0% 5.1% Discount Rate 5.8% to 8.5% 6.3% The following table sets forth a summary of quantitative information about the significant unobservable inputs used in the fair value measurement of the Level 3 real estate fund as of December 28, 2019 (in millions): Fair Value Significant Unobservable Inputs $9.9 Exit Capitalization Rate 5.0% to 7.0% Discount Rate 6.5% to 8.0% Funded Status and Expense The Company recognized the funded status of its defined benefit pension plans on the Consolidated Balance Sheets as follows (in millions): 2020 2019 Accrued Compensation and Benefits $ 4.1 $ 4.0 Pension and Other Post Retirement Benefits 64.1 75.4 Total $ 68.2 $ 79.4 Amounts Recognized in Accumulated Other Comprehensive Loss Net Actuarial Gain $ 43.7 $ 45.2 Prior Service Cost 0.9 1.1 Total $ 44.6 $ 46.3 The accumulated benefit obligation for all defined benefit pension plans was $292.8 million and $276.3 million as of January 2, 2021 and December 28, 2019, respectively. The accumulated benefit obligation exceeded plan assets for all pension plans as of January 2, 2021 and December 28, 2019. The following weighted average assumptions were used to determine the projected benefit obligation as of January 2, 2021 and December 28, 2019, respectively: 2020 2019 Discount Rate 2.6% 3.3% The objective of the discount rate assumption is to reflect the rate at which the pension benefits could be effectively settled. In making the determination, the Company takes into account the timing and amount of benefits that would be available under the plans. The methodology for selecting the discount rate was to match the plan's cash flows to that of a theoretical bond portfolio yield curve. Certain of the Company's defined benefit pension plan obligations are based on years of service rather than on projected compensation percentage increases. For those plans that use compensation increases in the calculation of benefit obligations and net periodic pension cost, the Company used an assumed rate of compensation increase of 3.0% for the fiscal years ended January 2, 2021 and December 28, 2019. Net periodic pension benefit costs and the net actuarial loss and prior service cost recognized in OCI for the defined benefit pension plans were as follows (in millions): 2020 2019 2018 Service Cost $ 2.0 $ 6.2 $ 7.3 Interest Cost 8.0 10.6 9.3 Expected Return on Plan Assets (13.3) (12.5) (11.9) Amortization of Net Actuarial Loss 1.9 2.2 3.5 Amortization of Prior Service Cost 0.3 0.3 0.2 Net Periodic Benefit Cost $ (1.1) $ 6.8 $ 8.4 Change in Obligations Recognized in OCI, Net of Tax Prior Service Cost $ 0.2 $ 0.2 $ 0.2 Net Actuarial Loss 1.5 1.7 2.7 Total Recognized in OCI $ 1.7 $ 1.9 $ 2.9 As permitted under relevant accounting guidance, the amortization of any prior service cost is determined using a straight-line amortization of the cost over the average remaining service period of associates expected to receive benefits under the plans. The following weighted average assumptions were used to determine net periodic pension cost for fiscal years 2020, 2019 and 2018, respectively. 2020 2019 2018 Discount Rate 3.3% 4.4% 3.8% Expected Long-Term Rate of Return on Assets 7.0% 7.0% 6.9% The Company made contributions to its defined benefit plan of $8.5 million and $10.8 million for the fiscal years ended January 2, 2021 and December 28, 2019, respectively. The Company estimates that in fiscal 2021 it will make contributions in the amount of $5.3 million to fund its defined benefit pension plans. The following pension benefit payments, which reflect expected future service, as appropriate, are expected to be paid (in millions): Year Expected Payments 2021 $ 17.3 2022 16.0 2023 16.4 2024 16.6 2025 17.0 2026-2029 81.5 Post-Retirement Health Care Plan In connection with the acquisition of the Power Transmission Solutions business from Emerson Electric Co. in 2015, the Company established an unfunded post-retirement health care plan for certain domestic retirees and their dependents. The following table presents a reconciliation of the accumulated benefit obligation of the post-retirement health care plan (in millions): Change in Accumulated Post Retirement Benefit Obligation 2020 2019 Obligation at Beginning of Period $ 5.9 $ 9.2 Interest Cost 0.2 0.3 Actuarial (Gain) Loss 0.1 (0.7) Amendments — (1.9) Curtailment Gain — (0.5) Participant Contributions 0.2 0.2 Less: Benefits Paid 0.5 0.7 Obligation at End of Period $ 5.9 $ 5.9 The Company recognized the funded status of its post-retirement health care plan on the balance sheet as follows (in millions): 2020 2019 Accrued Compensation and Benefits $ 0.5 $ 0.5 Pension and Other Post Retirement Benefits 5.4 5.4 Total $ 5.9 $ 5.9 Amounts Recognized in Accumulated Other Comprehensive Loss Net Actuarial Gain $ (3.2) $ (4.1) Prior Service Cost (0.9) (1.7) Total $ (4.1) $ (5.8) The following assumptions were used to determine the accumulated post-retirement benefit obligation as of January 2, 2021 and December 28, 2019, respectively. 2020 2019 Discount Rate 2.5% 3.2% Net periodic post retirement health care benefit costs for the post-retirement health care plan were as follows (in millions): 2020 2019 2018 Service Cost $ — $ — $ 0.1 Interest Cost 0.2 0.3 0.4 Amortization of Net Actuarial Gain (0.6) (0.4) — Amortization of Prior Service Cost (0.9) (0.1) — Curtailment Gain — (0.5) — Net Periodic Post Retirement Health Care Benefit Cost $ (1.3) $ (0.7) $ 0.5 Change in Obligations Recognized in OCI, Net of Tax Prior Service Gain $ (0.7) $ (0.1) $ — Net Actuarial Gain (0.5) (0.3) — Total Recognized in OCI $ (1.2) $ (0.4) $ — The following assumptions were used to determine net periodic post-retirement health care benefit cost for fiscal years 2020, 2019 and 2018, respectively. 2020 2019 2018 Discount Rate 3.2% 4.2% 3.5% The health care cost trend rate for fiscal 2020, 2019 and 2018, respectively, is 5.8%, 6.8% and 7.6% for pre-65 participants and 5.6%, 5.1% and 5.3% for post-65 participants, decreasing to 4.5% for all years in fiscal 2031, the year that the health care cost trend rate reaches the assumed ultimate rate. The Company contributed $0.3 million and $0.4 million to the post-retirement health care plan in fiscal 2020 and fiscal 2019, respectively. The Company estimates that in fiscal 2021 it will make contributions of $0.5 million to the post retirement health care plan. The following post-retirement benefit payments, which reflect expected future service, as appropriate, are expected to be paid (in millions): Year Expected Payments 2021 $ 0.5 2022 0.4 2023 0.4 2024 0.4 2025 0.4 2026-2029 1.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an. 02, 2021</t>
        </is>
      </c>
    </row>
    <row r="3">
      <c r="A3" s="3" t="inlineStr">
        <is>
          <t>Leases [Abstract]</t>
        </is>
      </c>
    </row>
    <row r="4">
      <c r="A4" s="4" t="inlineStr">
        <is>
          <t>Leases</t>
        </is>
      </c>
      <c r="B4" s="4" t="inlineStr">
        <is>
          <t>Leases The Company leases certain manufacturing facilities, warehouses/distribution centers, office space, machinery, equipment, IT assets, and vehicles. If the contract provides the Company the right to substantially all of the economic benefits from the use of the identified asset and the right to direct the use of the identified asset, it is considered to be or contain a lease. Right-of-use ("ROU") assets and lease liabilities are recognized at lease commencement date based on the present value of the future lease payments over the expected lease term. As most of the Company's leases do not provide an implicit rate, the Company uses its incremental borrowing rate based on the information available at commencement date in determining the present value of future payments. The incremental borrowing rate is estimated based upon the sovereign treasury rate for the currency in which the lease liability is denominated when the Company takes possession of the leased asset, adjusted for various factors, such as term and internal credit spread. The ROU asset also includes any lease payments made and excludes lease incentive and initial direct costs incurred. Leases entered into may include one or more options to renew. The renewal terms can extend the lease term from one The depreciable life of leased assets and leasehold improvements are limited by the expected lease term, unless there is a transfer of title or purchase option reasonably certain of exercise. Some of the Company's lease agreements include rental payments adjusted periodically for inflation or are based on an index rate. These increases are reflected as variable lease payments and are included in the measurement of the ROU asset and lease liability. The Company's lease agreements do not contain any material residual value guarantees or material restrictive covenants. Operating leases are included in the following asset and liability accounts on the Company's Consolidated Balance Sheet: Operating Lease Assets, Current Operating Lease Liabilities and Noncurrent Operating Lease Liabilities. ROU assets and liabilities arising from finance leases are included in the following asset and liability accounts on the Company's Consolidated Balance Sheet: Net Property, Plant and Equipment, Current Maturities of Long-Term Debt and Long-Term Debt. Short-term and variable lease expense was immaterial. The components of lease expense were as follows (in millions): January 2, 2021 December 28, 2019 Operating Lease Cost $ 30.9 $ 31.1 Finance Lease Cost: Amortization of ROU Assets 0.3 0.3 Interest on Lease Liabilities 0.2 0.2 Total Lease Expense $ 31.4 $ 31.6 Maturity of lease liabilities as of January 2, 2021 were as follows (in millions): Operating Leases Finance Leases Total 2021 $ 26.7 $ 0.5 $ 27.2 2022 19.6 0.5 20.1 2023 13.3 0.6 13.9 2024 9.0 0.6 9.6 2025 7.0 0.6 7.6 Thereafter 18.4 1.3 19.7 Total Lease Payments $ 94.0 $ 4.1 $ 98.1 Less: Interest (17.3) (0.8) (18.1) Present Value of Lease Liabilities $ 76.7 $ 3.3 $ 80 Other information related to leases was as follows (in millions): Supplemental Cash Flows Information January 2, 2021 December 28, 2019 Cash Paid for Amounts Included in the Measurement of Lease Liabilities: Operating Cash Flows from Operating Leases $ 29.7 $ 30.6 Operating Cash Flows from Finance Leases 0.3 0.3 Financing Cash Flows from Finance Leases 0.2 0.2 Leased Assets Obtained in Exchange for New Operating Lease Liabilities 24.3 13.6 Weighted Average Remaining Lease Term Operating Leases 5.2 years 4.7 years Finance Leases 7.3 years 8.3 years Weighted Average Discount Rate Operating Leases 8.2 % 8.8 % Finance Leases 5.9 % 5.9 % As of January 2, 2021, the Company has additional operating leases with future lease payments of $1.7 million that have not yet commenced. These operating leases will commence during fiscal year 2021 with lease terms of one</t>
        </is>
      </c>
    </row>
    <row r="5">
      <c r="A5" s="4" t="inlineStr">
        <is>
          <t>Leases</t>
        </is>
      </c>
      <c r="B5" s="4" t="inlineStr">
        <is>
          <t>Leases The Company leases certain manufacturing facilities, warehouses/distribution centers, office space, machinery, equipment, IT assets, and vehicles. If the contract provides the Company the right to substantially all of the economic benefits from the use of the identified asset and the right to direct the use of the identified asset, it is considered to be or contain a lease. Right-of-use ("ROU") assets and lease liabilities are recognized at lease commencement date based on the present value of the future lease payments over the expected lease term. As most of the Company's leases do not provide an implicit rate, the Company uses its incremental borrowing rate based on the information available at commencement date in determining the present value of future payments. The incremental borrowing rate is estimated based upon the sovereign treasury rate for the currency in which the lease liability is denominated when the Company takes possession of the leased asset, adjusted for various factors, such as term and internal credit spread. The ROU asset also includes any lease payments made and excludes lease incentive and initial direct costs incurred. Leases entered into may include one or more options to renew. The renewal terms can extend the lease term from one The depreciable life of leased assets and leasehold improvements are limited by the expected lease term, unless there is a transfer of title or purchase option reasonably certain of exercise. Some of the Company's lease agreements include rental payments adjusted periodically for inflation or are based on an index rate. These increases are reflected as variable lease payments and are included in the measurement of the ROU asset and lease liability. The Company's lease agreements do not contain any material residual value guarantees or material restrictive covenants. Operating leases are included in the following asset and liability accounts on the Company's Consolidated Balance Sheet: Operating Lease Assets, Current Operating Lease Liabilities and Noncurrent Operating Lease Liabilities. ROU assets and liabilities arising from finance leases are included in the following asset and liability accounts on the Company's Consolidated Balance Sheet: Net Property, Plant and Equipment, Current Maturities of Long-Term Debt and Long-Term Debt. Short-term and variable lease expense was immaterial. The components of lease expense were as follows (in millions): January 2, 2021 December 28, 2019 Operating Lease Cost $ 30.9 $ 31.1 Finance Lease Cost: Amortization of ROU Assets 0.3 0.3 Interest on Lease Liabilities 0.2 0.2 Total Lease Expense $ 31.4 $ 31.6 Maturity of lease liabilities as of January 2, 2021 were as follows (in millions): Operating Leases Finance Leases Total 2021 $ 26.7 $ 0.5 $ 27.2 2022 19.6 0.5 20.1 2023 13.3 0.6 13.9 2024 9.0 0.6 9.6 2025 7.0 0.6 7.6 Thereafter 18.4 1.3 19.7 Total Lease Payments $ 94.0 $ 4.1 $ 98.1 Less: Interest (17.3) (0.8) (18.1) Present Value of Lease Liabilities $ 76.7 $ 3.3 $ 80 Other information related to leases was as follows (in millions): Supplemental Cash Flows Information January 2, 2021 December 28, 2019 Cash Paid for Amounts Included in the Measurement of Lease Liabilities: Operating Cash Flows from Operating Leases $ 29.7 $ 30.6 Operating Cash Flows from Finance Leases 0.3 0.3 Financing Cash Flows from Finance Leases 0.2 0.2 Leased Assets Obtained in Exchange for New Operating Lease Liabilities 24.3 13.6 Weighted Average Remaining Lease Term Operating Leases 5.2 years 4.7 years Finance Leases 7.3 years 8.3 years Weighted Average Discount Rate Operating Leases 8.2 % 8.8 % Finance Leases 5.9 % 5.9 % As of January 2, 2021, the Company has additional operating leases with future lease payments of $1.7 million that have not yet commenced. These operating leases will commence during fiscal year 2021 with lease terms of on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Jan. 02, 2021</t>
        </is>
      </c>
    </row>
    <row r="3">
      <c r="A3" s="3" t="inlineStr">
        <is>
          <t>Stockholders' Equity Note [Abstract]</t>
        </is>
      </c>
    </row>
    <row r="4">
      <c r="A4" s="4" t="inlineStr">
        <is>
          <t>Shareholders' Equity</t>
        </is>
      </c>
      <c r="B4" s="4" t="inlineStr">
        <is>
          <t>Shareholders' Equity Common Stock At a meeting of the Board of Directors on July 24, 2018, the Company's Board of Directors approved the extinguishment of the existing $3.0 million share repurchase program that was approved in November 2013 and replaced it with an authorization to repurchase up to $250.0 million of shares. At a meeting of the Board of Directors on October 25, 2019, the July 2018 repurchase authorization was extinguished and replaced with an authorization to purchase up to $250.0 million of shares. In fiscal 2020, the Company acquired and retired 315,072 shares of its common stock at an average cost of $79.38 per share for a total cost of $25.0 million under the October 25, 2019 repurchase authorization. In fiscal 2019, the Company acquired and retired under the July 2018 repurchase authorization 2,013,782 shares of its common stock at an average cost of $74.52 per share for a total cost of $150.1 million. Also in fiscal 2019, the Company acquired and retired 180,763 shares of its common stock at an average cost of $83.01 per share for a total cost of $15.0 million under the October 25, 2019 repurchase authorization. The Company announced it had suspended the share repurchase program starting in the first quarter of 2020. The Company has re-instated the share purchase program starting in the fourth quarter of 2020. The existing share repurchase program remains authorized by the Company's Board of Directors. There is approximately $210.0 million in common stock available for repurchase under the October 25, 2019 repurchase authorization as of January 2, 2021 . Share-Based Compensation The Company recognized approximately $9.2 million, $13.0 million and $16.9 million in share-based compensation expense in fiscal years 2020, 2019 and 2018, respectively. The total income tax benefit recognized in the Consolidated Statements of Income for share-based compensation expense was $2.2 million, $3.1 million and $4.1 million in fiscal years 2020, 2019 and 2018, respectively. The Company recognizes compensation expense on grants of share-based compensation awards on a straight-line basis over the vesting period of each award. The total fair value of shares and options vested was $7.7 million, $23.0 million and $12.8 million in fiscal years 2020, 2019 and 2018, respectively. On October 10, 2018, the Company entered into a retirement agreement with the prior CEO resulting in the modification of the prior CEO's unvested awards. The Company expensed the modified awards over the modified service term. The modification increased the amount of unrecognized compensation cost and reduced the weighted average period in which the Company recognized compensation cost. On December 27, 2019, the Company entered into a retirement agreement with the COO resulting in the modification of certain of the COO's unvested awards. The Company recognized the modified award values over the modified service term. The modification increased the amount of unrecognized compensation cost and reduced the weighted average period in which the Company recognized the unrecognized compensation cost. Total unrecognized compensation cost related to share-based compensation awards was approximately $17.9 million, net of estimated forfeitures, which the Company expects to recognize over a weighted average period of approximately 1.8 years as of January 2, 2021. During 2018, the Company's shareholders approved the 2018 Equity Incentive Plan ("2018 Plan"). The 2018 Plan authorizes the issuance of 2.1 million shares of common stock, plus the number of shares reserved under the prior 2013 Equity Incentive Plan that are not the subject of outstanding awards for equity-based awards and terminates any further grants under prior equity plans. Approximately 3.4 million shares were available for future grant or payment under the 2018 Plans as of January 2, 2021. Stock Appreciation Rights The Company uses stock settled stock appreciation rights (“SARs”) as a form of share-based incentive awards. SARs are the right to receive stock in an amount equal to the appreciation in value of a share of stock over the base price per share. Shares granted prior to fiscal 2020 generally vest over five years on the anniversary date while shares granted in fiscal 2020 generally vest over three years on the anniversary date of the grant date. Generally all grants expire 10 years from the grant date. All grants are made at prices equal to the fair market value of the stock on the grant date. For fiscal years ended January 2, 2021, December 28, 2019 and December 29, 2018, expired and canceled shares were immaterial. The table below presents SARs share-based compensation activity for the fiscal years ended 2020, 2019 and 2018 (in millions): 2020 2019 2018 Total Intrinsic Value of Share-Based Incentive Awards Exercised $6.7 $11.7 $5.2 Cash Received from Stock Option Exercises 0.2 0.1 — Total Fair Value of Share-Based Incentive Awards Vested 2.1 5.4 3.9 The weighted average assumptions used in the Company's Black-Scholes valuation related to grants for SARs were as follows: 2020 2019 2018 Per Share Weighted Average Fair Value of Grants $21.23 $20.84 $22.73 Risk-Free Interest Rate 1.5% 2.4% 2.9% Expected Life (Years) 7.0 7.0 7.0 Expected Volatility 25.2% 25.0% 27.8% Expected Dividend Yield 1.4% 1.5% 1.4% The average risk-free interest rate is based on US Treasury security rates in effect as of the grant date. The expected dividend yield is based on the projected annual dividend as a percentage of the estimated market value of the Company's common stock as of the grant date. The Company estimated the expected volatility using a weighted average of daily historical volatility of the Company's stock price over the expected term of the award. The Company estimated the expected term using historical data. Following is a summary of share-based incentive plan activity (options and SARs) for fiscal 2020: Number of Shares Under SARs Shares Weighted Average Exercise Price Weighted Average Remaining Contractual Term (years) Aggregate Intrinsic Value (in millions) Outstanding as of December 28, 2019 817,790 $ 73.34 Granted 181,177 88.25 Exercised (322,820) 69.86 Forfeited (95,330) 77.26 Expired (3,308) 67.38 Outstanding as of January 2, 2021 577,509 $ 79.35 7.0 $ 25.1 Exercisable as of January 2, 2021 180,146 $ 71.22 4.2 $ 9.3 Compensation expense recognized related to SARs was $2.8 million, $2.7 million and $4.7 million for fiscal years 2020, 2019 and 2018, respectively. As of January 2, 2021, there was $5.6 million of unrecognized compensation cost related to non-vested SARs that is expected to be recognized as a charge to earnings over a weighted average period of 2.5 years. The amount of SARs expected to vest is materially consistent with those outstanding and not yet exercisable. Restricted Stock Awards and Restricted Stock Units Restricted stock awards ("RSAs") and restricted stock units ("RSUs") consist of shares or the rights to shares of the Company's stock. The awards are restricted such that they are subject to substantial risk of forfeiture and to restrictions on their sale or other transfer. As defined in the individual grant agreements, acceleration of vesting may occur under a change in control, or death, disability or normal retirement of the grantee. Following is the summary of RSAs activity for fiscal 2020: Shares Weighted Average Fair Value at Grant Date Weighted Average Remaining Contractual Term (years) Unvested RSAs as of December 28, 2019 15,571 $ 80.41 0.4 Granted 16,280 70.05 Vested (15,571) 80.41 Unvested RSAs as of January 2, 2021 16,280 $ 70.05 0.3 The weighted average grant date fair value of awards granted was $70.05, $80.41 and $74.68 in fiscal years 2020, 2019 and 2018, respectively. RSAs vest on the one year anniversary of the grant date, provided the holder of the shares is continuously employed by or in the service of the Company until the vesting date. Compensation expense recognized related to the RSAs was $1.2 million for fiscal 2020, 2019 and 2018, respectively. As of January 2, 2021, there was $0.4 million of unrecognized compensation cost related to non-vested RSAs that is expected to be recognized as a charge to earnings over a weighted average period of 0.3 years. Following is the summary of RSUs activity for fiscal 2020: Shares Weighted Average Fair Value at Grant Date Weighted Average Remaining Contractual Term (years) Unvested RSUs as of December 28, 2019 175,025 $ 78.19 1.9 Granted 69,331 86.70 Vested (50,565) 80.20 Forfeited (29,393) 78.23 Unvested RSUs as of January 2, 2021 164,398 $ 81.16 1.7 The weighted average grant date fair value of awards granted was $86.70, $78.98 and $74.51 in fiscal years 2020, 2019 and 2018, respectively. RSUs granted prior to fiscal 2020 vest on the third anniversary of the grant date while RSUs granted in fiscal 2020 vest one third each year on the anniversary of the grant date, provided the holder of the shares is continuously employed by the Company until the vesting date. Compensation expense recognized related to the RSUs was $3.8 million, $6.2 million and $7.8 million for fiscal 2020, 2019 and 2018, respectively. As of January 2, 2021, there was $7.2 million of unrecognized compensation cost related to non-vested RSUs that is expected to be recognized as a charge to earnings over a weighted average period of 1.7 years. Performance Share Units Performance share unit awards ("PSUs") consist of shares or the rights to shares of the Company's stock which are awarded to associates of the Company. These shares are payable upon the determination that the Company achieved certain established performance targets and can range from 0% to 200% of the targeted payout based on the actual results. PSUs have a performance period of 3 years, vest three years from the grant date and are issued at a performance target of 100%. The PSUs have performance criteria based on a return on invested capital metric or they have performance criteria using returns relative to the Company's peer group. As set forth in the individual grant agreements, acceleration of vesting may occur under a change in control, death or disability. There are no voting rights with these instruments until vesting occurs and a share of stock is issued. Some of the PSU awards are valued using a Monte Carlo simulation method as of the grant date while others are valued using the closing market price less net present value of dividends as of the grant date depending on the performance criteria for the award. The assumptions used in the Company's Monte Carlo simulation related to grants for performance share units were as follows: January 2, 2021 December 28, 2019 December 29, 2018 Risk-free interest rate 1.4% 2.3% 2.7% Expected life (years) 3.0 3.0 3.0 Expected volatility 24.0% 25.0% 25.0% Expected dividend yield 1.4% 1.5% 1.4% Following is the summary of PSUs activity for fiscal 2020: Shares Weighted Average Fair Value at Grant Date Weighted Average Remaining Contractual Term (years) Unvested PSUs as of December 28, 2019 90,565 $ 86.35 1.9 Granted 36,556 117.63 Vested (7,545) 95.33 Forfeited (32,054) 86.54 Unvested PSUs as of January 2, 2021 87,522 $ 97.59 1.8 The weighted average grant date fair value of awards granted was $117.63, $85.54 and $83.80 in fiscal years 2020, 2019 and 2018, respectively. Compensation expense for awards granted are recognized based on the Monte Carlo simulation value or the expected payout ratio depending upon the performance criterion for the award, net of estimated forfeitures. Compensation expense recognized related to PSUs was $1.4 million, $2.9 million and $3.2 million for fiscal 2020, 2019 and 2018, respectively. Total unrecognized compensation expense for all PSUs granted as of January 2, 2021 was $4.7 million and it is expected to be recognized as a charge to earnings over a weighted average period of 1.8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INCOME - USD ($) shares in Millions, $ in Millions</t>
        </is>
      </c>
      <c r="B1" s="2" t="inlineStr">
        <is>
          <t>12 Months Ended</t>
        </is>
      </c>
    </row>
    <row r="2">
      <c r="B2" s="2" t="inlineStr">
        <is>
          <t>Jan. 02, 2021</t>
        </is>
      </c>
      <c r="C2" s="2" t="inlineStr">
        <is>
          <t>Dec. 28, 2019</t>
        </is>
      </c>
      <c r="D2" s="2" t="inlineStr">
        <is>
          <t>Dec. 29, 2018</t>
        </is>
      </c>
    </row>
    <row r="3">
      <c r="A3" s="3" t="inlineStr">
        <is>
          <t>Income Statement [Abstract]</t>
        </is>
      </c>
    </row>
    <row r="4">
      <c r="A4" s="4" t="inlineStr">
        <is>
          <t>Net Sales</t>
        </is>
      </c>
      <c r="B4" s="7" t="n">
        <v>2907</v>
      </c>
      <c r="C4" s="7" t="n">
        <v>3238</v>
      </c>
      <c r="D4" s="5" t="n">
        <v>3645.6</v>
      </c>
    </row>
    <row r="5">
      <c r="A5" s="4" t="inlineStr">
        <is>
          <t>Cost of Sales</t>
        </is>
      </c>
      <c r="B5" s="8" t="n">
        <v>2098.3</v>
      </c>
      <c r="C5" s="8" t="n">
        <v>2377.3</v>
      </c>
      <c r="D5" s="6" t="n">
        <v>2681</v>
      </c>
    </row>
    <row r="6">
      <c r="A6" s="4" t="inlineStr">
        <is>
          <t>Gross Profit</t>
        </is>
      </c>
      <c r="B6" s="8" t="n">
        <v>808.7</v>
      </c>
      <c r="C6" s="8" t="n">
        <v>860.7</v>
      </c>
      <c r="D6" s="8" t="n">
        <v>964.6</v>
      </c>
    </row>
    <row r="7">
      <c r="A7" s="4" t="inlineStr">
        <is>
          <t>Operating Expenses</t>
        </is>
      </c>
      <c r="B7" s="8" t="n">
        <v>512.9</v>
      </c>
      <c r="C7" s="8" t="n">
        <v>544.3</v>
      </c>
      <c r="D7" s="8" t="n">
        <v>599.4</v>
      </c>
    </row>
    <row r="8">
      <c r="A8" s="4" t="inlineStr">
        <is>
          <t>Goodwill Impairment</t>
        </is>
      </c>
      <c r="B8" s="8" t="n">
        <v>10.5</v>
      </c>
      <c r="C8" s="6" t="n">
        <v>0</v>
      </c>
      <c r="D8" s="8" t="n">
        <v>9.5</v>
      </c>
    </row>
    <row r="9">
      <c r="A9" s="4" t="inlineStr">
        <is>
          <t>Asset Impairments</t>
        </is>
      </c>
      <c r="B9" s="8" t="n">
        <v>5.3</v>
      </c>
      <c r="C9" s="6" t="n">
        <v>10</v>
      </c>
      <c r="D9" s="8" t="n">
        <v>8.699999999999999</v>
      </c>
    </row>
    <row r="10">
      <c r="A10" s="4" t="inlineStr">
        <is>
          <t>Gain on Sale of Businesses</t>
        </is>
      </c>
      <c r="B10" s="8" t="n">
        <v>-0.1</v>
      </c>
      <c r="C10" s="8" t="n">
        <v>-44.7</v>
      </c>
      <c r="D10" s="6" t="n">
        <v>0</v>
      </c>
    </row>
    <row r="11">
      <c r="A11" s="4" t="inlineStr">
        <is>
          <t>Total Operating Expenses</t>
        </is>
      </c>
      <c r="B11" s="8" t="n">
        <v>528.6</v>
      </c>
      <c r="C11" s="8" t="n">
        <v>509.6</v>
      </c>
      <c r="D11" s="8" t="n">
        <v>617.6</v>
      </c>
    </row>
    <row r="12">
      <c r="A12" s="4" t="inlineStr">
        <is>
          <t>Income from Operations</t>
        </is>
      </c>
      <c r="B12" s="8" t="n">
        <v>280.1</v>
      </c>
      <c r="C12" s="8" t="n">
        <v>351.1</v>
      </c>
      <c r="D12" s="6" t="n">
        <v>347</v>
      </c>
    </row>
    <row r="13">
      <c r="A13" s="4" t="inlineStr">
        <is>
          <t>Other (Income) Expenses, net</t>
        </is>
      </c>
      <c r="B13" s="8" t="n">
        <v>-4.4</v>
      </c>
      <c r="C13" s="8" t="n">
        <v>-0.1</v>
      </c>
      <c r="D13" s="8" t="n">
        <v>1.5</v>
      </c>
    </row>
    <row r="14">
      <c r="A14" s="4" t="inlineStr">
        <is>
          <t>Interest Expense</t>
        </is>
      </c>
      <c r="B14" s="8" t="n">
        <v>39.8</v>
      </c>
      <c r="C14" s="6" t="n">
        <v>53</v>
      </c>
      <c r="D14" s="8" t="n">
        <v>55.2</v>
      </c>
    </row>
    <row r="15">
      <c r="A15" s="4" t="inlineStr">
        <is>
          <t>Interest Income</t>
        </is>
      </c>
      <c r="B15" s="8" t="n">
        <v>5.9</v>
      </c>
      <c r="C15" s="8" t="n">
        <v>5.6</v>
      </c>
      <c r="D15" s="8" t="n">
        <v>1.9</v>
      </c>
    </row>
    <row r="16">
      <c r="A16" s="4" t="inlineStr">
        <is>
          <t>Total</t>
        </is>
      </c>
      <c r="B16" s="8" t="n">
        <v>250.6</v>
      </c>
      <c r="C16" s="8" t="n">
        <v>303.8</v>
      </c>
      <c r="D16" s="8" t="n">
        <v>292.2</v>
      </c>
    </row>
    <row r="17">
      <c r="A17" s="4" t="inlineStr">
        <is>
          <t>Provision for Income Taxes</t>
        </is>
      </c>
      <c r="B17" s="8" t="n">
        <v>56.8</v>
      </c>
      <c r="C17" s="8" t="n">
        <v>61.2</v>
      </c>
      <c r="D17" s="8" t="n">
        <v>56.4</v>
      </c>
    </row>
    <row r="18">
      <c r="A18" s="4" t="inlineStr">
        <is>
          <t>Net Income</t>
        </is>
      </c>
      <c r="B18" s="8" t="n">
        <v>193.8</v>
      </c>
      <c r="C18" s="8" t="n">
        <v>242.6</v>
      </c>
      <c r="D18" s="8" t="n">
        <v>235.8</v>
      </c>
    </row>
    <row r="19">
      <c r="A19" s="4" t="inlineStr">
        <is>
          <t>Less: Net Income Attributable to Noncontrolling Interests</t>
        </is>
      </c>
      <c r="B19" s="8" t="n">
        <v>4.5</v>
      </c>
      <c r="C19" s="8" t="n">
        <v>3.7</v>
      </c>
      <c r="D19" s="8" t="n">
        <v>4.6</v>
      </c>
    </row>
    <row r="20">
      <c r="A20" s="4" t="inlineStr">
        <is>
          <t>Net Income Attributable to Regal Beloit Corporation</t>
        </is>
      </c>
      <c r="B20" s="5" t="n">
        <v>189.3</v>
      </c>
      <c r="C20" s="5" t="n">
        <v>238.9</v>
      </c>
      <c r="D20" s="5" t="n">
        <v>231.2</v>
      </c>
    </row>
    <row r="21">
      <c r="A21" s="3" t="inlineStr">
        <is>
          <t>Earnings Per Share Attributable to Regal Beloit Corporation:</t>
        </is>
      </c>
    </row>
    <row r="22">
      <c r="A22" s="4" t="inlineStr">
        <is>
          <t>Basic (in dollars per share)</t>
        </is>
      </c>
      <c r="B22" s="9" t="n">
        <v>4.66</v>
      </c>
      <c r="C22" s="9" t="n">
        <v>5.69</v>
      </c>
      <c r="D22" s="9" t="n">
        <v>5.3</v>
      </c>
    </row>
    <row r="23">
      <c r="A23" s="4" t="inlineStr">
        <is>
          <t>Assuming Dilution (in dollars per share)</t>
        </is>
      </c>
      <c r="B23" s="9" t="n">
        <v>4.64</v>
      </c>
      <c r="C23" s="9" t="n">
        <v>5.66</v>
      </c>
      <c r="D23" s="9" t="n">
        <v>5.26</v>
      </c>
    </row>
    <row r="24">
      <c r="A24" s="3" t="inlineStr">
        <is>
          <t>Weighted Average Number of Shares Outstanding:</t>
        </is>
      </c>
    </row>
    <row r="25">
      <c r="A25" s="4" t="inlineStr">
        <is>
          <t>Basic (in shares)</t>
        </is>
      </c>
      <c r="B25" s="8" t="n">
        <v>40.6</v>
      </c>
      <c r="C25" s="6" t="n">
        <v>42</v>
      </c>
      <c r="D25" s="8" t="n">
        <v>43.6</v>
      </c>
    </row>
    <row r="26">
      <c r="A26" s="4" t="inlineStr">
        <is>
          <t>Assuming Dilution (in shares)</t>
        </is>
      </c>
      <c r="B26" s="8" t="n">
        <v>40.8</v>
      </c>
      <c r="C26" s="8" t="n">
        <v>42.2</v>
      </c>
      <c r="D26" s="8" t="n">
        <v>43.9</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an. 02, 2021</t>
        </is>
      </c>
    </row>
    <row r="3">
      <c r="A3" s="3" t="inlineStr">
        <is>
          <t>Income Tax Disclosure [Abstract]</t>
        </is>
      </c>
    </row>
    <row r="4">
      <c r="A4" s="4" t="inlineStr">
        <is>
          <t>Income Taxes</t>
        </is>
      </c>
      <c r="B4" s="4" t="inlineStr">
        <is>
          <t>Income Taxes Income before taxes consisted of the following (in millions): 2020 2019 2018 United States $ 80.2 $ 126.7 $ 121.5 Foreign 170.4 177.1 170.7 Total $ 250.6 $ 303.8 $ 292.2 The provision for income taxes is summarized as follows (in millions): 2020 2019 2018 Current Federal $ 7.1 $ 1.8 $ 4.5 State 2.7 1.1 0.8 Foreign 63.5 35.9 37.9 $ 73.3 $ 38.8 $ 43.2 Deferred Federal $ (2.0) $ 20.4 $ 16.6 State (0.3) 2.6 2.1 Foreign (14.2) (0.6) (5.5) (16.5) 22.4 13.2 Total $ 56.8 $ 61.2 $ 56.4 A reconciliation of the statutory federal income tax rate and the effective tax rate reflected in the consolidated statements of income follows: 2020 2019 2018 Federal Statutory Rate 21.0% 21.0% 21.0% State Income Taxes, Net of Federal Benefit 0.8% 1.3% 1.1% Foreign Rate Differential - China 1.2% 0.9% 0.9% Foreign Rate Differential - All Other (0.4)% (2.8)% (1.4)% Research and Development Credit (3.0)% (2.5)% (2.5)% Valuation Allowance (0.1)% 0.8% (0.3)% Tax Cuts and Jobs Act of 2017 —% —% (1.3)% Tax on Repatriation 1.2% 3.4% 1.3% Adjustments to Tax Accruals and Reserves 0.1% 0.3% —% Tax Impact of Divestitures —% (1.7)% —% Other 1.9% (0.6)% 0.5% Effective Tax Rate 22.7% 20.1% 19.3% Deferred taxes arise primarily from differences in amounts reported for tax and financial statement purposes. The Company's net deferred tax liability was $(128.1) million as of January 2, 2021, classified on the consolidated Balance Sheet as a net non-current deferred tax asset of $43.9 million and a net non-current deferred income tax liability of $(172.0) million. As of December 28, 2019, the Company's net deferred tax liability was $(113.5) million classified on the consolidated Balance Sheet as a net non-current deferred income tax asset of $58.4 million and a net non-current deferred income tax liability of $(171.9) million. The components of this net deferred tax liability are as follows (in millions): January 2, 2021 December 28, 2019 Accrued Benefits $ 36.8 $ 54.3 Bad Debt Allowances 4.9 2.0 Warranty Accruals 3.4 2.5 Inventory 10.4 7.3 Accrued Liabilities (8.8) (2.6) Derivative Instruments (7.5) 1.4 Tax Loss Carryforward 9.2 35.4 Valuation Allowance (7.4) (12.9) Operating Lease Liability 18.8 17.2 Other 34.6 18.0 Deferred Tax Assets 94.4 122.6 Property Related (33.7) (36.1) Intangible Items (170.9) (182.8) Operating Lease Asset (17.9) (17.2) Deferred Tax Liabilities (222.5) (236.1) Net Deferred Tax Liability $ (128.1) $ (113.5) Following is a reconciliation of the beginning and ending amount of unrecognized tax benefits (in millions): Unrecognized Tax Benefits, December 30, 2017 $ 6.7 Gross Increases from Prior Period Tax Positions — Gross Increases from Current Period Tax Positions 0.3 Settlements with Taxing Authorities (0.1) Lapse of Statute of Limitations (0.4) Unrecognized Tax Benefits, December 29, 2018 $ 6.5 Gross Increases from Prior Period Tax Positions — Gross Increases from Current Period Tax Positions 0.7 Settlements with Taxing Authorities — Lapse of Statute of Limitations (0.3) Unrecognized Tax Benefits, December 28, 2019 $ 6.9 Gross Increases from Prior Period Tax Positions — Gross Increases from Current Period Tax Positions 0.2 Settlements with Taxing Authorities — Lapse of Statute of Limitations (0.3) Unrecognized Tax Benefits, January 2, 2021 $ 6.8 Unrecognized tax benefits as of January 2, 2021 amount to $6.8 million, all of which would impact the effective income tax rate if recognized. Potential interest and penalties related to unrecognized tax benefits are recorded in income tax expense. During fiscal years 2020, 2019 and 2018, the Company recognized approximately $0.4 million, $0.5 million and $0.2 million in net interest (income) expense, respectively. The Company had approximately $2.7 million, $2.3 million and $1.9 million of accrued interest as of January 2, 2021, December 28, 2019 and December 29, 2018, respectively. Due to statute expirations, approximately $1.3 million of the unrecognized tax benefits, including accrued interest, could reasonably change in the coming year. With few exceptions, the Company is no longer subject to US federal and state/local income tax examinations by tax authorities for years prior to 2014, and the Company is no longer subject to non-US income tax examinations by tax authorities for years prior to 2012. As of January 2, 2021, the Company had approximately $9.2 million of tax effected net operating losses in various jurisdictions with a portion expiring over a period of up to 15 years and the remaining without expiration. As of December 28, 2019, the Company had approximately $35.4 million of tax effected net operating losses in various jurisdictions with a portion expiring over a period up to 15 years and the remaining without expiration. Valuation allowances totaling $7.4 million and $12.9 million as of January 2, 2021 and December 28, 2019, respectively, have been established for deferred income tax assets primarily related to certain subsidiary loss carryforwards that may not be realized. Realization of the net deferred income tax assets is dependent on generating sufficient taxable income prior to their expiration. Although realization is not assured, management believes it is more-likely-than-not that the net deferred income tax assets will be realized. The amount of the net deferred income tax assets considered realizable, however, could change in the near term if future taxable income during the carryforward period fluctuates. The Company has been granted tax holidays for some of its Chinese subsidiaries. The majority of these tax holidays expired at the end of 2020. All tax holidays will be renewed subject to certain conditions with which the Company expects to comply. In 2020, these holidays decreased the Provision for Income Taxes by $4.1 million. The Company continues to treat approximately $149.6 million of earnings from certain foreign entities as permanently reinvested and has not recorded a deferred tax liability for the local withholding taxes of approximately $15.2 million on those earning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Jan. 02, 2021</t>
        </is>
      </c>
    </row>
    <row r="3">
      <c r="A3" s="3" t="inlineStr">
        <is>
          <t>Commitments and Contingencies Disclosure [Abstract]</t>
        </is>
      </c>
    </row>
    <row r="4">
      <c r="A4" s="4" t="inlineStr">
        <is>
          <t>Contingencies</t>
        </is>
      </c>
      <c r="B4" s="4" t="inlineStr">
        <is>
          <t>Contingencies One of the Company's subsidiaries that it acquired in 2007 is subject to numerous claims filed in various jurisdictions relating to certain sub-fractional motors that were primarily manufactured through 2004 and that were included as components of residential and commercial ventilation units manufactured and sold in high volumes by a third party. These ventilation units are subject to product safety requirements and other potential regulation of their performance by government agencies such as the US Consumer Product Safety Commission (“CPSC”). The claims generally allege that the ventilation units were the cause of fires. The Company has recorded an estimated liability for incurred claims. Based on the current facts, the Company cannot assure that these claims, individually or in the aggregate, will not have a material adverse effect on its subsidiary's financial condition. The Company's subsidiary cannot reasonably predict the outcome of these claims, the nature or extent of any CPSC or other remedial actions, if any, that the Company's subsidiary may need to undertake with respect to motors that remain in the field, or the costs that may be incurred, some of which could be significant. The Company is, from time to time, party to litigation and other legal or regulatory proceedings that arise in the normal course of its business operations and the outcomes of which are subject to significant uncertainty, including product warranty and liability claims, contract disputes and environmental, asbestos, intellectual property, employment and other litigation matters. The Company's products are used in a variety of industrial, commercial and residential applications that subject the Company to claims that the use of its products is alleged to have resulted in injury or other damage. Many of these matters will only be resolved when one or more future events occur or fail to occur. Management conducts regular reviews, including updates from legal counsel, to assess the need for accounting recognition or disclosure of these contingencies, and such assessment inherently involves an exercise in judgment. The Company accrues for exposures in amounts that it believes are adequate, and the Company does not believe that the outcome of any such lawsuit individually or collectively will have a material effect on the Company's financial position, results of operations or cash flows. The Company recognizes the cost associated with its standard warranty on its products at the time of sale. The amount recognized is based on historical experience. The following is a reconciliation of the changes in accrued warranty costs for fiscal 2020 and fiscal 2019 (in millions): January 2, 2021 December 28, 2019 Beginning Balance $ 15.1 $ 14.8 Less: Payments 16.7 14.5 Provisions 16.9 15.2 Held for Sale — (0.4) Translation Adjustments 0.2 — Ending Balance $ 15.5 $ 15.1 These liabilities are included in Other Accrued Expenses and Other Noncurrent Liabilities on the Consolidated Balance She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Jan. 02, 2021</t>
        </is>
      </c>
    </row>
    <row r="3">
      <c r="A3" s="3" t="inlineStr">
        <is>
          <t>Derivative Instruments and Hedging Activities Disclosure [Abstract]</t>
        </is>
      </c>
    </row>
    <row r="4">
      <c r="A4" s="4" t="inlineStr">
        <is>
          <t>Derivative Financial Instruments</t>
        </is>
      </c>
      <c r="B4" s="4" t="inlineStr">
        <is>
          <t xml:space="preserve">Derivative Financial Instruments The Company is exposed to certain risks relating to its ongoing business operations. The primary risks managed using derivative instruments are commodity price risk, currency exchange risk, and interest rate risk. Forward contracts on certain commodities are entered into to manage the price risk associated with forecasted purchases of materials used in the Company's manufacturing process. Forward contracts on certain currencies are entered into to manage forecasted cash flows in certain foreign currencies. Interest rate swaps are utilized to manage interest rate risk associated with the Company's floating rate borrowings. The Company is exposed to credit losses in the event of non-performance by the counterparties to various financial agreements, including its commodity hedging transactions, foreign currency exchange contracts and interest rate swap agreements. Exposure to counterparty credit risk is managed by limiting counterparties to major international banks and financial institutions meeting established credit guidelines and continually monitoring their compliance with the credit guidelines. The Company does not obtain collateral or other security to support financial instruments subject to credit risk. The Company does not anticipate non-performance by its counterparties, but cannot provide assurances. The Company recognizes all derivative instruments as either assets or liabilities at fair value in the Consolidated Balance Sheets. The Company designates commodity forward contracts as cash flow hedges of forecasted purchases of commodities, currency forward contracts as cash flow hedges of forecasted foreign currency cash flows and interest rate swaps as cash flow hedges of forecasted LIBOR-based interest payments. There were no significant collateral deposits on derivative financial instruments as of January 2, 2021 or December 28, 2019. Cash flow hedges For derivative instruments that are designated and qualify as a cash flow hedge, the effective portion of the gain or loss on the derivative is reported as a component of AOCI and reclassified into earnings in the same period or periods during which the hedged transaction affects earnings. Gains and losses on the derivative representing either hedge ineffectiveness or changes in market value of derivatives not designated as hedges are recognized in current earnings. As of January 2, 2021 and December 28, 2019, the Company had $3.7 million and $1.3 million, net of tax, of derivative gains on closed hedge instruments in AOCI that will be realized in earnings when the hedged items impact earnings. The Company had the following commodity forward contracts outstanding (with maturities extending through March 2022) to hedge forecasted purchases of commodities (notional amounts expressed in terms of the dollar value of the hedged item (in millions): January 2, 2021 December 28, 2019 Copper $ 47.0 $ 49.3 Aluminum 3.6 3.4 The Company had the following currency forward contracts outstanding (with maturities extending through December 2022) to hedge forecasted foreign currency cash flows (in millions): January 2, 2021 December 28, 2019 Mexican Peso $ 174.6 $ 160.2 Chinese Renminbi 188.5 104.6 Indian Rupee 37.8 36.7 Euro 231.7 127.0 Canadian Dollar 2.0 9.4 Australian Dollar 21.2 11.4 Thai Baht 15.3 5.7 Swedish Krona — 2.4 British Pound 11.7 15.4 As of January 2, 2021, the total notional amount of the Company's receive-variable/pay-fixed interest rate swap was $88.4 million with a maturity of April 12, 2021. The Company entered into two receive variable/pay-fixed forward starting non-amortizing interest rate swaps in June 2020, with a total notional amount of $250.0 million. These swaps become effective July 2021 and will expire in July 2025. Fair values of derivative instruments as of January 2, 2021 and December 28, 2019 were (in millions): January 2, 2021 Prepaid Expenses and Other Current Assets Other Noncurrent Assets Other Accrued Expenses Other Noncurrent Liabilities Designated as Hedging Instruments: Interest Rate Swap Contracts $ — $ — $ 0.7 $ 1.4 Currency Contracts 16.4 1.6 1.0 0.1 Commodity Contracts 11.3 0.1 — — Not Designated as Hedging Instruments: Currency Contracts 0.2 — — — Commodity Contracts 0.1 — — — Total Derivatives $ 28.0 $ 1.7 $ 1.7 $ 1.5 December 28, 2019 Prepaid Expenses and Other Current Assets Other Noncurrent Assets Other Accrued Expenses Other Noncurrent Liabilities Designated as Hedging Instruments: Interest Rate Swap Contracts $ — $ — $ — $ 1.0 Currency Contracts 8.8 10.3 3.0 0.2 Commodity Contracts 2.6 0.1 0.2 — Not Designated as Hedging Instruments: Currency Contracts 0.1 — 0.1 — Commodity Contracts — — 0.1 — Total Derivatives $ 11.5 $ 10.4 $ 3.4 $ 1.2 Derivatives Designated as Cash Flow Hedging Instruments The effect of derivative instruments designated as cash flow hedges on the Consolidated Statements of Income and Consolidated Statements of Comprehensive Income for fiscal years 2020, 2019 and 2018 were (in millions): Fiscal 2020 Interest Commodity Currency Rate Forwards Forwards Swaps Total Gain (Loss) Recognized in Other Comprehensive Income $ 14.8 $ (3.2) $ (0.2) $ 11.4 Amounts Reclassified from Other Comprehensive Income (Loss): Gain (Loss) Recognized in Cost of Sales 1.2 (2.9) — (1.7) Loss Recognized in Operating Expense — (8.3) — (8.3) Gain Recognized in Interest Expense — — 0.9 0.9 Fiscal 2019 Interest Commodity Currency Rate Forwards Forwards Swaps Total Gain Recognized in Other Comprehensive Loss $ 1.5 $ 16.5 $ 1.3 $ 19.3 Amounts Reclassified from Other Comprehensive Income (Loss): Gain Recognized in Net Sales — 0.3 — 0.3 Gain (Loss) Recognized in Cost of Sales (7.7) 4.2 — (3.5) Gain Recognized in Operating Expense — 2.5 — 2.5 Gain Recognized in Interest Expense — — 2.4 2.4 Fiscal 2018 Interest Commodity Currency Rate Forwards Forwards Swaps Total Gain (Loss) Recognized in Other Comprehensive Loss $ (17.9) $ 11.0 $ 1.7 $ (5.2) Amounts Reclassified from Other Comprehensive Income (Loss): Gain Recognized in Net Sales — 0.2 — 0.2 Gain Recognized in Cost of Sales 5.0 2.9 — 7.9 Gain Recognized in Operating Expense — 6.1 — 6.1 Gain Recognized in Interest Expense — — 1.6 1.6 The ineffective portion of hedging instruments recognized was immaterial for all periods presented. Derivatives Not Designated as Cash Flow Hedging Instruments The effect of derivative instruments not designated as cash flow hedges on the Consolidated Statements of Income for fiscal years 2020, 2019 and 2018 were (in millions): Fiscal 2020 Commodity Forwards Currency Forwards Total Gain Recognized in Cost of Sales $ 0.2 $ — $ 0.2 Loss Recognized in Operating Expenses — (8.6) (8.6) Fiscal 2019 Commodity Forwards Currency Forwards Total Gain Recognized in Cost of Sales $ 0.2 $ — $ 0.2 Loss Recognized in Operating Expenses — (1.1) (1.1) Fiscal 2018 Commodity Forwards Currency Forwards Total Loss Recognized in Cost of Sales $ (0.5) $ — $ (0.5) Loss Recognized in Operating Expenses — (6.8) (6.8) The net AOCI balance related to hedging activities of a $23.5 million gain as of January 2, 2021 includes $20.2 million of net deferred gains expected to be reclassified to the Consolidated Statement of Comprehensive Income in the next twelve months. There were no gains or losses reclassified from AOCI to earnings based on the probability that the forecasted transaction would not occur. The Company's commodity and currency derivative contracts are subject to master netting agreements with the respective counterparties which allow the Company to net settle transactions with a single net amount payable by one party to another party. The Company has elected to present the derivative assets and derivative liabilities on the Consolidated Balance Sheets on a gross basis for the periods ended January 2, 2021 and December 28, 2019. The following table presents the derivative assets and derivative liabilities presented on a net basis under enforceable master netting agreements (in millions): January 2, 2021 Gross Amounts as Presented in the Consolidated Balance Sheet Derivative Contract Amounts Subject to Right of Offset Derivative Contracts as Presented on a Net Basis Prepaid Expenses and Other Current Assets: Derivative Currency Contracts $ 16.6 $ (1.0) $ 15.6 Derivative Commodity Contracts 11.4 — 11.4 Other Noncurrent Assets: Derivative Currency Contracts 1.6 — 1.6 Derivative Commodity Contracts 0.1 — 0.1 Other Accrued Expenses: Derivative Currency Contracts 1.0 (1.0) — Other Noncurrent Liabilities: Derivative Currency Contracts 0.1 — 0.1 December 28, 2019 Gross Amounts as Presented in the Consolidated Balance Sheet Derivative Contract Amounts Subject to Right of Offset Derivative Contracts as Presented on a Net Basis Prepaid Expenses and Other Current Assets: Derivative Currency Contracts $ 8.9 $ (2.5) $ 6.4 Derivative Commodity Contracts 2.6 (0.3) 2.3 Other Noncurrent Assets: Derivative Currency Contracts 10.3 (0.1) 10.2 Derivative Commodity Contracts 0.1 — 0.1 Other Accrued Expenses: Derivative Currency Contracts 3.1 (2.5) 0.6 Derivative Commodity Contracts 0.3 (0.3) — Other Noncurrent Liabilities: Derivative Currency Contracts 0.2 (0.1) 0.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Jan. 02, 2021</t>
        </is>
      </c>
    </row>
    <row r="3">
      <c r="A3" s="3" t="inlineStr">
        <is>
          <t>Fair Value Disclosures [Abstract]</t>
        </is>
      </c>
    </row>
    <row r="4">
      <c r="A4" s="4" t="inlineStr">
        <is>
          <t>Fair Value</t>
        </is>
      </c>
      <c r="B4" s="4" t="inlineStr">
        <is>
          <t>Fair Value Fair value is defined as the price that would be received to sell an asset or paid to transfer a liability in an orderly transaction between market participants at the measurement date (exit price). The inputs used to measure fair value are classified into the following hierarchy: Level 1 Unadjusted quoted prices in active markets for identical assets or liabilities Level 2 Unadjusted quoted prices in active markets for similar assets or liabilities, or Unadjusted quoted prices for identical or similar assets or liabilities in markets that are not active, or Inputs other than quoted prices that are observable for the asset or liability Level 3 Unobservable inputs for the asset or liability The Company uses the best available information in measuring fair value. Financial assets and liabilities are classified in their entirety based on the lowest level of input that is significant to the fair value measurement. The following table sets forth the Company's financial assets and liabilities that were accounted for at fair value on a recurring basis as of January 2, 2021 and December 28, 2019, respectively (in millions): January 2, 2021 December 28, 2019 Classification Assets: Prepaid Expenses and Other Current Assets: Derivative Currency Contracts $ 16.6 $ 8.9 Level 2 Derivative Commodity Contracts 11.4 2.6 Level 2 Other Noncurrent Assets: Assets Held in Rabbi Trust 6.5 6.1 Level 1 Derivative Currency Contracts 1.6 10.3 Level 2 Derivative Commodity Contracts 0.1 0.1 Level 2 Liabilities: Other Accrued Expenses: Interest Rate Swap 0.7 — Level 2 Derivative Currency Contracts 1.0 3.1 Level 2 Derivative Commodity Contracts — 0.3 Level 2 Other Noncurrent Liabilities: Interest Rate Swap 1.4 1.0 Level 2 Derivative Currency Contracts 0.1 0.2 Level 2 Level 1 fair value measurements for assets held in a Rabbi Trust are unadjusted quoted prices. Level 2 fair value measurements for derivative assets and liabilities are measured using quoted prices in active markets for similar assets and liabilities. Interest rate swaps are valued based on the discounted cash flows using the LIBOR forward yield curve for an instrument with similar contractual terms. Foreign currency forwards are valued based on exchange rates quoted by domestic and foreign banks for similar instruments. Commodity forwards are valued based on observable market transactions of forward commodity prices. The Company did not change its valuation techniques during fiscal 2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vities</t>
        </is>
      </c>
      <c r="B1" s="2" t="inlineStr">
        <is>
          <t>12 Months Ended</t>
        </is>
      </c>
    </row>
    <row r="2">
      <c r="B2" s="2" t="inlineStr">
        <is>
          <t>Jan. 02, 2021</t>
        </is>
      </c>
    </row>
    <row r="3">
      <c r="A3" s="3" t="inlineStr">
        <is>
          <t>Restructuring and Related Activities [Abstract]</t>
        </is>
      </c>
    </row>
    <row r="4">
      <c r="A4" s="4" t="inlineStr">
        <is>
          <t>Restructuring Activities</t>
        </is>
      </c>
      <c r="B4" s="4" t="inlineStr">
        <is>
          <t>Restructuring Activities The Company incurred restructuring and restructuring-related costs on projects during fiscal 2020, 2019 and 2018. Restructuring costs include associate termination and plant relocation costs. Restructuring-related costs include costs directly associated with actions resulting from the Company's simplification initiatives, such as asset write-downs or accelerated depreciation due to shortened useful lives in connection with site closures, discretionary employment benefit costs and other facility rationalization costs. Restructuring costs for associate termination expenses are generally required to be accrued over the associate's remaining service period while restructuring costs for plant relocation costs and restructuring-related costs are generally required to be expensed as incurred. The following is a reconciliation of provisions and payments for the restructuring projects for fiscal 2020 and fiscal 2019 (in millions): January 2, 2021 December 28, 2019 Beginning Balance $ 0.9 $ 0.2 Provision 26.6 21.6 Less: Payments 25.5 20.9 Ending Balance $ 2.0 $ 0.9 The following is a reconciliation of expenses by type for the restructuring projects in fiscal years 2020, 2019 and 2018 (in millions): 2020 2019 2018 Restructuring Costs: Cost of Sales Operating Expenses Total Cost of Sales Operating Expenses Total Cost of Sales Operating Expenses Total Associate Termination Expenses $ 6.2 $ 5.6 $ 11.8 $ 5.7 $ 6.5 $ 12.2 $ — $ 0.3 $ 0.3 Facility Related Costs 11.7 3.1 14.8 5.0 4.4 9.4 2.3 3.4 5.7 Other Expenses 0.3 (0.3) — — — — 0.8 0.8 1.6 Total Restructuring Costs $ 18.2 $ 8.4 $ 26.6 $ 10.7 $ 10.9 $ 21.6 $ 3.1 $ 4.5 $ 7.6 Restructuring-Related Costs: Other Employment Benefit Expenses $ — $ — $ — $ — $ — $ — $ 0.1 $ — $ 0.1 Total Restructuring-Related Costs $ — $ — $ — $ — $ — $ — $ 0.1 $ — $ 0.1 Total Restructuring and Restructuring-Related Costs $ 18.2 $ 8.4 $ 26.6 $ 10.7 $ 10.9 $ 21.6 $ 3.2 $ 4.5 $ 7.7 The following table shows the allocation of Restructuring Expenses by segment for fiscal years 2020, 2019 and 2018 (in millions): Total Commercial Systems Industrial Systems Climate Solutions Power Transmission Solutions Restructuring Expenses - 2020 $ 26.6 $ 6.3 $ 8.7 $ 3.7 $ 7.9 Restructuring Expenses - 2019 $ 21.6 $ 9.5 $ 7.2 $ 2.2 $ 2.7 Restructuring Expenses - 2018 $ 7.7 $ 2.9 $ 2.7 $ 1.8 $ 0.3 The Company's current restructuring activities are expected to continue into fiscal 2021. The Company expects to record aggregate future charges of approximately $1.6 million related to announced projects as of year-end fiscal 2020, which includes $0.9 million of associate termination expenses and $0.7 million of facility related and other cos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an. 02, 2021</t>
        </is>
      </c>
    </row>
    <row r="3">
      <c r="A3" s="3" t="inlineStr">
        <is>
          <t>Subsequent Events [Abstract]</t>
        </is>
      </c>
    </row>
    <row r="4">
      <c r="A4" s="4" t="inlineStr">
        <is>
          <t>Subsequent Events</t>
        </is>
      </c>
      <c r="B4" s="4" t="inlineStr">
        <is>
          <t>Subsequent Events The Company has evaluated subsequent events since January 2, 2021, the date of these financial statements. On February 16, 2021, the Company entered into definitive agreements with Rexnord, Land Newco, Inc., a wholly owned indirect subsidiary of Rexnord (“Land”), and Phoenix 2021, Inc., a wholly owned subsidiary of the Company (“Merger Sub”), with respect to a Reverse Morris Trust transaction pursuant to which, immediately after Rexnord undergoes an internal reorganization and spin-off of its PMC Business to Land, Merger Sub will merge with and into Land and all shares of Land common stock (other than those held by Rexnord, Land, the Company, Merger Sub or their respective subsidiaries) will be converted into the right to receive shares of the common stock, $0.01 par value per share, of the Company, as calculated and subject to adjustment as set forth in the merger agreement for the Rexnord Transaction. When the merger is completed, Land (which at that time will hold the PMC business) will be a wholly owned subsidiary of the Company. Closing of the Rexnord Transaction is subject to various closing conditions, including the receipt of the approval of the shareholders of Rexnord and the Company, the receipt of regulatory approvals and other customary closing condi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Information</t>
        </is>
      </c>
      <c r="B1" s="2" t="inlineStr">
        <is>
          <t>12 Months Ended</t>
        </is>
      </c>
    </row>
    <row r="2">
      <c r="B2" s="2" t="inlineStr">
        <is>
          <t>Jan. 02, 2021</t>
        </is>
      </c>
    </row>
    <row r="3">
      <c r="A3" s="3" t="inlineStr">
        <is>
          <t>Quarterly Financial Information Disclosure [Abstract]</t>
        </is>
      </c>
    </row>
    <row r="4">
      <c r="A4" s="4" t="inlineStr">
        <is>
          <t>Quarterly Financial Information</t>
        </is>
      </c>
      <c r="B4" s="4" t="inlineStr">
        <is>
          <t>Quarterly Financial Information (Unaudited) (Amounts in Millions, Except per Share Data) 1st Quarter 2nd Quarter 3rd Quarter 4th Quarter 2020 2019 2020 2019 2020 2019 2020 2019 Net Sales $ 734.2 $ 853.8 $ 634.1 $ 873.7 $ 758.2 $ 772.3 $ 780.5 $ 738.2 Gross Profit 203.3 234.6 170.3 234.0 221.6 201.9 213.5 190.2 Income from Operations (1) 70.0 120.6 45.9 96.0 90.0 72.8 74.2 61.7 Net Income 46.7 86.8 29.3 67.4 66.3 50.8 51.5 37.6 Net Income Attributable to Regal Beloit Corporation 45.8 85.9 28.1 66.6 65.0 49.7 50.4 36.7 Earnings Per Share Attributable to Regal Beloit Corporation (2) Basic 1.13 2.01 0.69 1.56 1.60 1.20 1.24 0.90 Assuming Dilution 1.12 1.99 0.69 1.55 1.60 1.19 1.23 0.89 Weighted Average Number of Shares Outstanding Basic 40.6 42.8 40.5 42.6 40.6 41.5 40.6 40.9 Assuming Dilution 40.8 43.1 40.7 43.0 40.8 41.7 40.9 41.1 Net Sales Commercial Systems $ 199.4 $ 242.2 $ 175.9 $ 246.3 $ 218.5 $ 214.8 $ 226.4 $ 202.0 Industrial Systems 129.6 138.1 120.6 155.5 138.8 143.8 139.8 138.0 Climate Solutions 210.1 263.3 178.2 267.9 234.0 230.9 224.5 206.4 Power Transmission Solutions 195.1 210.2 159.4 204.0 166.9 182.8 189.8 191.8 Income (Loss) from Operations Commercial Systems (3) 12.1 59.4 6.2 19.6 24.6 16.9 22.2 10.9 Industrial Systems (3) (0.1) (5.9) 3.2 (0.1) 7.3 (2.6) (14.9) (4.4) Climate Solutions 29.5 38.9 20.0 51.7 39.2 37.6 41.3 35.7 Power Transmission Solutions 28.5 28.2 16.5 24.8 18.9 20.9 25.6 19.5 (1) The first quarter 2019 results included a gain on divestiture of $41.2 million included in the Commercial Systems segment. (2) Due to the weighting of both earnings and the weighted average number of shares outstanding, the sum of the quarterly earnings per share may not equal the annual earnings per share. (3) Retrospectively adjusted due to change in accounting principle related to LIFO inventories as discussed in Note 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Valuation and Qualifying Accounts</t>
        </is>
      </c>
      <c r="B1" s="2" t="inlineStr">
        <is>
          <t>12 Months Ended</t>
        </is>
      </c>
    </row>
    <row r="2">
      <c r="B2" s="2" t="inlineStr">
        <is>
          <t>Jan. 02, 2021</t>
        </is>
      </c>
    </row>
    <row r="3">
      <c r="A3" s="3" t="inlineStr">
        <is>
          <t>SEC Schedule, 12-09, Valuation and Qualifying Accounts [Abstract]</t>
        </is>
      </c>
    </row>
    <row r="4">
      <c r="A4" s="4" t="inlineStr">
        <is>
          <t>Schedule II Valuation and Qualifying Accounts</t>
        </is>
      </c>
      <c r="B4" s="4" t="inlineStr">
        <is>
          <t>SCHEDULE II REGAL BELOIT CORPORATION VALUATION AND QUALIFYING ACCOUNTS Balance Beginning of Year Charged to Expenses Deductions (a) Adjustments (b) Balance End of Year (Dollars in Millions) Allowance for Receivables: Fiscal 2020 $ 9.7 $ 5.8 $ (2.0) $ 4.8 $ 18.3 Fiscal 2019 13.3 4.0 (7.5) (0.1) 9.7 Fiscal 2018 11.3 6.9 (2.1) (2.8) 13.3 (a) Deductions consist of write offs charged against the allowance for doubtful accounts. (b) Adjustments consist of balances moved to held for sale, translation and adoption of ASC 2016-13 Financial Instruments for Credit Loss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0" customWidth="1" min="1" max="1"/>
    <col width="80" customWidth="1" min="2" max="2"/>
  </cols>
  <sheetData>
    <row r="1">
      <c r="A1" s="1" t="inlineStr">
        <is>
          <t>Accounting Policies (Policy)</t>
        </is>
      </c>
      <c r="B1" s="2" t="inlineStr">
        <is>
          <t>12 Months Ended</t>
        </is>
      </c>
    </row>
    <row r="2">
      <c r="B2" s="2" t="inlineStr">
        <is>
          <t>Jan. 02, 2021</t>
        </is>
      </c>
    </row>
    <row r="3">
      <c r="A3" s="3" t="inlineStr">
        <is>
          <t>Accounting Policies [Abstract]</t>
        </is>
      </c>
    </row>
    <row r="4">
      <c r="A4" s="4" t="inlineStr">
        <is>
          <t>Principles of Consolidation</t>
        </is>
      </c>
      <c r="B4" s="4" t="inlineStr">
        <is>
          <t>Principles of ConsolidationThe consolidated financial statements include the accounts of the Company and its wholly owned and majority-owned subsidiaries. In addition, the Company has joint ventures that are consolidated in accordance with consolidation accounting guidance. All intercompany accounts and transactions are eliminated.</t>
        </is>
      </c>
    </row>
    <row r="5">
      <c r="A5" s="4" t="inlineStr">
        <is>
          <t>Use of Estimates</t>
        </is>
      </c>
      <c r="B5" s="4" t="inlineStr">
        <is>
          <t>Use of Estimates The consolidated financial statements have been prepared in accordance with accounting principles generally accepted in the United States (“US GAAP”), which require the Company to make estimates and assumptions that affect the reported amounts of assets and liabilities at the date of the consolidated financial statements and revenues and expenses during the periods reported. Actual results could differ from those estimates. The Company uses estimates in accounting for, among other items, allowance for credit losses; excess and obsolete inventory; share-based compensation; acquisitions; product warranty obligations; pension and post-retirement assets and liabilities; derivative fair values; goodwill and other asset impairments; health care reserves; rebates and incentives; litigation claims and contingencies, including environmental matters; and income taxes. The Company accounts for changes to estimates and assumptions when warranted by factually based experience.</t>
        </is>
      </c>
    </row>
    <row r="6">
      <c r="A6" s="4" t="inlineStr">
        <is>
          <t>Acquisitions</t>
        </is>
      </c>
      <c r="B6" s="4" t="inlineStr">
        <is>
          <t>Acquisitions The Company recognizes assets acquired, liabilities assumed, contractual contingencies and contingent consideration at their fair value on the acquisition date. The operating results of the acquired companies are included in the Company’s consolidated financial statements from the date of acquisition. Acquisition-related costs are expensed as incurred, restructuring costs are recognized as post-acquisition expense and changes in deferred tax asset valuation allowances and income tax uncertainties after the measurement period are recorded in Provision for Income Taxes.</t>
        </is>
      </c>
    </row>
    <row r="7">
      <c r="A7" s="4" t="inlineStr">
        <is>
          <t>Revenue Recognition</t>
        </is>
      </c>
      <c r="B7" s="4" t="inlineStr">
        <is>
          <t>Revenue Recognition The Company recognizes revenue from the sale of electric motors, electrical motion controls, power generation and power transmission products. The Company recognizes revenue when control of the product passes to the customer or the service is provided and is recognized at an amount that reflects the consideration expected to be received in exchange for such goods or services. For a limited number of contracts, the Company recognizes revenue over time in proportion to costs incurred. The pricing of products sold is generally supported by customer purchase orders, and accounts receivable collection is reasonably assured. Estimated discounts and rebates are recorded as a reduction of gross sales in the same period revenue is recognized. Product returns and credits are estimated and recorded at the time of shipment based upon historical experience. Shipping and handling costs are recorded as revenue when billed to the customers. The costs incurred from shipping are recorded in Cost of Sales and handling costs incurred in connection with selling and distribution activities are recorded in Operating Expenses. The Company derives a significant portion of its revenues from several original equipment manufacturing customers. Despite this relative concentration, there were no customers that accounted for more than 10% of consolidated net sales in fiscal 2020, fiscal 2019 or fiscal 2018. Nature of Goods and Services The Company sells products with multiple applications as well as customized products that have a single application such as those manufactured for its OEM customers. The Company reports in four operating segments: Commercial Systems, Industrial Systems, Climate Solutions and Power Transmission Solutions. See Note 6 for a description of the different segments. Nature of Performance Obligations The Company’s contracts with customers typically consist of purchase orders, invoices and master supply agreements. At contract inception, across all four segments, the Company assesses the goods and services promised in its sales arrangements with customers and identifies a performance obligation for each promise to transfer to the customer a good or service that is distinct. The Company’s primary performance obligations consist of product sales and customized systems/solutions. Product: The nature of products varies from segment to segment but across all segments, individual products are generally not integrated and represent separate performance obligations. Customized systems/solutions: The Company provides customized systems/solutions which consist of multiple products engineered and designed to specific customer specification, combined or integrated into one combined solution for a specific customer application. The goods are transferred to the customer and revenue is typically recognized over time as the performance obligations are satisfied. When Performance Obligations are Satisfied For performance obligations related to substantially all of the Company's product sales, the Company determines that the customer obtains control upon shipment and recognizes revenue accordingly. Once a product has shipped, the customer is able to direct the use of, and obtain substantially all of the remaining benefits from the asset. The Company considers control to have transferred upon shipment because the Company has a present right to payment at that time, the customer has legal title to the asset, the Company has transferred physical possession of the asset, and the customer has significant risks and rewards of ownership of the asset. For a limited number of contracts, the Company transfers control and recognizes revenue over time. The Company satisfies its performance obligations over time and the Company uses a cost-based input method to measure progress. In applying the cost-based method of revenue recognition, the Company uses actual costs incurred to date relative to the total estimated costs for the contract in conjunction with the customer's commitment to perform in determining the amount of revenue and cost to recognize. The Company has determined that the cost-based input method provides a faithful depiction of the transfer of goods to the customer. Payment Terms The arrangement with the customer states the final terms of the sale, including the description, quantity, and price of each product or service purchased. Payment terms vary by customer but typically range from due upon delivery to 120 days after delivery. For contracts recognized at a point in time, revenue and billing typically occur simultaneously. The Company generally has payment terms with its customers of one year or less and has elected the practical expedient applicable to such contracts not to consider the time value of money. For contracts recognized using the cost-based input method, revenue recognized in excess of customer billings and billings in excess of revenue recognized are reviewed to determine the net asset or net liability position and classified as such on the Consolidated Balance Sheet. Returns, Refunds and Warranties The Company’s contracts do not explicitly offer a “general” right of return to its customers (e.g. customers ordered excess products and return unused items). Warranties are classified as either assurance type or service type warranties. A warranty is considered an assurance type warranty if it provides the customer with assurance that the product will function as intended. A warranty that goes above and beyond ensuring basic functionality is considered a service type warranty. The Company generally only offers limited warranties which are considered to be assurance type warranties and are not accounted for as separate performance obligations. Customers generally receive repair or replacement on products that do not function to specification. Estimated product warranties are provided for specific product groups and the Company accrues for estimated future warranty cost in the period in which the sale is recognized. The Company estimates the accrual requirements based on historical warranty loss experience and the cost is included in Cost of Sales. Volume Rebates In some cases, the nature of the Company’s contract may give rise to variable consideration including volume based sales incentives. If the customer achieves specific sales targets, it is entitled to rebates. The Company estimates the projected amount of the rebates that will be achieved and recognizes the estimated costs as a reduction to Net Sales as revenue is recognized. Practical Expedients and Exemptions The Company typically expenses incremental direct costs of obtaining a contract, primarily sales commissions, as incurred because the amortization period is expected to be 12 months or less. Contract costs are included in Operating Expenses in the accompanying Consolidated Statements of Income. Due to the short nature of the Company’s contracts, the Company has adopted a practical expedient to not disclose revenue allocated to remaining performance obligations as substantially all of its contracts have original terms of 12 months or less. The Company typically does not include in its transaction price any amounts collected from customers for sales taxes. The Company has elected to account for shipping and handling costs as fulfillment activities and expense the costs as incurred as part of Cost of Sales.</t>
        </is>
      </c>
    </row>
    <row r="8">
      <c r="A8" s="4" t="inlineStr">
        <is>
          <t>Research And Development</t>
        </is>
      </c>
      <c r="B8" s="4" t="inlineStr">
        <is>
          <t>Research and Development The Company performs research and development activities relating to new product development and the improvement of current products. The Company's research and development expenses consist primarily of costs for: (i) salaries and related personnel expenses; (ii) the design and development of new energy efficient products and enhancements; (iii) quality assurance and testing; and (iv) other related overhead. The Company's research and development efforts tend to be targeted toward developing new products that would allow it to gain additional market share, whether in new or existing segments. While these costs make up an insignificant portion of operating expenses in the Power Transmission Solutions segment, they are more substantial in the Climate Solutions, Commercial Systems and Industrial Systems segments. In particular, a large driver of research and development efforts in the Climate Solutions, Commercial Systems and Industrial Systems segments is energy efficiency.</t>
        </is>
      </c>
    </row>
    <row r="9">
      <c r="A9" s="4" t="inlineStr">
        <is>
          <t>Cash And Cash Equivalents</t>
        </is>
      </c>
      <c r="B9" s="4" t="inlineStr">
        <is>
          <t>Cash and Cash EquivalentsCash equivalents consist of highly liquid investments which are readily convertible to cash, present insignificant risk of changes in value due to interest rate fluctuations and have original or purchased maturities of three months or less.</t>
        </is>
      </c>
    </row>
    <row r="10">
      <c r="A10" s="4" t="inlineStr">
        <is>
          <t>Concentration of Credit Risk</t>
        </is>
      </c>
      <c r="B10" s="4" t="inlineStr">
        <is>
          <t>Concentration of Credit Risk Financial instruments that potentially subject the Company to significant concentrations of credit risk consist principally of cash equivalents. The Company has material deposits with global financial institutions. The Company performs periodic evaluations of the relative credit standing of its financial institutions and monitors the amount of exposure. Concentration of credit risk with respect to trade accounts receivable is limited due to the large number of customers and their dispersion across many geographic areas. The Company monitors credit risk associated with its trade receivables.</t>
        </is>
      </c>
    </row>
    <row r="11">
      <c r="A11" s="4" t="inlineStr">
        <is>
          <t>Trade Receivables</t>
        </is>
      </c>
      <c r="B11" s="4" t="inlineStr">
        <is>
          <t>Trade ReceivablesThe Company's policy for estimating the allowance for credit losses on trade receivables considers several factors including historical write-off experience, overall customer credit quality in relation to general economic and market conditions, and specific customer account analyses to estimate expected credit losses. The specific customer account analysis consider such items as, credit worthiness, payment history, and historical bad debt experience. Trade receivables are written off after exhaustive collection efforts occur and the receivable is deemed uncollectible. Adjustments to the allowance for credit losses are recorded in Operating Expenses.</t>
        </is>
      </c>
    </row>
    <row r="12">
      <c r="A12" s="4" t="inlineStr">
        <is>
          <t>Inventories</t>
        </is>
      </c>
      <c r="B12" s="4" t="inlineStr">
        <is>
          <t>Inventories The Company changed its method of calculating last-in, first-out ("LIFO") inventories, which represented approximately 50.0% of the Company’s inventory as of January 2, 2021. The Company increased the number of LIFO inventory pools to four to align with the Company’s operating and reporting segments. Previously, the Company had three LIFO inventory pools, which aligned with the Company's operating and reporting segments prior to the fiscal year 2020. The Company believes this change in accounting principle is preferable under the circumstances because it combines inventory items with similarities within a segment and better aligns revenue with expenses based on the four segment structure as well as how management manages and assesses the performance of the businesses. The Company determined that it had the data needed to apply this change in accounting principle as of the beginning of its fiscal year 2019, but it was impracticable to apply the change in periods prior to then. The change in accounting principle has been reflected in fiscal years 2019 and 2020. The change did not have a material impact on the consolidated financial statements for the years ended January 2, 2021 and December 28, 2019. See Note 6 for details. Inventories are stated at cost, which is not in excess of market. Cost for approximately 50.0% of the Company's inventory as of January 2, 2021 and 53.0% as of December 28, 2019 was determined using the last-in, first-out method. If all inventories were valued on the first-in, first-out method, they would have increased by $60.0 million and $62.0 million as of January 2, 2021 and December 28, 2019, respectively. Material, labor and factory overhead costs are included in the inventories. The Company reviews inventories for excess and obsolete products or components. Based on an analysis of historical usage and management's evaluation of estimated future demand, market conditions and alternative uses for possible excess or obsolete parts, the Company records an excess and obsolete reserve.</t>
        </is>
      </c>
    </row>
    <row r="13">
      <c r="A13" s="4" t="inlineStr">
        <is>
          <t>Property, Plant and Equipment</t>
        </is>
      </c>
      <c r="B13" s="4" t="inlineStr">
        <is>
          <t>Property, Plant and Equipment Property, Plant and Equipment are stated at cost. Depreciation of plant and equipment is provided principally on a straight-line basis over the estimated useful lives (3 to 50 years) of the depreciable assets. Accelerated methods are used for income tax purposes. Expenditures for repairs and maintenance are charged to expense when incurred. Expenditures which extend the useful lives of existing equipment are capitalized and depreciated.</t>
        </is>
      </c>
    </row>
    <row r="14">
      <c r="A14" s="4" t="inlineStr">
        <is>
          <t>Goodwill And Intangible Assets</t>
        </is>
      </c>
      <c r="B14" s="4" t="inlineStr">
        <is>
          <t>Goodwill The Company evaluates the carrying amount of goodwill annually or more frequently if events or circumstances indicate that the goodwill might be impaired. Factors that could trigger an impairment review include significant underperformance relative to historical or forecasted operating results, a significant decrease in the market value of an asset or significant negative industry or economic trends. For goodwill, the Company may perform a qualitative test to determine whether it is more-likely-than-not that the fair value of a reporting unit is less than its carrying amount as a basis for determining whether it is necessary to perform the quantitative goodwill impairment test. The Company performed quantitative impairment testing for all reporting units in fiscal 2020. The Company performs the required annual goodwill impairment testing as of the end of the October fiscal month. The Company uses a weighting of the market approach and the income approach (discounted cash flow method) in testing goodwill for impairment. In the market approach, the Company applies performance multiples from comparable public companies, adjusted for relative risk, profitability, and growth considerations, to the reporting units to estimate fair value. The key assumptions used in the discounted cash flow method used to estimate fair value include discount rates, revenue and EBITDA margin projections and terminal value rates because such assumptions are the most sensitive and susceptible to change as they require significant management judgment. Discount rates are determined by using market and industry data as well as Company-specific risk factors for each reporting unit. The discount rate utilized for each reporting unit is indicative of the return an investor would expect to receive for investing in such a business. Terminal value rate determination follows common methodology of capturing the present value of perpetual cash flow estimates beyond the last projected period assuming a constant discount rate and long-term growth rates. In the fourth quarter of 2020, the Company recorded goodwill impairment of $10.5 million in its global industrial motors reporting unit. The global industrial motors reporting unit had goodwill of $114.9 million as of January 2, 2021 and is included in the Company's Industrial Systems segment. The calculated excess fair value over carrying value for our commercial air moving reporting unit was less than 10%of its carrying value. The commercial air moving reporting unit had goodwill of $43.8 million as of January 2, 2021 and is included in the Company's Commercial Systems segment. Some of the key considerations used in the Company's impairment testing included (i) market pricing of guideline publicly traded companies (ii) cost of capital, including the risk-free interest rate, and (iii) recent historical and projected operating results of the subject reporting unit. There is inherent uncertainty included in the assumptions used in goodwill impairment testing. A change to any of the assumptions could lead to a future impairment that could be material. Intangible Assets Intangible assets with finite lives are amortized over their estimated useful lives using the straight line method. The Company evaluates amortizing intangibles whenever events or circumstances have occurred that indicate carrying values may not be recoverable. If an indicator is present, the Company uses an estimate of the related undiscounted cash flows over the remaining life of the primary asset to estimate recoverability of the asset group. If such estimated future cash flows are less than carrying value, an impairment would be recognized. There was no impairment of intangible assets during fiscal 2020. The Company recorded impairments for its customer relationship intangible asset of $4.9 million in fiscal 2019 as the result of transferring to assets held for sale. Indefinite-lived intangible assets are not amortized. The Company evaluates the carrying amount of indefinite-lived intangible assets annually or more frequently if events or circumstances indicate that the assets might be impaired. The Company performs the required annual impairment testing as of the end of the October fiscal month.</t>
        </is>
      </c>
    </row>
    <row r="15">
      <c r="A15" s="4" t="inlineStr">
        <is>
          <t>Long-Lived Assets</t>
        </is>
      </c>
      <c r="B15" s="4" t="inlineStr">
        <is>
          <t>Long-Lived AssetsThe Company evaluates the recoverability of the carrying amount of property, plant and equipment assets (collectively, "long-lived assets") whenever events or changes in circumstance indicate that the carrying amount of an asset may not be fully recoverable through future cash flows. Factors that could trigger an impairment review include a significant decrease in the market value of an asset or significant negative economic trends. For long-lived assets, the Company uses an estimate of the related undiscounted cash flows over the remaining life of the primary asset to estimate recoverability of the asset group. If the asset is not recoverable, the asset is written down to fair value. In fiscal 2020, the Company concluded it had asset impairments related to the transfer of assets to held for sale of $5.3 million. The Company concluded it had an impairment of $5.1 million in long-lived assets in fiscal 2019 due to the transfer of assets to held for sale.</t>
        </is>
      </c>
    </row>
    <row r="16">
      <c r="A16" s="4" t="inlineStr">
        <is>
          <t>Earnings Per Share</t>
        </is>
      </c>
      <c r="B16" s="4" t="inlineStr">
        <is>
          <t>Earnings Per Share Diluted earnings per share is computed based upon earnings applicable to common shares divided by the weighted-average number of common shares outstanding during the period adjusted for the effect of dilutive securities. Share based compensation awards for common shares where the exercise price was above the market price have been excluded from the calculation of the effect of dilutive securities shown below;</t>
        </is>
      </c>
    </row>
    <row r="17">
      <c r="A17" s="4" t="inlineStr">
        <is>
          <t>Retirement and Post Retirement Plans</t>
        </is>
      </c>
      <c r="B17" s="4" t="inlineStr">
        <is>
          <t>Retirement and Post-Retirement Plans The Company's domestic associates are covered by defined contribution plans and approximately half of the Company's domestic associates are covered by defined benefit pension plans. The majority of the defined benefit pension plans covering the Company's domestic associates have been closed to new associates and frozen for existing associates. Certain associates are covered by a post retirement health care plan. Most of the Company's foreign associates are covered by government sponsored plans in the countries in which they are employed. The Company's obligations under its defined benefit pension and other post-retirement plans are determined with the assistance of actuarial firms. The actuaries, under management's direction, make certain assumptions regarding such factors as withdrawal rates and mortality rates. The actuaries also provide information and recommendations from which management makes further assumptions on such factors as the long-term expected rate of return on plan assets, the discount rate on benefit obligations and where applicable, the rate of annual compensation increases and health care cost trend rates. Based upon the assumptions made, the investments made by the plans, overall conditions and movement in financial markets, life-spans of benefit recipients and other factors, annual expenses and recorded assets or liabilities of these defined benefit plans may change significantly from year to year. The service cost component of the Company's net periodic benefit cost is included in Cost of Sales and Operating Expenses. All other components of net periodic benefit costs are included in Other (Income) Expenses, net on the Company's Consolidated Statements of Income.</t>
        </is>
      </c>
    </row>
    <row r="18">
      <c r="A18" s="4" t="inlineStr">
        <is>
          <t>Derivative Financial Instruments</t>
        </is>
      </c>
      <c r="B18" s="4" t="inlineStr">
        <is>
          <t>Derivative Financial Instruments Derivative instruments are recorded on the Consolidated Balance Sheets at fair value. Any fair value changes are recorded in Net Income or Accumulated Other Comprehensive Loss ("AOCI") as determined under accounting guidance that establishes criteria for designation and effectiveness of the hedging relationships. The Company uses derivative instruments to manage its exposure to fluctuations in certain raw material commodity pricing, fluctuations in the cost of forecasted foreign currency transactions, and variability in interest rate exposure on floating rate borrowings. The majority of derivative instruments have been designated as cash flow hedges (see also Note 13).</t>
        </is>
      </c>
    </row>
    <row r="19">
      <c r="A19" s="4" t="inlineStr">
        <is>
          <t>Income Taxes</t>
        </is>
      </c>
      <c r="B19" s="4" t="inlineStr">
        <is>
          <t>Income Taxes The Company operates in numerous taxing jurisdictions and is subject to regular examinations by various US federal, state and foreign jurisdictions for various tax periods. The Company's income tax positions are based on research and interpretations of the income tax laws and rulings in each of the jurisdictions in which it does business. Due to the subjectivity of interpretations of laws and rulings in each jurisdiction, the differences and interplay in tax laws between those jurisdictions as well as the inherent uncertainty in estimating the final resolution of complex tax audit matters, estimates of income tax liabilities may differ from actual payments or assessments.</t>
        </is>
      </c>
    </row>
    <row r="20">
      <c r="A20" s="4" t="inlineStr">
        <is>
          <t>Foreign Currency Translation</t>
        </is>
      </c>
      <c r="B20" s="4" t="inlineStr">
        <is>
          <t>Foreign Currency TranslationFor those operations using a functional currency other than the US dollar, assets and liabilities are translated into US dollars at year-end exchange rates, and revenues and expenses are translated at weighted-average exchange rates. The resulting translation adjustments are recorded as a separate component of Shareholders' Equity.</t>
        </is>
      </c>
    </row>
    <row r="21">
      <c r="A21" s="4" t="inlineStr">
        <is>
          <t>Product Warranty Reserves</t>
        </is>
      </c>
      <c r="B21" s="4" t="inlineStr">
        <is>
          <t>Product Warranty Reserves The Company maintains reserves for product warranty to cover the stated warranty periods for its products. Such reserves are established based on an evaluation of historical warranty experience and specific significant warranty matters when they become known and can reasonably be estimated.</t>
        </is>
      </c>
    </row>
    <row r="22">
      <c r="A22" s="4" t="inlineStr">
        <is>
          <t>Accumulated Other Comprehensive Loss</t>
        </is>
      </c>
      <c r="B22" s="4" t="inlineStr">
        <is>
          <t>Accumulated Other Comprehensive LossForeign currency translation adjustments, unrealized gains and losses on derivative instruments designated as hedges and pension and post retirement liability adjustments are included in Shareholders' Equity under AOCI.</t>
        </is>
      </c>
    </row>
    <row r="23">
      <c r="A23" s="4" t="inlineStr">
        <is>
          <t>Legal Claims and Contingent Liabilities</t>
        </is>
      </c>
      <c r="B23" s="4" t="inlineStr">
        <is>
          <t>Legal Claims and Contingent Liabilities The Company is subject to various legal proceedings, claims and regulatory matters, the outcomes of which are subject to significant uncertainty and will only be resolved when one or more future events occur or fail to occur. Management conducts regular reviews, including updates from legal counsel, to assess the need for accounting recognition or disclosure of these contingencies. The Company records expenses and liabilities when the Company believes that an obligation of the Company or a subsidiary on a specific matter is probable and there is a basis to reasonably estimate the value of the obligation, and such assessment inherently involves an exercise in judgment. This methodology is used for legal claims that are filed against the Company or a subsidiary from time to time. The uncertainty that is associated with such matters frequently requires adjustments to the liabilities previously recorded.</t>
        </is>
      </c>
    </row>
    <row r="24">
      <c r="A24" s="4" t="inlineStr">
        <is>
          <t>Fair Values of Financial Instruments</t>
        </is>
      </c>
      <c r="B24" s="4" t="inlineStr">
        <is>
          <t>Fair Values of Financial Instruments The fair values of cash equivalents, term deposits, trade receivables and accounts payable approximate their carrying values due to the short period of time to maturity. The fair value of debt is estimated using discounted cash flows based on rates for instruments with comparable maturities and credit ratings as further described in Note 7. The fair value of pension assets and derivative instruments is determined based on the methods disclosed in Notes 8 and 13.</t>
        </is>
      </c>
    </row>
    <row r="25">
      <c r="A25" s="4" t="inlineStr">
        <is>
          <t>Recent Accounting Pronouncements</t>
        </is>
      </c>
      <c r="B25" s="4" t="inlineStr">
        <is>
          <t>Recent Accounting Pronouncements Recently Issued Accounting Standards In December 2019, the FASB issued Accounting Standards Update ("ASU") ASU 2019-12, Income Taxes (Topic 740) Simplifying the Accounting for Income Taxes . The ASU simplifies the accounting for income taxes by removing certain exceptions to the general principles of Topic 740, and clarifies and amends existing guidance to improve consistent application. This ASU becomes effective for fiscal years beginning after December 15, 2020, with early adoption permitted. The Company is evaluating the effect of adopting this new accounting guidance. Adopted Accounting Standards In June 2016, the Financial Accounting Standards Board ("FASB") issued ASU 2016-13, Financial Instruments Credit Losses (Topic 326) . The focus of this ASU is to require businesses to adjust their allowance for lifetime expected credit losses rather than incurred losses. It is believed that the change will result in more timely recognition of such losses. This ASU is effective for fiscal years beginning after December 15, 2019, including interim periods therein. The Company adopted the standard as of December 29, 2019, the beginning of fiscal 2020, under the modified retrospective approach. The Company recorded a $3.4 million increase in the allowance for credit losses and a $2.7 million net decrease to retained earnings as of December 29, 2019 for the cumulative effect of adopting ASU 2016-13. In February 2016, the FASB issued ASU 2016-02, Leases (Topic 842) . The core principle of ASU 216-02 is that an entity should recognize right of use ("ROU") assets and lease liabilities arising from an operating lease on its Balance Sheet. In accordance with that principle, ASU 2016-02 requires that a lessee recognize a liability to make lease payments, the lease liability, and a ROU asset representing its right to use the underlying leased asset for the lease term. The recognition, measurement, and presentation of expenses and cash flows arising from a lease by a lessee will depend on the lease classification as a finance or operating lease. In July 2018, the FASB amended its guidance by issuing ASU 2018-11 to provide an additional transition method, allowing a cumulative effect adjustment to the opening balance of retained earnings during the period of adoption. The Company adopted the standard as of December 30, 2018, the beginning of fiscal 2019, under the modified retrospective method. Comparative periods prior to the adoption of the standard have not been adjusted given the effect to the standard. The Company elected the package of practical expedients permitted under the relief package within the new standard, which allows the Company to carryforward the historical lease accounting of expired or existing leases with respect to lease identification, lease classification and accounting treatment for initial direct costs as of the adoption date. The Company also elected the practical expedient related to lease versus nonlease components, allowing the Company to recognize lease and nonlease components as a single lease. Adoption of the new standard resulted in the recording of the right-of-use assets and lease liabilities of $93.0 million as of December 30, 2018. No cumulative effect adjustment to retained earnings was recognized upon adoption of the new standard. The standard did not materially impact the Company's Consolidated Net Income and had no impact on Cash Flows. See Note 9 for additional disclosures. In August 2018, the FASB issued ASU 2018-13, Fair Value Measurement (Topic 820) - Disclosure Framework - Changes to the Disclosure Requirements for Fair Value Measurement. The ASU focuses on updates around disclosures of Level 3 fair value measurements and it presents modifications to current disclosure requirements. The additional requirements under this ASU include disclosure for the changes in unrealized gains and losses included in other comprehensive income ("OCI") held at the end of the reporting period and the range and weighted average used to develop significant unobservable inputs. The ASU is also eliminating the disclosure requirement for the amount and reason for transfers between Level 1 and Level 2 fair value measurement, valuation processes for Level 3 measurements, and policy for timing of transfers between levels of the fair value hierarchy. In addition, the ASU modifies the disclosure requirements for investments that are valued based on net asset value. The amendments clarify that the measurement uncertainty disclosure is to communicate information about the uncertainty in measurement as of the reporting date. This ASU is effective for fiscal years beginning after December 15, 2019, including interim periods therein. The ASU requires prospective application for only the most recent interim or annual period presented in the year of adoption for changes in unrealized gains and losses included in OCI, the range and weighted average used to develop significant unobservable inputs for Level 3 fair value measurements, and the narrative description of measurement uncertainty. The Company adopted the standard as of December 29, 2019, the beginning of fiscal 2020, with no material impact on the Company's Consolidated Financial Statements. In August 2018, the FASB issued ASU 2018-14, Compensation - Retirement Benefits - Defined Benefit Plans - General (Subtopic 715-20). The ASU addresses modifications to the disclosure requirements for Defined Benefit Plans. Under ASU 2018-14 the disclosure requirements that can be removed are amounts in accumulated other comprehensive income expected to be recognized as components of net periodic benefit cost over the next fiscal year, amount and timing of plan assets expected to be returned to the employer, and the effects of a one-percentage-point change in assumed health care cost trend rates on the aggregate of the service and interest cost components of net periodic benefit costs and benefit obligations for postretirement health care benefits. Additional disclosures are required for the weighted-average interest crediting rates for cash balance plans and other plans with promised interest crediting rates and an explanation for significant gains and losses related to the changes in the benefit obligation for the period. If a defined benefit pension plan has a projected benefit obligation greater than plan assets the projected benefit obligation and fair value of plan assets should be disclosed. The Company adopted the standard in the fourth quarter of fiscal 2020 on a retrospective basis for all years presented with no material impact to the Company's Consolidated Financial Statement. In March 2020, the FASB issued ASU 2020-04, Reference Rate Reform (Topic 848) Facilitation of the Effects of Reference Rate Reform on Financial Reporting . The ASU provides optional transition guidance, for a limited time, to companies that have contracts, hedging relationships or other transactions that reference the London Inter-bank Offered Rate (“LIBOR”) or another reference rate which is expected to be discontinued because of reference rate reform. The amendments provide optional expedients and exceptions for applying GAAP to contracts, hedging relationships, and other transactions if certain criteria are met. The amendments in this update are effective as of March 12, 2020 through December 31, 2022. In the second quarter of fiscal year 2020, the Company adopted this standard prospectively and is applying those expedients that allow the Company to continue to assert that LIBOR-based interest remains probable, despite the sunset of LIBOR at the end of 2021 with no impact on the Company's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80" customWidth="1" min="2" max="2"/>
  </cols>
  <sheetData>
    <row r="1">
      <c r="A1" s="1" t="inlineStr">
        <is>
          <t>Accounting Policies (Tables)</t>
        </is>
      </c>
      <c r="B1" s="2" t="inlineStr">
        <is>
          <t>12 Months Ended</t>
        </is>
      </c>
    </row>
    <row r="2">
      <c r="B2" s="2" t="inlineStr">
        <is>
          <t>Jan. 02, 2021</t>
        </is>
      </c>
    </row>
    <row r="3">
      <c r="A3" s="3" t="inlineStr">
        <is>
          <t>Accounting Policies [Abstract]</t>
        </is>
      </c>
    </row>
    <row r="4">
      <c r="A4" s="4" t="inlineStr">
        <is>
          <t>Disaggregation of Revenue</t>
        </is>
      </c>
      <c r="B4" s="4" t="inlineStr">
        <is>
          <t xml:space="preserve">The following table presents the Company’s revenues disaggregated by geographical region for the fiscal years ended January 2, 2021, December 28, 2019 and December 29, 2018, respectively, (in millions): January 2, 2021 Commercial Systems Industrial Systems Climate Solutions Power Transmission Solutions Total North America $ 566.9 $ 291.4 $ 752.7 $ 572.4 $ 2,183.4 Asia 124.9 150.9 27.7 27.5 331.0 Europe 86.1 44.8 30.3 86.4 247.6 Rest-of-World 42.3 41.7 36.1 24.9 145.0 Total $ 820.2 $ 528.8 $ 846.8 $ 711.2 $ 2,907.0 December 28, 2019 Commercial Systems Industrial Systems Climate Solutions Power Transmission Solutions Total North America $ 643.0 $ 313.5 $ 848.6 $ 639.9 $ 2,445.0 Asia 107.2 167.0 37.7 30.4 342.3 Europe 135.5 49.2 40.5 91.5 316.7 Rest-of-World 19.6 45.7 41.7 27.0 134.0 Total $ 905.3 $ 575.4 $ 968.5 $ 788.8 $ 3,238.0 December 29, 2018 Commercial Systems Industrial Systems Climate Solutions Power Transmission Solutions Total North America $ 813.6 $ 360.0 $ 891.9 $ 686.4 $ 2,751.9 Asia 142.7 194.8 39.5 24.1 401.1 Europe 122.1 55.1 50.5 96.9 324.6 Rest-of-World 32.5 61.2 42.9 31.4 168.0 Total $ 1,110.9 $ 671.1 $ 1,024.8 $ 838.8 $ 3,645.6 </t>
        </is>
      </c>
    </row>
    <row r="5">
      <c r="A5" s="4" t="inlineStr">
        <is>
          <t>Research and Development Costs are Expense</t>
        </is>
      </c>
      <c r="B5" s="4" t="inlineStr">
        <is>
          <t xml:space="preserve">The costs are recorded in Operating Expenses in the fiscal year as follows as noted in the table below: January 2, 2021 December 28, 2019 December 29, 2018 Research and Development Costs $ 34.7 $ 22.5 $ 29.3 </t>
        </is>
      </c>
    </row>
    <row r="6">
      <c r="A6" s="4" t="inlineStr">
        <is>
          <t>Percentage Distribution Between Major Classes of Inventory</t>
        </is>
      </c>
      <c r="B6" s="4" t="inlineStr">
        <is>
          <t>The major classes of inventory at year end are as follows: January 2, 2021 December 28, 2019 Raw Material and Work in Process 48.7% 48.0% Finished Goods and Purchased Parts 51.3% 52.0%</t>
        </is>
      </c>
    </row>
    <row r="7">
      <c r="A7" s="4" t="inlineStr">
        <is>
          <t>Property, Plant and Equipment</t>
        </is>
      </c>
      <c r="B7" s="4" t="inlineStr">
        <is>
          <t xml:space="preserve">Property, plant and equipment by major classification was as follows (in millions): Useful Life (In Years) January 2, 2021 December 28, 2019 Land and Improvements $ 76.1 $ 80.3 Buildings and Improvements 3-50 290.7 305.2 Machinery and Equipment 3-15 978.2 988.2 Property, Plant and Equipment 1,345.0 1,373.7 Less: Accumulated Depreciation (789.5) (768.7) Net Property, Plant and Equipment $ 555.5 $ 605.0 </t>
        </is>
      </c>
    </row>
    <row r="8">
      <c r="A8" s="4" t="inlineStr">
        <is>
          <t>Earnings Per Share Reconciliation</t>
        </is>
      </c>
      <c r="B8" s="4" t="inlineStr">
        <is>
          <t xml:space="preserve">The following table reconciles the basic and diluted shares used in earnings per share calculations for the fiscal years ended (in millions): 2020 2019 2018 Denominator for Basic Earnings Per Share 40.6 42.0 43.6 Effect of Dilutive Securities 0.2 0.2 0.3 Denominator for Diluted Earnings Per Share 40.8 42.2 43.9 </t>
        </is>
      </c>
    </row>
    <row r="9">
      <c r="A9" s="4" t="inlineStr">
        <is>
          <t>Accumulated Other Comprehensive Loss</t>
        </is>
      </c>
      <c r="B9" s="4" t="inlineStr">
        <is>
          <t>The components of the ending balances of AOCI are as follows (in millions): 2020 2019 Foreign Currency Translation Adjustments $ (155.7) $ (214.8) Hedging Activities, Net of Tax of $7.5 in 2020 and $2.5 in 2019 23.5 8.0 Pension and Post-Retirement Benefits, Net of Tax of $(9.4) in 2020 and $(9.5) in 2019 (31.1) (31.0) Total $ (163.3) $ (237.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Jan. 02, 2021</t>
        </is>
      </c>
      <c r="C2" s="2" t="inlineStr">
        <is>
          <t>Dec. 28, 2019</t>
        </is>
      </c>
      <c r="D2" s="2" t="inlineStr">
        <is>
          <t>Dec. 29, 2018</t>
        </is>
      </c>
    </row>
    <row r="3">
      <c r="A3" s="3" t="inlineStr">
        <is>
          <t>Statement of Comprehensive Income [Abstract]</t>
        </is>
      </c>
    </row>
    <row r="4">
      <c r="A4" s="4" t="inlineStr">
        <is>
          <t>Net Income</t>
        </is>
      </c>
      <c r="B4" s="5" t="n">
        <v>193.8</v>
      </c>
      <c r="C4" s="5" t="n">
        <v>242.6</v>
      </c>
      <c r="D4" s="5" t="n">
        <v>235.8</v>
      </c>
    </row>
    <row r="5">
      <c r="A5" s="3" t="inlineStr">
        <is>
          <t>Translation:</t>
        </is>
      </c>
    </row>
    <row r="6">
      <c r="A6" s="4" t="inlineStr">
        <is>
          <t>Foreign Currency Translation Adjustments</t>
        </is>
      </c>
      <c r="B6" s="8" t="n">
        <v>60.7</v>
      </c>
      <c r="C6" s="8" t="n">
        <v>-9.199999999999999</v>
      </c>
      <c r="D6" s="8" t="n">
        <v>-71.2</v>
      </c>
    </row>
    <row r="7">
      <c r="A7" s="4" t="inlineStr">
        <is>
          <t>Reclassification of Foreign Currency Translation Adjustments Included in Net Income, Net of $— Million Tax Effects in 2020, 2019 and 2018</t>
        </is>
      </c>
      <c r="B7" s="6" t="n">
        <v>0</v>
      </c>
      <c r="C7" s="8" t="n">
        <v>1.6</v>
      </c>
      <c r="D7" s="6" t="n">
        <v>0</v>
      </c>
    </row>
    <row r="8">
      <c r="A8" s="3" t="inlineStr">
        <is>
          <t>Hedging Activities:</t>
        </is>
      </c>
    </row>
    <row r="9">
      <c r="A9" s="4" t="inlineStr">
        <is>
          <t>Increase (Decrease) in Fair Value of Hedging Activities, Net of Tax Effects of $2.8 Million in 2020, $4.6 Million in 2019 and $(1.2) Million in 2018</t>
        </is>
      </c>
      <c r="B9" s="8" t="n">
        <v>8.6</v>
      </c>
      <c r="C9" s="8" t="n">
        <v>14.7</v>
      </c>
      <c r="D9" s="6" t="n">
        <v>-4</v>
      </c>
    </row>
    <row r="10">
      <c r="A10" s="4" t="inlineStr">
        <is>
          <t>Reclassification of Losses (Gains) Included in Net Income, Net of Tax Effects of $2.2 Million in 2020, $(0.4) Million in 2019 and $(3.8) Million in 2018</t>
        </is>
      </c>
      <c r="B10" s="8" t="n">
        <v>6.9</v>
      </c>
      <c r="C10" s="8" t="n">
        <v>-1.3</v>
      </c>
      <c r="D10" s="6" t="n">
        <v>-12</v>
      </c>
    </row>
    <row r="11">
      <c r="A11" s="4" t="inlineStr">
        <is>
          <t>Hedging Activities</t>
        </is>
      </c>
      <c r="B11" s="8" t="n">
        <v>15.5</v>
      </c>
      <c r="C11" s="8" t="n">
        <v>13.4</v>
      </c>
      <c r="D11" s="6" t="n">
        <v>-16</v>
      </c>
    </row>
    <row r="12">
      <c r="A12" s="3" t="inlineStr">
        <is>
          <t>Pension and Post Retirement Plans:</t>
        </is>
      </c>
    </row>
    <row r="13">
      <c r="A13" s="4" t="inlineStr">
        <is>
          <t>(Increase) Decrease in Prior Service Cost and Unrecognized Gain (Loss), Net of Tax Effects of $(0.1) Million in 2020, $1.8 Million in 2019 and $(0.6) Million in 2018</t>
        </is>
      </c>
      <c r="B13" s="8" t="n">
        <v>-0.6</v>
      </c>
      <c r="C13" s="8" t="n">
        <v>5.7</v>
      </c>
      <c r="D13" s="8" t="n">
        <v>-1.9</v>
      </c>
    </row>
    <row r="14">
      <c r="A14" s="4" t="inlineStr">
        <is>
          <t>Amortization of Prior Service Cost and Unrecognized Loss Included in Net Periodic Pension Cost, Net of Tax Effects of $0.2 Million in 2020, $0.5 Million in 2019 and $0.8 Million in 2018</t>
        </is>
      </c>
      <c r="B14" s="8" t="n">
        <v>0.5</v>
      </c>
      <c r="C14" s="8" t="n">
        <v>1.5</v>
      </c>
      <c r="D14" s="8" t="n">
        <v>2.9</v>
      </c>
    </row>
    <row r="15">
      <c r="A15" s="4" t="inlineStr">
        <is>
          <t>Amortization of Prior Service Cost and Unrecognized Loss Included in Net Periodic Pension Cost, Net of Tax Effects of $0.2 Million in 2020, $0.5 Million in 2019 and $0.8 Million in 2018</t>
        </is>
      </c>
      <c r="B15" s="8" t="n">
        <v>-0.1</v>
      </c>
      <c r="C15" s="8" t="n">
        <v>7.2</v>
      </c>
      <c r="D15" s="6" t="n">
        <v>1</v>
      </c>
    </row>
    <row r="16">
      <c r="A16" s="4" t="inlineStr">
        <is>
          <t>Other Comprehensive Income (Loss)</t>
        </is>
      </c>
      <c r="B16" s="8" t="n">
        <v>76.09999999999999</v>
      </c>
      <c r="C16" s="6" t="n">
        <v>13</v>
      </c>
      <c r="D16" s="8" t="n">
        <v>-86.2</v>
      </c>
    </row>
    <row r="17">
      <c r="A17" s="4" t="inlineStr">
        <is>
          <t>Comprehensive Income</t>
        </is>
      </c>
      <c r="B17" s="8" t="n">
        <v>269.9</v>
      </c>
      <c r="C17" s="8" t="n">
        <v>255.6</v>
      </c>
      <c r="D17" s="8" t="n">
        <v>149.6</v>
      </c>
    </row>
    <row r="18">
      <c r="A18" s="4" t="inlineStr">
        <is>
          <t>Less: Comprehensive Income Attributable to Noncontrolling Interest</t>
        </is>
      </c>
      <c r="B18" s="8" t="n">
        <v>6.1</v>
      </c>
      <c r="C18" s="8" t="n">
        <v>3.1</v>
      </c>
      <c r="D18" s="8" t="n">
        <v>2.8</v>
      </c>
    </row>
    <row r="19">
      <c r="A19" s="4" t="inlineStr">
        <is>
          <t>Comprehensive Income Attributable to Regal Beloit Corporation</t>
        </is>
      </c>
      <c r="B19" s="5" t="n">
        <v>263.8</v>
      </c>
      <c r="C19" s="5" t="n">
        <v>252.5</v>
      </c>
      <c r="D19" s="5" t="n">
        <v>146.8</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Jan. 02, 2021</t>
        </is>
      </c>
    </row>
    <row r="3">
      <c r="A3" s="3" t="inlineStr">
        <is>
          <t>Goodwill and Intangible Assets Disclosure [Abstract]</t>
        </is>
      </c>
    </row>
    <row r="4">
      <c r="A4" s="4" t="inlineStr">
        <is>
          <t>Schedule of Changes to Goodwill</t>
        </is>
      </c>
      <c r="B4" s="4" t="inlineStr">
        <is>
          <t xml:space="preserve">The following information presents changes to goodwill during the periods indicated (in millions): Total Commercial Systems Industrial Systems Climate Solutions Power Transmission Solutions Balance as of December 29, 2018 $ 1,509.2 $ 427.4 $ 171.5 $ 330.6 $ 579.7 Divestiture (2.8) — — — (2.8) Translation and Other (5.1) (0.8) (0.7) 0.6 (4.2) Balance as of December 28, 2019 $ 1,501.3 $ 426.6 $ 170.8 $ 331.2 $ 572.7 Impairment Charge (10.5) — (10.5) — — Translation and Other 27.4 6.7 3.4 (0.4) 17.7 Balance as of January 2, 2021 $ 1,518.2 $ 433.3 $ 163.7 $ 330.8 $ 590.4 Cumulative Goodwill Impairment Charges $ 295.7 $ 183.2 $ 72.1 $ 17.2 $ 23.2 </t>
        </is>
      </c>
    </row>
    <row r="5">
      <c r="A5" s="4" t="inlineStr">
        <is>
          <t>Schedule of Gross Intangibles</t>
        </is>
      </c>
      <c r="B5" s="4" t="inlineStr">
        <is>
          <t xml:space="preserve">Intangible assets consist of the following (in millions): Weighted Average Amortization Period (Years) December 28, 2019 Translation Adjustments January 2, 2021 Customer Relationships 17 $ 692.1 $ 16.5 $ 708.6 Technology 14 144.0 2.3 146.3 Trademarks 14 35.9 1.8 37.7 Patent and Engineering Drawings 5 16.6 — 16.6 888.6 20.6 909.2 Non-Amortizable Trade Name 121.6 1.2 122.8 Total Gross Intangibles $ 1,010.2 $ 21.8 $ 1,032.0 </t>
        </is>
      </c>
    </row>
    <row r="6">
      <c r="A6" s="4" t="inlineStr">
        <is>
          <t>Schedule of Accumulated Amortization</t>
        </is>
      </c>
      <c r="B6" s="4" t="inlineStr">
        <is>
          <t xml:space="preserve">Accumulated amortization of intangible assets consists of the following: December 28, 2019 Amortization Translation Adjustments January 2, 2021 Customer Relationships $ 302.4 $ 38.6 $ 8.4 $ 349.4 Technology 99.0 7.1 1.9 108.0 Trademarks 25.0 1.6 1.1 27.7 Patent and Engineering Drawings 16.6 — — 16.6 Total Accumulated Amortization $ 443.0 $ 47.3 $ 11.4 $ 501.7 Intangible Assets, Net of Amortization $ 567.2 $ 530.3 </t>
        </is>
      </c>
    </row>
    <row r="7">
      <c r="A7" s="4" t="inlineStr">
        <is>
          <t>Schedule of Estimated Amortization</t>
        </is>
      </c>
      <c r="B7" s="4" t="inlineStr">
        <is>
          <t xml:space="preserve">The following table presents estimated future amortization expense (in millions): Estimated Amortization Year 2021 $ 43.6 2022 41.8 2023 41.7 2024 41.1 2025 39.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Segment Information (Tables)</t>
        </is>
      </c>
      <c r="B1" s="2" t="inlineStr">
        <is>
          <t>12 Months Ended</t>
        </is>
      </c>
    </row>
    <row r="2">
      <c r="B2" s="2" t="inlineStr">
        <is>
          <t>Jan. 02, 2021</t>
        </is>
      </c>
    </row>
    <row r="3">
      <c r="A3" s="3" t="inlineStr">
        <is>
          <t>Segment Reporting [Abstract]</t>
        </is>
      </c>
    </row>
    <row r="4">
      <c r="A4" s="4" t="inlineStr">
        <is>
          <t>Schedule Change in Accounting Policy Related to LIFO</t>
        </is>
      </c>
      <c r="B4" s="4" t="inlineStr">
        <is>
          <t xml:space="preserve">The effect of the change in accounting policy related to LIFO as discussed in Note 3 for fiscal 2020 and 2019 on a per quarter basis is as follows (in millions): Commercial Systems 2019 Fiscal Quarter 2019 2020 Fiscal Quarter 1st 2nd 3rd 4th Total 1st 2nd 3rd Gross Profit As Reported $ 65.5 $ 65.2 $ 53.6 $ 48.6 $ 232.9 $ 50.7 $ 42.3 $ 61.4 Adjustment for Change in Accounting Principle 1.6 (1.2) 0.3 3.0 3.7 (0.4) — (0.7) Gross Profit Adjusted for Change in Accounting Principle $ 67.1 $ 64.0 $ 53.9 $ 51.6 $ 236.6 $ 50.4 $ 42.3 $ 60.7 Income from Operations as Adjusted for Change in Accounting Principle $ 59.4 $ 19.6 $ 16.9 $ 10.9 $ 106.8 $ 12.1 $ 6.2 $ 24.6 Industrial Systems 2019 Fiscal Quarter 2019 2020 Fiscal Quarter 1st 2nd 3rd 4th Total 1st 2nd 3rd Gross Profit As Reported $ 23.9 $ 27.8 $ 23.7 $ 24.0 $ 99.3 $ 22.6 $ 24.9 $ 31.2 Adjustment for Change in Accounting Principle (1.6) 1.2 (0.3) (3.0) (3.7) 0.4 — 0.7 Gross Profit Adjusted for Change in Accounting Principle $ 22.3 $ 29.0 $ 23.4 $ 21.0 $ 95.6 $ 23.0 $ 24.8 $ 31.9 Income (Loss) from Operations as Adjusted for Change in Accounting Principle $ (5.9) $ (0.1) $ (2.6) $ (4.4) $ (13.0) $ (0.1) $ 3.2 $ 7.3 </t>
        </is>
      </c>
    </row>
    <row r="5">
      <c r="A5" s="4" t="inlineStr">
        <is>
          <t>Schedule of Financial Information Attributable To The Reporting Segments</t>
        </is>
      </c>
      <c r="B5" s="4" t="inlineStr">
        <is>
          <t xml:space="preserve">The following sets forth certain financial information attributable to the Company's operating segments for fiscal 2020, fiscal 2019 and fiscal 2018, respectively (in millions): Commercial Systems Industrial Systems Climate Solutions Power Transmission Solutions Eliminations Total Fiscal 2020 External Sales $ 820.2 $ 528.8 $ 846.8 $ 711.2 $ — $ 2,907.0 Intersegment Sales 62.5 27.7 18.8 2.5 (111.5) — Total Sales 882.7 556.5 865.6 713.7 (111.5) 2,907.0 Gross Profit 213.8 96.7 246.8 251.4 — 808.7 Operating Expenses 144.9 91.6 115.5 160.9 — 512.9 Goodwill Impairment — 10.5 — — — 10.5 Gain on Sale of Businesses (0.1) — — — — (0.1) Asset Impairments 2.8 0.2 1.3 1.0 — 5.3 Income (Loss) from Operations 66.2 (5.6) 130.0 89.5 — 280.1 Depreciation and Amortization 32.6 23.9 19.6 55.3 — 131.4 Capital Expenditures 15.3 8.1 12.1 12.0 — 47.5 Fiscal 2019 External Sales $ 905.3 $ 575.4 $ 968.5 $ 788.8 $ — $ 3,238.0 Intersegment Sales 46.9 35.9 17.4 4.3 (104.5) — Total Sales 952.2 611.3 985.9 793.1 (104.5) 3,238.0 Gross Profit 236.6 95.6 269.8 258.7 — 860.7 Operating Expenses 162.4 107.6 110.6 163.7 — 544.3 Asset Impairments 6.7 0.9 1.3 1.1 — 10.0 (Gain) Loss on Sale of Businesses (39.3) 0.1 (6.0) 0.5 — (44.7) Income (Loss) from Operations 106.8 (13.0) 163.9 93.4 — 351.1 Depreciation and Amortization 34.6 24.4 19.8 55.7 — 134.5 Capital Expenditures 29.9 21.0 23.3 18.2 — 92.4 Fiscal 2018 External Sales $ 1,110.9 $ 671.1 $ 1,024.8 $ 838.8 $ — $ 3,645.6 Intersegment Sales 47.3 31.9 22.1 24.1 (125.4) — Total Sales 1,158.2 703.0 1,046.9 862.9 (125.4) 3,645.6 Gross Profit 287.0 136.4 262.7 278.5 — 964.6 Operating Expenses 184.8 111.6 128.9 174.1 — 599.4 Goodwill Impairment — — 9.5 — — 9.5 Asset Impairments — — 8.7 — — 8.7 Income from Operations 102.2 24.8 115.6 104.4 — 347.0 Depreciation and Amortization 40.3 26.7 21.0 54.4 — 142.4 Capital Expenditures 24.6 17.2 17.7 18.1 — 77.6 The following table presents identifiable assets information attributable to the Company's operating segments. The identifiable assets as of the December 28, 2019 have been retrospectively adjusted to reflect the change in accounting principle related to LIFO inventories as discussed in Note 3. The changes reflected in assets as of December 28, 2019 are an increase of $5.4 million for Commercial Systems and a decrease of $5.4 million for Industrial Systems. The table presents identifiable assets information as of January 2, 2021 and December 28, 2019 (in millions): Commercial Systems Industrial Systems Climate Solutions Power Transmission Solutions Total Identifiable Assets as of January 2, 2021 $ 1,319.6 $ 837.5 $ 890.4 $ 1,541.5 $ 4,589.0 Identifiable Assets as of December 28, 2019 1,203.9 797.4 878.3 1,551.1 4,430.7 </t>
        </is>
      </c>
    </row>
    <row r="6">
      <c r="A6" s="4" t="inlineStr">
        <is>
          <t>Schedule of Financial Information Attributable To Geographic Regions</t>
        </is>
      </c>
      <c r="B6" s="4" t="inlineStr">
        <is>
          <t xml:space="preserve">The following sets forth net sales by country in which the Company operates for fiscal 2020, fiscal 2019 and fiscal 2018, respectively (in millions): Net Sales 2020 2019 2018 United States $ 1,885.1 $ 2,071.9 $ 2,402.9 Rest of the World 1,021.9 1,166.1 1,242.7 Total $ 2,907.0 $ 3,238.0 $ 3,645.6 The following sets forth long-lived assets (net property, plant and equipment) by country in which the Company operates for fiscal 2020 and fiscal 2019, respectively (in millions): Long-lived Assets 2020 2019 United States $ 200.5 $ 237.6 Mexico 141.2 149.0 China 85.7 84.9 Rest of the World 128.1 133.5 Total $ 555.5 $ 605.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Debt and Bank Credit Facilities (Tables)</t>
        </is>
      </c>
      <c r="B1" s="2" t="inlineStr">
        <is>
          <t>12 Months Ended</t>
        </is>
      </c>
    </row>
    <row r="2">
      <c r="B2" s="2" t="inlineStr">
        <is>
          <t>Jan. 02, 2021</t>
        </is>
      </c>
    </row>
    <row r="3">
      <c r="A3" s="3" t="inlineStr">
        <is>
          <t>Long-term Debt, Unclassified [Abstract]</t>
        </is>
      </c>
    </row>
    <row r="4">
      <c r="A4" s="4" t="inlineStr">
        <is>
          <t>Schedule Of Indebtedness</t>
        </is>
      </c>
      <c r="B4" s="4" t="inlineStr">
        <is>
          <t xml:space="preserve">The Company's indebtedness as of January 2, 2021 and December 28, 2019 was as follows (in millions): January 2, 2021 December 28, 2019 Term Facility $ 670.0 $ 720.0 Senior Notes 400.0 400.0 Multicurrency Revolving Facility — 17.7 Other 4.6 4.5 Less: Debt Issuance Costs (3.2) (4.7) Total 1,071.4 1,137.5 Less: Current Maturities 231.0 0.6 Non-Current Portion $ 840.4 $ 1,136.9 </t>
        </is>
      </c>
    </row>
    <row r="5">
      <c r="A5" s="4" t="inlineStr">
        <is>
          <t>Details Of The Senior Notes</t>
        </is>
      </c>
      <c r="B5" s="4" t="inlineStr">
        <is>
          <t xml:space="preserve">Details on the Notes as of January 2, 2021 were (in millions): Principal Interest Rate Maturity Fixed Rate Series 2011A $ 230.0 4.8 to 5.0% July 14, 2021 Fixed Rate Series 2011A 170.0 4.9 to 5.1% July 14, 2023 Total $ 400.0 </t>
        </is>
      </c>
    </row>
    <row r="6">
      <c r="A6" s="4" t="inlineStr">
        <is>
          <t>Maturities Of Long-Term Debt</t>
        </is>
      </c>
      <c r="B6" s="4" t="inlineStr">
        <is>
          <t xml:space="preserve">Maturities of long-term debt, excluding debt issuance costs, are as follows (in millions): Year Amount of Maturity 2021 $ 231.0 2022 18.0 2023 823.0 2024 0.6 2025 0.6 Thereafter 1.4 Total $ 1,074.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Retirement and Post Retirement Health Care Plans (Tables)</t>
        </is>
      </c>
      <c r="B1" s="2" t="inlineStr">
        <is>
          <t>12 Months Ended</t>
        </is>
      </c>
    </row>
    <row r="2">
      <c r="B2" s="2" t="inlineStr">
        <is>
          <t>Jan. 02, 2021</t>
        </is>
      </c>
    </row>
    <row r="3">
      <c r="A3" s="3" t="inlineStr">
        <is>
          <t>Pension and Other Postretirement Benefits Cost (Reversal of Cost) [Abstract]</t>
        </is>
      </c>
    </row>
    <row r="4">
      <c r="A4" s="4" t="inlineStr">
        <is>
          <t>Schedule Of Defined Benefit Pension Assets Investment</t>
        </is>
      </c>
      <c r="B4" s="4" t="inlineStr">
        <is>
          <t>The Company's target allocation, target return and actual weighted-average asset allocation by asset category are as follows: Target Actual Allocation Allocation Return 2020 2019 Equity Investments 70.4% 6.2 - 7.8% 72.4% 70.0% Fixed Income 24.8% 1.5 - 4.8% 26.8% 25.0% Other 4.8% 5.6% 0.8% 5.0% Total 100.0% 6.2% 100.0% 100.0%</t>
        </is>
      </c>
    </row>
    <row r="5">
      <c r="A5" s="4" t="inlineStr">
        <is>
          <t>Schedule Of Reconciliation Of Funded Status Of The Defined Benefit Plans</t>
        </is>
      </c>
      <c r="B5" s="4" t="inlineStr">
        <is>
          <t xml:space="preserve">The following table presents a reconciliation of the funded status of the defined benefit pension plans (in millions): 2020 2019 Change in Projected Benefit Obligation: Obligation at Beginning of Period $ 282.8 $ 265.1 Service Cost 2.0 6.2 Interest Cost 8.0 10.6 Actuarial Loss 21.2 34.9 Curtailment Gain (1) — (19.4) Less: Benefits Paid 15.9 14.8 Foreign Currency Translation 0.3 0.2 Obligation at End of Period $ 298.4 $ 282.8 Change in Fair Value of Plan Assets: Fair Value of Plan Assets at Beginning of Period $ 203.4 $ 174.0 Actual Return on Plan Assets 33.7 33.1 Employer Contributions 8.5 10.8 Less: Benefits Paid 15.9 14.8 Foreign Currency Translation 0.5 0.3 Fair Value of Plan Assets at End of Period $ 230.2 $ 203.4 Funded Status $ (68.2) $ (79.4) (1) The curtailment gain is the result of a plan freeze announced to associates during the fourth quarter of fiscal 2019. The following table presents a reconciliation of the accumulated benefit obligation of the post-retirement health care plan (in millions): Change in Accumulated Post Retirement Benefit Obligation 2020 2019 Obligation at Beginning of Period $ 5.9 $ 9.2 Interest Cost 0.2 0.3 Actuarial (Gain) Loss 0.1 (0.7) Amendments — (1.9) Curtailment Gain — (0.5) Participant Contributions 0.2 0.2 Less: Benefits Paid 0.5 0.7 Obligation at End of Period $ 5.9 $ 5.9 </t>
        </is>
      </c>
    </row>
    <row r="6">
      <c r="A6" s="4" t="inlineStr">
        <is>
          <t>Schedule Of Fair Value Of Plan Assets</t>
        </is>
      </c>
      <c r="B6" s="4" t="inlineStr">
        <is>
          <t xml:space="preserve">Pension assets by type and level are as follows (in millions): January 2, 2021 Total Level 1 Level 2 Level 3 Cash and Cash Equivalents $ 1.3 $ 1.3 $ — $ — Mutual Funds: US Equity Funds 1.6 1.6 — — International Equity Funds 3.5 3.5 — — Fixed Income Funds 3.0 3.0 — — Other 1.8 1.8 — — Real Estate Fund 10.0 — — 10.0 $ 21.2 $ 11.2 $ — $ 10.0 Investments Measured at Net Asset Value 209.0 Total $ 230.2 December 28, 2019 Total Level 1 Level 2 Level 3 Cash and Cash Equivalents $ 5.1 $ 5.1 $ — $ — Common Stocks: Domestic Equities 26.4 26.4 — — International Equities 19.2 19.2 — — Mutual Funds: US Equity Funds 30.1 30.1 — — International Equity Funds 3.1 3.1 — — Balanced Funds 9.5 9.5 — — Fixed Income Funds 18.0 18.0 — — Other 1.7 1.7 — — Limited Liability Company 8.3 — 8.3 — Real Estate Fund 9.9 — — 9.9 $ 131.3 $ 113.1 $ 8.3 $ 9.9 Investments Measured at Net Asset Value 72.1 Total $ 203.4 The following table sets forth additional disclosures for the fair value measurement of the fair value of pension plan assets that calculate fair value based on NAV per share practical expedient as of January 2, 2021 and December 28, 2019 (in millions): 2020 2019 Common Collective Trust Funds $ 209.0 $ 72.1 </t>
        </is>
      </c>
    </row>
    <row r="7">
      <c r="A7" s="4" t="inlineStr">
        <is>
          <t>Schedule of Level Three Defined Benefit Plan Assets</t>
        </is>
      </c>
      <c r="B7" s="4" t="inlineStr">
        <is>
          <t>The table below sets forth a summary of changes in the Company's Level 3 assets in its pension plan investments as of January 2, 2021 and December 28, 2019 (in millions): 2020 2019 Beginning Balance $ 9.9 $ 10.3 Net Purchases (Sales) — (1.6) Net Gains 0.1 1.2 Ending Balance $ 10.0 $ 9.9 The following table sets forth a summary of quantitative information about the significant unobservable inputs used in the fair value measurement of the Level 3 real estate fund as of January 2, 2021 (in millions): Fair Value Significant Unobservable Inputs Inputs Range Weighted Average $10.0 Exit Capitalization Rate 4.5% to 7.0% 5.1% Discount Rate 5.8% to 8.5% 6.3% The following table sets forth a summary of quantitative information about the significant unobservable inputs used in the fair value measurement of the Level 3 real estate fund as of December 28, 2019 (in millions): Fair Value Significant Unobservable Inputs $9.9 Exit Capitalization Rate 5.0% to 7.0% Discount Rate 6.5% to 8.0%</t>
        </is>
      </c>
    </row>
    <row r="8">
      <c r="A8" s="4" t="inlineStr">
        <is>
          <t>Schedule Of Amounts Recognized in Balance Sheet of Defined Benefit Plans</t>
        </is>
      </c>
      <c r="B8" s="4" t="inlineStr">
        <is>
          <t>The Company recognized the funded status of its defined benefit pension plans on the Consolidated Balance Sheets as follows (in millions): 2020 2019 Accrued Compensation and Benefits $ 4.1 $ 4.0 Pension and Other Post Retirement Benefits 64.1 75.4 Total $ 68.2 $ 79.4 Amounts Recognized in Accumulated Other Comprehensive Loss Net Actuarial Gain $ 43.7 $ 45.2 Prior Service Cost 0.9 1.1 Total $ 44.6 $ 46.3 The Company recognized the funded status of its post-retirement health care plan on the balance sheet as follows (in millions): 2020 2019 Accrued Compensation and Benefits $ 0.5 $ 0.5 Pension and Other Post Retirement Benefits 5.4 5.4 Total $ 5.9 $ 5.9 Amounts Recognized in Accumulated Other Comprehensive Loss Net Actuarial Gain $ (3.2) $ (4.1) Prior Service Cost (0.9) (1.7) Total $ (4.1) $ (5.8)</t>
        </is>
      </c>
    </row>
    <row r="9">
      <c r="A9" s="4" t="inlineStr">
        <is>
          <t>Schedule Of Weighted-Average Assumptions Used To Determine Projected Benefit Obligation</t>
        </is>
      </c>
      <c r="B9" s="4" t="inlineStr">
        <is>
          <t>The following weighted average assumptions were used to determine the projected benefit obligation as of January 2, 2021 and December 28, 2019, respectively: 2020 2019 Discount Rate 2.6% 3.3%</t>
        </is>
      </c>
    </row>
    <row r="10">
      <c r="A10" s="4" t="inlineStr">
        <is>
          <t>Schedule Of Net Periodic Pension Benefit Costs For The Defined Benefit Plans</t>
        </is>
      </c>
      <c r="B10" s="4" t="inlineStr">
        <is>
          <t xml:space="preserve">Net periodic pension benefit costs and the net actuarial loss and prior service cost recognized in OCI for the defined benefit pension plans were as follows (in millions): 2020 2019 2018 Service Cost $ 2.0 $ 6.2 $ 7.3 Interest Cost 8.0 10.6 9.3 Expected Return on Plan Assets (13.3) (12.5) (11.9) Amortization of Net Actuarial Loss 1.9 2.2 3.5 Amortization of Prior Service Cost 0.3 0.3 0.2 Net Periodic Benefit Cost $ (1.1) $ 6.8 $ 8.4 Change in Obligations Recognized in OCI, Net of Tax Prior Service Cost $ 0.2 $ 0.2 $ 0.2 Net Actuarial Loss 1.5 1.7 2.7 Total Recognized in OCI $ 1.7 $ 1.9 $ 2.9 Net periodic post retirement health care benefit costs for the post-retirement health care plan were as follows (in millions): 2020 2019 2018 Service Cost $ — $ — $ 0.1 Interest Cost 0.2 0.3 0.4 Amortization of Net Actuarial Gain (0.6) (0.4) — Amortization of Prior Service Cost (0.9) (0.1) — Curtailment Gain — (0.5) — Net Periodic Post Retirement Health Care Benefit Cost $ (1.3) $ (0.7) $ 0.5 Change in Obligations Recognized in OCI, Net of Tax Prior Service Gain $ (0.7) $ (0.1) $ — Net Actuarial Gain (0.5) (0.3) — Total Recognized in OCI $ (1.2) $ (0.4) $ — </t>
        </is>
      </c>
    </row>
    <row r="11">
      <c r="A11" s="4" t="inlineStr">
        <is>
          <t>Schedule Of Assumptions Used To Determine Net Periodic Pension Cost</t>
        </is>
      </c>
      <c r="B11" s="4" t="inlineStr">
        <is>
          <t>The following weighted average assumptions were used to determine net periodic pension cost for fiscal years 2020, 2019 and 2018, respectively. 2020 2019 2018 Discount Rate 3.3% 4.4% 3.8% Expected Long-Term Rate of Return on Assets 7.0% 7.0% 6.9% The following assumptions were used to determine the accumulated post-retirement benefit obligation as of January 2, 2021 and December 28, 2019, respectively. 2020 2019 Discount Rate 2.5% 3.2% The following assumptions were used to determine net periodic post-retirement health care benefit cost for fiscal years 2020, 2019 and 2018, respectively. 2020 2019 2018 Discount Rate 3.2% 4.2% 3.5%</t>
        </is>
      </c>
    </row>
    <row r="12">
      <c r="A12" s="4" t="inlineStr">
        <is>
          <t>Schedule Of Pension Benefit Payments Expected Future Service</t>
        </is>
      </c>
      <c r="B12" s="4" t="inlineStr">
        <is>
          <t xml:space="preserve">The following pension benefit payments, which reflect expected future service, as appropriate, are expected to be paid (in millions): Year Expected Payments 2021 $ 17.3 2022 16.0 2023 16.4 2024 16.6 2025 17.0 2026-2029 81.5 The following post-retirement benefit payments, which reflect expected future service, as appropriate, are expected to be paid (in millions): Year Expected Payments 2021 $ 0.5 2022 0.4 2023 0.4 2024 0.4 2025 0.4 2026-2029 1.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7" customWidth="1" min="1" max="1"/>
    <col width="80" customWidth="1" min="2" max="2"/>
  </cols>
  <sheetData>
    <row r="1">
      <c r="A1" s="1" t="inlineStr">
        <is>
          <t>Leases (Tables)</t>
        </is>
      </c>
      <c r="B1" s="2" t="inlineStr">
        <is>
          <t>12 Months Ended</t>
        </is>
      </c>
    </row>
    <row r="2">
      <c r="B2" s="2" t="inlineStr">
        <is>
          <t>Jan. 02, 2021</t>
        </is>
      </c>
    </row>
    <row r="3">
      <c r="A3" s="3" t="inlineStr">
        <is>
          <t>Leases [Abstract]</t>
        </is>
      </c>
    </row>
    <row r="4">
      <c r="A4" s="4" t="inlineStr">
        <is>
          <t>Lease Costs</t>
        </is>
      </c>
      <c r="B4" s="4" t="inlineStr">
        <is>
          <t>The components of lease expense were as follows (in millions): January 2, 2021 December 28, 2019 Operating Lease Cost $ 30.9 $ 31.1 Finance Lease Cost: Amortization of ROU Assets 0.3 0.3 Interest on Lease Liabilities 0.2 0.2 Total Lease Expense $ 31.4 $ 31.6 Other information related to leases was as follows (in millions): Supplemental Cash Flows Information January 2, 2021 December 28, 2019 Cash Paid for Amounts Included in the Measurement of Lease Liabilities: Operating Cash Flows from Operating Leases $ 29.7 $ 30.6 Operating Cash Flows from Finance Leases 0.3 0.3 Financing Cash Flows from Finance Leases 0.2 0.2 Leased Assets Obtained in Exchange for New Operating Lease Liabilities 24.3 13.6 Weighted Average Remaining Lease Term Operating Leases 5.2 years 4.7 years Finance Leases 7.3 years 8.3 years Weighted Average Discount Rate Operating Leases 8.2 % 8.8 % Finance Leases 5.9 % 5.9 %</t>
        </is>
      </c>
    </row>
    <row r="5">
      <c r="A5" s="4" t="inlineStr">
        <is>
          <t>Finance Lease Maturities</t>
        </is>
      </c>
      <c r="B5" s="4" t="inlineStr">
        <is>
          <t xml:space="preserve">Maturity of lease liabilities as of January 2, 2021 were as follows (in millions): Operating Leases Finance Leases Total 2021 $ 26.7 $ 0.5 $ 27.2 2022 19.6 0.5 20.1 2023 13.3 0.6 13.9 2024 9.0 0.6 9.6 2025 7.0 0.6 7.6 Thereafter 18.4 1.3 19.7 Total Lease Payments $ 94.0 $ 4.1 $ 98.1 Less: Interest (17.3) (0.8) (18.1) Present Value of Lease Liabilities $ 76.7 $ 3.3 $ 80 </t>
        </is>
      </c>
    </row>
    <row r="6">
      <c r="A6" s="4" t="inlineStr">
        <is>
          <t>Operating Lease Maturities</t>
        </is>
      </c>
      <c r="B6" s="4" t="inlineStr">
        <is>
          <t xml:space="preserve">Maturity of lease liabilities as of January 2, 2021 were as follows (in millions): Operating Leases Finance Leases Total 2021 $ 26.7 $ 0.5 $ 27.2 2022 19.6 0.5 20.1 2023 13.3 0.6 13.9 2024 9.0 0.6 9.6 2025 7.0 0.6 7.6 Thereafter 18.4 1.3 19.7 Total Lease Payments $ 94.0 $ 4.1 $ 98.1 Less: Interest (17.3) (0.8) (18.1) Present Value of Lease Liabilities $ 76.7 $ 3.3 $ 8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80" customWidth="1" min="2" max="2"/>
  </cols>
  <sheetData>
    <row r="1">
      <c r="A1" s="1" t="inlineStr">
        <is>
          <t>Shareholders' Equity (Tables)</t>
        </is>
      </c>
      <c r="B1" s="2" t="inlineStr">
        <is>
          <t>12 Months Ended</t>
        </is>
      </c>
    </row>
    <row r="2">
      <c r="B2" s="2" t="inlineStr">
        <is>
          <t>Jan. 02, 2021</t>
        </is>
      </c>
    </row>
    <row r="3">
      <c r="A3" s="3" t="inlineStr">
        <is>
          <t>Stockholders' Equity Note [Abstract]</t>
        </is>
      </c>
    </row>
    <row r="4">
      <c r="A4" s="4" t="inlineStr">
        <is>
          <t>Schedule of share-based compensation activity</t>
        </is>
      </c>
      <c r="B4" s="4" t="inlineStr">
        <is>
          <t>The table below presents SARs share-based compensation activity for the fiscal years ended 2020, 2019 and 2018 (in millions): 2020 2019 2018 Total Intrinsic Value of Share-Based Incentive Awards Exercised $6.7 $11.7 $5.2 Cash Received from Stock Option Exercises 0.2 0.1 — Total Fair Value of Share-Based Incentive Awards Vested 2.1 5.4 3.9</t>
        </is>
      </c>
    </row>
    <row r="5">
      <c r="A5" s="4" t="inlineStr">
        <is>
          <t>Assumptions used in Valuation for Options, SAR's, and Performance Share Units</t>
        </is>
      </c>
      <c r="B5" s="4" t="inlineStr">
        <is>
          <t>The weighted average assumptions used in the Company's Black-Scholes valuation related to grants for SARs were as follows: 2020 2019 2018 Per Share Weighted Average Fair Value of Grants $21.23 $20.84 $22.73 Risk-Free Interest Rate 1.5% 2.4% 2.9% Expected Life (Years) 7.0 7.0 7.0 Expected Volatility 25.2% 25.0% 27.8% Expected Dividend Yield 1.4% 1.5% 1.4% The assumptions used in the Company's Monte Carlo simulation related to grants for performance share units were as follows: January 2, 2021 December 28, 2019 December 29, 2018 Risk-free interest rate 1.4% 2.3% 2.7% Expected life (years) 3.0 3.0 3.0 Expected volatility 24.0% 25.0% 25.0% Expected dividend yield 1.4% 1.5% 1.4%</t>
        </is>
      </c>
    </row>
    <row r="6">
      <c r="A6" s="4" t="inlineStr">
        <is>
          <t>Share-based Incentive Plan Grant Activity (Options and SAR's)</t>
        </is>
      </c>
      <c r="B6" s="4" t="inlineStr">
        <is>
          <t xml:space="preserve">Following is a summary of share-based incentive plan activity (options and SARs) for fiscal 2020: Number of Shares Under SARs Shares Weighted Average Exercise Price Weighted Average Remaining Contractual Term (years) Aggregate Intrinsic Value (in millions) Outstanding as of December 28, 2019 817,790 $ 73.34 Granted 181,177 88.25 Exercised (322,820) 69.86 Forfeited (95,330) 77.26 Expired (3,308) 67.38 Outstanding as of January 2, 2021 577,509 $ 79.35 7.0 $ 25.1 Exercisable as of January 2, 2021 180,146 $ 71.22 4.2 $ 9.3 </t>
        </is>
      </c>
    </row>
    <row r="7">
      <c r="A7" s="4" t="inlineStr">
        <is>
          <t>RSA Award Activity</t>
        </is>
      </c>
      <c r="B7" s="4" t="inlineStr">
        <is>
          <t>Following is the summary of RSAs activity for fiscal 2020: Shares Weighted Average Fair Value at Grant Date Weighted Average Remaining Contractual Term (years) Unvested RSAs as of December 28, 2019 15,571 $ 80.41 0.4 Granted 16,280 70.05 Vested (15,571) 80.41 Unvested RSAs as of January 2, 2021 16,280 $ 70.05 0.3</t>
        </is>
      </c>
    </row>
    <row r="8">
      <c r="A8" s="4" t="inlineStr">
        <is>
          <t>RSU Award Activity</t>
        </is>
      </c>
      <c r="B8" s="4" t="inlineStr">
        <is>
          <t>Following is the summary of RSUs activity for fiscal 2020: Shares Weighted Average Fair Value at Grant Date Weighted Average Remaining Contractual Term (years) Unvested RSUs as of December 28, 2019 175,025 $ 78.19 1.9 Granted 69,331 86.70 Vested (50,565) 80.20 Forfeited (29,393) 78.23 Unvested RSUs as of January 2, 2021 164,398 $ 81.16 1.7</t>
        </is>
      </c>
    </row>
    <row r="9">
      <c r="A9" s="4" t="inlineStr">
        <is>
          <t>PSU Award Activity</t>
        </is>
      </c>
      <c r="B9" s="4" t="inlineStr">
        <is>
          <t>Following is the summary of PSUs activity for fiscal 2020: Shares Weighted Average Fair Value at Grant Date Weighted Average Remaining Contractual Term (years) Unvested PSUs as of December 28, 2019 90,565 $ 86.35 1.9 Granted 36,556 117.63 Vested (7,545) 95.33 Forfeited (32,054) 86.54 Unvested PSUs as of January 2, 2021 87,522 $ 97.59 1.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an. 02, 2021</t>
        </is>
      </c>
    </row>
    <row r="3">
      <c r="A3" s="3" t="inlineStr">
        <is>
          <t>Income Tax Disclosure [Abstract]</t>
        </is>
      </c>
    </row>
    <row r="4">
      <c r="A4" s="4" t="inlineStr">
        <is>
          <t>Income Before Taxes And Noncontrolling Interest</t>
        </is>
      </c>
      <c r="B4" s="4" t="inlineStr">
        <is>
          <t xml:space="preserve">Income before taxes consisted of the following (in millions): 2020 2019 2018 United States $ 80.2 $ 126.7 $ 121.5 Foreign 170.4 177.1 170.7 Total $ 250.6 $ 303.8 $ 292.2 </t>
        </is>
      </c>
    </row>
    <row r="5">
      <c r="A5" s="4" t="inlineStr">
        <is>
          <t>Provision For Income Taxes</t>
        </is>
      </c>
      <c r="B5" s="4" t="inlineStr">
        <is>
          <t xml:space="preserve">The provision for income taxes is summarized as follows (in millions): 2020 2019 2018 Current Federal $ 7.1 $ 1.8 $ 4.5 State 2.7 1.1 0.8 Foreign 63.5 35.9 37.9 $ 73.3 $ 38.8 $ 43.2 Deferred Federal $ (2.0) $ 20.4 $ 16.6 State (0.3) 2.6 2.1 Foreign (14.2) (0.6) (5.5) (16.5) 22.4 13.2 Total $ 56.8 $ 61.2 $ 56.4 </t>
        </is>
      </c>
    </row>
    <row r="6">
      <c r="A6" s="4" t="inlineStr">
        <is>
          <t>Reconciliation Of The Statutory Federal Income Tax Rate And The Effective Tax Rate</t>
        </is>
      </c>
      <c r="B6" s="4" t="inlineStr">
        <is>
          <t>A reconciliation of the statutory federal income tax rate and the effective tax rate reflected in the consolidated statements of income follows: 2020 2019 2018 Federal Statutory Rate 21.0% 21.0% 21.0% State Income Taxes, Net of Federal Benefit 0.8% 1.3% 1.1% Foreign Rate Differential - China 1.2% 0.9% 0.9% Foreign Rate Differential - All Other (0.4)% (2.8)% (1.4)% Research and Development Credit (3.0)% (2.5)% (2.5)% Valuation Allowance (0.1)% 0.8% (0.3)% Tax Cuts and Jobs Act of 2017 —% —% (1.3)% Tax on Repatriation 1.2% 3.4% 1.3% Adjustments to Tax Accruals and Reserves 0.1% 0.3% —% Tax Impact of Divestitures —% (1.7)% —% Other 1.9% (0.6)% 0.5% Effective Tax Rate 22.7% 20.1% 19.3%</t>
        </is>
      </c>
    </row>
    <row r="7">
      <c r="A7" s="4" t="inlineStr">
        <is>
          <t>Components Of Net Deferred Tax Asset (Liability)</t>
        </is>
      </c>
      <c r="B7" s="4" t="inlineStr">
        <is>
          <t>The components of this net deferred tax liability are as follows (in millions): January 2, 2021 December 28, 2019 Accrued Benefits $ 36.8 $ 54.3 Bad Debt Allowances 4.9 2.0 Warranty Accruals 3.4 2.5 Inventory 10.4 7.3 Accrued Liabilities (8.8) (2.6) Derivative Instruments (7.5) 1.4 Tax Loss Carryforward 9.2 35.4 Valuation Allowance (7.4) (12.9) Operating Lease Liability 18.8 17.2 Other 34.6 18.0 Deferred Tax Assets 94.4 122.6 Property Related (33.7) (36.1) Intangible Items (170.9) (182.8) Operating Lease Asset (17.9) (17.2) Deferred Tax Liabilities (222.5) (236.1) Net Deferred Tax Liability $ (128.1) $ (113.5)</t>
        </is>
      </c>
    </row>
    <row r="8">
      <c r="A8" s="4" t="inlineStr">
        <is>
          <t>Reconciliation Of The Beginning And Ending Amount Of Unrecognized Tax Benefits</t>
        </is>
      </c>
      <c r="B8" s="4" t="inlineStr">
        <is>
          <t xml:space="preserve">Following is a reconciliation of the beginning and ending amount of unrecognized tax benefits (in millions): Unrecognized Tax Benefits, December 30, 2017 $ 6.7 Gross Increases from Prior Period Tax Positions — Gross Increases from Current Period Tax Positions 0.3 Settlements with Taxing Authorities (0.1) Lapse of Statute of Limitations (0.4) Unrecognized Tax Benefits, December 29, 2018 $ 6.5 Gross Increases from Prior Period Tax Positions — Gross Increases from Current Period Tax Positions 0.7 Settlements with Taxing Authorities — Lapse of Statute of Limitations (0.3) Unrecognized Tax Benefits, December 28, 2019 $ 6.9 Gross Increases from Prior Period Tax Positions — Gross Increases from Current Period Tax Positions 0.2 Settlements with Taxing Authorities — Lapse of Statute of Limitations (0.3) Unrecognized Tax Benefits, January 2, 2021 $ 6.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Tables)</t>
        </is>
      </c>
      <c r="B1" s="2" t="inlineStr">
        <is>
          <t>12 Months Ended</t>
        </is>
      </c>
    </row>
    <row r="2">
      <c r="B2" s="2" t="inlineStr">
        <is>
          <t>Jan. 02, 2021</t>
        </is>
      </c>
    </row>
    <row r="3">
      <c r="A3" s="3" t="inlineStr">
        <is>
          <t>Commitments and Contingencies Disclosure [Abstract]</t>
        </is>
      </c>
    </row>
    <row r="4">
      <c r="A4" s="4" t="inlineStr">
        <is>
          <t>Schedule of Changes in Accrued Warranty Costs</t>
        </is>
      </c>
      <c r="B4" s="4" t="inlineStr">
        <is>
          <t xml:space="preserve">The following is a reconciliation of the changes in accrued warranty costs for fiscal 2020 and fiscal 2019 (in millions): January 2, 2021 December 28, 2019 Beginning Balance $ 15.1 $ 14.8 Less: Payments 16.7 14.5 Provisions 16.9 15.2 Held for Sale — (0.4) Translation Adjustments 0.2 — Ending Balance $ 15.5 $ 15.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Derivative Financial Instruments (Tables)</t>
        </is>
      </c>
      <c r="B1" s="2" t="inlineStr">
        <is>
          <t>12 Months Ended</t>
        </is>
      </c>
    </row>
    <row r="2">
      <c r="B2" s="2" t="inlineStr">
        <is>
          <t>Jan. 02, 2021</t>
        </is>
      </c>
    </row>
    <row r="3">
      <c r="A3" s="3" t="inlineStr">
        <is>
          <t>Derivative Instruments and Hedging Activities Disclosure [Abstract]</t>
        </is>
      </c>
    </row>
    <row r="4">
      <c r="A4" s="4" t="inlineStr">
        <is>
          <t>Schedule Of Notional Amounts Of Forward Contracts</t>
        </is>
      </c>
      <c r="B4" s="4" t="inlineStr">
        <is>
          <t xml:space="preserve">he Company had the following commodity forward contracts outstanding (with maturities extending through March 2022) to hedge forecasted purchases of commodities (notional amounts expressed in terms of the dollar value of the hedged item (in millions): January 2, 2021 December 28, 2019 Copper $ 47.0 $ 49.3 Aluminum 3.6 3.4 January 2, 2021 December 28, 2019 Mexican Peso $ 174.6 $ 160.2 Chinese Renminbi 188.5 104.6 Indian Rupee 37.8 36.7 Euro 231.7 127.0 Canadian Dollar 2.0 9.4 Australian Dollar 21.2 11.4 Thai Baht 15.3 5.7 Swedish Krona — 2.4 British Pound 11.7 15.4 </t>
        </is>
      </c>
    </row>
    <row r="5">
      <c r="A5" s="4" t="inlineStr">
        <is>
          <t>Schedule Of Fair Values Of Derivative Instruments</t>
        </is>
      </c>
      <c r="B5" s="4" t="inlineStr">
        <is>
          <t xml:space="preserve">Fair values of derivative instruments as of January 2, 2021 and December 28, 2019 were (in millions): January 2, 2021 Prepaid Expenses and Other Current Assets Other Noncurrent Assets Other Accrued Expenses Other Noncurrent Liabilities Designated as Hedging Instruments: Interest Rate Swap Contracts $ — $ — $ 0.7 $ 1.4 Currency Contracts 16.4 1.6 1.0 0.1 Commodity Contracts 11.3 0.1 — — Not Designated as Hedging Instruments: Currency Contracts 0.2 — — — Commodity Contracts 0.1 — — — Total Derivatives $ 28.0 $ 1.7 $ 1.7 $ 1.5 December 28, 2019 Prepaid Expenses and Other Current Assets Other Noncurrent Assets Other Accrued Expenses Other Noncurrent Liabilities Designated as Hedging Instruments: Interest Rate Swap Contracts $ — $ — $ — $ 1.0 Currency Contracts 8.8 10.3 3.0 0.2 Commodity Contracts 2.6 0.1 0.2 — Not Designated as Hedging Instruments: Currency Contracts 0.1 — 0.1 — Commodity Contracts — — 0.1 — Total Derivatives $ 11.5 $ 10.4 $ 3.4 $ 1.2 </t>
        </is>
      </c>
    </row>
    <row r="6">
      <c r="A6" s="4" t="inlineStr">
        <is>
          <t>Schedule Of Cash Flow Hedging Instruments</t>
        </is>
      </c>
      <c r="B6" s="4" t="inlineStr">
        <is>
          <t xml:space="preserve">The effect of derivative instruments designated as cash flow hedges on the Consolidated Statements of Income and Consolidated Statements of Comprehensive Income for fiscal years 2020, 2019 and 2018 were (in millions): Fiscal 2020 Interest Commodity Currency Rate Forwards Forwards Swaps Total Gain (Loss) Recognized in Other Comprehensive Income $ 14.8 $ (3.2) $ (0.2) $ 11.4 Amounts Reclassified from Other Comprehensive Income (Loss): Gain (Loss) Recognized in Cost of Sales 1.2 (2.9) — (1.7) Loss Recognized in Operating Expense — (8.3) — (8.3) Gain Recognized in Interest Expense — — 0.9 0.9 Fiscal 2019 Interest Commodity Currency Rate Forwards Forwards Swaps Total Gain Recognized in Other Comprehensive Loss $ 1.5 $ 16.5 $ 1.3 $ 19.3 Amounts Reclassified from Other Comprehensive Income (Loss): Gain Recognized in Net Sales — 0.3 — 0.3 Gain (Loss) Recognized in Cost of Sales (7.7) 4.2 — (3.5) Gain Recognized in Operating Expense — 2.5 — 2.5 Gain Recognized in Interest Expense — — 2.4 2.4 Fiscal 2018 Interest Commodity Currency Rate Forwards Forwards Swaps Total Gain (Loss) Recognized in Other Comprehensive Loss $ (17.9) $ 11.0 $ 1.7 $ (5.2) Amounts Reclassified from Other Comprehensive Income (Loss): Gain Recognized in Net Sales — 0.2 — 0.2 Gain Recognized in Cost of Sales 5.0 2.9 — 7.9 Gain Recognized in Operating Expense — 6.1 — 6.1 Gain Recognized in Interest Expense — — 1.6 1.6 </t>
        </is>
      </c>
    </row>
    <row r="7">
      <c r="A7" s="4" t="inlineStr">
        <is>
          <t>Schedule of Derivatives Not Designated as Cash Flow Hedging Instruments</t>
        </is>
      </c>
      <c r="B7" s="4" t="inlineStr">
        <is>
          <t>The effect of derivative instruments not designated as cash flow hedges on the Consolidated Statements of Income for fiscal years 2020, 2019 and 2018 were (in millions): Fiscal 2020 Commodity Forwards Currency Forwards Total Gain Recognized in Cost of Sales $ 0.2 $ — $ 0.2 Loss Recognized in Operating Expenses — (8.6) (8.6) Fiscal 2019 Commodity Forwards Currency Forwards Total Gain Recognized in Cost of Sales $ 0.2 $ — $ 0.2 Loss Recognized in Operating Expenses — (1.1) (1.1) Fiscal 2018 Commodity Forwards Currency Forwards Total Loss Recognized in Cost of Sales $ (0.5) $ — $ (0.5) Loss Recognized in Operating Expenses — (6.8) (6.8)</t>
        </is>
      </c>
    </row>
    <row r="8">
      <c r="A8" s="4" t="inlineStr">
        <is>
          <t>Derivatives Offsetting Disclosures</t>
        </is>
      </c>
      <c r="B8" s="4" t="inlineStr">
        <is>
          <t xml:space="preserve">The following table presents the derivative assets and derivative liabilities presented on a net basis under enforceable master netting agreements (in millions): January 2, 2021 Gross Amounts as Presented in the Consolidated Balance Sheet Derivative Contract Amounts Subject to Right of Offset Derivative Contracts as Presented on a Net Basis Prepaid Expenses and Other Current Assets: Derivative Currency Contracts $ 16.6 $ (1.0) $ 15.6 Derivative Commodity Contracts 11.4 — 11.4 Other Noncurrent Assets: Derivative Currency Contracts 1.6 — 1.6 Derivative Commodity Contracts 0.1 — 0.1 Other Accrued Expenses: Derivative Currency Contracts 1.0 (1.0) — Other Noncurrent Liabilities: Derivative Currency Contracts 0.1 — 0.1 December 28, 2019 Gross Amounts as Presented in the Consolidated Balance Sheet Derivative Contract Amounts Subject to Right of Offset Derivative Contracts as Presented on a Net Basis Prepaid Expenses and Other Current Assets: Derivative Currency Contracts $ 8.9 $ (2.5) $ 6.4 Derivative Commodity Contracts 2.6 (0.3) 2.3 Other Noncurrent Assets: Derivative Currency Contracts 10.3 (0.1) 10.2 Derivative Commodity Contracts 0.1 — 0.1 Other Accrued Expenses: Derivative Currency Contracts 3.1 (2.5) 0.6 Derivative Commodity Contracts 0.3 (0.3) — Other Noncurrent Liabilities: Derivative Currency Contracts 0.2 (0.1) 0.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air Value (Tables)</t>
        </is>
      </c>
      <c r="B1" s="2" t="inlineStr">
        <is>
          <t>12 Months Ended</t>
        </is>
      </c>
    </row>
    <row r="2">
      <c r="B2" s="2" t="inlineStr">
        <is>
          <t>Jan. 02, 2021</t>
        </is>
      </c>
    </row>
    <row r="3">
      <c r="A3" s="3" t="inlineStr">
        <is>
          <t>Fair Value Disclosures [Abstract]</t>
        </is>
      </c>
    </row>
    <row r="4">
      <c r="A4" s="4" t="inlineStr">
        <is>
          <t>Schedule Of Financial Assets And Liabilities At Fair Value</t>
        </is>
      </c>
      <c r="B4" s="4" t="inlineStr">
        <is>
          <t>The following table sets forth the Company's financial assets and liabilities that were accounted for at fair value on a recurring basis as of January 2, 2021 and December 28, 2019, respectively (in millions): January 2, 2021 December 28, 2019 Classification Assets: Prepaid Expenses and Other Current Assets: Derivative Currency Contracts $ 16.6 $ 8.9 Level 2 Derivative Commodity Contracts 11.4 2.6 Level 2 Other Noncurrent Assets: Assets Held in Rabbi Trust 6.5 6.1 Level 1 Derivative Currency Contracts 1.6 10.3 Level 2 Derivative Commodity Contracts 0.1 0.1 Level 2 Liabilities: Other Accrued Expenses: Interest Rate Swap 0.7 — Level 2 Derivative Currency Contracts 1.0 3.1 Level 2 Derivative Commodity Contracts — 0.3 Level 2 Other Noncurrent Liabilities: Interest Rate Swap 1.4 1.0 Level 2 Derivative Currency Contracts 0.1 0.2 Level 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Millions</t>
        </is>
      </c>
      <c r="B1" s="2" t="inlineStr">
        <is>
          <t>12 Months Ended</t>
        </is>
      </c>
    </row>
    <row r="2">
      <c r="B2" s="2" t="inlineStr">
        <is>
          <t>Jan. 02, 2021</t>
        </is>
      </c>
      <c r="C2" s="2" t="inlineStr">
        <is>
          <t>Dec. 28, 2019</t>
        </is>
      </c>
      <c r="D2" s="2" t="inlineStr">
        <is>
          <t>Dec. 29, 2018</t>
        </is>
      </c>
    </row>
    <row r="3">
      <c r="A3" s="3" t="inlineStr">
        <is>
          <t>Statement of Comprehensive Income [Abstract]</t>
        </is>
      </c>
    </row>
    <row r="4">
      <c r="A4" s="4" t="inlineStr">
        <is>
          <t>Reclassification of foreign currency translation adjustments, tax</t>
        </is>
      </c>
      <c r="B4" s="7" t="n">
        <v>0</v>
      </c>
      <c r="C4" s="7" t="n">
        <v>0</v>
      </c>
      <c r="D4" s="7" t="n">
        <v>0</v>
      </c>
    </row>
    <row r="5">
      <c r="A5" s="4" t="inlineStr">
        <is>
          <t>Increase in fair value of hedging activities, tax effects</t>
        </is>
      </c>
      <c r="B5" s="8" t="n">
        <v>2.8</v>
      </c>
      <c r="C5" s="8" t="n">
        <v>4.6</v>
      </c>
      <c r="D5" s="8" t="n">
        <v>-1.2</v>
      </c>
    </row>
    <row r="6">
      <c r="A6" s="4" t="inlineStr">
        <is>
          <t>Reclassification of gains (losses) included in net income, tax effects</t>
        </is>
      </c>
      <c r="B6" s="8" t="n">
        <v>2.2</v>
      </c>
      <c r="C6" s="8" t="n">
        <v>-0.4</v>
      </c>
      <c r="D6" s="8" t="n">
        <v>-3.8</v>
      </c>
    </row>
    <row r="7">
      <c r="A7" s="4" t="inlineStr">
        <is>
          <t>Tax effect of pension benefits prior service cost arising during period</t>
        </is>
      </c>
      <c r="B7" s="8" t="n">
        <v>-0.1</v>
      </c>
      <c r="C7" s="8" t="n">
        <v>1.8</v>
      </c>
      <c r="D7" s="8" t="n">
        <v>-0.6</v>
      </c>
    </row>
    <row r="8">
      <c r="A8" s="4" t="inlineStr">
        <is>
          <t>Tax effect of pension benefits net gain (loss) arising during period less amortization of net prior service cost and unrecognized loss included in net periodic pension cost</t>
        </is>
      </c>
      <c r="B8" s="5" t="n">
        <v>0.2</v>
      </c>
      <c r="C8" s="5" t="n">
        <v>0.5</v>
      </c>
      <c r="D8" s="5" t="n">
        <v>0.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structuring Activities (Tables)</t>
        </is>
      </c>
      <c r="B1" s="2" t="inlineStr">
        <is>
          <t>12 Months Ended</t>
        </is>
      </c>
    </row>
    <row r="2">
      <c r="B2" s="2" t="inlineStr">
        <is>
          <t>Jan. 02, 2021</t>
        </is>
      </c>
    </row>
    <row r="3">
      <c r="A3" s="3" t="inlineStr">
        <is>
          <t>Restructuring and Related Activities [Abstract]</t>
        </is>
      </c>
    </row>
    <row r="4">
      <c r="A4" s="4" t="inlineStr">
        <is>
          <t>Schedule of Restructuring Reserve by Type of Cost</t>
        </is>
      </c>
      <c r="B4" s="4" t="inlineStr">
        <is>
          <t xml:space="preserve">The following is a reconciliation of provisions and payments for the restructuring projects for fiscal 2020 and fiscal 2019 (in millions): January 2, 2021 December 28, 2019 Beginning Balance $ 0.9 $ 0.2 Provision 26.6 21.6 Less: Payments 25.5 20.9 Ending Balance $ 2.0 $ 0.9 </t>
        </is>
      </c>
    </row>
    <row r="5">
      <c r="A5" s="4" t="inlineStr">
        <is>
          <t>Schedule of Restructuring and Related Costs</t>
        </is>
      </c>
      <c r="B5" s="4" t="inlineStr">
        <is>
          <t xml:space="preserve">The following is a reconciliation of expenses by type for the restructuring projects in fiscal years 2020, 2019 and 2018 (in millions): 2020 2019 2018 Restructuring Costs: Cost of Sales Operating Expenses Total Cost of Sales Operating Expenses Total Cost of Sales Operating Expenses Total Associate Termination Expenses $ 6.2 $ 5.6 $ 11.8 $ 5.7 $ 6.5 $ 12.2 $ — $ 0.3 $ 0.3 Facility Related Costs 11.7 3.1 14.8 5.0 4.4 9.4 2.3 3.4 5.7 Other Expenses 0.3 (0.3) — — — — 0.8 0.8 1.6 Total Restructuring Costs $ 18.2 $ 8.4 $ 26.6 $ 10.7 $ 10.9 $ 21.6 $ 3.1 $ 4.5 $ 7.6 Restructuring-Related Costs: Other Employment Benefit Expenses $ — $ — $ — $ — $ — $ — $ 0.1 $ — $ 0.1 Total Restructuring-Related Costs $ — $ — $ — $ — $ — $ — $ 0.1 $ — $ 0.1 Total Restructuring and Restructuring-Related Costs $ 18.2 $ 8.4 $ 26.6 $ 10.7 $ 10.9 $ 21.6 $ 3.2 $ 4.5 $ 7.7 The following table shows the allocation of Restructuring Expenses by segment for fiscal years 2020, 2019 and 2018 (in millions): Total Commercial Systems Industrial Systems Climate Solutions Power Transmission Solutions Restructuring Expenses - 2020 $ 26.6 $ 6.3 $ 8.7 $ 3.7 $ 7.9 Restructuring Expenses - 2019 $ 21.6 $ 9.5 $ 7.2 $ 2.2 $ 2.7 Restructuring Expenses - 2018 $ 7.7 $ 2.9 $ 2.7 $ 1.8 $ 0.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Information (Tables)</t>
        </is>
      </c>
      <c r="B1" s="2" t="inlineStr">
        <is>
          <t>12 Months Ended</t>
        </is>
      </c>
    </row>
    <row r="2">
      <c r="B2" s="2" t="inlineStr">
        <is>
          <t>Jan. 02, 2021</t>
        </is>
      </c>
    </row>
    <row r="3">
      <c r="A3" s="3" t="inlineStr">
        <is>
          <t>Quarterly Financial Information Disclosure [Abstract]</t>
        </is>
      </c>
    </row>
    <row r="4">
      <c r="A4" s="4" t="inlineStr">
        <is>
          <t>Schedule of Quarterly Financial Information</t>
        </is>
      </c>
      <c r="B4" s="4" t="inlineStr">
        <is>
          <t>Quarterly Financial Information (Unaudited) (Amounts in Millions, Except per Share Data) 1st Quarter 2nd Quarter 3rd Quarter 4th Quarter 2020 2019 2020 2019 2020 2019 2020 2019 Net Sales $ 734.2 $ 853.8 $ 634.1 $ 873.7 $ 758.2 $ 772.3 $ 780.5 $ 738.2 Gross Profit 203.3 234.6 170.3 234.0 221.6 201.9 213.5 190.2 Income from Operations (1) 70.0 120.6 45.9 96.0 90.0 72.8 74.2 61.7 Net Income 46.7 86.8 29.3 67.4 66.3 50.8 51.5 37.6 Net Income Attributable to Regal Beloit Corporation 45.8 85.9 28.1 66.6 65.0 49.7 50.4 36.7 Earnings Per Share Attributable to Regal Beloit Corporation (2) Basic 1.13 2.01 0.69 1.56 1.60 1.20 1.24 0.90 Assuming Dilution 1.12 1.99 0.69 1.55 1.60 1.19 1.23 0.89 Weighted Average Number of Shares Outstanding Basic 40.6 42.8 40.5 42.6 40.6 41.5 40.6 40.9 Assuming Dilution 40.8 43.1 40.7 43.0 40.8 41.7 40.9 41.1 Net Sales Commercial Systems $ 199.4 $ 242.2 $ 175.9 $ 246.3 $ 218.5 $ 214.8 $ 226.4 $ 202.0 Industrial Systems 129.6 138.1 120.6 155.5 138.8 143.8 139.8 138.0 Climate Solutions 210.1 263.3 178.2 267.9 234.0 230.9 224.5 206.4 Power Transmission Solutions 195.1 210.2 159.4 204.0 166.9 182.8 189.8 191.8 Income (Loss) from Operations Commercial Systems (3) 12.1 59.4 6.2 19.6 24.6 16.9 22.2 10.9 Industrial Systems (3) (0.1) (5.9) 3.2 (0.1) 7.3 (2.6) (14.9) (4.4) Climate Solutions 29.5 38.9 20.0 51.7 39.2 37.6 41.3 35.7 Power Transmission Solutions 28.5 28.2 16.5 24.8 18.9 20.9 25.6 19.5 (1) The first quarter 2019 results included a gain on divestiture of $41.2 million included in the Commercial Systems segment. (2) Due to the weighting of both earnings and the weighted average number of shares outstanding, the sum of the quarterly earnings per share may not equal the annual earnings per share. (3) Retrospectively adjusted due to change in accounting principle related to LIFO inventories as discussed in Note 3.</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1" customWidth="1" min="2" max="2"/>
  </cols>
  <sheetData>
    <row r="1">
      <c r="A1" s="1" t="inlineStr">
        <is>
          <t>Nature of Operations (Details)</t>
        </is>
      </c>
      <c r="B1" s="2" t="inlineStr">
        <is>
          <t>12 Months Ended</t>
        </is>
      </c>
    </row>
    <row r="2">
      <c r="B2" s="2" t="inlineStr">
        <is>
          <t>Jan. 02, 2021segment</t>
        </is>
      </c>
    </row>
    <row r="3">
      <c r="A3" s="3" t="inlineStr">
        <is>
          <t>Nature of Operations [Abstract]</t>
        </is>
      </c>
    </row>
    <row r="4">
      <c r="A4" s="4" t="inlineStr">
        <is>
          <t>Number of operating segments (in segment)</t>
        </is>
      </c>
      <c r="B4" s="6" t="n">
        <v>4</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P4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45" customWidth="1" min="10" max="10"/>
    <col width="21" customWidth="1" min="11" max="11"/>
    <col width="21" customWidth="1" min="12" max="12"/>
    <col width="14" customWidth="1" min="13" max="13"/>
    <col width="21" customWidth="1" min="14" max="14"/>
    <col width="21" customWidth="1" min="15" max="15"/>
    <col width="21" customWidth="1" min="16" max="16"/>
  </cols>
  <sheetData>
    <row r="1">
      <c r="A1" s="1" t="inlineStr">
        <is>
          <t>Accounting Policies (Narrative) (Details)</t>
        </is>
      </c>
      <c r="B1" s="2" t="inlineStr">
        <is>
          <t>3 Months Ended</t>
        </is>
      </c>
      <c r="J1" s="2" t="inlineStr">
        <is>
          <t>12 Months Ended</t>
        </is>
      </c>
    </row>
    <row r="2">
      <c r="B2" s="2" t="inlineStr">
        <is>
          <t>Jan. 02, 2021USD ($)</t>
        </is>
      </c>
      <c r="C2" s="2" t="inlineStr">
        <is>
          <t>Sep. 26, 2020USD ($)</t>
        </is>
      </c>
      <c r="D2" s="2" t="inlineStr">
        <is>
          <t>Jun. 27, 2020USD ($)</t>
        </is>
      </c>
      <c r="E2" s="2" t="inlineStr">
        <is>
          <t>Mar. 28, 2020USD ($)</t>
        </is>
      </c>
      <c r="F2" s="2" t="inlineStr">
        <is>
          <t>Dec. 28, 2019USD ($)</t>
        </is>
      </c>
      <c r="G2" s="2" t="inlineStr">
        <is>
          <t>Sep. 28, 2019USD ($)</t>
        </is>
      </c>
      <c r="H2" s="2" t="inlineStr">
        <is>
          <t>Jun. 29, 2019USD ($)</t>
        </is>
      </c>
      <c r="I2" s="2" t="inlineStr">
        <is>
          <t>Mar. 30, 2019USD ($)</t>
        </is>
      </c>
      <c r="J2" s="2" t="inlineStr">
        <is>
          <t>Jan. 02, 2021USD ($)segment</t>
        </is>
      </c>
      <c r="K2" s="2" t="inlineStr">
        <is>
          <t>Dec. 28, 2019USD ($)</t>
        </is>
      </c>
      <c r="L2" s="2" t="inlineStr">
        <is>
          <t>Dec. 29, 2018USD ($)</t>
        </is>
      </c>
      <c r="M2" s="2" t="inlineStr">
        <is>
          <t>Dec. 21, 2026</t>
        </is>
      </c>
      <c r="N2" s="2" t="inlineStr">
        <is>
          <t>Dec. 29, 2019USD ($)</t>
        </is>
      </c>
      <c r="O2" s="2" t="inlineStr">
        <is>
          <t>Dec. 30, 2018USD ($)</t>
        </is>
      </c>
      <c r="P2" s="2" t="inlineStr">
        <is>
          <t>Dec. 30, 2017USD ($)</t>
        </is>
      </c>
    </row>
    <row r="3">
      <c r="A3" s="3" t="inlineStr">
        <is>
          <t>Property, Plant and Equipment [Line Items]</t>
        </is>
      </c>
    </row>
    <row r="4">
      <c r="A4" s="4" t="inlineStr">
        <is>
          <t>Number of operating segments (in segment) | segment</t>
        </is>
      </c>
      <c r="J4" s="6" t="n">
        <v>4</v>
      </c>
    </row>
    <row r="5">
      <c r="A5" s="4" t="inlineStr">
        <is>
          <t>Payment terms</t>
        </is>
      </c>
      <c r="J5" s="4" t="inlineStr">
        <is>
          <t>due upon delivery to 120 days after delivery</t>
        </is>
      </c>
    </row>
    <row r="6">
      <c r="A6" s="4" t="inlineStr">
        <is>
          <t>Amortization period</t>
        </is>
      </c>
      <c r="B6" s="4" t="inlineStr">
        <is>
          <t>12 months</t>
        </is>
      </c>
      <c r="J6" s="4" t="inlineStr">
        <is>
          <t>12 months</t>
        </is>
      </c>
    </row>
    <row r="7">
      <c r="A7" s="4" t="inlineStr">
        <is>
          <t>Research and development costs</t>
        </is>
      </c>
      <c r="J7" s="7" t="n">
        <v>34700000</v>
      </c>
      <c r="K7" s="7" t="n">
        <v>22500000</v>
      </c>
      <c r="L7" s="7" t="n">
        <v>29300000</v>
      </c>
    </row>
    <row r="8">
      <c r="A8" s="4" t="inlineStr">
        <is>
          <t>Impairment of long-lived assets</t>
        </is>
      </c>
      <c r="J8" s="6" t="n">
        <v>5300000</v>
      </c>
      <c r="K8" s="6" t="n">
        <v>5100000</v>
      </c>
    </row>
    <row r="9">
      <c r="A9" s="4" t="inlineStr">
        <is>
          <t>Goodwill</t>
        </is>
      </c>
      <c r="B9" s="7" t="n">
        <v>1518200000</v>
      </c>
      <c r="F9" s="7" t="n">
        <v>1501300000</v>
      </c>
      <c r="J9" s="6" t="n">
        <v>1518200000</v>
      </c>
      <c r="K9" s="6" t="n">
        <v>1501300000</v>
      </c>
      <c r="L9" s="6" t="n">
        <v>1509200000</v>
      </c>
    </row>
    <row r="10">
      <c r="A10" s="4" t="inlineStr">
        <is>
          <t>Net Sales</t>
        </is>
      </c>
      <c r="B10" s="6" t="n">
        <v>780500000</v>
      </c>
      <c r="C10" s="7" t="n">
        <v>758200000</v>
      </c>
      <c r="D10" s="7" t="n">
        <v>634100000</v>
      </c>
      <c r="E10" s="7" t="n">
        <v>734200000</v>
      </c>
      <c r="F10" s="6" t="n">
        <v>738200000</v>
      </c>
      <c r="G10" s="7" t="n">
        <v>772300000</v>
      </c>
      <c r="H10" s="7" t="n">
        <v>873700000</v>
      </c>
      <c r="I10" s="7" t="n">
        <v>853800000</v>
      </c>
      <c r="J10" s="6" t="n">
        <v>2907000000</v>
      </c>
      <c r="K10" s="6" t="n">
        <v>3238000000</v>
      </c>
      <c r="L10" s="6" t="n">
        <v>3645600000</v>
      </c>
    </row>
    <row r="11">
      <c r="A11" s="4" t="inlineStr">
        <is>
          <t>Long-lived assets</t>
        </is>
      </c>
      <c r="B11" s="6" t="n">
        <v>555500000</v>
      </c>
      <c r="F11" s="6" t="n">
        <v>605000000</v>
      </c>
      <c r="J11" s="6" t="n">
        <v>555500000</v>
      </c>
      <c r="K11" s="6" t="n">
        <v>605000000</v>
      </c>
    </row>
    <row r="12">
      <c r="A12" s="4" t="inlineStr">
        <is>
          <t>Allowance for doubtful accounts receivable</t>
        </is>
      </c>
      <c r="B12" s="6" t="n">
        <v>18300000</v>
      </c>
      <c r="F12" s="6" t="n">
        <v>9700000</v>
      </c>
      <c r="J12" s="6" t="n">
        <v>18300000</v>
      </c>
      <c r="K12" s="6" t="n">
        <v>9700000</v>
      </c>
    </row>
    <row r="13">
      <c r="A13" s="4" t="inlineStr">
        <is>
          <t>Decrease to retained earnings</t>
        </is>
      </c>
      <c r="B13" s="6" t="n">
        <v>-2577000000</v>
      </c>
      <c r="F13" s="6" t="n">
        <v>-2380400000</v>
      </c>
      <c r="J13" s="6" t="n">
        <v>-2577000000</v>
      </c>
      <c r="K13" s="6" t="n">
        <v>-2380400000</v>
      </c>
      <c r="L13" s="6" t="n">
        <v>-2338500000</v>
      </c>
      <c r="P13" s="7" t="n">
        <v>-2354700000</v>
      </c>
    </row>
    <row r="14">
      <c r="A14" s="4" t="inlineStr">
        <is>
          <t>Right-of-use asset</t>
        </is>
      </c>
      <c r="B14" s="6" t="n">
        <v>73400000</v>
      </c>
      <c r="F14" s="6" t="n">
        <v>71000000</v>
      </c>
      <c r="J14" s="6" t="n">
        <v>73400000</v>
      </c>
      <c r="K14" s="6" t="n">
        <v>71000000</v>
      </c>
    </row>
    <row r="15">
      <c r="A15" s="4" t="inlineStr">
        <is>
          <t>Lease liabilities</t>
        </is>
      </c>
      <c r="B15" s="6" t="n">
        <v>76700000</v>
      </c>
      <c r="J15" s="6" t="n">
        <v>76700000</v>
      </c>
    </row>
    <row r="16">
      <c r="A16" s="4" t="inlineStr">
        <is>
          <t>Accounting Standards Update 2016-02</t>
        </is>
      </c>
    </row>
    <row r="17">
      <c r="A17" s="3" t="inlineStr">
        <is>
          <t>Property, Plant and Equipment [Line Items]</t>
        </is>
      </c>
    </row>
    <row r="18">
      <c r="A18" s="4" t="inlineStr">
        <is>
          <t>Right-of-use asset</t>
        </is>
      </c>
      <c r="O18" s="7" t="n">
        <v>93000000</v>
      </c>
    </row>
    <row r="19">
      <c r="A19" s="4" t="inlineStr">
        <is>
          <t>Lease liabilities</t>
        </is>
      </c>
      <c r="O19" s="7" t="n">
        <v>93000000</v>
      </c>
    </row>
    <row r="20">
      <c r="A20" s="4" t="inlineStr">
        <is>
          <t>Forecast | Postretirement Health Coverage</t>
        </is>
      </c>
    </row>
    <row r="21">
      <c r="A21" s="3" t="inlineStr">
        <is>
          <t>Property, Plant and Equipment [Line Items]</t>
        </is>
      </c>
    </row>
    <row r="22">
      <c r="A22" s="4" t="inlineStr">
        <is>
          <t>Health care cost trend rate, 2026</t>
        </is>
      </c>
      <c r="M22" s="4" t="inlineStr">
        <is>
          <t>4.50%</t>
        </is>
      </c>
    </row>
    <row r="23">
      <c r="A23" s="4" t="inlineStr">
        <is>
          <t>Global Industrial Motors</t>
        </is>
      </c>
    </row>
    <row r="24">
      <c r="A24" s="3" t="inlineStr">
        <is>
          <t>Property, Plant and Equipment [Line Items]</t>
        </is>
      </c>
    </row>
    <row r="25">
      <c r="A25" s="4" t="inlineStr">
        <is>
          <t>Goodwill</t>
        </is>
      </c>
      <c r="B25" s="6" t="n">
        <v>114900000</v>
      </c>
      <c r="J25" s="6" t="n">
        <v>114900000</v>
      </c>
    </row>
    <row r="26">
      <c r="A26" s="4" t="inlineStr">
        <is>
          <t>Commercial Air Moving</t>
        </is>
      </c>
    </row>
    <row r="27">
      <c r="A27" s="3" t="inlineStr">
        <is>
          <t>Property, Plant and Equipment [Line Items]</t>
        </is>
      </c>
    </row>
    <row r="28">
      <c r="A28" s="4" t="inlineStr">
        <is>
          <t>Goodwill</t>
        </is>
      </c>
      <c r="B28" s="6" t="n">
        <v>43800000</v>
      </c>
      <c r="J28" s="6" t="n">
        <v>43800000</v>
      </c>
    </row>
    <row r="29">
      <c r="A29" s="4" t="inlineStr">
        <is>
          <t>Adjustment</t>
        </is>
      </c>
    </row>
    <row r="30">
      <c r="A30" s="3" t="inlineStr">
        <is>
          <t>Property, Plant and Equipment [Line Items]</t>
        </is>
      </c>
    </row>
    <row r="31">
      <c r="A31" s="4" t="inlineStr">
        <is>
          <t>Allowance for doubtful accounts receivable</t>
        </is>
      </c>
      <c r="N31" s="7" t="n">
        <v>3400000</v>
      </c>
    </row>
    <row r="32">
      <c r="A32" s="4" t="inlineStr">
        <is>
          <t>Decrease to retained earnings</t>
        </is>
      </c>
      <c r="F32" s="6" t="n">
        <v>2700000</v>
      </c>
      <c r="K32" s="6" t="n">
        <v>2700000</v>
      </c>
      <c r="P32" s="6" t="n">
        <v>0</v>
      </c>
    </row>
    <row r="33">
      <c r="A33" s="4" t="inlineStr">
        <is>
          <t>Power Transmission Solutions</t>
        </is>
      </c>
    </row>
    <row r="34">
      <c r="A34" s="3" t="inlineStr">
        <is>
          <t>Property, Plant and Equipment [Line Items]</t>
        </is>
      </c>
    </row>
    <row r="35">
      <c r="A35" s="4" t="inlineStr">
        <is>
          <t>Goodwill</t>
        </is>
      </c>
      <c r="B35" s="6" t="n">
        <v>590400000</v>
      </c>
      <c r="F35" s="6" t="n">
        <v>572700000</v>
      </c>
      <c r="J35" s="6" t="n">
        <v>590400000</v>
      </c>
      <c r="K35" s="6" t="n">
        <v>572700000</v>
      </c>
      <c r="L35" s="6" t="n">
        <v>579700000</v>
      </c>
    </row>
    <row r="36">
      <c r="A36" s="4" t="inlineStr">
        <is>
          <t>Net Sales</t>
        </is>
      </c>
      <c r="B36" s="6" t="n">
        <v>189800000</v>
      </c>
      <c r="C36" s="7" t="n">
        <v>166900000</v>
      </c>
      <c r="D36" s="7" t="n">
        <v>159400000</v>
      </c>
      <c r="E36" s="7" t="n">
        <v>195100000</v>
      </c>
      <c r="F36" s="6" t="n">
        <v>191800000</v>
      </c>
      <c r="G36" s="7" t="n">
        <v>182800000</v>
      </c>
      <c r="H36" s="7" t="n">
        <v>204000000</v>
      </c>
      <c r="I36" s="7" t="n">
        <v>210200000</v>
      </c>
      <c r="J36" s="6" t="n">
        <v>711200000</v>
      </c>
      <c r="K36" s="6" t="n">
        <v>788800000</v>
      </c>
      <c r="L36" s="6" t="n">
        <v>838800000</v>
      </c>
    </row>
    <row r="37">
      <c r="A37" s="4" t="inlineStr">
        <is>
          <t>Disposal Group, Disposed of by Sale, Not Discontinued Operations</t>
        </is>
      </c>
    </row>
    <row r="38">
      <c r="A38" s="3" t="inlineStr">
        <is>
          <t>Property, Plant and Equipment [Line Items]</t>
        </is>
      </c>
    </row>
    <row r="39">
      <c r="A39" s="4" t="inlineStr">
        <is>
          <t>Long-lived assets</t>
        </is>
      </c>
      <c r="F39" s="6" t="n">
        <v>5100000</v>
      </c>
      <c r="K39" s="6" t="n">
        <v>5100000</v>
      </c>
    </row>
    <row r="40">
      <c r="A40" s="4" t="inlineStr">
        <is>
          <t>Customer Relationships | Hermetic Climate | Disposal Group, Disposed of by Sale, Not Discontinued Operations</t>
        </is>
      </c>
    </row>
    <row r="41">
      <c r="A41" s="3" t="inlineStr">
        <is>
          <t>Property, Plant and Equipment [Line Items]</t>
        </is>
      </c>
    </row>
    <row r="42">
      <c r="A42" s="4" t="inlineStr">
        <is>
          <t>Asset Impairments</t>
        </is>
      </c>
      <c r="J42" s="6" t="n">
        <v>0</v>
      </c>
      <c r="K42" s="6" t="n">
        <v>4900000</v>
      </c>
    </row>
    <row r="43">
      <c r="A43" s="4" t="inlineStr">
        <is>
          <t>Retained Earnings</t>
        </is>
      </c>
    </row>
    <row r="44">
      <c r="A44" s="3" t="inlineStr">
        <is>
          <t>Property, Plant and Equipment [Line Items]</t>
        </is>
      </c>
    </row>
    <row r="45">
      <c r="A45" s="4" t="inlineStr">
        <is>
          <t>Decrease to retained earnings</t>
        </is>
      </c>
      <c r="B45" s="7" t="n">
        <v>-2010700000</v>
      </c>
      <c r="F45" s="6" t="n">
        <v>-1886700000</v>
      </c>
      <c r="J45" s="7" t="n">
        <v>-2010700000</v>
      </c>
      <c r="K45" s="6" t="n">
        <v>-1886700000</v>
      </c>
      <c r="L45" s="7" t="n">
        <v>-1777900000</v>
      </c>
      <c r="P45" s="6" t="n">
        <v>-1611600000</v>
      </c>
    </row>
    <row r="46">
      <c r="A46" s="4" t="inlineStr">
        <is>
          <t>Retained Earnings | Adjustment</t>
        </is>
      </c>
    </row>
    <row r="47">
      <c r="A47" s="3" t="inlineStr">
        <is>
          <t>Property, Plant and Equipment [Line Items]</t>
        </is>
      </c>
    </row>
    <row r="48">
      <c r="A48" s="4" t="inlineStr">
        <is>
          <t>Decrease to retained earnings</t>
        </is>
      </c>
      <c r="F48" s="7" t="n">
        <v>2700000</v>
      </c>
      <c r="K48" s="7" t="n">
        <v>2700000</v>
      </c>
      <c r="N48" s="7" t="n">
        <v>2700000</v>
      </c>
      <c r="P48" s="7" t="n">
        <v>-4600000</v>
      </c>
    </row>
  </sheetData>
  <mergeCells count="3">
    <mergeCell ref="A1:A2"/>
    <mergeCell ref="B1:I1"/>
    <mergeCell ref="J1:L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L7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Accounting Policies (Disaggregation of Revenue) (Details) - USD ($) $ in Millions</t>
        </is>
      </c>
      <c r="B1" s="2" t="inlineStr">
        <is>
          <t>3 Months Ended</t>
        </is>
      </c>
      <c r="J1" s="2" t="inlineStr">
        <is>
          <t>12 Months Ended</t>
        </is>
      </c>
    </row>
    <row r="2">
      <c r="B2" s="2" t="inlineStr">
        <is>
          <t>Jan. 02, 2021</t>
        </is>
      </c>
      <c r="C2" s="2" t="inlineStr">
        <is>
          <t>Sep. 26, 2020</t>
        </is>
      </c>
      <c r="D2" s="2" t="inlineStr">
        <is>
          <t>Jun. 27, 2020</t>
        </is>
      </c>
      <c r="E2" s="2" t="inlineStr">
        <is>
          <t>Mar. 28, 2020</t>
        </is>
      </c>
      <c r="F2" s="2" t="inlineStr">
        <is>
          <t>Dec. 28, 2019</t>
        </is>
      </c>
      <c r="G2" s="2" t="inlineStr">
        <is>
          <t>Sep. 28, 2019</t>
        </is>
      </c>
      <c r="H2" s="2" t="inlineStr">
        <is>
          <t>Jun. 29, 2019</t>
        </is>
      </c>
      <c r="I2" s="2" t="inlineStr">
        <is>
          <t>Mar. 30, 2019</t>
        </is>
      </c>
      <c r="J2" s="2" t="inlineStr">
        <is>
          <t>Jan. 02, 2021</t>
        </is>
      </c>
      <c r="K2" s="2" t="inlineStr">
        <is>
          <t>Dec. 28, 2019</t>
        </is>
      </c>
      <c r="L2" s="2" t="inlineStr">
        <is>
          <t>Dec. 29, 2018</t>
        </is>
      </c>
    </row>
    <row r="3">
      <c r="A3" s="3" t="inlineStr">
        <is>
          <t>Disaggregation of Revenue [Line Items]</t>
        </is>
      </c>
    </row>
    <row r="4">
      <c r="A4" s="4" t="inlineStr">
        <is>
          <t>Revenue</t>
        </is>
      </c>
      <c r="B4" s="5" t="n">
        <v>780.5</v>
      </c>
      <c r="C4" s="5" t="n">
        <v>758.2</v>
      </c>
      <c r="D4" s="5" t="n">
        <v>634.1</v>
      </c>
      <c r="E4" s="5" t="n">
        <v>734.2</v>
      </c>
      <c r="F4" s="5" t="n">
        <v>738.2</v>
      </c>
      <c r="G4" s="5" t="n">
        <v>772.3</v>
      </c>
      <c r="H4" s="5" t="n">
        <v>873.7</v>
      </c>
      <c r="I4" s="5" t="n">
        <v>853.8</v>
      </c>
      <c r="J4" s="7" t="n">
        <v>2907</v>
      </c>
      <c r="K4" s="7" t="n">
        <v>3238</v>
      </c>
      <c r="L4" s="5" t="n">
        <v>3645.6</v>
      </c>
    </row>
    <row r="5">
      <c r="A5" s="4" t="inlineStr">
        <is>
          <t>North America</t>
        </is>
      </c>
    </row>
    <row r="6">
      <c r="A6" s="3" t="inlineStr">
        <is>
          <t>Disaggregation of Revenue [Line Items]</t>
        </is>
      </c>
    </row>
    <row r="7">
      <c r="A7" s="4" t="inlineStr">
        <is>
          <t>Revenue</t>
        </is>
      </c>
      <c r="J7" s="8" t="n">
        <v>2183.4</v>
      </c>
      <c r="K7" s="6" t="n">
        <v>2445</v>
      </c>
      <c r="L7" s="8" t="n">
        <v>2751.9</v>
      </c>
    </row>
    <row r="8">
      <c r="A8" s="4" t="inlineStr">
        <is>
          <t>Asia</t>
        </is>
      </c>
    </row>
    <row r="9">
      <c r="A9" s="3" t="inlineStr">
        <is>
          <t>Disaggregation of Revenue [Line Items]</t>
        </is>
      </c>
    </row>
    <row r="10">
      <c r="A10" s="4" t="inlineStr">
        <is>
          <t>Revenue</t>
        </is>
      </c>
      <c r="J10" s="6" t="n">
        <v>331</v>
      </c>
      <c r="K10" s="8" t="n">
        <v>342.3</v>
      </c>
      <c r="L10" s="8" t="n">
        <v>401.1</v>
      </c>
    </row>
    <row r="11">
      <c r="A11" s="4" t="inlineStr">
        <is>
          <t>Europe</t>
        </is>
      </c>
    </row>
    <row r="12">
      <c r="A12" s="3" t="inlineStr">
        <is>
          <t>Disaggregation of Revenue [Line Items]</t>
        </is>
      </c>
    </row>
    <row r="13">
      <c r="A13" s="4" t="inlineStr">
        <is>
          <t>Revenue</t>
        </is>
      </c>
      <c r="J13" s="8" t="n">
        <v>247.6</v>
      </c>
      <c r="K13" s="8" t="n">
        <v>316.7</v>
      </c>
      <c r="L13" s="8" t="n">
        <v>324.6</v>
      </c>
    </row>
    <row r="14">
      <c r="A14" s="4" t="inlineStr">
        <is>
          <t>Rest-of-World</t>
        </is>
      </c>
    </row>
    <row r="15">
      <c r="A15" s="3" t="inlineStr">
        <is>
          <t>Disaggregation of Revenue [Line Items]</t>
        </is>
      </c>
    </row>
    <row r="16">
      <c r="A16" s="4" t="inlineStr">
        <is>
          <t>Revenue</t>
        </is>
      </c>
      <c r="J16" s="6" t="n">
        <v>145</v>
      </c>
      <c r="K16" s="6" t="n">
        <v>134</v>
      </c>
      <c r="L16" s="6" t="n">
        <v>168</v>
      </c>
    </row>
    <row r="17">
      <c r="A17" s="4" t="inlineStr">
        <is>
          <t>Commercial Systems</t>
        </is>
      </c>
    </row>
    <row r="18">
      <c r="A18" s="3" t="inlineStr">
        <is>
          <t>Disaggregation of Revenue [Line Items]</t>
        </is>
      </c>
    </row>
    <row r="19">
      <c r="A19" s="4" t="inlineStr">
        <is>
          <t>Revenue</t>
        </is>
      </c>
      <c r="B19" s="8" t="n">
        <v>226.4</v>
      </c>
      <c r="C19" s="8" t="n">
        <v>218.5</v>
      </c>
      <c r="D19" s="8" t="n">
        <v>175.9</v>
      </c>
      <c r="E19" s="8" t="n">
        <v>199.4</v>
      </c>
      <c r="F19" s="6" t="n">
        <v>202</v>
      </c>
      <c r="G19" s="8" t="n">
        <v>214.8</v>
      </c>
      <c r="H19" s="8" t="n">
        <v>246.3</v>
      </c>
      <c r="I19" s="8" t="n">
        <v>242.2</v>
      </c>
      <c r="J19" s="8" t="n">
        <v>820.2</v>
      </c>
      <c r="K19" s="8" t="n">
        <v>905.3</v>
      </c>
      <c r="L19" s="8" t="n">
        <v>1110.9</v>
      </c>
    </row>
    <row r="20">
      <c r="A20" s="4" t="inlineStr">
        <is>
          <t>Commercial Systems | North America</t>
        </is>
      </c>
    </row>
    <row r="21">
      <c r="A21" s="3" t="inlineStr">
        <is>
          <t>Disaggregation of Revenue [Line Items]</t>
        </is>
      </c>
    </row>
    <row r="22">
      <c r="A22" s="4" t="inlineStr">
        <is>
          <t>Revenue</t>
        </is>
      </c>
      <c r="J22" s="8" t="n">
        <v>566.9</v>
      </c>
      <c r="K22" s="6" t="n">
        <v>643</v>
      </c>
      <c r="L22" s="8" t="n">
        <v>813.6</v>
      </c>
    </row>
    <row r="23">
      <c r="A23" s="4" t="inlineStr">
        <is>
          <t>Commercial Systems | Asia</t>
        </is>
      </c>
    </row>
    <row r="24">
      <c r="A24" s="3" t="inlineStr">
        <is>
          <t>Disaggregation of Revenue [Line Items]</t>
        </is>
      </c>
    </row>
    <row r="25">
      <c r="A25" s="4" t="inlineStr">
        <is>
          <t>Revenue</t>
        </is>
      </c>
      <c r="J25" s="8" t="n">
        <v>124.9</v>
      </c>
      <c r="K25" s="8" t="n">
        <v>107.2</v>
      </c>
      <c r="L25" s="8" t="n">
        <v>142.7</v>
      </c>
    </row>
    <row r="26">
      <c r="A26" s="4" t="inlineStr">
        <is>
          <t>Commercial Systems | Europe</t>
        </is>
      </c>
    </row>
    <row r="27">
      <c r="A27" s="3" t="inlineStr">
        <is>
          <t>Disaggregation of Revenue [Line Items]</t>
        </is>
      </c>
    </row>
    <row r="28">
      <c r="A28" s="4" t="inlineStr">
        <is>
          <t>Revenue</t>
        </is>
      </c>
      <c r="J28" s="8" t="n">
        <v>86.09999999999999</v>
      </c>
      <c r="K28" s="8" t="n">
        <v>135.5</v>
      </c>
      <c r="L28" s="8" t="n">
        <v>122.1</v>
      </c>
    </row>
    <row r="29">
      <c r="A29" s="4" t="inlineStr">
        <is>
          <t>Commercial Systems | Rest-of-World</t>
        </is>
      </c>
    </row>
    <row r="30">
      <c r="A30" s="3" t="inlineStr">
        <is>
          <t>Disaggregation of Revenue [Line Items]</t>
        </is>
      </c>
    </row>
    <row r="31">
      <c r="A31" s="4" t="inlineStr">
        <is>
          <t>Revenue</t>
        </is>
      </c>
      <c r="J31" s="8" t="n">
        <v>42.3</v>
      </c>
      <c r="K31" s="8" t="n">
        <v>19.6</v>
      </c>
      <c r="L31" s="8" t="n">
        <v>32.5</v>
      </c>
    </row>
    <row r="32">
      <c r="A32" s="4" t="inlineStr">
        <is>
          <t>Industrial Systems</t>
        </is>
      </c>
    </row>
    <row r="33">
      <c r="A33" s="3" t="inlineStr">
        <is>
          <t>Disaggregation of Revenue [Line Items]</t>
        </is>
      </c>
    </row>
    <row r="34">
      <c r="A34" s="4" t="inlineStr">
        <is>
          <t>Revenue</t>
        </is>
      </c>
      <c r="B34" s="8" t="n">
        <v>139.8</v>
      </c>
      <c r="C34" s="8" t="n">
        <v>138.8</v>
      </c>
      <c r="D34" s="8" t="n">
        <v>120.6</v>
      </c>
      <c r="E34" s="8" t="n">
        <v>129.6</v>
      </c>
      <c r="F34" s="6" t="n">
        <v>138</v>
      </c>
      <c r="G34" s="8" t="n">
        <v>143.8</v>
      </c>
      <c r="H34" s="8" t="n">
        <v>155.5</v>
      </c>
      <c r="I34" s="8" t="n">
        <v>138.1</v>
      </c>
      <c r="J34" s="8" t="n">
        <v>528.8</v>
      </c>
      <c r="K34" s="8" t="n">
        <v>575.4</v>
      </c>
      <c r="L34" s="8" t="n">
        <v>671.1</v>
      </c>
    </row>
    <row r="35">
      <c r="A35" s="4" t="inlineStr">
        <is>
          <t>Industrial Systems | North America</t>
        </is>
      </c>
    </row>
    <row r="36">
      <c r="A36" s="3" t="inlineStr">
        <is>
          <t>Disaggregation of Revenue [Line Items]</t>
        </is>
      </c>
    </row>
    <row r="37">
      <c r="A37" s="4" t="inlineStr">
        <is>
          <t>Revenue</t>
        </is>
      </c>
      <c r="J37" s="8" t="n">
        <v>291.4</v>
      </c>
      <c r="K37" s="8" t="n">
        <v>313.5</v>
      </c>
      <c r="L37" s="6" t="n">
        <v>360</v>
      </c>
    </row>
    <row r="38">
      <c r="A38" s="4" t="inlineStr">
        <is>
          <t>Industrial Systems | Asia</t>
        </is>
      </c>
    </row>
    <row r="39">
      <c r="A39" s="3" t="inlineStr">
        <is>
          <t>Disaggregation of Revenue [Line Items]</t>
        </is>
      </c>
    </row>
    <row r="40">
      <c r="A40" s="4" t="inlineStr">
        <is>
          <t>Revenue</t>
        </is>
      </c>
      <c r="J40" s="8" t="n">
        <v>150.9</v>
      </c>
      <c r="K40" s="6" t="n">
        <v>167</v>
      </c>
      <c r="L40" s="8" t="n">
        <v>194.8</v>
      </c>
    </row>
    <row r="41">
      <c r="A41" s="4" t="inlineStr">
        <is>
          <t>Industrial Systems | Europe</t>
        </is>
      </c>
    </row>
    <row r="42">
      <c r="A42" s="3" t="inlineStr">
        <is>
          <t>Disaggregation of Revenue [Line Items]</t>
        </is>
      </c>
    </row>
    <row r="43">
      <c r="A43" s="4" t="inlineStr">
        <is>
          <t>Revenue</t>
        </is>
      </c>
      <c r="J43" s="8" t="n">
        <v>44.8</v>
      </c>
      <c r="K43" s="8" t="n">
        <v>49.2</v>
      </c>
      <c r="L43" s="8" t="n">
        <v>55.1</v>
      </c>
    </row>
    <row r="44">
      <c r="A44" s="4" t="inlineStr">
        <is>
          <t>Industrial Systems | Rest-of-World</t>
        </is>
      </c>
    </row>
    <row r="45">
      <c r="A45" s="3" t="inlineStr">
        <is>
          <t>Disaggregation of Revenue [Line Items]</t>
        </is>
      </c>
    </row>
    <row r="46">
      <c r="A46" s="4" t="inlineStr">
        <is>
          <t>Revenue</t>
        </is>
      </c>
      <c r="J46" s="8" t="n">
        <v>41.7</v>
      </c>
      <c r="K46" s="8" t="n">
        <v>45.7</v>
      </c>
      <c r="L46" s="8" t="n">
        <v>61.2</v>
      </c>
    </row>
    <row r="47">
      <c r="A47" s="4" t="inlineStr">
        <is>
          <t>Climate Solutions</t>
        </is>
      </c>
    </row>
    <row r="48">
      <c r="A48" s="3" t="inlineStr">
        <is>
          <t>Disaggregation of Revenue [Line Items]</t>
        </is>
      </c>
    </row>
    <row r="49">
      <c r="A49" s="4" t="inlineStr">
        <is>
          <t>Revenue</t>
        </is>
      </c>
      <c r="B49" s="8" t="n">
        <v>224.5</v>
      </c>
      <c r="C49" s="6" t="n">
        <v>234</v>
      </c>
      <c r="D49" s="8" t="n">
        <v>178.2</v>
      </c>
      <c r="E49" s="8" t="n">
        <v>210.1</v>
      </c>
      <c r="F49" s="8" t="n">
        <v>206.4</v>
      </c>
      <c r="G49" s="8" t="n">
        <v>230.9</v>
      </c>
      <c r="H49" s="8" t="n">
        <v>267.9</v>
      </c>
      <c r="I49" s="8" t="n">
        <v>263.3</v>
      </c>
      <c r="J49" s="8" t="n">
        <v>846.8</v>
      </c>
      <c r="K49" s="8" t="n">
        <v>968.5</v>
      </c>
      <c r="L49" s="8" t="n">
        <v>1024.8</v>
      </c>
    </row>
    <row r="50">
      <c r="A50" s="4" t="inlineStr">
        <is>
          <t>Climate Solutions | North America</t>
        </is>
      </c>
    </row>
    <row r="51">
      <c r="A51" s="3" t="inlineStr">
        <is>
          <t>Disaggregation of Revenue [Line Items]</t>
        </is>
      </c>
    </row>
    <row r="52">
      <c r="A52" s="4" t="inlineStr">
        <is>
          <t>Revenue</t>
        </is>
      </c>
      <c r="J52" s="8" t="n">
        <v>752.7</v>
      </c>
      <c r="K52" s="8" t="n">
        <v>848.6</v>
      </c>
      <c r="L52" s="8" t="n">
        <v>891.9</v>
      </c>
    </row>
    <row r="53">
      <c r="A53" s="4" t="inlineStr">
        <is>
          <t>Climate Solutions | Asia</t>
        </is>
      </c>
    </row>
    <row r="54">
      <c r="A54" s="3" t="inlineStr">
        <is>
          <t>Disaggregation of Revenue [Line Items]</t>
        </is>
      </c>
    </row>
    <row r="55">
      <c r="A55" s="4" t="inlineStr">
        <is>
          <t>Revenue</t>
        </is>
      </c>
      <c r="J55" s="8" t="n">
        <v>27.7</v>
      </c>
      <c r="K55" s="8" t="n">
        <v>37.7</v>
      </c>
      <c r="L55" s="8" t="n">
        <v>39.5</v>
      </c>
    </row>
    <row r="56">
      <c r="A56" s="4" t="inlineStr">
        <is>
          <t>Climate Solutions | Europe</t>
        </is>
      </c>
    </row>
    <row r="57">
      <c r="A57" s="3" t="inlineStr">
        <is>
          <t>Disaggregation of Revenue [Line Items]</t>
        </is>
      </c>
    </row>
    <row r="58">
      <c r="A58" s="4" t="inlineStr">
        <is>
          <t>Revenue</t>
        </is>
      </c>
      <c r="J58" s="8" t="n">
        <v>30.3</v>
      </c>
      <c r="K58" s="8" t="n">
        <v>40.5</v>
      </c>
      <c r="L58" s="8" t="n">
        <v>50.5</v>
      </c>
    </row>
    <row r="59">
      <c r="A59" s="4" t="inlineStr">
        <is>
          <t>Climate Solutions | Rest-of-World</t>
        </is>
      </c>
    </row>
    <row r="60">
      <c r="A60" s="3" t="inlineStr">
        <is>
          <t>Disaggregation of Revenue [Line Items]</t>
        </is>
      </c>
    </row>
    <row r="61">
      <c r="A61" s="4" t="inlineStr">
        <is>
          <t>Revenue</t>
        </is>
      </c>
      <c r="J61" s="8" t="n">
        <v>36.1</v>
      </c>
      <c r="K61" s="8" t="n">
        <v>41.7</v>
      </c>
      <c r="L61" s="8" t="n">
        <v>42.9</v>
      </c>
    </row>
    <row r="62">
      <c r="A62" s="4" t="inlineStr">
        <is>
          <t>Power Transmission Solutions</t>
        </is>
      </c>
    </row>
    <row r="63">
      <c r="A63" s="3" t="inlineStr">
        <is>
          <t>Disaggregation of Revenue [Line Items]</t>
        </is>
      </c>
    </row>
    <row r="64">
      <c r="A64" s="4" t="inlineStr">
        <is>
          <t>Revenue</t>
        </is>
      </c>
      <c r="B64" s="5" t="n">
        <v>189.8</v>
      </c>
      <c r="C64" s="5" t="n">
        <v>166.9</v>
      </c>
      <c r="D64" s="5" t="n">
        <v>159.4</v>
      </c>
      <c r="E64" s="5" t="n">
        <v>195.1</v>
      </c>
      <c r="F64" s="5" t="n">
        <v>191.8</v>
      </c>
      <c r="G64" s="5" t="n">
        <v>182.8</v>
      </c>
      <c r="H64" s="7" t="n">
        <v>204</v>
      </c>
      <c r="I64" s="5" t="n">
        <v>210.2</v>
      </c>
      <c r="J64" s="8" t="n">
        <v>711.2</v>
      </c>
      <c r="K64" s="8" t="n">
        <v>788.8</v>
      </c>
      <c r="L64" s="8" t="n">
        <v>838.8</v>
      </c>
    </row>
    <row r="65">
      <c r="A65" s="4" t="inlineStr">
        <is>
          <t>Power Transmission Solutions | North America</t>
        </is>
      </c>
    </row>
    <row r="66">
      <c r="A66" s="3" t="inlineStr">
        <is>
          <t>Disaggregation of Revenue [Line Items]</t>
        </is>
      </c>
    </row>
    <row r="67">
      <c r="A67" s="4" t="inlineStr">
        <is>
          <t>Revenue</t>
        </is>
      </c>
      <c r="J67" s="8" t="n">
        <v>572.4</v>
      </c>
      <c r="K67" s="8" t="n">
        <v>639.9</v>
      </c>
      <c r="L67" s="8" t="n">
        <v>686.4</v>
      </c>
    </row>
    <row r="68">
      <c r="A68" s="4" t="inlineStr">
        <is>
          <t>Power Transmission Solutions | Asia</t>
        </is>
      </c>
    </row>
    <row r="69">
      <c r="A69" s="3" t="inlineStr">
        <is>
          <t>Disaggregation of Revenue [Line Items]</t>
        </is>
      </c>
    </row>
    <row r="70">
      <c r="A70" s="4" t="inlineStr">
        <is>
          <t>Revenue</t>
        </is>
      </c>
      <c r="J70" s="8" t="n">
        <v>27.5</v>
      </c>
      <c r="K70" s="8" t="n">
        <v>30.4</v>
      </c>
      <c r="L70" s="8" t="n">
        <v>24.1</v>
      </c>
    </row>
    <row r="71">
      <c r="A71" s="4" t="inlineStr">
        <is>
          <t>Power Transmission Solutions | Europe</t>
        </is>
      </c>
    </row>
    <row r="72">
      <c r="A72" s="3" t="inlineStr">
        <is>
          <t>Disaggregation of Revenue [Line Items]</t>
        </is>
      </c>
    </row>
    <row r="73">
      <c r="A73" s="4" t="inlineStr">
        <is>
          <t>Revenue</t>
        </is>
      </c>
      <c r="J73" s="8" t="n">
        <v>86.40000000000001</v>
      </c>
      <c r="K73" s="8" t="n">
        <v>91.5</v>
      </c>
      <c r="L73" s="8" t="n">
        <v>96.90000000000001</v>
      </c>
    </row>
    <row r="74">
      <c r="A74" s="4" t="inlineStr">
        <is>
          <t>Power Transmission Solutions | Rest-of-World</t>
        </is>
      </c>
    </row>
    <row r="75">
      <c r="A75" s="3" t="inlineStr">
        <is>
          <t>Disaggregation of Revenue [Line Items]</t>
        </is>
      </c>
    </row>
    <row r="76">
      <c r="A76" s="4" t="inlineStr">
        <is>
          <t>Revenue</t>
        </is>
      </c>
      <c r="J76" s="5" t="n">
        <v>24.9</v>
      </c>
      <c r="K76" s="7" t="n">
        <v>27</v>
      </c>
      <c r="L76" s="5" t="n">
        <v>31.4</v>
      </c>
    </row>
  </sheetData>
  <mergeCells count="3">
    <mergeCell ref="A1:A2"/>
    <mergeCell ref="B1:I1"/>
    <mergeCell ref="J1:L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35" customWidth="1" min="2" max="2"/>
    <col width="35" customWidth="1" min="3" max="3"/>
  </cols>
  <sheetData>
    <row r="1">
      <c r="A1" s="1" t="inlineStr">
        <is>
          <t>Accounting Policies (Inventories) (Details) $ in Millions</t>
        </is>
      </c>
      <c r="B1" s="2" t="inlineStr">
        <is>
          <t>12 Months Ended</t>
        </is>
      </c>
    </row>
    <row r="2">
      <c r="B2" s="2" t="inlineStr">
        <is>
          <t>Jan. 02, 2021USD ($)inventory_pool</t>
        </is>
      </c>
      <c r="C2" s="2" t="inlineStr">
        <is>
          <t>Dec. 28, 2019USD ($)inventory_pool</t>
        </is>
      </c>
    </row>
    <row r="3">
      <c r="A3" s="3" t="inlineStr">
        <is>
          <t>Accounting Policies [Abstract]</t>
        </is>
      </c>
    </row>
    <row r="4">
      <c r="A4" s="4" t="inlineStr">
        <is>
          <t>Percentage of LIFO Inventory</t>
        </is>
      </c>
      <c r="B4" s="4" t="inlineStr">
        <is>
          <t>50.00%</t>
        </is>
      </c>
      <c r="C4" s="4" t="inlineStr">
        <is>
          <t>53.00%</t>
        </is>
      </c>
    </row>
    <row r="5">
      <c r="A5" s="4" t="inlineStr">
        <is>
          <t>Inventory pools | inventory_pool</t>
        </is>
      </c>
      <c r="B5" s="6" t="n">
        <v>4</v>
      </c>
      <c r="C5" s="6" t="n">
        <v>3</v>
      </c>
    </row>
    <row r="6">
      <c r="A6" s="4" t="inlineStr">
        <is>
          <t>Raw Material and Work in Process</t>
        </is>
      </c>
      <c r="B6" s="4" t="inlineStr">
        <is>
          <t>48.70%</t>
        </is>
      </c>
      <c r="C6" s="4" t="inlineStr">
        <is>
          <t>48.00%</t>
        </is>
      </c>
    </row>
    <row r="7">
      <c r="A7" s="4" t="inlineStr">
        <is>
          <t>Finished Goods and Purchased Parts</t>
        </is>
      </c>
      <c r="B7" s="4" t="inlineStr">
        <is>
          <t>51.30%</t>
        </is>
      </c>
      <c r="C7" s="4" t="inlineStr">
        <is>
          <t>52.00%</t>
        </is>
      </c>
    </row>
    <row r="8">
      <c r="A8" s="4" t="inlineStr">
        <is>
          <t>FIFO LIFO valuation difference | $</t>
        </is>
      </c>
      <c r="B8" s="7" t="n">
        <v>60</v>
      </c>
      <c r="C8" s="7" t="n">
        <v>6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ing Policies (Property, Plant and Equipment) (Details) - USD ($) $ in Millions</t>
        </is>
      </c>
      <c r="B1" s="2" t="inlineStr">
        <is>
          <t>12 Months Ended</t>
        </is>
      </c>
    </row>
    <row r="2">
      <c r="B2" s="2" t="inlineStr">
        <is>
          <t>Jan. 02, 2021</t>
        </is>
      </c>
      <c r="C2" s="2" t="inlineStr">
        <is>
          <t>Dec. 28, 2019</t>
        </is>
      </c>
    </row>
    <row r="3">
      <c r="A3" s="3" t="inlineStr">
        <is>
          <t>Property, Plant and Equipment [Line Items]</t>
        </is>
      </c>
    </row>
    <row r="4">
      <c r="A4" s="4" t="inlineStr">
        <is>
          <t>Property, Plant and Equipment</t>
        </is>
      </c>
      <c r="B4" s="7" t="n">
        <v>1345</v>
      </c>
      <c r="C4" s="5" t="n">
        <v>1373.7</v>
      </c>
    </row>
    <row r="5">
      <c r="A5" s="4" t="inlineStr">
        <is>
          <t>Less: Accumulated Depreciation</t>
        </is>
      </c>
      <c r="B5" s="8" t="n">
        <v>-789.5</v>
      </c>
      <c r="C5" s="8" t="n">
        <v>-768.7</v>
      </c>
    </row>
    <row r="6">
      <c r="A6" s="4" t="inlineStr">
        <is>
          <t>Net Property, Plant and Equipment</t>
        </is>
      </c>
      <c r="B6" s="8" t="n">
        <v>555.5</v>
      </c>
      <c r="C6" s="6" t="n">
        <v>605</v>
      </c>
    </row>
    <row r="7">
      <c r="A7" s="4" t="inlineStr">
        <is>
          <t>Land and Improvements</t>
        </is>
      </c>
    </row>
    <row r="8">
      <c r="A8" s="3" t="inlineStr">
        <is>
          <t>Property, Plant and Equipment [Line Items]</t>
        </is>
      </c>
    </row>
    <row r="9">
      <c r="A9" s="4" t="inlineStr">
        <is>
          <t>Property, Plant and Equipment</t>
        </is>
      </c>
      <c r="B9" s="8" t="n">
        <v>76.09999999999999</v>
      </c>
      <c r="C9" s="8" t="n">
        <v>80.3</v>
      </c>
    </row>
    <row r="10">
      <c r="A10" s="4" t="inlineStr">
        <is>
          <t>Buildings and Improvements</t>
        </is>
      </c>
    </row>
    <row r="11">
      <c r="A11" s="3" t="inlineStr">
        <is>
          <t>Property, Plant and Equipment [Line Items]</t>
        </is>
      </c>
    </row>
    <row r="12">
      <c r="A12" s="4" t="inlineStr">
        <is>
          <t>Property, Plant and Equipment</t>
        </is>
      </c>
      <c r="B12" s="8" t="n">
        <v>290.7</v>
      </c>
      <c r="C12" s="8" t="n">
        <v>305.2</v>
      </c>
    </row>
    <row r="13">
      <c r="A13" s="4" t="inlineStr">
        <is>
          <t>Machinery and Equipment</t>
        </is>
      </c>
    </row>
    <row r="14">
      <c r="A14" s="3" t="inlineStr">
        <is>
          <t>Property, Plant and Equipment [Line Items]</t>
        </is>
      </c>
    </row>
    <row r="15">
      <c r="A15" s="4" t="inlineStr">
        <is>
          <t>Property, Plant and Equipment</t>
        </is>
      </c>
      <c r="B15" s="5" t="n">
        <v>978.2</v>
      </c>
      <c r="C15" s="5" t="n">
        <v>988.2</v>
      </c>
    </row>
    <row r="16">
      <c r="A16" s="4" t="inlineStr">
        <is>
          <t>Minimum</t>
        </is>
      </c>
    </row>
    <row r="17">
      <c r="A17" s="3" t="inlineStr">
        <is>
          <t>Property, Plant and Equipment [Line Items]</t>
        </is>
      </c>
    </row>
    <row r="18">
      <c r="A18" s="4" t="inlineStr">
        <is>
          <t>Useful Life</t>
        </is>
      </c>
      <c r="B18" s="4" t="inlineStr">
        <is>
          <t>3 years</t>
        </is>
      </c>
    </row>
    <row r="19">
      <c r="A19" s="4" t="inlineStr">
        <is>
          <t>Minimum | Buildings and Improvements</t>
        </is>
      </c>
    </row>
    <row r="20">
      <c r="A20" s="3" t="inlineStr">
        <is>
          <t>Property, Plant and Equipment [Line Items]</t>
        </is>
      </c>
    </row>
    <row r="21">
      <c r="A21" s="4" t="inlineStr">
        <is>
          <t>Useful Life</t>
        </is>
      </c>
      <c r="B21" s="4" t="inlineStr">
        <is>
          <t>3 years</t>
        </is>
      </c>
    </row>
    <row r="22">
      <c r="A22" s="4" t="inlineStr">
        <is>
          <t>Minimum | Machinery and Equipment</t>
        </is>
      </c>
    </row>
    <row r="23">
      <c r="A23" s="3" t="inlineStr">
        <is>
          <t>Property, Plant and Equipment [Line Items]</t>
        </is>
      </c>
    </row>
    <row r="24">
      <c r="A24" s="4" t="inlineStr">
        <is>
          <t>Useful Life</t>
        </is>
      </c>
      <c r="B24" s="4" t="inlineStr">
        <is>
          <t>3 years</t>
        </is>
      </c>
    </row>
    <row r="25">
      <c r="A25" s="4" t="inlineStr">
        <is>
          <t>Maximum</t>
        </is>
      </c>
    </row>
    <row r="26">
      <c r="A26" s="3" t="inlineStr">
        <is>
          <t>Property, Plant and Equipment [Line Items]</t>
        </is>
      </c>
    </row>
    <row r="27">
      <c r="A27" s="4" t="inlineStr">
        <is>
          <t>Useful Life</t>
        </is>
      </c>
      <c r="B27" s="4" t="inlineStr">
        <is>
          <t>50 years</t>
        </is>
      </c>
    </row>
    <row r="28">
      <c r="A28" s="4" t="inlineStr">
        <is>
          <t>Maximum | Buildings and Improvements</t>
        </is>
      </c>
    </row>
    <row r="29">
      <c r="A29" s="3" t="inlineStr">
        <is>
          <t>Property, Plant and Equipment [Line Items]</t>
        </is>
      </c>
    </row>
    <row r="30">
      <c r="A30" s="4" t="inlineStr">
        <is>
          <t>Useful Life</t>
        </is>
      </c>
      <c r="B30" s="4" t="inlineStr">
        <is>
          <t>50 years</t>
        </is>
      </c>
    </row>
    <row r="31">
      <c r="A31" s="4" t="inlineStr">
        <is>
          <t>Maximum | Machinery and Equipment</t>
        </is>
      </c>
    </row>
    <row r="32">
      <c r="A32" s="3" t="inlineStr">
        <is>
          <t>Property, Plant and Equipment [Line Items]</t>
        </is>
      </c>
    </row>
    <row r="33">
      <c r="A33" s="4" t="inlineStr">
        <is>
          <t>Useful Life</t>
        </is>
      </c>
      <c r="B33" s="4" t="inlineStr">
        <is>
          <t>15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Accounting Policies (Earnings Per Share Reconciliation) (Details) - shares shares in Millions</t>
        </is>
      </c>
      <c r="B1" s="2" t="inlineStr">
        <is>
          <t>3 Months Ended</t>
        </is>
      </c>
      <c r="J1" s="2" t="inlineStr">
        <is>
          <t>12 Months Ended</t>
        </is>
      </c>
    </row>
    <row r="2">
      <c r="B2" s="2" t="inlineStr">
        <is>
          <t>Jan. 02, 2021</t>
        </is>
      </c>
      <c r="C2" s="2" t="inlineStr">
        <is>
          <t>Sep. 26, 2020</t>
        </is>
      </c>
      <c r="D2" s="2" t="inlineStr">
        <is>
          <t>Jun. 27, 2020</t>
        </is>
      </c>
      <c r="E2" s="2" t="inlineStr">
        <is>
          <t>Mar. 28, 2020</t>
        </is>
      </c>
      <c r="F2" s="2" t="inlineStr">
        <is>
          <t>Dec. 28, 2019</t>
        </is>
      </c>
      <c r="G2" s="2" t="inlineStr">
        <is>
          <t>Sep. 28, 2019</t>
        </is>
      </c>
      <c r="H2" s="2" t="inlineStr">
        <is>
          <t>Jun. 29, 2019</t>
        </is>
      </c>
      <c r="I2" s="2" t="inlineStr">
        <is>
          <t>Mar. 30, 2019</t>
        </is>
      </c>
      <c r="J2" s="2" t="inlineStr">
        <is>
          <t>Jan. 02, 2021</t>
        </is>
      </c>
      <c r="K2" s="2" t="inlineStr">
        <is>
          <t>Dec. 28, 2019</t>
        </is>
      </c>
      <c r="L2" s="2" t="inlineStr">
        <is>
          <t>Dec. 29, 2018</t>
        </is>
      </c>
    </row>
    <row r="3">
      <c r="A3" s="3" t="inlineStr">
        <is>
          <t>Accounting Policies [Abstract]</t>
        </is>
      </c>
    </row>
    <row r="4">
      <c r="A4" s="4" t="inlineStr">
        <is>
          <t>Shares excluded from the calculation of the effect of dilutive securities</t>
        </is>
      </c>
      <c r="J4" s="8" t="n">
        <v>0.4</v>
      </c>
      <c r="K4" s="8" t="n">
        <v>0.4</v>
      </c>
      <c r="L4" s="8" t="n">
        <v>0.6</v>
      </c>
    </row>
    <row r="5">
      <c r="A5" s="4" t="inlineStr">
        <is>
          <t>Denominator for Basic Earnings Per Share</t>
        </is>
      </c>
      <c r="B5" s="8" t="n">
        <v>40.6</v>
      </c>
      <c r="C5" s="8" t="n">
        <v>40.6</v>
      </c>
      <c r="D5" s="8" t="n">
        <v>40.5</v>
      </c>
      <c r="E5" s="8" t="n">
        <v>40.6</v>
      </c>
      <c r="F5" s="8" t="n">
        <v>40.9</v>
      </c>
      <c r="G5" s="8" t="n">
        <v>41.5</v>
      </c>
      <c r="H5" s="8" t="n">
        <v>42.6</v>
      </c>
      <c r="I5" s="8" t="n">
        <v>42.8</v>
      </c>
      <c r="J5" s="8" t="n">
        <v>40.6</v>
      </c>
      <c r="K5" s="6" t="n">
        <v>42</v>
      </c>
      <c r="L5" s="8" t="n">
        <v>43.6</v>
      </c>
    </row>
    <row r="6">
      <c r="A6" s="4" t="inlineStr">
        <is>
          <t>Effect of Dilutive Securities</t>
        </is>
      </c>
      <c r="J6" s="8" t="n">
        <v>0.2</v>
      </c>
      <c r="K6" s="8" t="n">
        <v>0.2</v>
      </c>
      <c r="L6" s="8" t="n">
        <v>0.3</v>
      </c>
    </row>
    <row r="7">
      <c r="A7" s="4" t="inlineStr">
        <is>
          <t>Denominator for Diluted Earnings Per Share</t>
        </is>
      </c>
      <c r="B7" s="8" t="n">
        <v>40.9</v>
      </c>
      <c r="C7" s="8" t="n">
        <v>40.8</v>
      </c>
      <c r="D7" s="8" t="n">
        <v>40.7</v>
      </c>
      <c r="E7" s="8" t="n">
        <v>40.8</v>
      </c>
      <c r="F7" s="8" t="n">
        <v>41.1</v>
      </c>
      <c r="G7" s="8" t="n">
        <v>41.7</v>
      </c>
      <c r="H7" s="6" t="n">
        <v>43</v>
      </c>
      <c r="I7" s="8" t="n">
        <v>43.1</v>
      </c>
      <c r="J7" s="8" t="n">
        <v>40.8</v>
      </c>
      <c r="K7" s="8" t="n">
        <v>42.2</v>
      </c>
      <c r="L7" s="8" t="n">
        <v>43.9</v>
      </c>
    </row>
  </sheetData>
  <mergeCells count="3">
    <mergeCell ref="A1:A2"/>
    <mergeCell ref="B1:I1"/>
    <mergeCell ref="J1:L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ounting Policies (Accumulated Other Comprehensive Loss) (Details) - USD ($) $ in Millions</t>
        </is>
      </c>
      <c r="B1" s="2" t="inlineStr">
        <is>
          <t>Jan. 02, 2021</t>
        </is>
      </c>
      <c r="C1" s="2" t="inlineStr">
        <is>
          <t>Dec. 28, 2019</t>
        </is>
      </c>
      <c r="D1" s="2" t="inlineStr">
        <is>
          <t>Dec. 29, 2018</t>
        </is>
      </c>
      <c r="E1" s="2" t="inlineStr">
        <is>
          <t>Dec. 30, 2017</t>
        </is>
      </c>
    </row>
    <row r="2">
      <c r="A2" s="3" t="inlineStr">
        <is>
          <t>Accumulated Other Comprehensive Income (Loss) [Line Items]</t>
        </is>
      </c>
    </row>
    <row r="3">
      <c r="A3" s="4" t="inlineStr">
        <is>
          <t>Stockholders' equity, including portion attributable to noncontrolling interest</t>
        </is>
      </c>
      <c r="B3" s="7" t="n">
        <v>2577</v>
      </c>
      <c r="C3" s="5" t="n">
        <v>2380.4</v>
      </c>
      <c r="D3" s="5" t="n">
        <v>2338.5</v>
      </c>
      <c r="E3" s="5" t="n">
        <v>2354.7</v>
      </c>
    </row>
    <row r="4">
      <c r="A4" s="4" t="inlineStr">
        <is>
          <t>Accumulated Foreign Currency Adjustment Attributable to Parent</t>
        </is>
      </c>
    </row>
    <row r="5">
      <c r="A5" s="3" t="inlineStr">
        <is>
          <t>Accumulated Other Comprehensive Income (Loss) [Line Items]</t>
        </is>
      </c>
    </row>
    <row r="6">
      <c r="A6" s="4" t="inlineStr">
        <is>
          <t>Stockholders' equity, including portion attributable to noncontrolling interest</t>
        </is>
      </c>
      <c r="B6" s="8" t="n">
        <v>-155.7</v>
      </c>
      <c r="C6" s="8" t="n">
        <v>-214.8</v>
      </c>
    </row>
    <row r="7">
      <c r="A7" s="4" t="inlineStr">
        <is>
          <t>Accumulated Net Gain (Loss) from Cash Flow Hedges Attributable to Parent</t>
        </is>
      </c>
    </row>
    <row r="8">
      <c r="A8" s="3" t="inlineStr">
        <is>
          <t>Accumulated Other Comprehensive Income (Loss) [Line Items]</t>
        </is>
      </c>
    </row>
    <row r="9">
      <c r="A9" s="4" t="inlineStr">
        <is>
          <t>Stockholders' equity, including portion attributable to noncontrolling interest</t>
        </is>
      </c>
      <c r="B9" s="8" t="n">
        <v>23.5</v>
      </c>
      <c r="C9" s="6" t="n">
        <v>8</v>
      </c>
    </row>
    <row r="10">
      <c r="A10" s="4" t="inlineStr">
        <is>
          <t>Accumulated other comprehensive income (loss), tax</t>
        </is>
      </c>
      <c r="B10" s="8" t="n">
        <v>7.5</v>
      </c>
      <c r="C10" s="8" t="n">
        <v>2.5</v>
      </c>
    </row>
    <row r="11">
      <c r="A11" s="4" t="inlineStr">
        <is>
          <t>Accumulated Defined Benefit Plans Adjustment Attributable to Parent</t>
        </is>
      </c>
    </row>
    <row r="12">
      <c r="A12" s="3" t="inlineStr">
        <is>
          <t>Accumulated Other Comprehensive Income (Loss) [Line Items]</t>
        </is>
      </c>
    </row>
    <row r="13">
      <c r="A13" s="4" t="inlineStr">
        <is>
          <t>Stockholders' equity, including portion attributable to noncontrolling interest</t>
        </is>
      </c>
      <c r="B13" s="8" t="n">
        <v>31.1</v>
      </c>
      <c r="C13" s="6" t="n">
        <v>31</v>
      </c>
    </row>
    <row r="14">
      <c r="A14" s="4" t="inlineStr">
        <is>
          <t>Accumulated other comprehensive income (loss), tax</t>
        </is>
      </c>
      <c r="B14" s="8" t="n">
        <v>-9.4</v>
      </c>
      <c r="C14" s="8" t="n">
        <v>-9.5</v>
      </c>
    </row>
    <row r="15">
      <c r="A15" s="4" t="inlineStr">
        <is>
          <t>Accumulated Other Comprehensive Loss</t>
        </is>
      </c>
    </row>
    <row r="16">
      <c r="A16" s="3" t="inlineStr">
        <is>
          <t>Accumulated Other Comprehensive Income (Loss) [Line Items]</t>
        </is>
      </c>
    </row>
    <row r="17">
      <c r="A17" s="4" t="inlineStr">
        <is>
          <t>Stockholders' equity, including portion attributable to noncontrolling interest</t>
        </is>
      </c>
      <c r="B17" s="5" t="n">
        <v>-163.3</v>
      </c>
      <c r="C17" s="5" t="n">
        <v>-237.8</v>
      </c>
      <c r="D17" s="5" t="n">
        <v>-251.4</v>
      </c>
      <c r="E17" s="7" t="n">
        <v>-16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Held For Sale, Divestitures and Acquisitions (Narrative) (Details) - USD ($) $ in Millions</t>
        </is>
      </c>
      <c r="B1" s="2" t="inlineStr">
        <is>
          <t>Jul. 01, 2019</t>
        </is>
      </c>
      <c r="C1" s="2" t="inlineStr">
        <is>
          <t>Apr. 01, 2019</t>
        </is>
      </c>
      <c r="D1" s="2" t="inlineStr">
        <is>
          <t>Apr. 10, 2018</t>
        </is>
      </c>
      <c r="E1" s="2" t="inlineStr">
        <is>
          <t>Mar. 28, 2020</t>
        </is>
      </c>
      <c r="F1" s="2" t="inlineStr">
        <is>
          <t>Mar. 30, 2019</t>
        </is>
      </c>
      <c r="G1" s="2" t="inlineStr">
        <is>
          <t>Jan. 02, 2021</t>
        </is>
      </c>
      <c r="H1" s="2" t="inlineStr">
        <is>
          <t>Dec. 28, 2019</t>
        </is>
      </c>
      <c r="I1" s="2" t="inlineStr">
        <is>
          <t>Dec. 29, 2018</t>
        </is>
      </c>
    </row>
    <row r="2">
      <c r="A2" s="3" t="inlineStr">
        <is>
          <t>Business Acquisition [Line Items]</t>
        </is>
      </c>
    </row>
    <row r="3">
      <c r="A3" s="4" t="inlineStr">
        <is>
          <t>Assets held for sale</t>
        </is>
      </c>
      <c r="G3" s="5" t="n">
        <v>9.1</v>
      </c>
      <c r="H3" s="5" t="n">
        <v>2.8</v>
      </c>
    </row>
    <row r="4">
      <c r="A4" s="4" t="inlineStr">
        <is>
          <t>Proceeds from divestiture of businesses</t>
        </is>
      </c>
      <c r="G4" s="8" t="n">
        <v>0.3</v>
      </c>
      <c r="H4" s="8" t="n">
        <v>157.9</v>
      </c>
      <c r="I4" s="5" t="n">
        <v>0.7</v>
      </c>
    </row>
    <row r="5">
      <c r="A5" s="4" t="inlineStr">
        <is>
          <t>Gain (loss) on disposition of business</t>
        </is>
      </c>
      <c r="F5" s="5" t="n">
        <v>41.2</v>
      </c>
      <c r="G5" s="5" t="n">
        <v>0.1</v>
      </c>
      <c r="H5" s="5" t="n">
        <v>44.7</v>
      </c>
      <c r="I5" s="7" t="n">
        <v>0</v>
      </c>
    </row>
    <row r="6">
      <c r="A6" s="4" t="inlineStr">
        <is>
          <t>Nicotra Gebhardt (NG)</t>
        </is>
      </c>
    </row>
    <row r="7">
      <c r="A7" s="3" t="inlineStr">
        <is>
          <t>Business Acquisition [Line Items]</t>
        </is>
      </c>
    </row>
    <row r="8">
      <c r="A8" s="4" t="inlineStr">
        <is>
          <t>Consideration transferred</t>
        </is>
      </c>
      <c r="D8" s="5" t="n">
        <v>161.5</v>
      </c>
    </row>
    <row r="9">
      <c r="A9" s="4" t="inlineStr">
        <is>
          <t>Cash acquired</t>
        </is>
      </c>
      <c r="D9" s="5" t="n">
        <v>8.5</v>
      </c>
    </row>
    <row r="10">
      <c r="A10" s="4" t="inlineStr">
        <is>
          <t>Regal Drive Technologies | Disposal Group, Disposed of by Sale, Not Discontinued Operations</t>
        </is>
      </c>
    </row>
    <row r="11">
      <c r="A11" s="3" t="inlineStr">
        <is>
          <t>Business Acquisition [Line Items]</t>
        </is>
      </c>
    </row>
    <row r="12">
      <c r="A12" s="4" t="inlineStr">
        <is>
          <t>Proceeds from divestiture of businesses</t>
        </is>
      </c>
      <c r="E12" s="5" t="n">
        <v>0.3</v>
      </c>
      <c r="F12" s="8" t="n">
        <v>119.9</v>
      </c>
    </row>
    <row r="13">
      <c r="A13" s="4" t="inlineStr">
        <is>
          <t>Gain (loss) on disposition of business</t>
        </is>
      </c>
      <c r="E13" s="5" t="n">
        <v>0.1</v>
      </c>
      <c r="F13" s="7" t="n">
        <v>41</v>
      </c>
    </row>
    <row r="14">
      <c r="A14" s="4" t="inlineStr">
        <is>
          <t>Velvet Drive | Disposal Group, Disposed of by Sale, Not Discontinued Operations</t>
        </is>
      </c>
    </row>
    <row r="15">
      <c r="A15" s="3" t="inlineStr">
        <is>
          <t>Business Acquisition [Line Items]</t>
        </is>
      </c>
    </row>
    <row r="16">
      <c r="A16" s="4" t="inlineStr">
        <is>
          <t>Proceeds from divestiture of businesses</t>
        </is>
      </c>
      <c r="C16" s="5" t="n">
        <v>8.9</v>
      </c>
    </row>
    <row r="17">
      <c r="A17" s="4" t="inlineStr">
        <is>
          <t>Gain (loss) on disposition of business</t>
        </is>
      </c>
      <c r="C17" s="8" t="n">
        <v>-0.5</v>
      </c>
    </row>
    <row r="18">
      <c r="A18" s="4" t="inlineStr">
        <is>
          <t>CapCom | Disposal Group, Disposed of by Sale, Not Discontinued Operations</t>
        </is>
      </c>
    </row>
    <row r="19">
      <c r="A19" s="3" t="inlineStr">
        <is>
          <t>Business Acquisition [Line Items]</t>
        </is>
      </c>
    </row>
    <row r="20">
      <c r="A20" s="4" t="inlineStr">
        <is>
          <t>Proceeds from divestiture of businesses</t>
        </is>
      </c>
      <c r="C20" s="8" t="n">
        <v>9.9</v>
      </c>
    </row>
    <row r="21">
      <c r="A21" s="4" t="inlineStr">
        <is>
          <t>Gain (loss) on disposition of business</t>
        </is>
      </c>
      <c r="C21" s="7" t="n">
        <v>6</v>
      </c>
    </row>
    <row r="22">
      <c r="A22" s="4" t="inlineStr">
        <is>
          <t>Vapor Recovery | Disposal Group, Disposed of by Sale, Not Discontinued Operations</t>
        </is>
      </c>
    </row>
    <row r="23">
      <c r="A23" s="3" t="inlineStr">
        <is>
          <t>Business Acquisition [Line Items]</t>
        </is>
      </c>
    </row>
    <row r="24">
      <c r="A24" s="4" t="inlineStr">
        <is>
          <t>Proceeds from divestiture of businesses</t>
        </is>
      </c>
      <c r="B24" s="5" t="n">
        <v>19.2</v>
      </c>
    </row>
    <row r="25">
      <c r="A25" s="4" t="inlineStr">
        <is>
          <t>Gain (loss) on disposition of business</t>
        </is>
      </c>
      <c r="B25" s="5" t="n">
        <v>-1.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Jan. 02, 2021</t>
        </is>
      </c>
      <c r="C1" s="2" t="inlineStr">
        <is>
          <t>Dec. 28, 2019</t>
        </is>
      </c>
    </row>
    <row r="2">
      <c r="A2" s="3" t="inlineStr">
        <is>
          <t>Current Assets:</t>
        </is>
      </c>
    </row>
    <row r="3">
      <c r="A3" s="4" t="inlineStr">
        <is>
          <t>Cash and Cash Equivalents</t>
        </is>
      </c>
      <c r="B3" s="5" t="n">
        <v>611.3</v>
      </c>
      <c r="C3" s="5" t="n">
        <v>331.4</v>
      </c>
    </row>
    <row r="4">
      <c r="A4" s="4" t="inlineStr">
        <is>
          <t>Trade Receivables, Less Allowances of $18.3 Million in 2020 and $9.7 Million in 2019</t>
        </is>
      </c>
      <c r="B4" s="6" t="n">
        <v>432</v>
      </c>
      <c r="C4" s="8" t="n">
        <v>461.4</v>
      </c>
    </row>
    <row r="5">
      <c r="A5" s="4" t="inlineStr">
        <is>
          <t>Inventories</t>
        </is>
      </c>
      <c r="B5" s="8" t="n">
        <v>690.3</v>
      </c>
      <c r="C5" s="8" t="n">
        <v>678.4</v>
      </c>
    </row>
    <row r="6">
      <c r="A6" s="4" t="inlineStr">
        <is>
          <t>Prepaid Expenses and Other Current Assets</t>
        </is>
      </c>
      <c r="B6" s="8" t="n">
        <v>108.6</v>
      </c>
      <c r="C6" s="8" t="n">
        <v>133.7</v>
      </c>
    </row>
    <row r="7">
      <c r="A7" s="4" t="inlineStr">
        <is>
          <t>Assets Held for Sale</t>
        </is>
      </c>
      <c r="B7" s="8" t="n">
        <v>9.1</v>
      </c>
      <c r="C7" s="8" t="n">
        <v>2.8</v>
      </c>
    </row>
    <row r="8">
      <c r="A8" s="4" t="inlineStr">
        <is>
          <t>Total Current Assets</t>
        </is>
      </c>
      <c r="B8" s="8" t="n">
        <v>1851.3</v>
      </c>
      <c r="C8" s="8" t="n">
        <v>1607.7</v>
      </c>
    </row>
    <row r="9">
      <c r="A9" s="4" t="inlineStr">
        <is>
          <t>Net Property, Plant and Equipment</t>
        </is>
      </c>
      <c r="B9" s="8" t="n">
        <v>555.5</v>
      </c>
      <c r="C9" s="6" t="n">
        <v>605</v>
      </c>
    </row>
    <row r="10">
      <c r="A10" s="4" t="inlineStr">
        <is>
          <t>Operating Lease, Right-of-Use Asset</t>
        </is>
      </c>
      <c r="B10" s="8" t="n">
        <v>73.40000000000001</v>
      </c>
      <c r="C10" s="6" t="n">
        <v>71</v>
      </c>
    </row>
    <row r="11">
      <c r="A11" s="4" t="inlineStr">
        <is>
          <t>Goodwill</t>
        </is>
      </c>
      <c r="B11" s="8" t="n">
        <v>1518.2</v>
      </c>
      <c r="C11" s="8" t="n">
        <v>1501.3</v>
      </c>
    </row>
    <row r="12">
      <c r="A12" s="4" t="inlineStr">
        <is>
          <t>Intangible Assets, Net of Amortization</t>
        </is>
      </c>
      <c r="B12" s="8" t="n">
        <v>530.3</v>
      </c>
      <c r="C12" s="8" t="n">
        <v>567.2</v>
      </c>
    </row>
    <row r="13">
      <c r="A13" s="4" t="inlineStr">
        <is>
          <t>Deferred Income Tax Benefits</t>
        </is>
      </c>
      <c r="B13" s="8" t="n">
        <v>43.9</v>
      </c>
      <c r="C13" s="8" t="n">
        <v>58.4</v>
      </c>
    </row>
    <row r="14">
      <c r="A14" s="4" t="inlineStr">
        <is>
          <t>Other Noncurrent Assets</t>
        </is>
      </c>
      <c r="B14" s="8" t="n">
        <v>16.4</v>
      </c>
      <c r="C14" s="8" t="n">
        <v>20.1</v>
      </c>
    </row>
    <row r="15">
      <c r="A15" s="4" t="inlineStr">
        <is>
          <t>Total Assets</t>
        </is>
      </c>
      <c r="B15" s="6" t="n">
        <v>4589</v>
      </c>
      <c r="C15" s="8" t="n">
        <v>4430.7</v>
      </c>
    </row>
    <row r="16">
      <c r="A16" s="3" t="inlineStr">
        <is>
          <t>Current Liabilities:</t>
        </is>
      </c>
    </row>
    <row r="17">
      <c r="A17" s="4" t="inlineStr">
        <is>
          <t>Accounts Payable</t>
        </is>
      </c>
      <c r="B17" s="8" t="n">
        <v>360.1</v>
      </c>
      <c r="C17" s="6" t="n">
        <v>337</v>
      </c>
    </row>
    <row r="18">
      <c r="A18" s="4" t="inlineStr">
        <is>
          <t>Dividends Payable</t>
        </is>
      </c>
      <c r="B18" s="8" t="n">
        <v>12.2</v>
      </c>
      <c r="C18" s="8" t="n">
        <v>12.2</v>
      </c>
    </row>
    <row r="19">
      <c r="A19" s="4" t="inlineStr">
        <is>
          <t>Accrued Compensation and Benefits</t>
        </is>
      </c>
      <c r="B19" s="8" t="n">
        <v>76.59999999999999</v>
      </c>
      <c r="C19" s="8" t="n">
        <v>67.3</v>
      </c>
    </row>
    <row r="20">
      <c r="A20" s="4" t="inlineStr">
        <is>
          <t>Other Accrued Expenses</t>
        </is>
      </c>
      <c r="B20" s="8" t="n">
        <v>120.5</v>
      </c>
      <c r="C20" s="8" t="n">
        <v>121.8</v>
      </c>
    </row>
    <row r="21">
      <c r="A21" s="4" t="inlineStr">
        <is>
          <t>Current Operating Lease Liabilities</t>
        </is>
      </c>
      <c r="B21" s="8" t="n">
        <v>21.6</v>
      </c>
      <c r="C21" s="8" t="n">
        <v>21.6</v>
      </c>
    </row>
    <row r="22">
      <c r="A22" s="4" t="inlineStr">
        <is>
          <t>Current Maturities of Long-Term Debt</t>
        </is>
      </c>
      <c r="B22" s="6" t="n">
        <v>231</v>
      </c>
      <c r="C22" s="8" t="n">
        <v>0.6</v>
      </c>
    </row>
    <row r="23">
      <c r="A23" s="4" t="inlineStr">
        <is>
          <t>Total Current Liabilities</t>
        </is>
      </c>
      <c r="B23" s="6" t="n">
        <v>822</v>
      </c>
      <c r="C23" s="8" t="n">
        <v>560.5</v>
      </c>
    </row>
    <row r="24">
      <c r="A24" s="4" t="inlineStr">
        <is>
          <t>Long-Term Debt</t>
        </is>
      </c>
      <c r="B24" s="8" t="n">
        <v>840.4</v>
      </c>
      <c r="C24" s="8" t="n">
        <v>1136.9</v>
      </c>
    </row>
    <row r="25">
      <c r="A25" s="4" t="inlineStr">
        <is>
          <t>Deferred Income Taxes</t>
        </is>
      </c>
      <c r="B25" s="6" t="n">
        <v>172</v>
      </c>
      <c r="C25" s="8" t="n">
        <v>171.9</v>
      </c>
    </row>
    <row r="26">
      <c r="A26" s="4" t="inlineStr">
        <is>
          <t>Pension and Other Post Retirement Benefits</t>
        </is>
      </c>
      <c r="B26" s="8" t="n">
        <v>69.5</v>
      </c>
      <c r="C26" s="8" t="n">
        <v>80.8</v>
      </c>
    </row>
    <row r="27">
      <c r="A27" s="4" t="inlineStr">
        <is>
          <t>Noncurrent Operating Lease Liabilities</t>
        </is>
      </c>
      <c r="B27" s="8" t="n">
        <v>55.1</v>
      </c>
      <c r="C27" s="6" t="n">
        <v>51</v>
      </c>
    </row>
    <row r="28">
      <c r="A28" s="4" t="inlineStr">
        <is>
          <t>Other Noncurrent Liabilities</t>
        </is>
      </c>
      <c r="B28" s="6" t="n">
        <v>53</v>
      </c>
      <c r="C28" s="8" t="n">
        <v>49.2</v>
      </c>
    </row>
    <row r="29">
      <c r="A29" s="4" t="inlineStr">
        <is>
          <t>Contingencies (see Note 12)</t>
        </is>
      </c>
      <c r="B29" s="4" t="inlineStr">
        <is>
          <t xml:space="preserve"> </t>
        </is>
      </c>
      <c r="C29" s="4" t="inlineStr">
        <is>
          <t xml:space="preserve"> </t>
        </is>
      </c>
    </row>
    <row r="30">
      <c r="A30" s="3" t="inlineStr">
        <is>
          <t>Regal Beloit Corporation Shareholders' Equity:</t>
        </is>
      </c>
    </row>
    <row r="31">
      <c r="A31" s="4" t="inlineStr">
        <is>
          <t>Common Stock, $0.01 Par Value, 100.0 Million Shares Authorized, 40.6 Million and 40.8 Million Shares Issued and Outstanding at 2020 and 2019, Respectively</t>
        </is>
      </c>
      <c r="B31" s="8" t="n">
        <v>0.4</v>
      </c>
      <c r="C31" s="8" t="n">
        <v>0.4</v>
      </c>
    </row>
    <row r="32">
      <c r="A32" s="4" t="inlineStr">
        <is>
          <t>Additional Paid-In Capital</t>
        </is>
      </c>
      <c r="B32" s="8" t="n">
        <v>696.6</v>
      </c>
      <c r="C32" s="8" t="n">
        <v>701.8</v>
      </c>
    </row>
    <row r="33">
      <c r="A33" s="4" t="inlineStr">
        <is>
          <t>Retained Earnings</t>
        </is>
      </c>
      <c r="B33" s="8" t="n">
        <v>2010.7</v>
      </c>
      <c r="C33" s="8" t="n">
        <v>1886.7</v>
      </c>
    </row>
    <row r="34">
      <c r="A34" s="4" t="inlineStr">
        <is>
          <t>Accumulated Other Comprehensive Loss</t>
        </is>
      </c>
      <c r="B34" s="8" t="n">
        <v>-163.3</v>
      </c>
      <c r="C34" s="8" t="n">
        <v>-237.8</v>
      </c>
    </row>
    <row r="35">
      <c r="A35" s="4" t="inlineStr">
        <is>
          <t>Total Regal Beloit Corporation Shareholders' Equity</t>
        </is>
      </c>
      <c r="B35" s="8" t="n">
        <v>2544.4</v>
      </c>
      <c r="C35" s="8" t="n">
        <v>2351.1</v>
      </c>
    </row>
    <row r="36">
      <c r="A36" s="4" t="inlineStr">
        <is>
          <t>Noncontrolling Interests</t>
        </is>
      </c>
      <c r="B36" s="8" t="n">
        <v>32.6</v>
      </c>
      <c r="C36" s="8" t="n">
        <v>29.3</v>
      </c>
    </row>
    <row r="37">
      <c r="A37" s="4" t="inlineStr">
        <is>
          <t>Total Equity</t>
        </is>
      </c>
      <c r="B37" s="6" t="n">
        <v>2577</v>
      </c>
      <c r="C37" s="8" t="n">
        <v>2380.4</v>
      </c>
    </row>
    <row r="38">
      <c r="A38" s="4" t="inlineStr">
        <is>
          <t>Total Liabilities and Equity</t>
        </is>
      </c>
      <c r="B38" s="7" t="n">
        <v>4589</v>
      </c>
      <c r="C38" s="5" t="n">
        <v>4430.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Schedule of Changes To Goodwill) (Details) - USD ($) $ in Millions</t>
        </is>
      </c>
      <c r="B1" s="2" t="inlineStr">
        <is>
          <t>12 Months Ended</t>
        </is>
      </c>
    </row>
    <row r="2">
      <c r="B2" s="2" t="inlineStr">
        <is>
          <t>Jan. 02, 2021</t>
        </is>
      </c>
      <c r="C2" s="2" t="inlineStr">
        <is>
          <t>Dec. 28, 2019</t>
        </is>
      </c>
      <c r="D2" s="2" t="inlineStr">
        <is>
          <t>Dec. 29, 2018</t>
        </is>
      </c>
    </row>
    <row r="3">
      <c r="A3" s="3" t="inlineStr">
        <is>
          <t>Goodwill [Roll Forward]</t>
        </is>
      </c>
    </row>
    <row r="4">
      <c r="A4" s="4" t="inlineStr">
        <is>
          <t>Goodwill, beginning balance</t>
        </is>
      </c>
      <c r="B4" s="5" t="n">
        <v>1501.3</v>
      </c>
      <c r="C4" s="5" t="n">
        <v>1509.2</v>
      </c>
    </row>
    <row r="5">
      <c r="A5" s="4" t="inlineStr">
        <is>
          <t>Divestiture</t>
        </is>
      </c>
      <c r="C5" s="8" t="n">
        <v>-2.8</v>
      </c>
    </row>
    <row r="6">
      <c r="A6" s="4" t="inlineStr">
        <is>
          <t>Impairment Charge</t>
        </is>
      </c>
      <c r="B6" s="8" t="n">
        <v>-10.5</v>
      </c>
      <c r="C6" s="6" t="n">
        <v>0</v>
      </c>
      <c r="D6" s="5" t="n">
        <v>-9.5</v>
      </c>
    </row>
    <row r="7">
      <c r="A7" s="4" t="inlineStr">
        <is>
          <t>Translation and Other</t>
        </is>
      </c>
      <c r="B7" s="8" t="n">
        <v>27.4</v>
      </c>
      <c r="C7" s="8" t="n">
        <v>-5.1</v>
      </c>
    </row>
    <row r="8">
      <c r="A8" s="4" t="inlineStr">
        <is>
          <t>Goodwill, ending balance</t>
        </is>
      </c>
      <c r="B8" s="8" t="n">
        <v>1518.2</v>
      </c>
      <c r="C8" s="8" t="n">
        <v>1501.3</v>
      </c>
      <c r="D8" s="8" t="n">
        <v>1509.2</v>
      </c>
    </row>
    <row r="9">
      <c r="A9" s="4" t="inlineStr">
        <is>
          <t>Cumulative Goodwill Impairment Charges</t>
        </is>
      </c>
      <c r="B9" s="8" t="n">
        <v>295.7</v>
      </c>
    </row>
    <row r="10">
      <c r="A10" s="4" t="inlineStr">
        <is>
          <t>Commercial Systems</t>
        </is>
      </c>
    </row>
    <row r="11">
      <c r="A11" s="3" t="inlineStr">
        <is>
          <t>Goodwill [Roll Forward]</t>
        </is>
      </c>
    </row>
    <row r="12">
      <c r="A12" s="4" t="inlineStr">
        <is>
          <t>Goodwill, beginning balance</t>
        </is>
      </c>
      <c r="B12" s="8" t="n">
        <v>426.6</v>
      </c>
      <c r="C12" s="8" t="n">
        <v>427.4</v>
      </c>
    </row>
    <row r="13">
      <c r="A13" s="4" t="inlineStr">
        <is>
          <t>Divestiture</t>
        </is>
      </c>
      <c r="C13" s="6" t="n">
        <v>0</v>
      </c>
    </row>
    <row r="14">
      <c r="A14" s="4" t="inlineStr">
        <is>
          <t>Impairment Charge</t>
        </is>
      </c>
      <c r="B14" s="6" t="n">
        <v>0</v>
      </c>
    </row>
    <row r="15">
      <c r="A15" s="4" t="inlineStr">
        <is>
          <t>Translation and Other</t>
        </is>
      </c>
      <c r="B15" s="8" t="n">
        <v>6.7</v>
      </c>
      <c r="C15" s="8" t="n">
        <v>-0.8</v>
      </c>
    </row>
    <row r="16">
      <c r="A16" s="4" t="inlineStr">
        <is>
          <t>Goodwill, ending balance</t>
        </is>
      </c>
      <c r="B16" s="8" t="n">
        <v>433.3</v>
      </c>
      <c r="C16" s="8" t="n">
        <v>426.6</v>
      </c>
      <c r="D16" s="8" t="n">
        <v>427.4</v>
      </c>
    </row>
    <row r="17">
      <c r="A17" s="4" t="inlineStr">
        <is>
          <t>Cumulative Goodwill Impairment Charges</t>
        </is>
      </c>
      <c r="B17" s="8" t="n">
        <v>183.2</v>
      </c>
    </row>
    <row r="18">
      <c r="A18" s="4" t="inlineStr">
        <is>
          <t>Industrial Systems</t>
        </is>
      </c>
    </row>
    <row r="19">
      <c r="A19" s="3" t="inlineStr">
        <is>
          <t>Goodwill [Roll Forward]</t>
        </is>
      </c>
    </row>
    <row r="20">
      <c r="A20" s="4" t="inlineStr">
        <is>
          <t>Goodwill, beginning balance</t>
        </is>
      </c>
      <c r="B20" s="8" t="n">
        <v>170.8</v>
      </c>
      <c r="C20" s="8" t="n">
        <v>171.5</v>
      </c>
    </row>
    <row r="21">
      <c r="A21" s="4" t="inlineStr">
        <is>
          <t>Divestiture</t>
        </is>
      </c>
      <c r="C21" s="6" t="n">
        <v>0</v>
      </c>
    </row>
    <row r="22">
      <c r="A22" s="4" t="inlineStr">
        <is>
          <t>Impairment Charge</t>
        </is>
      </c>
      <c r="B22" s="8" t="n">
        <v>-10.5</v>
      </c>
    </row>
    <row r="23">
      <c r="A23" s="4" t="inlineStr">
        <is>
          <t>Translation and Other</t>
        </is>
      </c>
      <c r="B23" s="8" t="n">
        <v>3.4</v>
      </c>
      <c r="C23" s="8" t="n">
        <v>-0.7</v>
      </c>
    </row>
    <row r="24">
      <c r="A24" s="4" t="inlineStr">
        <is>
          <t>Goodwill, ending balance</t>
        </is>
      </c>
      <c r="B24" s="8" t="n">
        <v>163.7</v>
      </c>
      <c r="C24" s="8" t="n">
        <v>170.8</v>
      </c>
      <c r="D24" s="8" t="n">
        <v>171.5</v>
      </c>
    </row>
    <row r="25">
      <c r="A25" s="4" t="inlineStr">
        <is>
          <t>Cumulative Goodwill Impairment Charges</t>
        </is>
      </c>
      <c r="B25" s="8" t="n">
        <v>72.09999999999999</v>
      </c>
    </row>
    <row r="26">
      <c r="A26" s="4" t="inlineStr">
        <is>
          <t>Climate Solutions</t>
        </is>
      </c>
    </row>
    <row r="27">
      <c r="A27" s="3" t="inlineStr">
        <is>
          <t>Goodwill [Roll Forward]</t>
        </is>
      </c>
    </row>
    <row r="28">
      <c r="A28" s="4" t="inlineStr">
        <is>
          <t>Goodwill, beginning balance</t>
        </is>
      </c>
      <c r="B28" s="8" t="n">
        <v>331.2</v>
      </c>
      <c r="C28" s="8" t="n">
        <v>330.6</v>
      </c>
    </row>
    <row r="29">
      <c r="A29" s="4" t="inlineStr">
        <is>
          <t>Divestiture</t>
        </is>
      </c>
      <c r="C29" s="6" t="n">
        <v>0</v>
      </c>
    </row>
    <row r="30">
      <c r="A30" s="4" t="inlineStr">
        <is>
          <t>Impairment Charge</t>
        </is>
      </c>
      <c r="B30" s="6" t="n">
        <v>0</v>
      </c>
    </row>
    <row r="31">
      <c r="A31" s="4" t="inlineStr">
        <is>
          <t>Translation and Other</t>
        </is>
      </c>
      <c r="B31" s="8" t="n">
        <v>-0.4</v>
      </c>
      <c r="C31" s="8" t="n">
        <v>0.6</v>
      </c>
    </row>
    <row r="32">
      <c r="A32" s="4" t="inlineStr">
        <is>
          <t>Goodwill, ending balance</t>
        </is>
      </c>
      <c r="B32" s="8" t="n">
        <v>330.8</v>
      </c>
      <c r="C32" s="8" t="n">
        <v>331.2</v>
      </c>
      <c r="D32" s="8" t="n">
        <v>330.6</v>
      </c>
    </row>
    <row r="33">
      <c r="A33" s="4" t="inlineStr">
        <is>
          <t>Cumulative Goodwill Impairment Charges</t>
        </is>
      </c>
      <c r="B33" s="8" t="n">
        <v>17.2</v>
      </c>
    </row>
    <row r="34">
      <c r="A34" s="4" t="inlineStr">
        <is>
          <t>Power Transmission Solutions</t>
        </is>
      </c>
    </row>
    <row r="35">
      <c r="A35" s="3" t="inlineStr">
        <is>
          <t>Goodwill [Roll Forward]</t>
        </is>
      </c>
    </row>
    <row r="36">
      <c r="A36" s="4" t="inlineStr">
        <is>
          <t>Goodwill, beginning balance</t>
        </is>
      </c>
      <c r="B36" s="8" t="n">
        <v>572.7</v>
      </c>
      <c r="C36" s="8" t="n">
        <v>579.7</v>
      </c>
    </row>
    <row r="37">
      <c r="A37" s="4" t="inlineStr">
        <is>
          <t>Divestiture</t>
        </is>
      </c>
      <c r="C37" s="8" t="n">
        <v>-2.8</v>
      </c>
    </row>
    <row r="38">
      <c r="A38" s="4" t="inlineStr">
        <is>
          <t>Impairment Charge</t>
        </is>
      </c>
      <c r="B38" s="6" t="n">
        <v>0</v>
      </c>
    </row>
    <row r="39">
      <c r="A39" s="4" t="inlineStr">
        <is>
          <t>Translation and Other</t>
        </is>
      </c>
      <c r="B39" s="8" t="n">
        <v>17.7</v>
      </c>
      <c r="C39" s="8" t="n">
        <v>-4.2</v>
      </c>
    </row>
    <row r="40">
      <c r="A40" s="4" t="inlineStr">
        <is>
          <t>Goodwill, ending balance</t>
        </is>
      </c>
      <c r="B40" s="8" t="n">
        <v>590.4</v>
      </c>
      <c r="C40" s="5" t="n">
        <v>572.7</v>
      </c>
      <c r="D40" s="5" t="n">
        <v>579.7</v>
      </c>
    </row>
    <row r="41">
      <c r="A41" s="4" t="inlineStr">
        <is>
          <t>Cumulative Goodwill Impairment Charges</t>
        </is>
      </c>
      <c r="B41" s="5" t="n">
        <v>23.2</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Schedule of Gross Intangibles) (Details) - USD ($) $ in Millions</t>
        </is>
      </c>
      <c r="B1" s="2" t="inlineStr">
        <is>
          <t>12 Months Ended</t>
        </is>
      </c>
    </row>
    <row r="2">
      <c r="B2" s="2" t="inlineStr">
        <is>
          <t>Jan. 02, 2021</t>
        </is>
      </c>
      <c r="C2" s="2" t="inlineStr">
        <is>
          <t>Dec. 28, 2019</t>
        </is>
      </c>
    </row>
    <row r="3">
      <c r="A3" s="3" t="inlineStr">
        <is>
          <t>Finite-lived Intangible Assets [Roll Forward]</t>
        </is>
      </c>
    </row>
    <row r="4">
      <c r="A4" s="4" t="inlineStr">
        <is>
          <t>Translation Adjustments</t>
        </is>
      </c>
      <c r="B4" s="5" t="n">
        <v>21.8</v>
      </c>
    </row>
    <row r="5">
      <c r="A5" s="3" t="inlineStr">
        <is>
          <t>Indefinite-lived Intangible Assets [Roll Forward]</t>
        </is>
      </c>
    </row>
    <row r="6">
      <c r="A6" s="4" t="inlineStr">
        <is>
          <t>Total Gross Intangibles</t>
        </is>
      </c>
      <c r="B6" s="6" t="n">
        <v>1032</v>
      </c>
      <c r="C6" s="5" t="n">
        <v>1010.2</v>
      </c>
    </row>
    <row r="7">
      <c r="A7" s="4" t="inlineStr">
        <is>
          <t>Non-Amortizable Trade Name</t>
        </is>
      </c>
    </row>
    <row r="8">
      <c r="A8" s="3" t="inlineStr">
        <is>
          <t>Indefinite-lived Intangible Assets [Roll Forward]</t>
        </is>
      </c>
    </row>
    <row r="9">
      <c r="A9" s="4" t="inlineStr">
        <is>
          <t>Non-amortizable Trade Names, beginning of period</t>
        </is>
      </c>
      <c r="B9" s="8" t="n">
        <v>121.6</v>
      </c>
    </row>
    <row r="10">
      <c r="A10" s="4" t="inlineStr">
        <is>
          <t>Non-amortizable Trade Names, Translation Adjustments</t>
        </is>
      </c>
      <c r="B10" s="8" t="n">
        <v>1.2</v>
      </c>
    </row>
    <row r="11">
      <c r="A11" s="4" t="inlineStr">
        <is>
          <t>Non-amortizable Trade Names, end of period</t>
        </is>
      </c>
      <c r="B11" s="5" t="n">
        <v>122.8</v>
      </c>
    </row>
    <row r="12">
      <c r="A12" s="4" t="inlineStr">
        <is>
          <t>Customer Relationships</t>
        </is>
      </c>
    </row>
    <row r="13">
      <c r="A13" s="3" t="inlineStr">
        <is>
          <t>Finite-Lived Intangible Assets [Line Items]</t>
        </is>
      </c>
    </row>
    <row r="14">
      <c r="A14" s="4" t="inlineStr">
        <is>
          <t>Weighted Average Amortization Period (Years)</t>
        </is>
      </c>
      <c r="B14" s="4" t="inlineStr">
        <is>
          <t>17 years</t>
        </is>
      </c>
    </row>
    <row r="15">
      <c r="A15" s="3" t="inlineStr">
        <is>
          <t>Finite-lived Intangible Assets [Roll Forward]</t>
        </is>
      </c>
    </row>
    <row r="16">
      <c r="A16" s="4" t="inlineStr">
        <is>
          <t>Intangible assets, beginning of period</t>
        </is>
      </c>
      <c r="B16" s="5" t="n">
        <v>692.1</v>
      </c>
    </row>
    <row r="17">
      <c r="A17" s="4" t="inlineStr">
        <is>
          <t>Translation Adjustments</t>
        </is>
      </c>
      <c r="B17" s="8" t="n">
        <v>16.5</v>
      </c>
    </row>
    <row r="18">
      <c r="A18" s="4" t="inlineStr">
        <is>
          <t>Intangible assets, end of period</t>
        </is>
      </c>
      <c r="B18" s="5" t="n">
        <v>708.6</v>
      </c>
    </row>
    <row r="19">
      <c r="A19" s="4" t="inlineStr">
        <is>
          <t>Technology</t>
        </is>
      </c>
    </row>
    <row r="20">
      <c r="A20" s="3" t="inlineStr">
        <is>
          <t>Finite-Lived Intangible Assets [Line Items]</t>
        </is>
      </c>
    </row>
    <row r="21">
      <c r="A21" s="4" t="inlineStr">
        <is>
          <t>Weighted Average Amortization Period (Years)</t>
        </is>
      </c>
      <c r="B21" s="4" t="inlineStr">
        <is>
          <t>14 years</t>
        </is>
      </c>
    </row>
    <row r="22">
      <c r="A22" s="3" t="inlineStr">
        <is>
          <t>Finite-lived Intangible Assets [Roll Forward]</t>
        </is>
      </c>
    </row>
    <row r="23">
      <c r="A23" s="4" t="inlineStr">
        <is>
          <t>Intangible assets, beginning of period</t>
        </is>
      </c>
      <c r="B23" s="7" t="n">
        <v>144</v>
      </c>
    </row>
    <row r="24">
      <c r="A24" s="4" t="inlineStr">
        <is>
          <t>Translation Adjustments</t>
        </is>
      </c>
      <c r="B24" s="8" t="n">
        <v>2.3</v>
      </c>
    </row>
    <row r="25">
      <c r="A25" s="4" t="inlineStr">
        <is>
          <t>Intangible assets, end of period</t>
        </is>
      </c>
      <c r="B25" s="5" t="n">
        <v>146.3</v>
      </c>
    </row>
    <row r="26">
      <c r="A26" s="4" t="inlineStr">
        <is>
          <t>Trademarks</t>
        </is>
      </c>
    </row>
    <row r="27">
      <c r="A27" s="3" t="inlineStr">
        <is>
          <t>Finite-Lived Intangible Assets [Line Items]</t>
        </is>
      </c>
    </row>
    <row r="28">
      <c r="A28" s="4" t="inlineStr">
        <is>
          <t>Weighted Average Amortization Period (Years)</t>
        </is>
      </c>
      <c r="B28" s="4" t="inlineStr">
        <is>
          <t>14 years</t>
        </is>
      </c>
    </row>
    <row r="29">
      <c r="A29" s="3" t="inlineStr">
        <is>
          <t>Finite-lived Intangible Assets [Roll Forward]</t>
        </is>
      </c>
    </row>
    <row r="30">
      <c r="A30" s="4" t="inlineStr">
        <is>
          <t>Intangible assets, beginning of period</t>
        </is>
      </c>
      <c r="B30" s="5" t="n">
        <v>35.9</v>
      </c>
    </row>
    <row r="31">
      <c r="A31" s="4" t="inlineStr">
        <is>
          <t>Translation Adjustments</t>
        </is>
      </c>
      <c r="B31" s="8" t="n">
        <v>1.8</v>
      </c>
    </row>
    <row r="32">
      <c r="A32" s="4" t="inlineStr">
        <is>
          <t>Intangible assets, end of period</t>
        </is>
      </c>
      <c r="B32" s="5" t="n">
        <v>37.7</v>
      </c>
    </row>
    <row r="33">
      <c r="A33" s="4" t="inlineStr">
        <is>
          <t>Patent and Engineering Drawings</t>
        </is>
      </c>
    </row>
    <row r="34">
      <c r="A34" s="3" t="inlineStr">
        <is>
          <t>Finite-Lived Intangible Assets [Line Items]</t>
        </is>
      </c>
    </row>
    <row r="35">
      <c r="A35" s="4" t="inlineStr">
        <is>
          <t>Weighted Average Amortization Period (Years)</t>
        </is>
      </c>
      <c r="B35" s="4" t="inlineStr">
        <is>
          <t>5 years</t>
        </is>
      </c>
    </row>
    <row r="36">
      <c r="A36" s="3" t="inlineStr">
        <is>
          <t>Finite-lived Intangible Assets [Roll Forward]</t>
        </is>
      </c>
    </row>
    <row r="37">
      <c r="A37" s="4" t="inlineStr">
        <is>
          <t>Intangible assets, beginning of period</t>
        </is>
      </c>
      <c r="B37" s="5" t="n">
        <v>16.6</v>
      </c>
    </row>
    <row r="38">
      <c r="A38" s="4" t="inlineStr">
        <is>
          <t>Translation Adjustments</t>
        </is>
      </c>
      <c r="B38" s="6" t="n">
        <v>0</v>
      </c>
    </row>
    <row r="39">
      <c r="A39" s="4" t="inlineStr">
        <is>
          <t>Intangible assets, end of period</t>
        </is>
      </c>
      <c r="B39" s="8" t="n">
        <v>16.6</v>
      </c>
    </row>
    <row r="40">
      <c r="A40" s="4" t="inlineStr">
        <is>
          <t>Finite-Lived Intangible Assets</t>
        </is>
      </c>
    </row>
    <row r="41">
      <c r="A41" s="3" t="inlineStr">
        <is>
          <t>Finite-lived Intangible Assets [Roll Forward]</t>
        </is>
      </c>
    </row>
    <row r="42">
      <c r="A42" s="4" t="inlineStr">
        <is>
          <t>Intangible assets, beginning of period</t>
        </is>
      </c>
      <c r="B42" s="8" t="n">
        <v>888.6</v>
      </c>
    </row>
    <row r="43">
      <c r="A43" s="4" t="inlineStr">
        <is>
          <t>Translation Adjustments</t>
        </is>
      </c>
      <c r="B43" s="8" t="n">
        <v>20.6</v>
      </c>
    </row>
    <row r="44">
      <c r="A44" s="4" t="inlineStr">
        <is>
          <t>Intangible assets, end of period</t>
        </is>
      </c>
      <c r="B44" s="5" t="n">
        <v>909.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Schedule of Accumulated Amortization) (Details) - USD ($) $ in Millions</t>
        </is>
      </c>
      <c r="B1" s="2" t="inlineStr">
        <is>
          <t>12 Months Ended</t>
        </is>
      </c>
    </row>
    <row r="2">
      <c r="B2" s="2" t="inlineStr">
        <is>
          <t>Jan. 02, 2021</t>
        </is>
      </c>
      <c r="C2" s="2" t="inlineStr">
        <is>
          <t>Dec. 28, 2019</t>
        </is>
      </c>
      <c r="D2" s="2" t="inlineStr">
        <is>
          <t>Dec. 29, 2018</t>
        </is>
      </c>
    </row>
    <row r="3">
      <c r="A3" s="3" t="inlineStr">
        <is>
          <t>Finite-lived Intangible Assets [Roll Forward]</t>
        </is>
      </c>
    </row>
    <row r="4">
      <c r="A4" s="4" t="inlineStr">
        <is>
          <t>Accumulated Amortization Beginning balance</t>
        </is>
      </c>
      <c r="B4" s="7" t="n">
        <v>443</v>
      </c>
    </row>
    <row r="5">
      <c r="A5" s="4" t="inlineStr">
        <is>
          <t>Amortization</t>
        </is>
      </c>
      <c r="B5" s="8" t="n">
        <v>47.3</v>
      </c>
      <c r="C5" s="5" t="n">
        <v>50.3</v>
      </c>
      <c r="D5" s="5" t="n">
        <v>54.9</v>
      </c>
    </row>
    <row r="6">
      <c r="A6" s="4" t="inlineStr">
        <is>
          <t>Translation Adjustments</t>
        </is>
      </c>
      <c r="B6" s="8" t="n">
        <v>11.4</v>
      </c>
    </row>
    <row r="7">
      <c r="A7" s="4" t="inlineStr">
        <is>
          <t>Accumulated Amortization, Ending balance</t>
        </is>
      </c>
      <c r="B7" s="8" t="n">
        <v>501.7</v>
      </c>
      <c r="C7" s="6" t="n">
        <v>443</v>
      </c>
    </row>
    <row r="8">
      <c r="A8" s="4" t="inlineStr">
        <is>
          <t>Intangible Assets, Net of Amortization</t>
        </is>
      </c>
      <c r="B8" s="8" t="n">
        <v>530.3</v>
      </c>
      <c r="C8" s="8" t="n">
        <v>567.2</v>
      </c>
    </row>
    <row r="9">
      <c r="A9" s="4" t="inlineStr">
        <is>
          <t>Customer Relationships</t>
        </is>
      </c>
    </row>
    <row r="10">
      <c r="A10" s="3" t="inlineStr">
        <is>
          <t>Finite-lived Intangible Assets [Roll Forward]</t>
        </is>
      </c>
    </row>
    <row r="11">
      <c r="A11" s="4" t="inlineStr">
        <is>
          <t>Accumulated Amortization Beginning balance</t>
        </is>
      </c>
      <c r="B11" s="8" t="n">
        <v>302.4</v>
      </c>
    </row>
    <row r="12">
      <c r="A12" s="4" t="inlineStr">
        <is>
          <t>Amortization</t>
        </is>
      </c>
      <c r="B12" s="8" t="n">
        <v>38.6</v>
      </c>
    </row>
    <row r="13">
      <c r="A13" s="4" t="inlineStr">
        <is>
          <t>Translation Adjustments</t>
        </is>
      </c>
      <c r="B13" s="8" t="n">
        <v>8.4</v>
      </c>
    </row>
    <row r="14">
      <c r="A14" s="4" t="inlineStr">
        <is>
          <t>Accumulated Amortization, Ending balance</t>
        </is>
      </c>
      <c r="B14" s="8" t="n">
        <v>349.4</v>
      </c>
      <c r="C14" s="8" t="n">
        <v>302.4</v>
      </c>
    </row>
    <row r="15">
      <c r="A15" s="4" t="inlineStr">
        <is>
          <t>Technology</t>
        </is>
      </c>
    </row>
    <row r="16">
      <c r="A16" s="3" t="inlineStr">
        <is>
          <t>Finite-lived Intangible Assets [Roll Forward]</t>
        </is>
      </c>
    </row>
    <row r="17">
      <c r="A17" s="4" t="inlineStr">
        <is>
          <t>Accumulated Amortization Beginning balance</t>
        </is>
      </c>
      <c r="B17" s="6" t="n">
        <v>99</v>
      </c>
    </row>
    <row r="18">
      <c r="A18" s="4" t="inlineStr">
        <is>
          <t>Amortization</t>
        </is>
      </c>
      <c r="B18" s="8" t="n">
        <v>7.1</v>
      </c>
    </row>
    <row r="19">
      <c r="A19" s="4" t="inlineStr">
        <is>
          <t>Translation Adjustments</t>
        </is>
      </c>
      <c r="B19" s="8" t="n">
        <v>1.9</v>
      </c>
    </row>
    <row r="20">
      <c r="A20" s="4" t="inlineStr">
        <is>
          <t>Accumulated Amortization, Ending balance</t>
        </is>
      </c>
      <c r="B20" s="6" t="n">
        <v>108</v>
      </c>
      <c r="C20" s="6" t="n">
        <v>99</v>
      </c>
    </row>
    <row r="21">
      <c r="A21" s="4" t="inlineStr">
        <is>
          <t>Trademarks</t>
        </is>
      </c>
    </row>
    <row r="22">
      <c r="A22" s="3" t="inlineStr">
        <is>
          <t>Finite-lived Intangible Assets [Roll Forward]</t>
        </is>
      </c>
    </row>
    <row r="23">
      <c r="A23" s="4" t="inlineStr">
        <is>
          <t>Accumulated Amortization Beginning balance</t>
        </is>
      </c>
      <c r="B23" s="6" t="n">
        <v>25</v>
      </c>
    </row>
    <row r="24">
      <c r="A24" s="4" t="inlineStr">
        <is>
          <t>Amortization</t>
        </is>
      </c>
      <c r="B24" s="8" t="n">
        <v>1.6</v>
      </c>
    </row>
    <row r="25">
      <c r="A25" s="4" t="inlineStr">
        <is>
          <t>Translation Adjustments</t>
        </is>
      </c>
      <c r="B25" s="8" t="n">
        <v>1.1</v>
      </c>
    </row>
    <row r="26">
      <c r="A26" s="4" t="inlineStr">
        <is>
          <t>Accumulated Amortization, Ending balance</t>
        </is>
      </c>
      <c r="B26" s="8" t="n">
        <v>27.7</v>
      </c>
      <c r="C26" s="6" t="n">
        <v>25</v>
      </c>
    </row>
    <row r="27">
      <c r="A27" s="4" t="inlineStr">
        <is>
          <t>Patent and Engineering Drawings</t>
        </is>
      </c>
    </row>
    <row r="28">
      <c r="A28" s="3" t="inlineStr">
        <is>
          <t>Finite-lived Intangible Assets [Roll Forward]</t>
        </is>
      </c>
    </row>
    <row r="29">
      <c r="A29" s="4" t="inlineStr">
        <is>
          <t>Accumulated Amortization Beginning balance</t>
        </is>
      </c>
      <c r="B29" s="8" t="n">
        <v>16.6</v>
      </c>
    </row>
    <row r="30">
      <c r="A30" s="4" t="inlineStr">
        <is>
          <t>Amortization</t>
        </is>
      </c>
      <c r="B30" s="6" t="n">
        <v>0</v>
      </c>
    </row>
    <row r="31">
      <c r="A31" s="4" t="inlineStr">
        <is>
          <t>Translation Adjustments</t>
        </is>
      </c>
      <c r="B31" s="6" t="n">
        <v>0</v>
      </c>
    </row>
    <row r="32">
      <c r="A32" s="4" t="inlineStr">
        <is>
          <t>Accumulated Amortization, Ending balance</t>
        </is>
      </c>
      <c r="B32" s="5" t="n">
        <v>16.6</v>
      </c>
      <c r="C32" s="5" t="n">
        <v>16.6</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Goodwill and Intangible Assets Goodwill and Intangible Assets (Narrative) (Details) - USD ($) $ in Millions</t>
        </is>
      </c>
      <c r="B1" s="2" t="inlineStr">
        <is>
          <t>3 Months Ended</t>
        </is>
      </c>
      <c r="C1" s="2" t="inlineStr">
        <is>
          <t>12 Months Ended</t>
        </is>
      </c>
    </row>
    <row r="2">
      <c r="B2" s="2" t="inlineStr">
        <is>
          <t>Mar. 30, 2019</t>
        </is>
      </c>
      <c r="C2" s="2" t="inlineStr">
        <is>
          <t>Jan. 02, 2021</t>
        </is>
      </c>
      <c r="D2" s="2" t="inlineStr">
        <is>
          <t>Dec. 28, 2019</t>
        </is>
      </c>
      <c r="E2" s="2" t="inlineStr">
        <is>
          <t>Dec. 29, 2018</t>
        </is>
      </c>
    </row>
    <row r="3">
      <c r="A3" s="3" t="inlineStr">
        <is>
          <t>Goodwill [Line Items]</t>
        </is>
      </c>
    </row>
    <row r="4">
      <c r="A4" s="4" t="inlineStr">
        <is>
          <t>Amortization</t>
        </is>
      </c>
      <c r="C4" s="5" t="n">
        <v>47.3</v>
      </c>
      <c r="D4" s="5" t="n">
        <v>50.3</v>
      </c>
      <c r="E4" s="5" t="n">
        <v>54.9</v>
      </c>
    </row>
    <row r="5">
      <c r="A5" s="4" t="inlineStr">
        <is>
          <t>Customer Relationships</t>
        </is>
      </c>
    </row>
    <row r="6">
      <c r="A6" s="3" t="inlineStr">
        <is>
          <t>Goodwill [Line Items]</t>
        </is>
      </c>
    </row>
    <row r="7">
      <c r="A7" s="4" t="inlineStr">
        <is>
          <t>Amortization</t>
        </is>
      </c>
      <c r="C7" s="5" t="n">
        <v>38.6</v>
      </c>
    </row>
    <row r="8">
      <c r="A8" s="4" t="inlineStr">
        <is>
          <t>Customer Relationships | Hermetic Climate | Disposal Group, Disposed of by Sale, Not Discontinued Operations</t>
        </is>
      </c>
    </row>
    <row r="9">
      <c r="A9" s="3" t="inlineStr">
        <is>
          <t>Goodwill [Line Items]</t>
        </is>
      </c>
    </row>
    <row r="10">
      <c r="A10" s="4" t="inlineStr">
        <is>
          <t>Impairment of intangible assets, finite-lived</t>
        </is>
      </c>
      <c r="B10" s="5" t="n">
        <v>4.9</v>
      </c>
    </row>
  </sheetData>
  <mergeCells count="2">
    <mergeCell ref="A1:A2"/>
    <mergeCell ref="C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Schedule of Estimated Amortization) (Details) $ in Millions</t>
        </is>
      </c>
      <c r="B1" s="2" t="inlineStr">
        <is>
          <t>Jan. 02, 2021USD ($)</t>
        </is>
      </c>
    </row>
    <row r="2">
      <c r="A2" s="3" t="inlineStr">
        <is>
          <t>Goodwill and Intangible Assets Disclosure [Abstract]</t>
        </is>
      </c>
    </row>
    <row r="3">
      <c r="A3" s="4" t="inlineStr">
        <is>
          <t>2021</t>
        </is>
      </c>
      <c r="B3" s="5" t="n">
        <v>43.6</v>
      </c>
    </row>
    <row r="4">
      <c r="A4" s="4" t="inlineStr">
        <is>
          <t>2022</t>
        </is>
      </c>
      <c r="B4" s="8" t="n">
        <v>41.8</v>
      </c>
    </row>
    <row r="5">
      <c r="A5" s="4" t="inlineStr">
        <is>
          <t>2023</t>
        </is>
      </c>
      <c r="B5" s="8" t="n">
        <v>41.7</v>
      </c>
    </row>
    <row r="6">
      <c r="A6" s="4" t="inlineStr">
        <is>
          <t>2024</t>
        </is>
      </c>
      <c r="B6" s="8" t="n">
        <v>41.1</v>
      </c>
    </row>
    <row r="7">
      <c r="A7" s="4" t="inlineStr">
        <is>
          <t>2025</t>
        </is>
      </c>
      <c r="B7" s="7" t="n">
        <v>3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7" customWidth="1" min="1" max="1"/>
    <col width="28" customWidth="1" min="2" max="2"/>
    <col width="21" customWidth="1" min="3" max="3"/>
    <col width="14" customWidth="1" min="4" max="4"/>
  </cols>
  <sheetData>
    <row r="1">
      <c r="A1" s="1" t="inlineStr">
        <is>
          <t>Segment Information (Narrative) (Details) $ in Millions</t>
        </is>
      </c>
      <c r="B1" s="2" t="inlineStr">
        <is>
          <t>12 Months Ended</t>
        </is>
      </c>
    </row>
    <row r="2">
      <c r="B2" s="2" t="inlineStr">
        <is>
          <t>Jan. 02, 2021USD ($)segment</t>
        </is>
      </c>
      <c r="C2" s="2" t="inlineStr">
        <is>
          <t>Dec. 28, 2019USD ($)</t>
        </is>
      </c>
      <c r="D2" s="2" t="inlineStr">
        <is>
          <t>Dec. 29, 2018</t>
        </is>
      </c>
    </row>
    <row r="3">
      <c r="A3" s="3" t="inlineStr">
        <is>
          <t>Segment Reporting Information [Line Items]</t>
        </is>
      </c>
    </row>
    <row r="4">
      <c r="A4" s="4" t="inlineStr">
        <is>
          <t>Number of operating segments (in segment) | segment</t>
        </is>
      </c>
      <c r="B4" s="6" t="n">
        <v>4</v>
      </c>
    </row>
    <row r="5">
      <c r="A5" s="4" t="inlineStr">
        <is>
          <t>Assets</t>
        </is>
      </c>
      <c r="B5" s="7" t="n">
        <v>4589</v>
      </c>
      <c r="C5" s="5" t="n">
        <v>4430.7</v>
      </c>
    </row>
    <row r="6">
      <c r="A6" s="4" t="inlineStr">
        <is>
          <t>Commercial Systems</t>
        </is>
      </c>
    </row>
    <row r="7">
      <c r="A7" s="3" t="inlineStr">
        <is>
          <t>Segment Reporting Information [Line Items]</t>
        </is>
      </c>
    </row>
    <row r="8">
      <c r="A8" s="4" t="inlineStr">
        <is>
          <t>Assets</t>
        </is>
      </c>
      <c r="B8" s="8" t="n">
        <v>1319.6</v>
      </c>
      <c r="C8" s="8" t="n">
        <v>1203.9</v>
      </c>
    </row>
    <row r="9">
      <c r="A9" s="4" t="inlineStr">
        <is>
          <t>Commercial Systems | LIFO Policy Change</t>
        </is>
      </c>
    </row>
    <row r="10">
      <c r="A10" s="3" t="inlineStr">
        <is>
          <t>Segment Reporting Information [Line Items]</t>
        </is>
      </c>
    </row>
    <row r="11">
      <c r="A11" s="4" t="inlineStr">
        <is>
          <t>Assets</t>
        </is>
      </c>
      <c r="C11" s="8" t="n">
        <v>5.4</v>
      </c>
    </row>
    <row r="12">
      <c r="A12" s="4" t="inlineStr">
        <is>
          <t>Industrial Systems</t>
        </is>
      </c>
    </row>
    <row r="13">
      <c r="A13" s="3" t="inlineStr">
        <is>
          <t>Segment Reporting Information [Line Items]</t>
        </is>
      </c>
    </row>
    <row r="14">
      <c r="A14" s="4" t="inlineStr">
        <is>
          <t>Assets</t>
        </is>
      </c>
      <c r="B14" s="5" t="n">
        <v>837.5</v>
      </c>
      <c r="C14" s="8" t="n">
        <v>797.4</v>
      </c>
    </row>
    <row r="15">
      <c r="A15" s="4" t="inlineStr">
        <is>
          <t>Industrial Systems | LIFO Policy Change</t>
        </is>
      </c>
    </row>
    <row r="16">
      <c r="A16" s="3" t="inlineStr">
        <is>
          <t>Segment Reporting Information [Line Items]</t>
        </is>
      </c>
    </row>
    <row r="17">
      <c r="A17" s="4" t="inlineStr">
        <is>
          <t>Assets</t>
        </is>
      </c>
      <c r="C17" s="5" t="n">
        <v>5.4</v>
      </c>
    </row>
    <row r="18">
      <c r="A18" s="4" t="inlineStr">
        <is>
          <t>Geographic Concentration Risk | Sales Revenue, Net | United States</t>
        </is>
      </c>
    </row>
    <row r="19">
      <c r="A19" s="3" t="inlineStr">
        <is>
          <t>Segment Reporting Information [Line Items]</t>
        </is>
      </c>
    </row>
    <row r="20">
      <c r="A20" s="4" t="inlineStr">
        <is>
          <t>Concentration risk</t>
        </is>
      </c>
      <c r="B20" s="4" t="inlineStr">
        <is>
          <t>64.80%</t>
        </is>
      </c>
      <c r="C20" s="4" t="inlineStr">
        <is>
          <t>64.00%</t>
        </is>
      </c>
      <c r="D20" s="4" t="inlineStr">
        <is>
          <t>65.90%</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Schedule Change in Accounting Policy Related to LIFO) (Details) - USD ($) $ in Millions</t>
        </is>
      </c>
      <c r="B1" s="2" t="inlineStr">
        <is>
          <t>3 Months Ended</t>
        </is>
      </c>
      <c r="J1" s="2" t="inlineStr">
        <is>
          <t>12 Months Ended</t>
        </is>
      </c>
    </row>
    <row r="2">
      <c r="B2" s="2" t="inlineStr">
        <is>
          <t>Jan. 02, 2021</t>
        </is>
      </c>
      <c r="C2" s="2" t="inlineStr">
        <is>
          <t>Sep. 26, 2020</t>
        </is>
      </c>
      <c r="D2" s="2" t="inlineStr">
        <is>
          <t>Jun. 27, 2020</t>
        </is>
      </c>
      <c r="E2" s="2" t="inlineStr">
        <is>
          <t>Mar. 28, 2020</t>
        </is>
      </c>
      <c r="F2" s="2" t="inlineStr">
        <is>
          <t>Dec. 28, 2019</t>
        </is>
      </c>
      <c r="G2" s="2" t="inlineStr">
        <is>
          <t>Sep. 28, 2019</t>
        </is>
      </c>
      <c r="H2" s="2" t="inlineStr">
        <is>
          <t>Jun. 29, 2019</t>
        </is>
      </c>
      <c r="I2" s="2" t="inlineStr">
        <is>
          <t>Mar. 30, 2019</t>
        </is>
      </c>
      <c r="J2" s="2" t="inlineStr">
        <is>
          <t>Jan. 02, 2021</t>
        </is>
      </c>
      <c r="K2" s="2" t="inlineStr">
        <is>
          <t>Dec. 28, 2019</t>
        </is>
      </c>
      <c r="L2" s="2" t="inlineStr">
        <is>
          <t>Dec. 29, 2018</t>
        </is>
      </c>
    </row>
    <row r="3">
      <c r="A3" s="3" t="inlineStr">
        <is>
          <t>Segment Reporting Information [Line Items]</t>
        </is>
      </c>
    </row>
    <row r="4">
      <c r="A4" s="4" t="inlineStr">
        <is>
          <t>Gross Profit</t>
        </is>
      </c>
      <c r="B4" s="5" t="n">
        <v>213.5</v>
      </c>
      <c r="C4" s="5" t="n">
        <v>221.6</v>
      </c>
      <c r="D4" s="5" t="n">
        <v>170.3</v>
      </c>
      <c r="E4" s="5" t="n">
        <v>203.3</v>
      </c>
      <c r="F4" s="5" t="n">
        <v>190.2</v>
      </c>
      <c r="G4" s="5" t="n">
        <v>201.9</v>
      </c>
      <c r="H4" s="7" t="n">
        <v>234</v>
      </c>
      <c r="I4" s="5" t="n">
        <v>234.6</v>
      </c>
      <c r="J4" s="5" t="n">
        <v>808.7</v>
      </c>
      <c r="K4" s="5" t="n">
        <v>860.7</v>
      </c>
      <c r="L4" s="5" t="n">
        <v>964.6</v>
      </c>
    </row>
    <row r="5">
      <c r="A5" s="4" t="inlineStr">
        <is>
          <t>Income (Loss) from Operations</t>
        </is>
      </c>
      <c r="B5" s="8" t="n">
        <v>74.2</v>
      </c>
      <c r="C5" s="6" t="n">
        <v>90</v>
      </c>
      <c r="D5" s="8" t="n">
        <v>45.9</v>
      </c>
      <c r="E5" s="6" t="n">
        <v>70</v>
      </c>
      <c r="F5" s="8" t="n">
        <v>61.7</v>
      </c>
      <c r="G5" s="8" t="n">
        <v>72.8</v>
      </c>
      <c r="H5" s="6" t="n">
        <v>96</v>
      </c>
      <c r="I5" s="8" t="n">
        <v>120.6</v>
      </c>
      <c r="J5" s="5" t="n">
        <v>280.1</v>
      </c>
      <c r="K5" s="8" t="n">
        <v>351.1</v>
      </c>
      <c r="L5" s="7" t="n">
        <v>347</v>
      </c>
    </row>
    <row r="6">
      <c r="A6" s="4" t="inlineStr">
        <is>
          <t>Commercial Systems</t>
        </is>
      </c>
    </row>
    <row r="7">
      <c r="A7" s="3" t="inlineStr">
        <is>
          <t>Segment Reporting Information [Line Items]</t>
        </is>
      </c>
    </row>
    <row r="8">
      <c r="A8" s="4" t="inlineStr">
        <is>
          <t>Gross Profit</t>
        </is>
      </c>
      <c r="C8" s="8" t="n">
        <v>61.4</v>
      </c>
      <c r="D8" s="8" t="n">
        <v>42.3</v>
      </c>
      <c r="E8" s="8" t="n">
        <v>50.7</v>
      </c>
      <c r="F8" s="8" t="n">
        <v>48.6</v>
      </c>
      <c r="G8" s="8" t="n">
        <v>53.6</v>
      </c>
      <c r="H8" s="8" t="n">
        <v>65.2</v>
      </c>
      <c r="I8" s="8" t="n">
        <v>65.5</v>
      </c>
      <c r="K8" s="8" t="n">
        <v>232.9</v>
      </c>
    </row>
    <row r="9">
      <c r="A9" s="4" t="inlineStr">
        <is>
          <t>Income (Loss) from Operations</t>
        </is>
      </c>
      <c r="B9" s="8" t="n">
        <v>22.2</v>
      </c>
      <c r="C9" s="8" t="n">
        <v>24.6</v>
      </c>
      <c r="D9" s="8" t="n">
        <v>6.2</v>
      </c>
      <c r="E9" s="8" t="n">
        <v>12.1</v>
      </c>
      <c r="F9" s="8" t="n">
        <v>10.9</v>
      </c>
      <c r="G9" s="8" t="n">
        <v>16.9</v>
      </c>
      <c r="H9" s="8" t="n">
        <v>19.6</v>
      </c>
      <c r="I9" s="8" t="n">
        <v>59.4</v>
      </c>
      <c r="K9" s="8" t="n">
        <v>106.8</v>
      </c>
    </row>
    <row r="10">
      <c r="A10" s="4" t="inlineStr">
        <is>
          <t>Commercial Systems | Adjustment</t>
        </is>
      </c>
    </row>
    <row r="11">
      <c r="A11" s="3" t="inlineStr">
        <is>
          <t>Segment Reporting Information [Line Items]</t>
        </is>
      </c>
    </row>
    <row r="12">
      <c r="A12" s="4" t="inlineStr">
        <is>
          <t>Gross Profit</t>
        </is>
      </c>
      <c r="C12" s="8" t="n">
        <v>-0.7</v>
      </c>
      <c r="D12" s="6" t="n">
        <v>0</v>
      </c>
      <c r="E12" s="8" t="n">
        <v>-0.4</v>
      </c>
      <c r="F12" s="6" t="n">
        <v>3</v>
      </c>
      <c r="G12" s="8" t="n">
        <v>0.3</v>
      </c>
      <c r="H12" s="8" t="n">
        <v>-1.2</v>
      </c>
      <c r="I12" s="8" t="n">
        <v>1.6</v>
      </c>
      <c r="K12" s="8" t="n">
        <v>3.7</v>
      </c>
    </row>
    <row r="13">
      <c r="A13" s="4" t="inlineStr">
        <is>
          <t>Commercial Systems | Adjusted balance</t>
        </is>
      </c>
    </row>
    <row r="14">
      <c r="A14" s="3" t="inlineStr">
        <is>
          <t>Segment Reporting Information [Line Items]</t>
        </is>
      </c>
    </row>
    <row r="15">
      <c r="A15" s="4" t="inlineStr">
        <is>
          <t>Gross Profit</t>
        </is>
      </c>
      <c r="C15" s="8" t="n">
        <v>60.7</v>
      </c>
      <c r="D15" s="8" t="n">
        <v>42.3</v>
      </c>
      <c r="E15" s="8" t="n">
        <v>50.4</v>
      </c>
      <c r="F15" s="8" t="n">
        <v>51.6</v>
      </c>
      <c r="G15" s="8" t="n">
        <v>53.9</v>
      </c>
      <c r="H15" s="6" t="n">
        <v>64</v>
      </c>
      <c r="I15" s="8" t="n">
        <v>67.09999999999999</v>
      </c>
      <c r="K15" s="8" t="n">
        <v>236.6</v>
      </c>
    </row>
    <row r="16">
      <c r="A16" s="4" t="inlineStr">
        <is>
          <t>Industrial Systems</t>
        </is>
      </c>
    </row>
    <row r="17">
      <c r="A17" s="3" t="inlineStr">
        <is>
          <t>Segment Reporting Information [Line Items]</t>
        </is>
      </c>
    </row>
    <row r="18">
      <c r="A18" s="4" t="inlineStr">
        <is>
          <t>Gross Profit</t>
        </is>
      </c>
      <c r="C18" s="8" t="n">
        <v>31.2</v>
      </c>
      <c r="D18" s="8" t="n">
        <v>24.9</v>
      </c>
      <c r="E18" s="8" t="n">
        <v>22.6</v>
      </c>
      <c r="F18" s="6" t="n">
        <v>24</v>
      </c>
      <c r="G18" s="8" t="n">
        <v>23.7</v>
      </c>
      <c r="H18" s="8" t="n">
        <v>27.8</v>
      </c>
      <c r="I18" s="8" t="n">
        <v>23.9</v>
      </c>
      <c r="K18" s="8" t="n">
        <v>99.3</v>
      </c>
    </row>
    <row r="19">
      <c r="A19" s="4" t="inlineStr">
        <is>
          <t>Income (Loss) from Operations</t>
        </is>
      </c>
      <c r="B19" s="5" t="n">
        <v>-14.9</v>
      </c>
      <c r="C19" s="8" t="n">
        <v>7.3</v>
      </c>
      <c r="D19" s="8" t="n">
        <v>3.2</v>
      </c>
      <c r="E19" s="8" t="n">
        <v>-0.1</v>
      </c>
      <c r="F19" s="8" t="n">
        <v>-4.4</v>
      </c>
      <c r="G19" s="8" t="n">
        <v>-2.6</v>
      </c>
      <c r="H19" s="8" t="n">
        <v>-0.1</v>
      </c>
      <c r="I19" s="8" t="n">
        <v>-5.9</v>
      </c>
      <c r="K19" s="6" t="n">
        <v>-13</v>
      </c>
    </row>
    <row r="20">
      <c r="A20" s="4" t="inlineStr">
        <is>
          <t>Industrial Systems | Adjustment</t>
        </is>
      </c>
    </row>
    <row r="21">
      <c r="A21" s="3" t="inlineStr">
        <is>
          <t>Segment Reporting Information [Line Items]</t>
        </is>
      </c>
    </row>
    <row r="22">
      <c r="A22" s="4" t="inlineStr">
        <is>
          <t>Gross Profit</t>
        </is>
      </c>
      <c r="C22" s="8" t="n">
        <v>0.7</v>
      </c>
      <c r="D22" s="6" t="n">
        <v>0</v>
      </c>
      <c r="E22" s="8" t="n">
        <v>0.4</v>
      </c>
      <c r="F22" s="6" t="n">
        <v>-3</v>
      </c>
      <c r="G22" s="8" t="n">
        <v>-0.3</v>
      </c>
      <c r="H22" s="8" t="n">
        <v>1.2</v>
      </c>
      <c r="I22" s="8" t="n">
        <v>-1.6</v>
      </c>
      <c r="K22" s="8" t="n">
        <v>-3.7</v>
      </c>
    </row>
    <row r="23">
      <c r="A23" s="4" t="inlineStr">
        <is>
          <t>Industrial Systems | Adjusted balance</t>
        </is>
      </c>
    </row>
    <row r="24">
      <c r="A24" s="3" t="inlineStr">
        <is>
          <t>Segment Reporting Information [Line Items]</t>
        </is>
      </c>
    </row>
    <row r="25">
      <c r="A25" s="4" t="inlineStr">
        <is>
          <t>Gross Profit</t>
        </is>
      </c>
      <c r="C25" s="5" t="n">
        <v>31.9</v>
      </c>
      <c r="D25" s="5" t="n">
        <v>24.8</v>
      </c>
      <c r="E25" s="7" t="n">
        <v>23</v>
      </c>
      <c r="F25" s="7" t="n">
        <v>21</v>
      </c>
      <c r="G25" s="5" t="n">
        <v>23.4</v>
      </c>
      <c r="H25" s="7" t="n">
        <v>29</v>
      </c>
      <c r="I25" s="5" t="n">
        <v>22.3</v>
      </c>
      <c r="K25" s="5" t="n">
        <v>95.59999999999999</v>
      </c>
    </row>
  </sheetData>
  <mergeCells count="3">
    <mergeCell ref="A1:A2"/>
    <mergeCell ref="B1:I1"/>
    <mergeCell ref="J1:L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L9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Schedule of Financial Information Attributable To The Reporting Segments) (Details) - USD ($) $ in Millions</t>
        </is>
      </c>
      <c r="B1" s="2" t="inlineStr">
        <is>
          <t>3 Months Ended</t>
        </is>
      </c>
      <c r="J1" s="2" t="inlineStr">
        <is>
          <t>12 Months Ended</t>
        </is>
      </c>
    </row>
    <row r="2">
      <c r="B2" s="2" t="inlineStr">
        <is>
          <t>Jan. 02, 2021</t>
        </is>
      </c>
      <c r="C2" s="2" t="inlineStr">
        <is>
          <t>Sep. 26, 2020</t>
        </is>
      </c>
      <c r="D2" s="2" t="inlineStr">
        <is>
          <t>Jun. 27, 2020</t>
        </is>
      </c>
      <c r="E2" s="2" t="inlineStr">
        <is>
          <t>Mar. 28, 2020</t>
        </is>
      </c>
      <c r="F2" s="2" t="inlineStr">
        <is>
          <t>Dec. 28, 2019</t>
        </is>
      </c>
      <c r="G2" s="2" t="inlineStr">
        <is>
          <t>Sep. 28, 2019</t>
        </is>
      </c>
      <c r="H2" s="2" t="inlineStr">
        <is>
          <t>Jun. 29, 2019</t>
        </is>
      </c>
      <c r="I2" s="2" t="inlineStr">
        <is>
          <t>Mar. 30, 2019</t>
        </is>
      </c>
      <c r="J2" s="2" t="inlineStr">
        <is>
          <t>Jan. 02, 2021</t>
        </is>
      </c>
      <c r="K2" s="2" t="inlineStr">
        <is>
          <t>Dec. 28, 2019</t>
        </is>
      </c>
      <c r="L2" s="2" t="inlineStr">
        <is>
          <t>Dec. 29, 2018</t>
        </is>
      </c>
    </row>
    <row r="3">
      <c r="A3" s="3" t="inlineStr">
        <is>
          <t>Segment Reporting Information [Line Items]</t>
        </is>
      </c>
    </row>
    <row r="4">
      <c r="A4" s="4" t="inlineStr">
        <is>
          <t>Net Sales</t>
        </is>
      </c>
      <c r="B4" s="5" t="n">
        <v>780.5</v>
      </c>
      <c r="C4" s="5" t="n">
        <v>758.2</v>
      </c>
      <c r="D4" s="5" t="n">
        <v>634.1</v>
      </c>
      <c r="E4" s="5" t="n">
        <v>734.2</v>
      </c>
      <c r="F4" s="5" t="n">
        <v>738.2</v>
      </c>
      <c r="G4" s="5" t="n">
        <v>772.3</v>
      </c>
      <c r="H4" s="5" t="n">
        <v>873.7</v>
      </c>
      <c r="I4" s="5" t="n">
        <v>853.8</v>
      </c>
      <c r="J4" s="7" t="n">
        <v>2907</v>
      </c>
      <c r="K4" s="7" t="n">
        <v>3238</v>
      </c>
      <c r="L4" s="5" t="n">
        <v>3645.6</v>
      </c>
    </row>
    <row r="5">
      <c r="A5" s="4" t="inlineStr">
        <is>
          <t>Gross Profit</t>
        </is>
      </c>
      <c r="B5" s="8" t="n">
        <v>213.5</v>
      </c>
      <c r="C5" s="8" t="n">
        <v>221.6</v>
      </c>
      <c r="D5" s="8" t="n">
        <v>170.3</v>
      </c>
      <c r="E5" s="8" t="n">
        <v>203.3</v>
      </c>
      <c r="F5" s="8" t="n">
        <v>190.2</v>
      </c>
      <c r="G5" s="8" t="n">
        <v>201.9</v>
      </c>
      <c r="H5" s="6" t="n">
        <v>234</v>
      </c>
      <c r="I5" s="8" t="n">
        <v>234.6</v>
      </c>
      <c r="J5" s="8" t="n">
        <v>808.7</v>
      </c>
      <c r="K5" s="8" t="n">
        <v>860.7</v>
      </c>
      <c r="L5" s="8" t="n">
        <v>964.6</v>
      </c>
    </row>
    <row r="6">
      <c r="A6" s="4" t="inlineStr">
        <is>
          <t>Operating Expenses</t>
        </is>
      </c>
      <c r="J6" s="8" t="n">
        <v>512.9</v>
      </c>
      <c r="K6" s="8" t="n">
        <v>544.3</v>
      </c>
      <c r="L6" s="8" t="n">
        <v>599.4</v>
      </c>
    </row>
    <row r="7">
      <c r="A7" s="4" t="inlineStr">
        <is>
          <t>Goodwill Impairment</t>
        </is>
      </c>
      <c r="J7" s="8" t="n">
        <v>10.5</v>
      </c>
      <c r="K7" s="6" t="n">
        <v>0</v>
      </c>
      <c r="L7" s="8" t="n">
        <v>9.5</v>
      </c>
    </row>
    <row r="8">
      <c r="A8" s="4" t="inlineStr">
        <is>
          <t>Asset Impairments</t>
        </is>
      </c>
      <c r="J8" s="8" t="n">
        <v>5.3</v>
      </c>
      <c r="K8" s="6" t="n">
        <v>10</v>
      </c>
      <c r="L8" s="8" t="n">
        <v>8.699999999999999</v>
      </c>
    </row>
    <row r="9">
      <c r="A9" s="4" t="inlineStr">
        <is>
          <t>(Gain) Loss on Sale of Businesses</t>
        </is>
      </c>
      <c r="I9" s="8" t="n">
        <v>-41.2</v>
      </c>
      <c r="J9" s="8" t="n">
        <v>-0.1</v>
      </c>
      <c r="K9" s="8" t="n">
        <v>-44.7</v>
      </c>
      <c r="L9" s="6" t="n">
        <v>0</v>
      </c>
    </row>
    <row r="10">
      <c r="A10" s="4" t="inlineStr">
        <is>
          <t>Income (Loss) from Operations</t>
        </is>
      </c>
      <c r="B10" s="8" t="n">
        <v>74.2</v>
      </c>
      <c r="C10" s="6" t="n">
        <v>90</v>
      </c>
      <c r="D10" s="8" t="n">
        <v>45.9</v>
      </c>
      <c r="E10" s="6" t="n">
        <v>70</v>
      </c>
      <c r="F10" s="8" t="n">
        <v>61.7</v>
      </c>
      <c r="G10" s="8" t="n">
        <v>72.8</v>
      </c>
      <c r="H10" s="6" t="n">
        <v>96</v>
      </c>
      <c r="I10" s="8" t="n">
        <v>120.6</v>
      </c>
      <c r="J10" s="8" t="n">
        <v>280.1</v>
      </c>
      <c r="K10" s="8" t="n">
        <v>351.1</v>
      </c>
      <c r="L10" s="6" t="n">
        <v>347</v>
      </c>
    </row>
    <row r="11">
      <c r="A11" s="4" t="inlineStr">
        <is>
          <t>Depreciation and Amortization</t>
        </is>
      </c>
      <c r="J11" s="8" t="n">
        <v>131.4</v>
      </c>
      <c r="K11" s="8" t="n">
        <v>134.5</v>
      </c>
      <c r="L11" s="8" t="n">
        <v>142.4</v>
      </c>
    </row>
    <row r="12">
      <c r="A12" s="4" t="inlineStr">
        <is>
          <t>Capital Expenditures</t>
        </is>
      </c>
      <c r="J12" s="8" t="n">
        <v>47.5</v>
      </c>
      <c r="K12" s="8" t="n">
        <v>92.40000000000001</v>
      </c>
      <c r="L12" s="8" t="n">
        <v>77.59999999999999</v>
      </c>
    </row>
    <row r="13">
      <c r="A13" s="4" t="inlineStr">
        <is>
          <t>Commercial Systems</t>
        </is>
      </c>
    </row>
    <row r="14">
      <c r="A14" s="3" t="inlineStr">
        <is>
          <t>Segment Reporting Information [Line Items]</t>
        </is>
      </c>
    </row>
    <row r="15">
      <c r="A15" s="4" t="inlineStr">
        <is>
          <t>Net Sales</t>
        </is>
      </c>
      <c r="B15" s="8" t="n">
        <v>226.4</v>
      </c>
      <c r="C15" s="8" t="n">
        <v>218.5</v>
      </c>
      <c r="D15" s="8" t="n">
        <v>175.9</v>
      </c>
      <c r="E15" s="8" t="n">
        <v>199.4</v>
      </c>
      <c r="F15" s="6" t="n">
        <v>202</v>
      </c>
      <c r="G15" s="8" t="n">
        <v>214.8</v>
      </c>
      <c r="H15" s="8" t="n">
        <v>246.3</v>
      </c>
      <c r="I15" s="8" t="n">
        <v>242.2</v>
      </c>
      <c r="J15" s="8" t="n">
        <v>820.2</v>
      </c>
      <c r="K15" s="8" t="n">
        <v>905.3</v>
      </c>
      <c r="L15" s="8" t="n">
        <v>1110.9</v>
      </c>
    </row>
    <row r="16">
      <c r="A16" s="4" t="inlineStr">
        <is>
          <t>Gross Profit</t>
        </is>
      </c>
      <c r="C16" s="8" t="n">
        <v>61.4</v>
      </c>
      <c r="D16" s="8" t="n">
        <v>42.3</v>
      </c>
      <c r="E16" s="8" t="n">
        <v>50.7</v>
      </c>
      <c r="F16" s="8" t="n">
        <v>48.6</v>
      </c>
      <c r="G16" s="8" t="n">
        <v>53.6</v>
      </c>
      <c r="H16" s="8" t="n">
        <v>65.2</v>
      </c>
      <c r="I16" s="8" t="n">
        <v>65.5</v>
      </c>
      <c r="K16" s="8" t="n">
        <v>232.9</v>
      </c>
    </row>
    <row r="17">
      <c r="A17" s="4" t="inlineStr">
        <is>
          <t>Goodwill Impairment</t>
        </is>
      </c>
      <c r="J17" s="6" t="n">
        <v>0</v>
      </c>
    </row>
    <row r="18">
      <c r="A18" s="4" t="inlineStr">
        <is>
          <t>Income (Loss) from Operations</t>
        </is>
      </c>
      <c r="B18" s="8" t="n">
        <v>22.2</v>
      </c>
      <c r="C18" s="8" t="n">
        <v>24.6</v>
      </c>
      <c r="D18" s="8" t="n">
        <v>6.2</v>
      </c>
      <c r="E18" s="8" t="n">
        <v>12.1</v>
      </c>
      <c r="F18" s="8" t="n">
        <v>10.9</v>
      </c>
      <c r="G18" s="8" t="n">
        <v>16.9</v>
      </c>
      <c r="H18" s="8" t="n">
        <v>19.6</v>
      </c>
      <c r="I18" s="8" t="n">
        <v>59.4</v>
      </c>
      <c r="K18" s="8" t="n">
        <v>106.8</v>
      </c>
    </row>
    <row r="19">
      <c r="A19" s="4" t="inlineStr">
        <is>
          <t>Industrial Systems</t>
        </is>
      </c>
    </row>
    <row r="20">
      <c r="A20" s="3" t="inlineStr">
        <is>
          <t>Segment Reporting Information [Line Items]</t>
        </is>
      </c>
    </row>
    <row r="21">
      <c r="A21" s="4" t="inlineStr">
        <is>
          <t>Net Sales</t>
        </is>
      </c>
      <c r="B21" s="8" t="n">
        <v>139.8</v>
      </c>
      <c r="C21" s="8" t="n">
        <v>138.8</v>
      </c>
      <c r="D21" s="8" t="n">
        <v>120.6</v>
      </c>
      <c r="E21" s="8" t="n">
        <v>129.6</v>
      </c>
      <c r="F21" s="6" t="n">
        <v>138</v>
      </c>
      <c r="G21" s="8" t="n">
        <v>143.8</v>
      </c>
      <c r="H21" s="8" t="n">
        <v>155.5</v>
      </c>
      <c r="I21" s="8" t="n">
        <v>138.1</v>
      </c>
      <c r="J21" s="8" t="n">
        <v>528.8</v>
      </c>
      <c r="K21" s="8" t="n">
        <v>575.4</v>
      </c>
      <c r="L21" s="8" t="n">
        <v>671.1</v>
      </c>
    </row>
    <row r="22">
      <c r="A22" s="4" t="inlineStr">
        <is>
          <t>Gross Profit</t>
        </is>
      </c>
      <c r="C22" s="8" t="n">
        <v>31.2</v>
      </c>
      <c r="D22" s="8" t="n">
        <v>24.9</v>
      </c>
      <c r="E22" s="8" t="n">
        <v>22.6</v>
      </c>
      <c r="F22" s="6" t="n">
        <v>24</v>
      </c>
      <c r="G22" s="8" t="n">
        <v>23.7</v>
      </c>
      <c r="H22" s="8" t="n">
        <v>27.8</v>
      </c>
      <c r="I22" s="8" t="n">
        <v>23.9</v>
      </c>
      <c r="K22" s="8" t="n">
        <v>99.3</v>
      </c>
    </row>
    <row r="23">
      <c r="A23" s="4" t="inlineStr">
        <is>
          <t>Goodwill Impairment</t>
        </is>
      </c>
      <c r="J23" s="8" t="n">
        <v>10.5</v>
      </c>
    </row>
    <row r="24">
      <c r="A24" s="4" t="inlineStr">
        <is>
          <t>Income (Loss) from Operations</t>
        </is>
      </c>
      <c r="B24" s="8" t="n">
        <v>-14.9</v>
      </c>
      <c r="C24" s="8" t="n">
        <v>7.3</v>
      </c>
      <c r="D24" s="8" t="n">
        <v>3.2</v>
      </c>
      <c r="E24" s="8" t="n">
        <v>-0.1</v>
      </c>
      <c r="F24" s="8" t="n">
        <v>-4.4</v>
      </c>
      <c r="G24" s="8" t="n">
        <v>-2.6</v>
      </c>
      <c r="H24" s="8" t="n">
        <v>-0.1</v>
      </c>
      <c r="I24" s="8" t="n">
        <v>-5.9</v>
      </c>
      <c r="K24" s="6" t="n">
        <v>-13</v>
      </c>
    </row>
    <row r="25">
      <c r="A25" s="4" t="inlineStr">
        <is>
          <t>Climate Solutions</t>
        </is>
      </c>
    </row>
    <row r="26">
      <c r="A26" s="3" t="inlineStr">
        <is>
          <t>Segment Reporting Information [Line Items]</t>
        </is>
      </c>
    </row>
    <row r="27">
      <c r="A27" s="4" t="inlineStr">
        <is>
          <t>Net Sales</t>
        </is>
      </c>
      <c r="B27" s="8" t="n">
        <v>224.5</v>
      </c>
      <c r="C27" s="6" t="n">
        <v>234</v>
      </c>
      <c r="D27" s="8" t="n">
        <v>178.2</v>
      </c>
      <c r="E27" s="8" t="n">
        <v>210.1</v>
      </c>
      <c r="F27" s="8" t="n">
        <v>206.4</v>
      </c>
      <c r="G27" s="8" t="n">
        <v>230.9</v>
      </c>
      <c r="H27" s="8" t="n">
        <v>267.9</v>
      </c>
      <c r="I27" s="8" t="n">
        <v>263.3</v>
      </c>
      <c r="J27" s="8" t="n">
        <v>846.8</v>
      </c>
      <c r="K27" s="8" t="n">
        <v>968.5</v>
      </c>
      <c r="L27" s="8" t="n">
        <v>1024.8</v>
      </c>
    </row>
    <row r="28">
      <c r="A28" s="4" t="inlineStr">
        <is>
          <t>Goodwill Impairment</t>
        </is>
      </c>
      <c r="J28" s="6" t="n">
        <v>0</v>
      </c>
    </row>
    <row r="29">
      <c r="A29" s="4" t="inlineStr">
        <is>
          <t>Income (Loss) from Operations</t>
        </is>
      </c>
      <c r="B29" s="8" t="n">
        <v>41.3</v>
      </c>
      <c r="C29" s="8" t="n">
        <v>39.2</v>
      </c>
      <c r="D29" s="6" t="n">
        <v>20</v>
      </c>
      <c r="E29" s="8" t="n">
        <v>29.5</v>
      </c>
      <c r="F29" s="8" t="n">
        <v>35.7</v>
      </c>
      <c r="G29" s="8" t="n">
        <v>37.6</v>
      </c>
      <c r="H29" s="8" t="n">
        <v>51.7</v>
      </c>
      <c r="I29" s="8" t="n">
        <v>38.9</v>
      </c>
    </row>
    <row r="30">
      <c r="A30" s="4" t="inlineStr">
        <is>
          <t>Power Transmission Solutions</t>
        </is>
      </c>
    </row>
    <row r="31">
      <c r="A31" s="3" t="inlineStr">
        <is>
          <t>Segment Reporting Information [Line Items]</t>
        </is>
      </c>
    </row>
    <row r="32">
      <c r="A32" s="4" t="inlineStr">
        <is>
          <t>Net Sales</t>
        </is>
      </c>
      <c r="B32" s="8" t="n">
        <v>189.8</v>
      </c>
      <c r="C32" s="8" t="n">
        <v>166.9</v>
      </c>
      <c r="D32" s="8" t="n">
        <v>159.4</v>
      </c>
      <c r="E32" s="8" t="n">
        <v>195.1</v>
      </c>
      <c r="F32" s="8" t="n">
        <v>191.8</v>
      </c>
      <c r="G32" s="8" t="n">
        <v>182.8</v>
      </c>
      <c r="H32" s="6" t="n">
        <v>204</v>
      </c>
      <c r="I32" s="8" t="n">
        <v>210.2</v>
      </c>
      <c r="J32" s="8" t="n">
        <v>711.2</v>
      </c>
      <c r="K32" s="8" t="n">
        <v>788.8</v>
      </c>
      <c r="L32" s="8" t="n">
        <v>838.8</v>
      </c>
    </row>
    <row r="33">
      <c r="A33" s="4" t="inlineStr">
        <is>
          <t>Goodwill Impairment</t>
        </is>
      </c>
      <c r="J33" s="6" t="n">
        <v>0</v>
      </c>
    </row>
    <row r="34">
      <c r="A34" s="4" t="inlineStr">
        <is>
          <t>Income (Loss) from Operations</t>
        </is>
      </c>
      <c r="B34" s="5" t="n">
        <v>25.6</v>
      </c>
      <c r="C34" s="5" t="n">
        <v>18.9</v>
      </c>
      <c r="D34" s="5" t="n">
        <v>16.5</v>
      </c>
      <c r="E34" s="5" t="n">
        <v>28.5</v>
      </c>
      <c r="F34" s="5" t="n">
        <v>19.5</v>
      </c>
      <c r="G34" s="5" t="n">
        <v>20.9</v>
      </c>
      <c r="H34" s="5" t="n">
        <v>24.8</v>
      </c>
      <c r="I34" s="5" t="n">
        <v>28.2</v>
      </c>
    </row>
    <row r="35">
      <c r="A35" s="4" t="inlineStr">
        <is>
          <t>Intersegment Eliminations</t>
        </is>
      </c>
    </row>
    <row r="36">
      <c r="A36" s="3" t="inlineStr">
        <is>
          <t>Segment Reporting Information [Line Items]</t>
        </is>
      </c>
    </row>
    <row r="37">
      <c r="A37" s="4" t="inlineStr">
        <is>
          <t>Net Sales</t>
        </is>
      </c>
      <c r="J37" s="8" t="n">
        <v>111.5</v>
      </c>
      <c r="K37" s="8" t="n">
        <v>104.5</v>
      </c>
      <c r="L37" s="8" t="n">
        <v>125.4</v>
      </c>
    </row>
    <row r="38">
      <c r="A38" s="4" t="inlineStr">
        <is>
          <t>Intersegment Eliminations | Commercial Systems</t>
        </is>
      </c>
    </row>
    <row r="39">
      <c r="A39" s="3" t="inlineStr">
        <is>
          <t>Segment Reporting Information [Line Items]</t>
        </is>
      </c>
    </row>
    <row r="40">
      <c r="A40" s="4" t="inlineStr">
        <is>
          <t>Net Sales</t>
        </is>
      </c>
      <c r="J40" s="8" t="n">
        <v>-62.5</v>
      </c>
      <c r="K40" s="8" t="n">
        <v>-46.9</v>
      </c>
      <c r="L40" s="8" t="n">
        <v>-47.3</v>
      </c>
    </row>
    <row r="41">
      <c r="A41" s="4" t="inlineStr">
        <is>
          <t>Intersegment Eliminations | Industrial Systems</t>
        </is>
      </c>
    </row>
    <row r="42">
      <c r="A42" s="3" t="inlineStr">
        <is>
          <t>Segment Reporting Information [Line Items]</t>
        </is>
      </c>
    </row>
    <row r="43">
      <c r="A43" s="4" t="inlineStr">
        <is>
          <t>Net Sales</t>
        </is>
      </c>
      <c r="J43" s="8" t="n">
        <v>-27.7</v>
      </c>
      <c r="K43" s="8" t="n">
        <v>-35.9</v>
      </c>
      <c r="L43" s="8" t="n">
        <v>-31.9</v>
      </c>
    </row>
    <row r="44">
      <c r="A44" s="4" t="inlineStr">
        <is>
          <t>Intersegment Eliminations | Climate Solutions</t>
        </is>
      </c>
    </row>
    <row r="45">
      <c r="A45" s="3" t="inlineStr">
        <is>
          <t>Segment Reporting Information [Line Items]</t>
        </is>
      </c>
    </row>
    <row r="46">
      <c r="A46" s="4" t="inlineStr">
        <is>
          <t>Net Sales</t>
        </is>
      </c>
      <c r="J46" s="8" t="n">
        <v>-18.8</v>
      </c>
      <c r="K46" s="8" t="n">
        <v>-17.4</v>
      </c>
      <c r="L46" s="8" t="n">
        <v>-22.1</v>
      </c>
    </row>
    <row r="47">
      <c r="A47" s="4" t="inlineStr">
        <is>
          <t>Intersegment Eliminations | Power Transmission Solutions</t>
        </is>
      </c>
    </row>
    <row r="48">
      <c r="A48" s="3" t="inlineStr">
        <is>
          <t>Segment Reporting Information [Line Items]</t>
        </is>
      </c>
    </row>
    <row r="49">
      <c r="A49" s="4" t="inlineStr">
        <is>
          <t>Net Sales</t>
        </is>
      </c>
      <c r="J49" s="8" t="n">
        <v>-2.5</v>
      </c>
      <c r="K49" s="8" t="n">
        <v>-4.3</v>
      </c>
      <c r="L49" s="8" t="n">
        <v>-24.1</v>
      </c>
    </row>
    <row r="50">
      <c r="A50" s="4" t="inlineStr">
        <is>
          <t>Operating Segments | Commercial Systems</t>
        </is>
      </c>
    </row>
    <row r="51">
      <c r="A51" s="3" t="inlineStr">
        <is>
          <t>Segment Reporting Information [Line Items]</t>
        </is>
      </c>
    </row>
    <row r="52">
      <c r="A52" s="4" t="inlineStr">
        <is>
          <t>Net Sales</t>
        </is>
      </c>
      <c r="J52" s="8" t="n">
        <v>882.7</v>
      </c>
      <c r="K52" s="8" t="n">
        <v>952.2</v>
      </c>
      <c r="L52" s="8" t="n">
        <v>1158.2</v>
      </c>
    </row>
    <row r="53">
      <c r="A53" s="4" t="inlineStr">
        <is>
          <t>Gross Profit</t>
        </is>
      </c>
      <c r="J53" s="8" t="n">
        <v>213.8</v>
      </c>
      <c r="K53" s="8" t="n">
        <v>236.6</v>
      </c>
      <c r="L53" s="6" t="n">
        <v>287</v>
      </c>
    </row>
    <row r="54">
      <c r="A54" s="4" t="inlineStr">
        <is>
          <t>Operating Expenses</t>
        </is>
      </c>
      <c r="J54" s="8" t="n">
        <v>144.9</v>
      </c>
      <c r="K54" s="8" t="n">
        <v>162.4</v>
      </c>
      <c r="L54" s="8" t="n">
        <v>184.8</v>
      </c>
    </row>
    <row r="55">
      <c r="A55" s="4" t="inlineStr">
        <is>
          <t>Goodwill Impairment</t>
        </is>
      </c>
      <c r="J55" s="6" t="n">
        <v>0</v>
      </c>
      <c r="L55" s="6" t="n">
        <v>0</v>
      </c>
    </row>
    <row r="56">
      <c r="A56" s="4" t="inlineStr">
        <is>
          <t>Asset Impairments</t>
        </is>
      </c>
      <c r="J56" s="8" t="n">
        <v>2.8</v>
      </c>
      <c r="K56" s="8" t="n">
        <v>6.7</v>
      </c>
      <c r="L56" s="6" t="n">
        <v>0</v>
      </c>
    </row>
    <row r="57">
      <c r="A57" s="4" t="inlineStr">
        <is>
          <t>(Gain) Loss on Sale of Businesses</t>
        </is>
      </c>
      <c r="J57" s="8" t="n">
        <v>-0.1</v>
      </c>
      <c r="K57" s="8" t="n">
        <v>-39.3</v>
      </c>
    </row>
    <row r="58">
      <c r="A58" s="4" t="inlineStr">
        <is>
          <t>Income (Loss) from Operations</t>
        </is>
      </c>
      <c r="J58" s="8" t="n">
        <v>66.2</v>
      </c>
      <c r="K58" s="8" t="n">
        <v>106.8</v>
      </c>
      <c r="L58" s="8" t="n">
        <v>102.2</v>
      </c>
    </row>
    <row r="59">
      <c r="A59" s="4" t="inlineStr">
        <is>
          <t>Depreciation and Amortization</t>
        </is>
      </c>
      <c r="J59" s="8" t="n">
        <v>32.6</v>
      </c>
      <c r="K59" s="8" t="n">
        <v>34.6</v>
      </c>
      <c r="L59" s="8" t="n">
        <v>40.3</v>
      </c>
    </row>
    <row r="60">
      <c r="A60" s="4" t="inlineStr">
        <is>
          <t>Capital Expenditures</t>
        </is>
      </c>
      <c r="J60" s="8" t="n">
        <v>15.3</v>
      </c>
      <c r="K60" s="8" t="n">
        <v>29.9</v>
      </c>
      <c r="L60" s="8" t="n">
        <v>24.6</v>
      </c>
    </row>
    <row r="61">
      <c r="A61" s="4" t="inlineStr">
        <is>
          <t>Operating Segments | Industrial Systems</t>
        </is>
      </c>
    </row>
    <row r="62">
      <c r="A62" s="3" t="inlineStr">
        <is>
          <t>Segment Reporting Information [Line Items]</t>
        </is>
      </c>
    </row>
    <row r="63">
      <c r="A63" s="4" t="inlineStr">
        <is>
          <t>Net Sales</t>
        </is>
      </c>
      <c r="J63" s="8" t="n">
        <v>556.5</v>
      </c>
      <c r="K63" s="8" t="n">
        <v>611.3</v>
      </c>
      <c r="L63" s="6" t="n">
        <v>703</v>
      </c>
    </row>
    <row r="64">
      <c r="A64" s="4" t="inlineStr">
        <is>
          <t>Gross Profit</t>
        </is>
      </c>
      <c r="J64" s="8" t="n">
        <v>96.7</v>
      </c>
      <c r="K64" s="8" t="n">
        <v>95.59999999999999</v>
      </c>
      <c r="L64" s="8" t="n">
        <v>136.4</v>
      </c>
    </row>
    <row r="65">
      <c r="A65" s="4" t="inlineStr">
        <is>
          <t>Operating Expenses</t>
        </is>
      </c>
      <c r="J65" s="8" t="n">
        <v>91.59999999999999</v>
      </c>
      <c r="K65" s="8" t="n">
        <v>107.6</v>
      </c>
      <c r="L65" s="8" t="n">
        <v>111.6</v>
      </c>
    </row>
    <row r="66">
      <c r="A66" s="4" t="inlineStr">
        <is>
          <t>Goodwill Impairment</t>
        </is>
      </c>
      <c r="J66" s="8" t="n">
        <v>10.5</v>
      </c>
      <c r="L66" s="6" t="n">
        <v>0</v>
      </c>
    </row>
    <row r="67">
      <c r="A67" s="4" t="inlineStr">
        <is>
          <t>Asset Impairments</t>
        </is>
      </c>
      <c r="J67" s="8" t="n">
        <v>0.2</v>
      </c>
      <c r="K67" s="8" t="n">
        <v>0.9</v>
      </c>
      <c r="L67" s="6" t="n">
        <v>0</v>
      </c>
    </row>
    <row r="68">
      <c r="A68" s="4" t="inlineStr">
        <is>
          <t>(Gain) Loss on Sale of Businesses</t>
        </is>
      </c>
      <c r="J68" s="6" t="n">
        <v>0</v>
      </c>
      <c r="K68" s="8" t="n">
        <v>0.1</v>
      </c>
    </row>
    <row r="69">
      <c r="A69" s="4" t="inlineStr">
        <is>
          <t>Income (Loss) from Operations</t>
        </is>
      </c>
      <c r="J69" s="8" t="n">
        <v>-5.6</v>
      </c>
      <c r="K69" s="6" t="n">
        <v>-13</v>
      </c>
      <c r="L69" s="8" t="n">
        <v>24.8</v>
      </c>
    </row>
    <row r="70">
      <c r="A70" s="4" t="inlineStr">
        <is>
          <t>Depreciation and Amortization</t>
        </is>
      </c>
      <c r="J70" s="8" t="n">
        <v>23.9</v>
      </c>
      <c r="K70" s="8" t="n">
        <v>24.4</v>
      </c>
      <c r="L70" s="8" t="n">
        <v>26.7</v>
      </c>
    </row>
    <row r="71">
      <c r="A71" s="4" t="inlineStr">
        <is>
          <t>Capital Expenditures</t>
        </is>
      </c>
      <c r="J71" s="8" t="n">
        <v>8.1</v>
      </c>
      <c r="K71" s="6" t="n">
        <v>21</v>
      </c>
      <c r="L71" s="8" t="n">
        <v>17.2</v>
      </c>
    </row>
    <row r="72">
      <c r="A72" s="4" t="inlineStr">
        <is>
          <t>Operating Segments | Climate Solutions</t>
        </is>
      </c>
    </row>
    <row r="73">
      <c r="A73" s="3" t="inlineStr">
        <is>
          <t>Segment Reporting Information [Line Items]</t>
        </is>
      </c>
    </row>
    <row r="74">
      <c r="A74" s="4" t="inlineStr">
        <is>
          <t>Net Sales</t>
        </is>
      </c>
      <c r="J74" s="8" t="n">
        <v>865.6</v>
      </c>
      <c r="K74" s="8" t="n">
        <v>985.9</v>
      </c>
      <c r="L74" s="8" t="n">
        <v>1046.9</v>
      </c>
    </row>
    <row r="75">
      <c r="A75" s="4" t="inlineStr">
        <is>
          <t>Gross Profit</t>
        </is>
      </c>
      <c r="J75" s="8" t="n">
        <v>246.8</v>
      </c>
      <c r="K75" s="8" t="n">
        <v>269.8</v>
      </c>
      <c r="L75" s="8" t="n">
        <v>262.7</v>
      </c>
    </row>
    <row r="76">
      <c r="A76" s="4" t="inlineStr">
        <is>
          <t>Operating Expenses</t>
        </is>
      </c>
      <c r="J76" s="8" t="n">
        <v>115.5</v>
      </c>
      <c r="K76" s="8" t="n">
        <v>110.6</v>
      </c>
      <c r="L76" s="8" t="n">
        <v>128.9</v>
      </c>
    </row>
    <row r="77">
      <c r="A77" s="4" t="inlineStr">
        <is>
          <t>Goodwill Impairment</t>
        </is>
      </c>
      <c r="J77" s="6" t="n">
        <v>0</v>
      </c>
      <c r="L77" s="8" t="n">
        <v>9.5</v>
      </c>
    </row>
    <row r="78">
      <c r="A78" s="4" t="inlineStr">
        <is>
          <t>Asset Impairments</t>
        </is>
      </c>
      <c r="J78" s="8" t="n">
        <v>1.3</v>
      </c>
      <c r="K78" s="8" t="n">
        <v>1.3</v>
      </c>
      <c r="L78" s="8" t="n">
        <v>8.699999999999999</v>
      </c>
    </row>
    <row r="79">
      <c r="A79" s="4" t="inlineStr">
        <is>
          <t>(Gain) Loss on Sale of Businesses</t>
        </is>
      </c>
      <c r="J79" s="6" t="n">
        <v>0</v>
      </c>
      <c r="K79" s="6" t="n">
        <v>-6</v>
      </c>
    </row>
    <row r="80">
      <c r="A80" s="4" t="inlineStr">
        <is>
          <t>Income (Loss) from Operations</t>
        </is>
      </c>
      <c r="J80" s="6" t="n">
        <v>130</v>
      </c>
      <c r="K80" s="8" t="n">
        <v>163.9</v>
      </c>
      <c r="L80" s="8" t="n">
        <v>115.6</v>
      </c>
    </row>
    <row r="81">
      <c r="A81" s="4" t="inlineStr">
        <is>
          <t>Depreciation and Amortization</t>
        </is>
      </c>
      <c r="J81" s="8" t="n">
        <v>19.6</v>
      </c>
      <c r="K81" s="8" t="n">
        <v>19.8</v>
      </c>
      <c r="L81" s="6" t="n">
        <v>21</v>
      </c>
    </row>
    <row r="82">
      <c r="A82" s="4" t="inlineStr">
        <is>
          <t>Capital Expenditures</t>
        </is>
      </c>
      <c r="J82" s="8" t="n">
        <v>12.1</v>
      </c>
      <c r="K82" s="8" t="n">
        <v>23.3</v>
      </c>
      <c r="L82" s="8" t="n">
        <v>17.7</v>
      </c>
    </row>
    <row r="83">
      <c r="A83" s="4" t="inlineStr">
        <is>
          <t>Operating Segments | Power Transmission Solutions</t>
        </is>
      </c>
    </row>
    <row r="84">
      <c r="A84" s="3" t="inlineStr">
        <is>
          <t>Segment Reporting Information [Line Items]</t>
        </is>
      </c>
    </row>
    <row r="85">
      <c r="A85" s="4" t="inlineStr">
        <is>
          <t>Net Sales</t>
        </is>
      </c>
      <c r="J85" s="8" t="n">
        <v>713.7</v>
      </c>
      <c r="K85" s="8" t="n">
        <v>793.1</v>
      </c>
      <c r="L85" s="8" t="n">
        <v>862.9</v>
      </c>
    </row>
    <row r="86">
      <c r="A86" s="4" t="inlineStr">
        <is>
          <t>Gross Profit</t>
        </is>
      </c>
      <c r="J86" s="8" t="n">
        <v>251.4</v>
      </c>
      <c r="K86" s="8" t="n">
        <v>258.7</v>
      </c>
      <c r="L86" s="8" t="n">
        <v>278.5</v>
      </c>
    </row>
    <row r="87">
      <c r="A87" s="4" t="inlineStr">
        <is>
          <t>Operating Expenses</t>
        </is>
      </c>
      <c r="J87" s="8" t="n">
        <v>160.9</v>
      </c>
      <c r="K87" s="8" t="n">
        <v>163.7</v>
      </c>
      <c r="L87" s="8" t="n">
        <v>174.1</v>
      </c>
    </row>
    <row r="88">
      <c r="A88" s="4" t="inlineStr">
        <is>
          <t>Goodwill Impairment</t>
        </is>
      </c>
      <c r="J88" s="6" t="n">
        <v>0</v>
      </c>
      <c r="L88" s="6" t="n">
        <v>0</v>
      </c>
    </row>
    <row r="89">
      <c r="A89" s="4" t="inlineStr">
        <is>
          <t>Asset Impairments</t>
        </is>
      </c>
      <c r="J89" s="6" t="n">
        <v>1</v>
      </c>
      <c r="K89" s="8" t="n">
        <v>1.1</v>
      </c>
      <c r="L89" s="6" t="n">
        <v>0</v>
      </c>
    </row>
    <row r="90">
      <c r="A90" s="4" t="inlineStr">
        <is>
          <t>(Gain) Loss on Sale of Businesses</t>
        </is>
      </c>
      <c r="J90" s="6" t="n">
        <v>0</v>
      </c>
      <c r="K90" s="8" t="n">
        <v>0.5</v>
      </c>
    </row>
    <row r="91">
      <c r="A91" s="4" t="inlineStr">
        <is>
          <t>Income (Loss) from Operations</t>
        </is>
      </c>
      <c r="J91" s="8" t="n">
        <v>89.5</v>
      </c>
      <c r="K91" s="8" t="n">
        <v>93.40000000000001</v>
      </c>
      <c r="L91" s="8" t="n">
        <v>104.4</v>
      </c>
    </row>
    <row r="92">
      <c r="A92" s="4" t="inlineStr">
        <is>
          <t>Depreciation and Amortization</t>
        </is>
      </c>
      <c r="J92" s="8" t="n">
        <v>55.3</v>
      </c>
      <c r="K92" s="8" t="n">
        <v>55.7</v>
      </c>
      <c r="L92" s="8" t="n">
        <v>54.4</v>
      </c>
    </row>
    <row r="93">
      <c r="A93" s="4" t="inlineStr">
        <is>
          <t>Capital Expenditures</t>
        </is>
      </c>
      <c r="J93" s="7" t="n">
        <v>12</v>
      </c>
      <c r="K93" s="5" t="n">
        <v>18.2</v>
      </c>
      <c r="L93" s="5" t="n">
        <v>18.1</v>
      </c>
    </row>
  </sheetData>
  <mergeCells count="3">
    <mergeCell ref="A1:A2"/>
    <mergeCell ref="B1:I1"/>
    <mergeCell ref="J1:L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Schedule of Identifiable Assets) (Details) - USD ($) $ in Millions</t>
        </is>
      </c>
      <c r="B1" s="2" t="inlineStr">
        <is>
          <t>Jan. 02, 2021</t>
        </is>
      </c>
      <c r="C1" s="2" t="inlineStr">
        <is>
          <t>Dec. 28, 2019</t>
        </is>
      </c>
    </row>
    <row r="2">
      <c r="A2" s="3" t="inlineStr">
        <is>
          <t>Segment Reporting Information [Line Items]</t>
        </is>
      </c>
    </row>
    <row r="3">
      <c r="A3" s="4" t="inlineStr">
        <is>
          <t>Identifiable assets</t>
        </is>
      </c>
      <c r="B3" s="7" t="n">
        <v>4589</v>
      </c>
      <c r="C3" s="5" t="n">
        <v>4430.7</v>
      </c>
    </row>
    <row r="4">
      <c r="A4" s="4" t="inlineStr">
        <is>
          <t>Commercial Systems</t>
        </is>
      </c>
    </row>
    <row r="5">
      <c r="A5" s="3" t="inlineStr">
        <is>
          <t>Segment Reporting Information [Line Items]</t>
        </is>
      </c>
    </row>
    <row r="6">
      <c r="A6" s="4" t="inlineStr">
        <is>
          <t>Identifiable assets</t>
        </is>
      </c>
      <c r="B6" s="8" t="n">
        <v>1319.6</v>
      </c>
      <c r="C6" s="8" t="n">
        <v>1203.9</v>
      </c>
    </row>
    <row r="7">
      <c r="A7" s="4" t="inlineStr">
        <is>
          <t>Industrial Systems</t>
        </is>
      </c>
    </row>
    <row r="8">
      <c r="A8" s="3" t="inlineStr">
        <is>
          <t>Segment Reporting Information [Line Items]</t>
        </is>
      </c>
    </row>
    <row r="9">
      <c r="A9" s="4" t="inlineStr">
        <is>
          <t>Identifiable assets</t>
        </is>
      </c>
      <c r="B9" s="8" t="n">
        <v>837.5</v>
      </c>
      <c r="C9" s="8" t="n">
        <v>797.4</v>
      </c>
    </row>
    <row r="10">
      <c r="A10" s="4" t="inlineStr">
        <is>
          <t>Climate Solutions</t>
        </is>
      </c>
    </row>
    <row r="11">
      <c r="A11" s="3" t="inlineStr">
        <is>
          <t>Segment Reporting Information [Line Items]</t>
        </is>
      </c>
    </row>
    <row r="12">
      <c r="A12" s="4" t="inlineStr">
        <is>
          <t>Identifiable assets</t>
        </is>
      </c>
      <c r="B12" s="8" t="n">
        <v>890.4</v>
      </c>
      <c r="C12" s="8" t="n">
        <v>878.3</v>
      </c>
    </row>
    <row r="13">
      <c r="A13" s="4" t="inlineStr">
        <is>
          <t>Power Transmission Solutions</t>
        </is>
      </c>
    </row>
    <row r="14">
      <c r="A14" s="3" t="inlineStr">
        <is>
          <t>Segment Reporting Information [Line Items]</t>
        </is>
      </c>
    </row>
    <row r="15">
      <c r="A15" s="4" t="inlineStr">
        <is>
          <t>Identifiable assets</t>
        </is>
      </c>
      <c r="B15" s="5" t="n">
        <v>1541.5</v>
      </c>
      <c r="C15" s="5" t="n">
        <v>1551.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Schedule Of Financial Information Attributable To Geographic Regions) (Details) - USD ($) $ in Millions</t>
        </is>
      </c>
      <c r="B1" s="2" t="inlineStr">
        <is>
          <t>3 Months Ended</t>
        </is>
      </c>
      <c r="J1" s="2" t="inlineStr">
        <is>
          <t>12 Months Ended</t>
        </is>
      </c>
    </row>
    <row r="2">
      <c r="B2" s="2" t="inlineStr">
        <is>
          <t>Jan. 02, 2021</t>
        </is>
      </c>
      <c r="C2" s="2" t="inlineStr">
        <is>
          <t>Sep. 26, 2020</t>
        </is>
      </c>
      <c r="D2" s="2" t="inlineStr">
        <is>
          <t>Jun. 27, 2020</t>
        </is>
      </c>
      <c r="E2" s="2" t="inlineStr">
        <is>
          <t>Mar. 28, 2020</t>
        </is>
      </c>
      <c r="F2" s="2" t="inlineStr">
        <is>
          <t>Dec. 28, 2019</t>
        </is>
      </c>
      <c r="G2" s="2" t="inlineStr">
        <is>
          <t>Sep. 28, 2019</t>
        </is>
      </c>
      <c r="H2" s="2" t="inlineStr">
        <is>
          <t>Jun. 29, 2019</t>
        </is>
      </c>
      <c r="I2" s="2" t="inlineStr">
        <is>
          <t>Mar. 30, 2019</t>
        </is>
      </c>
      <c r="J2" s="2" t="inlineStr">
        <is>
          <t>Jan. 02, 2021</t>
        </is>
      </c>
      <c r="K2" s="2" t="inlineStr">
        <is>
          <t>Dec. 28, 2019</t>
        </is>
      </c>
      <c r="L2" s="2" t="inlineStr">
        <is>
          <t>Dec. 29, 2018</t>
        </is>
      </c>
    </row>
    <row r="3">
      <c r="A3" s="3" t="inlineStr">
        <is>
          <t>Segment Reporting Information [Line Items]</t>
        </is>
      </c>
    </row>
    <row r="4">
      <c r="A4" s="4" t="inlineStr">
        <is>
          <t>Net Sales</t>
        </is>
      </c>
      <c r="B4" s="5" t="n">
        <v>780.5</v>
      </c>
      <c r="C4" s="5" t="n">
        <v>758.2</v>
      </c>
      <c r="D4" s="5" t="n">
        <v>634.1</v>
      </c>
      <c r="E4" s="5" t="n">
        <v>734.2</v>
      </c>
      <c r="F4" s="5" t="n">
        <v>738.2</v>
      </c>
      <c r="G4" s="5" t="n">
        <v>772.3</v>
      </c>
      <c r="H4" s="5" t="n">
        <v>873.7</v>
      </c>
      <c r="I4" s="5" t="n">
        <v>853.8</v>
      </c>
      <c r="J4" s="7" t="n">
        <v>2907</v>
      </c>
      <c r="K4" s="7" t="n">
        <v>3238</v>
      </c>
      <c r="L4" s="5" t="n">
        <v>3645.6</v>
      </c>
    </row>
    <row r="5">
      <c r="A5" s="4" t="inlineStr">
        <is>
          <t>Long-lived assets</t>
        </is>
      </c>
      <c r="B5" s="8" t="n">
        <v>555.5</v>
      </c>
      <c r="F5" s="6" t="n">
        <v>605</v>
      </c>
      <c r="J5" s="8" t="n">
        <v>555.5</v>
      </c>
      <c r="K5" s="6" t="n">
        <v>605</v>
      </c>
    </row>
    <row r="6">
      <c r="A6" s="4" t="inlineStr">
        <is>
          <t>United States</t>
        </is>
      </c>
    </row>
    <row r="7">
      <c r="A7" s="3" t="inlineStr">
        <is>
          <t>Segment Reporting Information [Line Items]</t>
        </is>
      </c>
    </row>
    <row r="8">
      <c r="A8" s="4" t="inlineStr">
        <is>
          <t>Net Sales</t>
        </is>
      </c>
      <c r="J8" s="8" t="n">
        <v>1885.1</v>
      </c>
      <c r="K8" s="8" t="n">
        <v>2071.9</v>
      </c>
      <c r="L8" s="8" t="n">
        <v>2402.9</v>
      </c>
    </row>
    <row r="9">
      <c r="A9" s="4" t="inlineStr">
        <is>
          <t>Long-lived assets</t>
        </is>
      </c>
      <c r="B9" s="8" t="n">
        <v>200.5</v>
      </c>
      <c r="F9" s="8" t="n">
        <v>237.6</v>
      </c>
      <c r="J9" s="8" t="n">
        <v>200.5</v>
      </c>
      <c r="K9" s="8" t="n">
        <v>237.6</v>
      </c>
    </row>
    <row r="10">
      <c r="A10" s="4" t="inlineStr">
        <is>
          <t>Mexico</t>
        </is>
      </c>
    </row>
    <row r="11">
      <c r="A11" s="3" t="inlineStr">
        <is>
          <t>Segment Reporting Information [Line Items]</t>
        </is>
      </c>
    </row>
    <row r="12">
      <c r="A12" s="4" t="inlineStr">
        <is>
          <t>Long-lived assets</t>
        </is>
      </c>
      <c r="B12" s="8" t="n">
        <v>141.2</v>
      </c>
      <c r="F12" s="6" t="n">
        <v>149</v>
      </c>
      <c r="J12" s="8" t="n">
        <v>141.2</v>
      </c>
      <c r="K12" s="6" t="n">
        <v>149</v>
      </c>
    </row>
    <row r="13">
      <c r="A13" s="4" t="inlineStr">
        <is>
          <t>China</t>
        </is>
      </c>
    </row>
    <row r="14">
      <c r="A14" s="3" t="inlineStr">
        <is>
          <t>Segment Reporting Information [Line Items]</t>
        </is>
      </c>
    </row>
    <row r="15">
      <c r="A15" s="4" t="inlineStr">
        <is>
          <t>Long-lived assets</t>
        </is>
      </c>
      <c r="B15" s="8" t="n">
        <v>85.7</v>
      </c>
      <c r="F15" s="8" t="n">
        <v>84.90000000000001</v>
      </c>
      <c r="J15" s="8" t="n">
        <v>85.7</v>
      </c>
      <c r="K15" s="8" t="n">
        <v>84.90000000000001</v>
      </c>
    </row>
    <row r="16">
      <c r="A16" s="4" t="inlineStr">
        <is>
          <t>Rest of the World</t>
        </is>
      </c>
    </row>
    <row r="17">
      <c r="A17" s="3" t="inlineStr">
        <is>
          <t>Segment Reporting Information [Line Items]</t>
        </is>
      </c>
    </row>
    <row r="18">
      <c r="A18" s="4" t="inlineStr">
        <is>
          <t>Net Sales</t>
        </is>
      </c>
      <c r="J18" s="8" t="n">
        <v>1021.9</v>
      </c>
      <c r="K18" s="8" t="n">
        <v>1166.1</v>
      </c>
      <c r="L18" s="5" t="n">
        <v>1242.7</v>
      </c>
    </row>
    <row r="19">
      <c r="A19" s="4" t="inlineStr">
        <is>
          <t>Long-lived assets</t>
        </is>
      </c>
      <c r="B19" s="5" t="n">
        <v>128.1</v>
      </c>
      <c r="F19" s="5" t="n">
        <v>133.5</v>
      </c>
      <c r="J19" s="5" t="n">
        <v>128.1</v>
      </c>
      <c r="K19" s="5" t="n">
        <v>133.5</v>
      </c>
    </row>
  </sheetData>
  <mergeCells count="3">
    <mergeCell ref="A1:A2"/>
    <mergeCell ref="B1:I1"/>
    <mergeCell ref="J1:L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Jan. 02, 2021</t>
        </is>
      </c>
      <c r="C1" s="2" t="inlineStr">
        <is>
          <t>Dec. 28, 2019</t>
        </is>
      </c>
    </row>
    <row r="2">
      <c r="A2" s="3" t="inlineStr">
        <is>
          <t>Statement of Financial Position [Abstract]</t>
        </is>
      </c>
    </row>
    <row r="3">
      <c r="A3" s="4" t="inlineStr">
        <is>
          <t>Allowance for doubtful accounts receivable</t>
        </is>
      </c>
      <c r="B3" s="5" t="n">
        <v>18.3</v>
      </c>
      <c r="C3" s="5" t="n">
        <v>9.699999999999999</v>
      </c>
    </row>
    <row r="4">
      <c r="A4" s="4" t="inlineStr">
        <is>
          <t>Common stock, par value (in dollars per share)</t>
        </is>
      </c>
      <c r="B4" s="9" t="n">
        <v>0.01</v>
      </c>
      <c r="C4" s="9" t="n">
        <v>0.01</v>
      </c>
    </row>
    <row r="5">
      <c r="A5" s="4" t="inlineStr">
        <is>
          <t>Common stock, shares authorized (in shares)</t>
        </is>
      </c>
      <c r="B5" s="6" t="n">
        <v>100000000</v>
      </c>
      <c r="C5" s="6" t="n">
        <v>100000000</v>
      </c>
    </row>
    <row r="6">
      <c r="A6" s="4" t="inlineStr">
        <is>
          <t>Common stock, shares issued (in shares)</t>
        </is>
      </c>
      <c r="B6" s="6" t="n">
        <v>40600000</v>
      </c>
      <c r="C6" s="6" t="n">
        <v>40800000</v>
      </c>
    </row>
    <row r="7">
      <c r="A7" s="4" t="inlineStr">
        <is>
          <t>Common stock, shares outstanding (in shares)</t>
        </is>
      </c>
      <c r="B7" s="6" t="n">
        <v>40600000</v>
      </c>
      <c r="C7" s="6" t="n">
        <v>4080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Bank Credit Facilities (Schedule Of Indebtedness) (Details) - USD ($) $ in Millions</t>
        </is>
      </c>
      <c r="B1" s="2" t="inlineStr">
        <is>
          <t>Jan. 02, 2021</t>
        </is>
      </c>
      <c r="C1" s="2" t="inlineStr">
        <is>
          <t>Dec. 28, 2019</t>
        </is>
      </c>
    </row>
    <row r="2">
      <c r="A2" s="3" t="inlineStr">
        <is>
          <t>Debt Instrument [Line Items]</t>
        </is>
      </c>
    </row>
    <row r="3">
      <c r="A3" s="4" t="inlineStr">
        <is>
          <t>Long-term debt</t>
        </is>
      </c>
      <c r="B3" s="5" t="n">
        <v>1074.6</v>
      </c>
    </row>
    <row r="4">
      <c r="A4" s="4" t="inlineStr">
        <is>
          <t>Less: Debt Issuance Costs</t>
        </is>
      </c>
      <c r="B4" s="8" t="n">
        <v>-3.2</v>
      </c>
      <c r="C4" s="5" t="n">
        <v>-4.7</v>
      </c>
    </row>
    <row r="5">
      <c r="A5" s="4" t="inlineStr">
        <is>
          <t>Long-term debt, Total</t>
        </is>
      </c>
      <c r="B5" s="8" t="n">
        <v>1071.4</v>
      </c>
      <c r="C5" s="8" t="n">
        <v>1137.5</v>
      </c>
    </row>
    <row r="6">
      <c r="A6" s="4" t="inlineStr">
        <is>
          <t>Less: Current Maturities</t>
        </is>
      </c>
      <c r="B6" s="6" t="n">
        <v>231</v>
      </c>
      <c r="C6" s="8" t="n">
        <v>0.6</v>
      </c>
    </row>
    <row r="7">
      <c r="A7" s="4" t="inlineStr">
        <is>
          <t>Non-Current Portion</t>
        </is>
      </c>
      <c r="B7" s="8" t="n">
        <v>840.4</v>
      </c>
      <c r="C7" s="8" t="n">
        <v>1136.9</v>
      </c>
    </row>
    <row r="8">
      <c r="A8" s="4" t="inlineStr">
        <is>
          <t>Term Facility</t>
        </is>
      </c>
    </row>
    <row r="9">
      <c r="A9" s="3" t="inlineStr">
        <is>
          <t>Debt Instrument [Line Items]</t>
        </is>
      </c>
    </row>
    <row r="10">
      <c r="A10" s="4" t="inlineStr">
        <is>
          <t>Long-term debt</t>
        </is>
      </c>
      <c r="B10" s="6" t="n">
        <v>670</v>
      </c>
      <c r="C10" s="6" t="n">
        <v>720</v>
      </c>
    </row>
    <row r="11">
      <c r="A11" s="4" t="inlineStr">
        <is>
          <t>Senior Notes</t>
        </is>
      </c>
    </row>
    <row r="12">
      <c r="A12" s="3" t="inlineStr">
        <is>
          <t>Debt Instrument [Line Items]</t>
        </is>
      </c>
    </row>
    <row r="13">
      <c r="A13" s="4" t="inlineStr">
        <is>
          <t>Long-term debt</t>
        </is>
      </c>
      <c r="B13" s="6" t="n">
        <v>400</v>
      </c>
      <c r="C13" s="6" t="n">
        <v>400</v>
      </c>
    </row>
    <row r="14">
      <c r="A14" s="4" t="inlineStr">
        <is>
          <t>Multicurrency Revolving Facility</t>
        </is>
      </c>
    </row>
    <row r="15">
      <c r="A15" s="3" t="inlineStr">
        <is>
          <t>Debt Instrument [Line Items]</t>
        </is>
      </c>
    </row>
    <row r="16">
      <c r="A16" s="4" t="inlineStr">
        <is>
          <t>Long-term debt</t>
        </is>
      </c>
      <c r="B16" s="6" t="n">
        <v>0</v>
      </c>
      <c r="C16" s="8" t="n">
        <v>17.7</v>
      </c>
    </row>
    <row r="17">
      <c r="A17" s="4" t="inlineStr">
        <is>
          <t>Other</t>
        </is>
      </c>
    </row>
    <row r="18">
      <c r="A18" s="3" t="inlineStr">
        <is>
          <t>Debt Instrument [Line Items]</t>
        </is>
      </c>
    </row>
    <row r="19">
      <c r="A19" s="4" t="inlineStr">
        <is>
          <t>Long-term debt</t>
        </is>
      </c>
      <c r="B19" s="5" t="n">
        <v>4.6</v>
      </c>
      <c r="C19" s="5" t="n">
        <v>4.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68" customWidth="1" min="1" max="1"/>
    <col width="21" customWidth="1" min="2" max="2"/>
    <col width="28" customWidth="1" min="3" max="3"/>
    <col width="21" customWidth="1" min="4" max="4"/>
    <col width="21" customWidth="1" min="5" max="5"/>
  </cols>
  <sheetData>
    <row r="1">
      <c r="A1" s="1" t="inlineStr">
        <is>
          <t>Debt and Bank Credit Facilities (Narrative) (Details)</t>
        </is>
      </c>
      <c r="B1" s="2" t="inlineStr">
        <is>
          <t>Aug. 27, 2018USD ($)</t>
        </is>
      </c>
      <c r="C1" s="2" t="inlineStr">
        <is>
          <t>Jan. 02, 2021USD ($)tranche</t>
        </is>
      </c>
      <c r="D1" s="2" t="inlineStr">
        <is>
          <t>Dec. 28, 2019USD ($)</t>
        </is>
      </c>
      <c r="E1" s="2" t="inlineStr">
        <is>
          <t>Dec. 29, 2018USD ($)</t>
        </is>
      </c>
    </row>
    <row r="2">
      <c r="A2" s="3" t="inlineStr">
        <is>
          <t>Debt Instrument [Line Items]</t>
        </is>
      </c>
    </row>
    <row r="3">
      <c r="A3" s="4" t="inlineStr">
        <is>
          <t>Repayments of long-term borrowings</t>
        </is>
      </c>
      <c r="C3" s="7" t="n">
        <v>50400000</v>
      </c>
      <c r="D3" s="7" t="n">
        <v>90300000</v>
      </c>
      <c r="E3" s="7" t="n">
        <v>811400000</v>
      </c>
    </row>
    <row r="4">
      <c r="A4" s="4" t="inlineStr">
        <is>
          <t>Long-term debt</t>
        </is>
      </c>
      <c r="C4" s="6" t="n">
        <v>1074600000</v>
      </c>
    </row>
    <row r="5">
      <c r="A5" s="4" t="inlineStr">
        <is>
          <t>Senior notes</t>
        </is>
      </c>
      <c r="C5" s="6" t="n">
        <v>400000000</v>
      </c>
    </row>
    <row r="6">
      <c r="A6" s="4" t="inlineStr">
        <is>
          <t>Fair value of debt</t>
        </is>
      </c>
      <c r="C6" s="7" t="n">
        <v>1085800000</v>
      </c>
      <c r="D6" s="7" t="n">
        <v>1162100000</v>
      </c>
    </row>
    <row r="7">
      <c r="A7" s="4" t="inlineStr">
        <is>
          <t>Letter of Credit</t>
        </is>
      </c>
    </row>
    <row r="8">
      <c r="A8" s="3" t="inlineStr">
        <is>
          <t>Debt Instrument [Line Items]</t>
        </is>
      </c>
    </row>
    <row r="9">
      <c r="A9" s="4" t="inlineStr">
        <is>
          <t>Principal amount</t>
        </is>
      </c>
      <c r="B9" s="7" t="n">
        <v>50000000</v>
      </c>
    </row>
    <row r="10">
      <c r="A10" s="4" t="inlineStr">
        <is>
          <t>Multicurrency Revolving Facility</t>
        </is>
      </c>
    </row>
    <row r="11">
      <c r="A11" s="3" t="inlineStr">
        <is>
          <t>Debt Instrument [Line Items]</t>
        </is>
      </c>
    </row>
    <row r="12">
      <c r="A12" s="4" t="inlineStr">
        <is>
          <t>Principal amount</t>
        </is>
      </c>
      <c r="B12" s="6" t="n">
        <v>500000000</v>
      </c>
    </row>
    <row r="13">
      <c r="A13" s="4" t="inlineStr">
        <is>
          <t>Notes Payable, Other Payables</t>
        </is>
      </c>
    </row>
    <row r="14">
      <c r="A14" s="3" t="inlineStr">
        <is>
          <t>Debt Instrument [Line Items]</t>
        </is>
      </c>
    </row>
    <row r="15">
      <c r="A15" s="4" t="inlineStr">
        <is>
          <t>Weighted average interest rate of other notes payable</t>
        </is>
      </c>
      <c r="C15" s="4" t="inlineStr">
        <is>
          <t>4.90%</t>
        </is>
      </c>
      <c r="D15" s="4" t="inlineStr">
        <is>
          <t>5.00%</t>
        </is>
      </c>
    </row>
    <row r="16">
      <c r="A16" s="4" t="inlineStr">
        <is>
          <t>Term Facility</t>
        </is>
      </c>
    </row>
    <row r="17">
      <c r="A17" s="3" t="inlineStr">
        <is>
          <t>Debt Instrument [Line Items]</t>
        </is>
      </c>
    </row>
    <row r="18">
      <c r="A18" s="4" t="inlineStr">
        <is>
          <t>Principal amount</t>
        </is>
      </c>
      <c r="B18" s="7" t="n">
        <v>900000000</v>
      </c>
    </row>
    <row r="19">
      <c r="A19" s="4" t="inlineStr">
        <is>
          <t>Amortization rate per annum</t>
        </is>
      </c>
      <c r="B19" s="4" t="inlineStr">
        <is>
          <t>5.00%</t>
        </is>
      </c>
    </row>
    <row r="20">
      <c r="A20" s="4" t="inlineStr">
        <is>
          <t>Amortization rate per annum, after 3 years</t>
        </is>
      </c>
      <c r="B20" s="4" t="inlineStr">
        <is>
          <t>7.50%</t>
        </is>
      </c>
    </row>
    <row r="21">
      <c r="A21" s="4" t="inlineStr">
        <is>
          <t>Amortization rate per annum, last 3 years</t>
        </is>
      </c>
      <c r="B21" s="4" t="inlineStr">
        <is>
          <t>10.00%</t>
        </is>
      </c>
    </row>
    <row r="22">
      <c r="A22" s="4" t="inlineStr">
        <is>
          <t>Weighted average interest rate</t>
        </is>
      </c>
      <c r="C22" s="4" t="inlineStr">
        <is>
          <t>2.00%</t>
        </is>
      </c>
      <c r="D22" s="4" t="inlineStr">
        <is>
          <t>3.60%</t>
        </is>
      </c>
    </row>
    <row r="23">
      <c r="A23" s="4" t="inlineStr">
        <is>
          <t>Percent of certain cash proceeds received for required repayment</t>
        </is>
      </c>
      <c r="B23" s="4" t="inlineStr">
        <is>
          <t>100.00%</t>
        </is>
      </c>
    </row>
    <row r="24">
      <c r="A24" s="4" t="inlineStr">
        <is>
          <t>Repayments of long-term borrowings</t>
        </is>
      </c>
      <c r="C24" s="7" t="n">
        <v>50000000</v>
      </c>
      <c r="D24" s="7" t="n">
        <v>90000000</v>
      </c>
    </row>
    <row r="25">
      <c r="A25" s="4" t="inlineStr">
        <is>
          <t>Long-term debt</t>
        </is>
      </c>
      <c r="C25" s="7" t="n">
        <v>670000000</v>
      </c>
      <c r="D25" s="7" t="n">
        <v>720000000</v>
      </c>
    </row>
    <row r="26">
      <c r="A26" s="4" t="inlineStr">
        <is>
          <t>Term Facility | Multicurrency Revolving Facility</t>
        </is>
      </c>
    </row>
    <row r="27">
      <c r="A27" s="3" t="inlineStr">
        <is>
          <t>Debt Instrument [Line Items]</t>
        </is>
      </c>
    </row>
    <row r="28">
      <c r="A28" s="4" t="inlineStr">
        <is>
          <t>Weighted average interest rate</t>
        </is>
      </c>
      <c r="C28" s="4" t="inlineStr">
        <is>
          <t>1.90%</t>
        </is>
      </c>
      <c r="D28" s="4" t="inlineStr">
        <is>
          <t>3.60%</t>
        </is>
      </c>
    </row>
    <row r="29">
      <c r="A29" s="4" t="inlineStr">
        <is>
          <t>Available borrowing capacity under the Facility</t>
        </is>
      </c>
      <c r="C29" s="7" t="n">
        <v>499800000</v>
      </c>
    </row>
    <row r="30">
      <c r="A30" s="4" t="inlineStr">
        <is>
          <t>Average balance outstanding under the Facility</t>
        </is>
      </c>
      <c r="C30" s="6" t="n">
        <v>150400000</v>
      </c>
      <c r="D30" s="7" t="n">
        <v>91700000</v>
      </c>
    </row>
    <row r="31">
      <c r="A31" s="4" t="inlineStr">
        <is>
          <t>Term Facility | Multicurrency Revolving Facility | Letter of Credit</t>
        </is>
      </c>
    </row>
    <row r="32">
      <c r="A32" s="3" t="inlineStr">
        <is>
          <t>Debt Instrument [Line Items]</t>
        </is>
      </c>
    </row>
    <row r="33">
      <c r="A33" s="4" t="inlineStr">
        <is>
          <t>Revolving credit facility</t>
        </is>
      </c>
      <c r="C33" s="6" t="n">
        <v>200000</v>
      </c>
    </row>
    <row r="34">
      <c r="A34" s="4" t="inlineStr">
        <is>
          <t>Multicurrency Revolving Facility</t>
        </is>
      </c>
    </row>
    <row r="35">
      <c r="A35" s="3" t="inlineStr">
        <is>
          <t>Debt Instrument [Line Items]</t>
        </is>
      </c>
    </row>
    <row r="36">
      <c r="A36" s="4" t="inlineStr">
        <is>
          <t>Long-term debt</t>
        </is>
      </c>
      <c r="C36" s="6" t="n">
        <v>0</v>
      </c>
      <c r="D36" s="6" t="n">
        <v>17700000</v>
      </c>
    </row>
    <row r="37">
      <c r="A37" s="4" t="inlineStr">
        <is>
          <t>Senior Notes</t>
        </is>
      </c>
    </row>
    <row r="38">
      <c r="A38" s="3" t="inlineStr">
        <is>
          <t>Debt Instrument [Line Items]</t>
        </is>
      </c>
    </row>
    <row r="39">
      <c r="A39" s="4" t="inlineStr">
        <is>
          <t>Long-term debt</t>
        </is>
      </c>
      <c r="C39" s="6" t="n">
        <v>400000000</v>
      </c>
      <c r="D39" s="6" t="n">
        <v>400000000</v>
      </c>
    </row>
    <row r="40">
      <c r="A40" s="4" t="inlineStr">
        <is>
          <t>Senior notes</t>
        </is>
      </c>
      <c r="C40" s="6" t="n">
        <v>400000000</v>
      </c>
    </row>
    <row r="41">
      <c r="A41" s="4" t="inlineStr">
        <is>
          <t>Senior Notes | 2011 Notes</t>
        </is>
      </c>
    </row>
    <row r="42">
      <c r="A42" s="3" t="inlineStr">
        <is>
          <t>Debt Instrument [Line Items]</t>
        </is>
      </c>
    </row>
    <row r="43">
      <c r="A43" s="4" t="inlineStr">
        <is>
          <t>Senior notes</t>
        </is>
      </c>
      <c r="C43" s="7" t="n">
        <v>400000000</v>
      </c>
    </row>
    <row r="44">
      <c r="A44" s="4" t="inlineStr">
        <is>
          <t>Number of tranches | tranche</t>
        </is>
      </c>
      <c r="C44" s="6" t="n">
        <v>5</v>
      </c>
    </row>
    <row r="45">
      <c r="A45" s="4" t="inlineStr">
        <is>
          <t>Senior Notes | 2011 Notes | Minimum</t>
        </is>
      </c>
    </row>
    <row r="46">
      <c r="A46" s="3" t="inlineStr">
        <is>
          <t>Debt Instrument [Line Items]</t>
        </is>
      </c>
    </row>
    <row r="47">
      <c r="A47" s="4" t="inlineStr">
        <is>
          <t>Debt term</t>
        </is>
      </c>
      <c r="C47" s="4" t="inlineStr">
        <is>
          <t>10 years</t>
        </is>
      </c>
    </row>
    <row r="48">
      <c r="A48" s="4" t="inlineStr">
        <is>
          <t>Senior Notes | 2011 Notes | Maximum</t>
        </is>
      </c>
    </row>
    <row r="49">
      <c r="A49" s="3" t="inlineStr">
        <is>
          <t>Debt Instrument [Line Items]</t>
        </is>
      </c>
    </row>
    <row r="50">
      <c r="A50" s="4" t="inlineStr">
        <is>
          <t>Debt term</t>
        </is>
      </c>
      <c r="C50" s="4" t="inlineStr">
        <is>
          <t>12 years</t>
        </is>
      </c>
    </row>
    <row r="51">
      <c r="A51" s="4" t="inlineStr">
        <is>
          <t>Other</t>
        </is>
      </c>
    </row>
    <row r="52">
      <c r="A52" s="3" t="inlineStr">
        <is>
          <t>Debt Instrument [Line Items]</t>
        </is>
      </c>
    </row>
    <row r="53">
      <c r="A53" s="4" t="inlineStr">
        <is>
          <t>Long-term debt</t>
        </is>
      </c>
      <c r="C53" s="7" t="n">
        <v>4600000</v>
      </c>
      <c r="D53" s="7" t="n">
        <v>450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Debt and Bank Credit Facilities (Details Of The Senior Notes) (Details) $ in Millions</t>
        </is>
      </c>
      <c r="B1" s="2" t="inlineStr">
        <is>
          <t>12 Months Ended</t>
        </is>
      </c>
    </row>
    <row r="2">
      <c r="B2" s="2" t="inlineStr">
        <is>
          <t>Jan. 02, 2021USD ($)</t>
        </is>
      </c>
    </row>
    <row r="3">
      <c r="A3" s="3" t="inlineStr">
        <is>
          <t>Debt Instrument [Line Items]</t>
        </is>
      </c>
    </row>
    <row r="4">
      <c r="A4" s="4" t="inlineStr">
        <is>
          <t>Senior notes</t>
        </is>
      </c>
      <c r="B4" s="7" t="n">
        <v>400</v>
      </c>
    </row>
    <row r="5">
      <c r="A5" s="4" t="inlineStr">
        <is>
          <t>Senior Notes</t>
        </is>
      </c>
    </row>
    <row r="6">
      <c r="A6" s="3" t="inlineStr">
        <is>
          <t>Debt Instrument [Line Items]</t>
        </is>
      </c>
    </row>
    <row r="7">
      <c r="A7" s="4" t="inlineStr">
        <is>
          <t>Senior notes</t>
        </is>
      </c>
      <c r="B7" s="6" t="n">
        <v>400</v>
      </c>
    </row>
    <row r="8">
      <c r="A8" s="4" t="inlineStr">
        <is>
          <t>Senior Notes | Fixed Rate Series 2011A Mature In July 2021</t>
        </is>
      </c>
    </row>
    <row r="9">
      <c r="A9" s="3" t="inlineStr">
        <is>
          <t>Debt Instrument [Line Items]</t>
        </is>
      </c>
    </row>
    <row r="10">
      <c r="A10" s="4" t="inlineStr">
        <is>
          <t>Senior notes</t>
        </is>
      </c>
      <c r="B10" s="6" t="n">
        <v>230</v>
      </c>
    </row>
    <row r="11">
      <c r="A11" s="4" t="inlineStr">
        <is>
          <t>Senior Notes | Fixed Rate Series 2011A Mature In July 2023</t>
        </is>
      </c>
    </row>
    <row r="12">
      <c r="A12" s="3" t="inlineStr">
        <is>
          <t>Debt Instrument [Line Items]</t>
        </is>
      </c>
    </row>
    <row r="13">
      <c r="A13" s="4" t="inlineStr">
        <is>
          <t>Senior notes</t>
        </is>
      </c>
      <c r="B13" s="7" t="n">
        <v>170</v>
      </c>
    </row>
    <row r="14">
      <c r="A14" s="4" t="inlineStr">
        <is>
          <t>Minimum | Senior Notes | Fixed Rate Series 2011A Mature In July 2021</t>
        </is>
      </c>
    </row>
    <row r="15">
      <c r="A15" s="3" t="inlineStr">
        <is>
          <t>Debt Instrument [Line Items]</t>
        </is>
      </c>
    </row>
    <row r="16">
      <c r="A16" s="4" t="inlineStr">
        <is>
          <t>Stated rate, minimum</t>
        </is>
      </c>
      <c r="B16" s="4" t="inlineStr">
        <is>
          <t>4.80%</t>
        </is>
      </c>
    </row>
    <row r="17">
      <c r="A17" s="4" t="inlineStr">
        <is>
          <t>Minimum | Senior Notes | Fixed Rate Series 2011A Mature In July 2023</t>
        </is>
      </c>
    </row>
    <row r="18">
      <c r="A18" s="3" t="inlineStr">
        <is>
          <t>Debt Instrument [Line Items]</t>
        </is>
      </c>
    </row>
    <row r="19">
      <c r="A19" s="4" t="inlineStr">
        <is>
          <t>Stated rate, minimum</t>
        </is>
      </c>
      <c r="B19" s="4" t="inlineStr">
        <is>
          <t>4.90%</t>
        </is>
      </c>
    </row>
    <row r="20">
      <c r="A20" s="4" t="inlineStr">
        <is>
          <t>Maximum | Senior Notes | Fixed Rate Series 2011A Mature In July 2021</t>
        </is>
      </c>
    </row>
    <row r="21">
      <c r="A21" s="3" t="inlineStr">
        <is>
          <t>Debt Instrument [Line Items]</t>
        </is>
      </c>
    </row>
    <row r="22">
      <c r="A22" s="4" t="inlineStr">
        <is>
          <t>Stated rate, minimum</t>
        </is>
      </c>
      <c r="B22" s="4" t="inlineStr">
        <is>
          <t>5.00%</t>
        </is>
      </c>
    </row>
    <row r="23">
      <c r="A23" s="4" t="inlineStr">
        <is>
          <t>Maximum | Senior Notes | Fixed Rate Series 2011A Mature In July 2023</t>
        </is>
      </c>
    </row>
    <row r="24">
      <c r="A24" s="3" t="inlineStr">
        <is>
          <t>Debt Instrument [Line Items]</t>
        </is>
      </c>
    </row>
    <row r="25">
      <c r="A25" s="4" t="inlineStr">
        <is>
          <t>Stated rate, minimum</t>
        </is>
      </c>
      <c r="B25" s="4" t="inlineStr">
        <is>
          <t>5.10%</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Debt and Bank Credit Facilities (Maturities Of Long-Term Debt) (Details) $ in Millions</t>
        </is>
      </c>
      <c r="B1" s="2" t="inlineStr">
        <is>
          <t>Jan. 02, 2021USD ($)</t>
        </is>
      </c>
    </row>
    <row r="2">
      <c r="A2" s="3" t="inlineStr">
        <is>
          <t>Debt Disclosure [Abstract]</t>
        </is>
      </c>
    </row>
    <row r="3">
      <c r="A3" s="4" t="inlineStr">
        <is>
          <t>2021</t>
        </is>
      </c>
      <c r="B3" s="7" t="n">
        <v>231</v>
      </c>
    </row>
    <row r="4">
      <c r="A4" s="4" t="inlineStr">
        <is>
          <t>2022</t>
        </is>
      </c>
      <c r="B4" s="6" t="n">
        <v>18</v>
      </c>
    </row>
    <row r="5">
      <c r="A5" s="4" t="inlineStr">
        <is>
          <t>2023</t>
        </is>
      </c>
      <c r="B5" s="6" t="n">
        <v>823</v>
      </c>
    </row>
    <row r="6">
      <c r="A6" s="4" t="inlineStr">
        <is>
          <t>2024</t>
        </is>
      </c>
      <c r="B6" s="8" t="n">
        <v>0.6</v>
      </c>
    </row>
    <row r="7">
      <c r="A7" s="4" t="inlineStr">
        <is>
          <t>2025</t>
        </is>
      </c>
      <c r="B7" s="8" t="n">
        <v>0.6</v>
      </c>
    </row>
    <row r="8">
      <c r="A8" s="4" t="inlineStr">
        <is>
          <t>Thereafter</t>
        </is>
      </c>
      <c r="B8" s="8" t="n">
        <v>1.4</v>
      </c>
    </row>
    <row r="9">
      <c r="A9" s="4" t="inlineStr">
        <is>
          <t>Total</t>
        </is>
      </c>
      <c r="B9" s="5" t="n">
        <v>1074.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tirement and Post Retirement Health Care Plans (Narrative) (Details) - USD ($) $ in Millions</t>
        </is>
      </c>
      <c r="B1" s="2" t="inlineStr">
        <is>
          <t>12 Months Ended</t>
        </is>
      </c>
    </row>
    <row r="2">
      <c r="B2" s="2" t="inlineStr">
        <is>
          <t>Jan. 02, 2021</t>
        </is>
      </c>
      <c r="C2" s="2" t="inlineStr">
        <is>
          <t>Dec. 28, 2019</t>
        </is>
      </c>
      <c r="D2" s="2" t="inlineStr">
        <is>
          <t>Dec. 29, 2018</t>
        </is>
      </c>
      <c r="E2" s="2" t="inlineStr">
        <is>
          <t>Dec. 21, 2026</t>
        </is>
      </c>
    </row>
    <row r="3">
      <c r="A3" s="3" t="inlineStr">
        <is>
          <t>Defined Benefit Plans and Other Postretirement Benefit Plans Table Text Block [Line Items]</t>
        </is>
      </c>
    </row>
    <row r="4">
      <c r="A4" s="4" t="inlineStr">
        <is>
          <t>Net actuarial losses</t>
        </is>
      </c>
      <c r="B4" s="5" t="n">
        <v>24.1</v>
      </c>
      <c r="C4" s="7" t="n">
        <v>37</v>
      </c>
    </row>
    <row r="5">
      <c r="A5" s="4" t="inlineStr">
        <is>
          <t>Discount rates and census experience</t>
        </is>
      </c>
      <c r="B5" s="8" t="n">
        <v>2.9</v>
      </c>
      <c r="C5" s="8" t="n">
        <v>2.1</v>
      </c>
    </row>
    <row r="6">
      <c r="A6" s="4" t="inlineStr">
        <is>
          <t>Accumulated benefit obligation</t>
        </is>
      </c>
      <c r="B6" s="5" t="n">
        <v>292.8</v>
      </c>
      <c r="C6" s="5" t="n">
        <v>276.3</v>
      </c>
    </row>
    <row r="7">
      <c r="A7" s="4" t="inlineStr">
        <is>
          <t>Defined benefit plan compensation increase assumption</t>
        </is>
      </c>
      <c r="B7" s="4" t="inlineStr">
        <is>
          <t>3.00%</t>
        </is>
      </c>
      <c r="C7" s="4" t="inlineStr">
        <is>
          <t>3.00%</t>
        </is>
      </c>
    </row>
    <row r="8">
      <c r="A8" s="4" t="inlineStr">
        <is>
          <t>Pension Plan</t>
        </is>
      </c>
    </row>
    <row r="9">
      <c r="A9" s="3" t="inlineStr">
        <is>
          <t>Defined Benefit Plans and Other Postretirement Benefit Plans Table Text Block [Line Items]</t>
        </is>
      </c>
    </row>
    <row r="10">
      <c r="A10" s="4" t="inlineStr">
        <is>
          <t>Employer Contributions</t>
        </is>
      </c>
      <c r="B10" s="5" t="n">
        <v>8.5</v>
      </c>
      <c r="C10" s="5" t="n">
        <v>10.8</v>
      </c>
    </row>
    <row r="11">
      <c r="A11" s="4" t="inlineStr">
        <is>
          <t>Funded status of plan</t>
        </is>
      </c>
      <c r="B11" s="8" t="n">
        <v>-68.2</v>
      </c>
      <c r="C11" s="8" t="n">
        <v>-79.40000000000001</v>
      </c>
    </row>
    <row r="12">
      <c r="A12" s="4" t="inlineStr">
        <is>
          <t>Expected contribution to defined benefit pension plans</t>
        </is>
      </c>
      <c r="B12" s="8" t="n">
        <v>5.3</v>
      </c>
    </row>
    <row r="13">
      <c r="A13" s="4" t="inlineStr">
        <is>
          <t>Postretirement Health Coverage</t>
        </is>
      </c>
    </row>
    <row r="14">
      <c r="A14" s="3" t="inlineStr">
        <is>
          <t>Defined Benefit Plans and Other Postretirement Benefit Plans Table Text Block [Line Items]</t>
        </is>
      </c>
    </row>
    <row r="15">
      <c r="A15" s="4" t="inlineStr">
        <is>
          <t>Employer Contributions</t>
        </is>
      </c>
      <c r="B15" s="8" t="n">
        <v>0.3</v>
      </c>
      <c r="C15" s="8" t="n">
        <v>0.4</v>
      </c>
    </row>
    <row r="16">
      <c r="A16" s="4" t="inlineStr">
        <is>
          <t>Expected contribution to defined benefit pension plans</t>
        </is>
      </c>
      <c r="B16" s="8" t="n">
        <v>0.5</v>
      </c>
    </row>
    <row r="17">
      <c r="A17" s="4" t="inlineStr">
        <is>
          <t>Postretirement Health Coverage | Forecast</t>
        </is>
      </c>
    </row>
    <row r="18">
      <c r="A18" s="3" t="inlineStr">
        <is>
          <t>Defined Benefit Plans and Other Postretirement Benefit Plans Table Text Block [Line Items]</t>
        </is>
      </c>
    </row>
    <row r="19">
      <c r="A19" s="4" t="inlineStr">
        <is>
          <t>Health care cost trend rate, 2031</t>
        </is>
      </c>
      <c r="E19" s="4" t="inlineStr">
        <is>
          <t>4.50%</t>
        </is>
      </c>
    </row>
    <row r="20">
      <c r="A20" s="4" t="inlineStr">
        <is>
          <t>United States</t>
        </is>
      </c>
    </row>
    <row r="21">
      <c r="A21" s="3" t="inlineStr">
        <is>
          <t>Defined Benefit Plans and Other Postretirement Benefit Plans Table Text Block [Line Items]</t>
        </is>
      </c>
    </row>
    <row r="22">
      <c r="A22" s="4" t="inlineStr">
        <is>
          <t>Employer Contributions</t>
        </is>
      </c>
      <c r="B22" s="8" t="n">
        <v>7.6</v>
      </c>
      <c r="C22" s="8" t="n">
        <v>8.9</v>
      </c>
      <c r="D22" s="5" t="n">
        <v>10.1</v>
      </c>
    </row>
    <row r="23">
      <c r="A23" s="4" t="inlineStr">
        <is>
          <t>United States | Pension Plan</t>
        </is>
      </c>
    </row>
    <row r="24">
      <c r="A24" s="3" t="inlineStr">
        <is>
          <t>Defined Benefit Plans and Other Postretirement Benefit Plans Table Text Block [Line Items]</t>
        </is>
      </c>
    </row>
    <row r="25">
      <c r="A25" s="4" t="inlineStr">
        <is>
          <t>Funded status of plan</t>
        </is>
      </c>
      <c r="B25" s="8" t="n">
        <v>-62.6</v>
      </c>
      <c r="C25" s="8" t="n">
        <v>-71.2</v>
      </c>
    </row>
    <row r="26">
      <c r="A26" s="4" t="inlineStr">
        <is>
          <t>International Plan</t>
        </is>
      </c>
    </row>
    <row r="27">
      <c r="A27" s="3" t="inlineStr">
        <is>
          <t>Defined Benefit Plans and Other Postretirement Benefit Plans Table Text Block [Line Items]</t>
        </is>
      </c>
    </row>
    <row r="28">
      <c r="A28" s="4" t="inlineStr">
        <is>
          <t>Employer Contributions</t>
        </is>
      </c>
      <c r="B28" s="8" t="n">
        <v>5.5</v>
      </c>
      <c r="C28" s="8" t="n">
        <v>10.6</v>
      </c>
      <c r="D28" s="5" t="n">
        <v>11.8</v>
      </c>
    </row>
    <row r="29">
      <c r="A29" s="4" t="inlineStr">
        <is>
          <t>International Plan | Pension Plan</t>
        </is>
      </c>
    </row>
    <row r="30">
      <c r="A30" s="3" t="inlineStr">
        <is>
          <t>Defined Benefit Plans and Other Postretirement Benefit Plans Table Text Block [Line Items]</t>
        </is>
      </c>
    </row>
    <row r="31">
      <c r="A31" s="4" t="inlineStr">
        <is>
          <t>Funded status of plan</t>
        </is>
      </c>
      <c r="B31" s="5" t="n">
        <v>-5.6</v>
      </c>
      <c r="C31" s="5" t="n">
        <v>-8.199999999999999</v>
      </c>
    </row>
    <row r="32">
      <c r="A32" s="4" t="inlineStr">
        <is>
          <t>Pre-65 | Postretirement Health Coverage</t>
        </is>
      </c>
    </row>
    <row r="33">
      <c r="A33" s="3" t="inlineStr">
        <is>
          <t>Defined Benefit Plans and Other Postretirement Benefit Plans Table Text Block [Line Items]</t>
        </is>
      </c>
    </row>
    <row r="34">
      <c r="A34" s="4" t="inlineStr">
        <is>
          <t>Health care cost trend rate, next fiscal year</t>
        </is>
      </c>
      <c r="B34" s="4" t="inlineStr">
        <is>
          <t>5.80%</t>
        </is>
      </c>
      <c r="C34" s="4" t="inlineStr">
        <is>
          <t>6.80%</t>
        </is>
      </c>
      <c r="D34" s="4" t="inlineStr">
        <is>
          <t>7.60%</t>
        </is>
      </c>
    </row>
    <row r="35">
      <c r="A35" s="4" t="inlineStr">
        <is>
          <t>Post-65 | Postretirement Health Coverage</t>
        </is>
      </c>
    </row>
    <row r="36">
      <c r="A36" s="3" t="inlineStr">
        <is>
          <t>Defined Benefit Plans and Other Postretirement Benefit Plans Table Text Block [Line Items]</t>
        </is>
      </c>
    </row>
    <row r="37">
      <c r="A37" s="4" t="inlineStr">
        <is>
          <t>Health care cost trend rate, next fiscal year</t>
        </is>
      </c>
      <c r="B37" s="4" t="inlineStr">
        <is>
          <t>5.60%</t>
        </is>
      </c>
      <c r="C37" s="4" t="inlineStr">
        <is>
          <t>5.10%</t>
        </is>
      </c>
      <c r="D37" s="4" t="inlineStr">
        <is>
          <t>5.30%</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and Post Retirement Health Care Plans (Schedule Of Defined Benefit Pension Assets Investment) (Details)</t>
        </is>
      </c>
      <c r="B1" s="2" t="inlineStr">
        <is>
          <t>12 Months Ended</t>
        </is>
      </c>
    </row>
    <row r="2">
      <c r="B2" s="2" t="inlineStr">
        <is>
          <t>Jan. 02, 2021</t>
        </is>
      </c>
      <c r="C2" s="2" t="inlineStr">
        <is>
          <t>Dec. 28, 2019</t>
        </is>
      </c>
    </row>
    <row r="3">
      <c r="A3" s="3" t="inlineStr">
        <is>
          <t>Defined Benefit Plan Disclosure [Line Items]</t>
        </is>
      </c>
    </row>
    <row r="4">
      <c r="A4" s="4" t="inlineStr">
        <is>
          <t>Equity investments, Target Allocation</t>
        </is>
      </c>
      <c r="B4" s="4" t="inlineStr">
        <is>
          <t>100.00%</t>
        </is>
      </c>
    </row>
    <row r="5">
      <c r="A5" s="4" t="inlineStr">
        <is>
          <t>Target Return</t>
        </is>
      </c>
      <c r="B5" s="4" t="inlineStr">
        <is>
          <t>6.20%</t>
        </is>
      </c>
    </row>
    <row r="6">
      <c r="A6" s="4" t="inlineStr">
        <is>
          <t>Equity investments, Actual Allocation</t>
        </is>
      </c>
      <c r="B6" s="4" t="inlineStr">
        <is>
          <t>100.00%</t>
        </is>
      </c>
      <c r="C6" s="4" t="inlineStr">
        <is>
          <t>100.00%</t>
        </is>
      </c>
    </row>
    <row r="7">
      <c r="A7" s="4" t="inlineStr">
        <is>
          <t>Equity Investments</t>
        </is>
      </c>
    </row>
    <row r="8">
      <c r="A8" s="3" t="inlineStr">
        <is>
          <t>Defined Benefit Plan Disclosure [Line Items]</t>
        </is>
      </c>
    </row>
    <row r="9">
      <c r="A9" s="4" t="inlineStr">
        <is>
          <t>Equity investments, Target Allocation</t>
        </is>
      </c>
      <c r="B9" s="4" t="inlineStr">
        <is>
          <t>70.40%</t>
        </is>
      </c>
    </row>
    <row r="10">
      <c r="A10" s="4" t="inlineStr">
        <is>
          <t>Fixed income, Target Return minimum</t>
        </is>
      </c>
      <c r="B10" s="4" t="inlineStr">
        <is>
          <t>6.20%</t>
        </is>
      </c>
    </row>
    <row r="11">
      <c r="A11" s="4" t="inlineStr">
        <is>
          <t>Fixed income, Target Return maximum</t>
        </is>
      </c>
      <c r="B11" s="4" t="inlineStr">
        <is>
          <t>7.80%</t>
        </is>
      </c>
    </row>
    <row r="12">
      <c r="A12" s="4" t="inlineStr">
        <is>
          <t>Equity investments, Actual Allocation</t>
        </is>
      </c>
      <c r="B12" s="4" t="inlineStr">
        <is>
          <t>72.40%</t>
        </is>
      </c>
      <c r="C12" s="4" t="inlineStr">
        <is>
          <t>70.00%</t>
        </is>
      </c>
    </row>
    <row r="13">
      <c r="A13" s="4" t="inlineStr">
        <is>
          <t>Fixed Income</t>
        </is>
      </c>
    </row>
    <row r="14">
      <c r="A14" s="3" t="inlineStr">
        <is>
          <t>Defined Benefit Plan Disclosure [Line Items]</t>
        </is>
      </c>
    </row>
    <row r="15">
      <c r="A15" s="4" t="inlineStr">
        <is>
          <t>Equity investments, Target Allocation</t>
        </is>
      </c>
      <c r="B15" s="4" t="inlineStr">
        <is>
          <t>24.80%</t>
        </is>
      </c>
    </row>
    <row r="16">
      <c r="A16" s="4" t="inlineStr">
        <is>
          <t>Fixed income, Target Return minimum</t>
        </is>
      </c>
      <c r="B16" s="4" t="inlineStr">
        <is>
          <t>1.50%</t>
        </is>
      </c>
    </row>
    <row r="17">
      <c r="A17" s="4" t="inlineStr">
        <is>
          <t>Fixed income, Target Return maximum</t>
        </is>
      </c>
      <c r="B17" s="4" t="inlineStr">
        <is>
          <t>4.80%</t>
        </is>
      </c>
    </row>
    <row r="18">
      <c r="A18" s="4" t="inlineStr">
        <is>
          <t>Equity investments, Actual Allocation</t>
        </is>
      </c>
      <c r="B18" s="4" t="inlineStr">
        <is>
          <t>26.80%</t>
        </is>
      </c>
      <c r="C18" s="4" t="inlineStr">
        <is>
          <t>25.00%</t>
        </is>
      </c>
    </row>
    <row r="19">
      <c r="A19" s="4" t="inlineStr">
        <is>
          <t>Other</t>
        </is>
      </c>
    </row>
    <row r="20">
      <c r="A20" s="3" t="inlineStr">
        <is>
          <t>Defined Benefit Plan Disclosure [Line Items]</t>
        </is>
      </c>
    </row>
    <row r="21">
      <c r="A21" s="4" t="inlineStr">
        <is>
          <t>Equity investments, Target Allocation</t>
        </is>
      </c>
      <c r="B21" s="4" t="inlineStr">
        <is>
          <t>4.80%</t>
        </is>
      </c>
    </row>
    <row r="22">
      <c r="A22" s="4" t="inlineStr">
        <is>
          <t>Target Return</t>
        </is>
      </c>
      <c r="B22" s="4" t="inlineStr">
        <is>
          <t>5.60%</t>
        </is>
      </c>
    </row>
    <row r="23">
      <c r="A23" s="4" t="inlineStr">
        <is>
          <t>Equity investments, Actual Allocation</t>
        </is>
      </c>
      <c r="B23" s="4" t="inlineStr">
        <is>
          <t>0.80%</t>
        </is>
      </c>
      <c r="C23" s="4" t="inlineStr">
        <is>
          <t>5.00%</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and Post Retirement Health Care Plans (Schedule Of Reconciliation Of Funded Status Of The Defined Benefit Plans) (Details) - USD ($) $ in Millions</t>
        </is>
      </c>
      <c r="B1" s="2" t="inlineStr">
        <is>
          <t>12 Months Ended</t>
        </is>
      </c>
    </row>
    <row r="2">
      <c r="B2" s="2" t="inlineStr">
        <is>
          <t>Jan. 02, 2021</t>
        </is>
      </c>
      <c r="C2" s="2" t="inlineStr">
        <is>
          <t>Dec. 28, 2019</t>
        </is>
      </c>
      <c r="D2" s="2" t="inlineStr">
        <is>
          <t>Dec. 29, 2018</t>
        </is>
      </c>
    </row>
    <row r="3">
      <c r="A3" s="3" t="inlineStr">
        <is>
          <t>Change in Fair Value of Plan Assets:</t>
        </is>
      </c>
    </row>
    <row r="4">
      <c r="A4" s="4" t="inlineStr">
        <is>
          <t>Fair Value of Plan Assets at Beginning of Period</t>
        </is>
      </c>
      <c r="B4" s="5" t="n">
        <v>203.4</v>
      </c>
    </row>
    <row r="5">
      <c r="A5" s="4" t="inlineStr">
        <is>
          <t>Fair Value of Plan Assets at End of Period</t>
        </is>
      </c>
      <c r="B5" s="8" t="n">
        <v>230.2</v>
      </c>
      <c r="C5" s="5" t="n">
        <v>203.4</v>
      </c>
    </row>
    <row r="6">
      <c r="A6" s="4" t="inlineStr">
        <is>
          <t>Net Actuarial Losses</t>
        </is>
      </c>
      <c r="B6" s="8" t="n">
        <v>24.1</v>
      </c>
      <c r="C6" s="6" t="n">
        <v>37</v>
      </c>
    </row>
    <row r="7">
      <c r="A7" s="4" t="inlineStr">
        <is>
          <t>Actuarial Losses Decrease in Discount Rate and Census Experience Offset</t>
        </is>
      </c>
      <c r="B7" s="8" t="n">
        <v>2.9</v>
      </c>
      <c r="C7" s="8" t="n">
        <v>2.1</v>
      </c>
    </row>
    <row r="8">
      <c r="A8" s="4" t="inlineStr">
        <is>
          <t>United States</t>
        </is>
      </c>
    </row>
    <row r="9">
      <c r="A9" s="3" t="inlineStr">
        <is>
          <t>Change in Fair Value of Plan Assets:</t>
        </is>
      </c>
    </row>
    <row r="10">
      <c r="A10" s="4" t="inlineStr">
        <is>
          <t>Employer Contributions</t>
        </is>
      </c>
      <c r="B10" s="8" t="n">
        <v>7.6</v>
      </c>
      <c r="C10" s="8" t="n">
        <v>8.9</v>
      </c>
      <c r="D10" s="5" t="n">
        <v>10.1</v>
      </c>
    </row>
    <row r="11">
      <c r="A11" s="4" t="inlineStr">
        <is>
          <t>International Plan</t>
        </is>
      </c>
    </row>
    <row r="12">
      <c r="A12" s="3" t="inlineStr">
        <is>
          <t>Change in Fair Value of Plan Assets:</t>
        </is>
      </c>
    </row>
    <row r="13">
      <c r="A13" s="4" t="inlineStr">
        <is>
          <t>Employer Contributions</t>
        </is>
      </c>
      <c r="B13" s="8" t="n">
        <v>5.5</v>
      </c>
      <c r="C13" s="8" t="n">
        <v>10.6</v>
      </c>
      <c r="D13" s="8" t="n">
        <v>11.8</v>
      </c>
    </row>
    <row r="14">
      <c r="A14" s="4" t="inlineStr">
        <is>
          <t>Pension Plan</t>
        </is>
      </c>
    </row>
    <row r="15">
      <c r="A15" s="3" t="inlineStr">
        <is>
          <t>Change in Projected Benefit Obligation:</t>
        </is>
      </c>
    </row>
    <row r="16">
      <c r="A16" s="4" t="inlineStr">
        <is>
          <t>Obligation at Beginning of Period</t>
        </is>
      </c>
      <c r="B16" s="8" t="n">
        <v>282.8</v>
      </c>
      <c r="C16" s="8" t="n">
        <v>265.1</v>
      </c>
    </row>
    <row r="17">
      <c r="A17" s="4" t="inlineStr">
        <is>
          <t>Service Cost</t>
        </is>
      </c>
      <c r="B17" s="6" t="n">
        <v>2</v>
      </c>
      <c r="C17" s="8" t="n">
        <v>6.2</v>
      </c>
      <c r="D17" s="8" t="n">
        <v>7.3</v>
      </c>
    </row>
    <row r="18">
      <c r="A18" s="4" t="inlineStr">
        <is>
          <t>Interest Cost</t>
        </is>
      </c>
      <c r="B18" s="6" t="n">
        <v>8</v>
      </c>
      <c r="C18" s="8" t="n">
        <v>10.6</v>
      </c>
      <c r="D18" s="8" t="n">
        <v>9.300000000000001</v>
      </c>
    </row>
    <row r="19">
      <c r="A19" s="4" t="inlineStr">
        <is>
          <t>Actuarial (Gain) Loss</t>
        </is>
      </c>
      <c r="B19" s="8" t="n">
        <v>21.2</v>
      </c>
      <c r="C19" s="8" t="n">
        <v>34.9</v>
      </c>
    </row>
    <row r="20">
      <c r="A20" s="4" t="inlineStr">
        <is>
          <t>Curtailment Gain</t>
        </is>
      </c>
      <c r="B20" s="6" t="n">
        <v>0</v>
      </c>
      <c r="C20" s="8" t="n">
        <v>-19.4</v>
      </c>
    </row>
    <row r="21">
      <c r="A21" s="4" t="inlineStr">
        <is>
          <t>Less: Benefits Paid</t>
        </is>
      </c>
      <c r="B21" s="8" t="n">
        <v>15.9</v>
      </c>
      <c r="C21" s="8" t="n">
        <v>14.8</v>
      </c>
    </row>
    <row r="22">
      <c r="A22" s="4" t="inlineStr">
        <is>
          <t>Foreign Currency Translation</t>
        </is>
      </c>
      <c r="B22" s="8" t="n">
        <v>0.3</v>
      </c>
      <c r="C22" s="8" t="n">
        <v>0.2</v>
      </c>
    </row>
    <row r="23">
      <c r="A23" s="4" t="inlineStr">
        <is>
          <t>Obligation at End of Period</t>
        </is>
      </c>
      <c r="B23" s="8" t="n">
        <v>298.4</v>
      </c>
      <c r="C23" s="8" t="n">
        <v>282.8</v>
      </c>
      <c r="D23" s="8" t="n">
        <v>265.1</v>
      </c>
    </row>
    <row r="24">
      <c r="A24" s="3" t="inlineStr">
        <is>
          <t>Change in Fair Value of Plan Assets:</t>
        </is>
      </c>
    </row>
    <row r="25">
      <c r="A25" s="4" t="inlineStr">
        <is>
          <t>Fair Value of Plan Assets at Beginning of Period</t>
        </is>
      </c>
      <c r="B25" s="8" t="n">
        <v>203.4</v>
      </c>
      <c r="C25" s="6" t="n">
        <v>174</v>
      </c>
    </row>
    <row r="26">
      <c r="A26" s="4" t="inlineStr">
        <is>
          <t>Actual Return on Plan Assets</t>
        </is>
      </c>
      <c r="B26" s="8" t="n">
        <v>33.7</v>
      </c>
      <c r="C26" s="8" t="n">
        <v>33.1</v>
      </c>
    </row>
    <row r="27">
      <c r="A27" s="4" t="inlineStr">
        <is>
          <t>Employer Contributions</t>
        </is>
      </c>
      <c r="B27" s="8" t="n">
        <v>8.5</v>
      </c>
      <c r="C27" s="8" t="n">
        <v>10.8</v>
      </c>
    </row>
    <row r="28">
      <c r="A28" s="4" t="inlineStr">
        <is>
          <t>Less: Benefits Paid</t>
        </is>
      </c>
      <c r="B28" s="8" t="n">
        <v>15.9</v>
      </c>
      <c r="C28" s="8" t="n">
        <v>14.8</v>
      </c>
    </row>
    <row r="29">
      <c r="A29" s="4" t="inlineStr">
        <is>
          <t>Foreign Currency Translation</t>
        </is>
      </c>
      <c r="B29" s="8" t="n">
        <v>0.5</v>
      </c>
      <c r="C29" s="8" t="n">
        <v>0.3</v>
      </c>
    </row>
    <row r="30">
      <c r="A30" s="4" t="inlineStr">
        <is>
          <t>Fair Value of Plan Assets at End of Period</t>
        </is>
      </c>
      <c r="B30" s="8" t="n">
        <v>230.2</v>
      </c>
      <c r="C30" s="8" t="n">
        <v>203.4</v>
      </c>
      <c r="D30" s="6" t="n">
        <v>174</v>
      </c>
    </row>
    <row r="31">
      <c r="A31" s="4" t="inlineStr">
        <is>
          <t>Funded Status</t>
        </is>
      </c>
      <c r="B31" s="8" t="n">
        <v>-68.2</v>
      </c>
      <c r="C31" s="8" t="n">
        <v>-79.40000000000001</v>
      </c>
    </row>
    <row r="32">
      <c r="A32" s="4" t="inlineStr">
        <is>
          <t>Pension Plan | United States</t>
        </is>
      </c>
    </row>
    <row r="33">
      <c r="A33" s="3" t="inlineStr">
        <is>
          <t>Change in Fair Value of Plan Assets:</t>
        </is>
      </c>
    </row>
    <row r="34">
      <c r="A34" s="4" t="inlineStr">
        <is>
          <t>Funded Status</t>
        </is>
      </c>
      <c r="B34" s="8" t="n">
        <v>-62.6</v>
      </c>
      <c r="C34" s="8" t="n">
        <v>-71.2</v>
      </c>
    </row>
    <row r="35">
      <c r="A35" s="4" t="inlineStr">
        <is>
          <t>Pension Plan | International Plan</t>
        </is>
      </c>
    </row>
    <row r="36">
      <c r="A36" s="3" t="inlineStr">
        <is>
          <t>Change in Fair Value of Plan Assets:</t>
        </is>
      </c>
    </row>
    <row r="37">
      <c r="A37" s="4" t="inlineStr">
        <is>
          <t>Funded Status</t>
        </is>
      </c>
      <c r="B37" s="8" t="n">
        <v>-5.6</v>
      </c>
      <c r="C37" s="8" t="n">
        <v>-8.199999999999999</v>
      </c>
    </row>
    <row r="38">
      <c r="A38" s="4" t="inlineStr">
        <is>
          <t>Postretirement Health Coverage</t>
        </is>
      </c>
    </row>
    <row r="39">
      <c r="A39" s="3" t="inlineStr">
        <is>
          <t>Change in Projected Benefit Obligation:</t>
        </is>
      </c>
    </row>
    <row r="40">
      <c r="A40" s="4" t="inlineStr">
        <is>
          <t>Obligation at Beginning of Period</t>
        </is>
      </c>
      <c r="B40" s="8" t="n">
        <v>5.9</v>
      </c>
      <c r="C40" s="8" t="n">
        <v>9.199999999999999</v>
      </c>
    </row>
    <row r="41">
      <c r="A41" s="4" t="inlineStr">
        <is>
          <t>Service Cost</t>
        </is>
      </c>
      <c r="B41" s="6" t="n">
        <v>0</v>
      </c>
      <c r="C41" s="6" t="n">
        <v>0</v>
      </c>
      <c r="D41" s="8" t="n">
        <v>0.1</v>
      </c>
    </row>
    <row r="42">
      <c r="A42" s="4" t="inlineStr">
        <is>
          <t>Interest Cost</t>
        </is>
      </c>
      <c r="B42" s="8" t="n">
        <v>0.2</v>
      </c>
      <c r="C42" s="8" t="n">
        <v>0.3</v>
      </c>
      <c r="D42" s="8" t="n">
        <v>0.4</v>
      </c>
    </row>
    <row r="43">
      <c r="A43" s="4" t="inlineStr">
        <is>
          <t>Actuarial (Gain) Loss</t>
        </is>
      </c>
      <c r="B43" s="8" t="n">
        <v>0.1</v>
      </c>
      <c r="C43" s="8" t="n">
        <v>-0.7</v>
      </c>
    </row>
    <row r="44">
      <c r="A44" s="4" t="inlineStr">
        <is>
          <t>Amendments</t>
        </is>
      </c>
      <c r="B44" s="6" t="n">
        <v>0</v>
      </c>
      <c r="C44" s="8" t="n">
        <v>-1.9</v>
      </c>
    </row>
    <row r="45">
      <c r="A45" s="4" t="inlineStr">
        <is>
          <t>Curtailment Gain</t>
        </is>
      </c>
      <c r="B45" s="6" t="n">
        <v>0</v>
      </c>
      <c r="C45" s="8" t="n">
        <v>-0.5</v>
      </c>
    </row>
    <row r="46">
      <c r="A46" s="4" t="inlineStr">
        <is>
          <t>Participant Contributions</t>
        </is>
      </c>
      <c r="B46" s="8" t="n">
        <v>0.2</v>
      </c>
      <c r="C46" s="8" t="n">
        <v>0.2</v>
      </c>
    </row>
    <row r="47">
      <c r="A47" s="4" t="inlineStr">
        <is>
          <t>Less: Benefits Paid</t>
        </is>
      </c>
      <c r="B47" s="8" t="n">
        <v>0.5</v>
      </c>
      <c r="C47" s="8" t="n">
        <v>0.7</v>
      </c>
    </row>
    <row r="48">
      <c r="A48" s="4" t="inlineStr">
        <is>
          <t>Obligation at End of Period</t>
        </is>
      </c>
      <c r="B48" s="8" t="n">
        <v>5.9</v>
      </c>
      <c r="C48" s="8" t="n">
        <v>5.9</v>
      </c>
      <c r="D48" s="5" t="n">
        <v>9.199999999999999</v>
      </c>
    </row>
    <row r="49">
      <c r="A49" s="3" t="inlineStr">
        <is>
          <t>Change in Fair Value of Plan Assets:</t>
        </is>
      </c>
    </row>
    <row r="50">
      <c r="A50" s="4" t="inlineStr">
        <is>
          <t>Employer Contributions</t>
        </is>
      </c>
      <c r="B50" s="5" t="n">
        <v>0.3</v>
      </c>
      <c r="C50" s="5" t="n">
        <v>0.4</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and Post Retirement Health Care Plans (Schedule Of Fair Value Of Plan Assets) (Details) - USD ($) $ in Millions</t>
        </is>
      </c>
      <c r="B1" s="2" t="inlineStr">
        <is>
          <t>Jan. 02, 2021</t>
        </is>
      </c>
      <c r="C1" s="2" t="inlineStr">
        <is>
          <t>Dec. 28, 2019</t>
        </is>
      </c>
      <c r="D1" s="2" t="inlineStr">
        <is>
          <t>Dec. 29, 2018</t>
        </is>
      </c>
    </row>
    <row r="2">
      <c r="A2" s="3" t="inlineStr">
        <is>
          <t>Defined Benefit Plan Disclosure [Line Items]</t>
        </is>
      </c>
    </row>
    <row r="3">
      <c r="A3" s="4" t="inlineStr">
        <is>
          <t>Fair Value of Plan Assets</t>
        </is>
      </c>
      <c r="B3" s="5" t="n">
        <v>230.2</v>
      </c>
      <c r="C3" s="5" t="n">
        <v>203.4</v>
      </c>
    </row>
    <row r="4">
      <c r="A4" s="4" t="inlineStr">
        <is>
          <t>Level 1</t>
        </is>
      </c>
    </row>
    <row r="5">
      <c r="A5" s="3" t="inlineStr">
        <is>
          <t>Defined Benefit Plan Disclosure [Line Items]</t>
        </is>
      </c>
    </row>
    <row r="6">
      <c r="A6" s="4" t="inlineStr">
        <is>
          <t>Fair Value of Plan Assets</t>
        </is>
      </c>
      <c r="B6" s="8" t="n">
        <v>11.2</v>
      </c>
      <c r="C6" s="8" t="n">
        <v>113.1</v>
      </c>
    </row>
    <row r="7">
      <c r="A7" s="4" t="inlineStr">
        <is>
          <t>Level 2</t>
        </is>
      </c>
    </row>
    <row r="8">
      <c r="A8" s="3" t="inlineStr">
        <is>
          <t>Defined Benefit Plan Disclosure [Line Items]</t>
        </is>
      </c>
    </row>
    <row r="9">
      <c r="A9" s="4" t="inlineStr">
        <is>
          <t>Fair Value of Plan Assets</t>
        </is>
      </c>
      <c r="B9" s="6" t="n">
        <v>0</v>
      </c>
      <c r="C9" s="8" t="n">
        <v>8.300000000000001</v>
      </c>
    </row>
    <row r="10">
      <c r="A10" s="4" t="inlineStr">
        <is>
          <t>Level 3</t>
        </is>
      </c>
    </row>
    <row r="11">
      <c r="A11" s="3" t="inlineStr">
        <is>
          <t>Defined Benefit Plan Disclosure [Line Items]</t>
        </is>
      </c>
    </row>
    <row r="12">
      <c r="A12" s="4" t="inlineStr">
        <is>
          <t>Fair Value of Plan Assets</t>
        </is>
      </c>
      <c r="B12" s="6" t="n">
        <v>10</v>
      </c>
      <c r="C12" s="8" t="n">
        <v>9.9</v>
      </c>
      <c r="D12" s="5" t="n">
        <v>10.3</v>
      </c>
    </row>
    <row r="13">
      <c r="A13" s="4" t="inlineStr">
        <is>
          <t>Net Asset Value</t>
        </is>
      </c>
    </row>
    <row r="14">
      <c r="A14" s="3" t="inlineStr">
        <is>
          <t>Defined Benefit Plan Disclosure [Line Items]</t>
        </is>
      </c>
    </row>
    <row r="15">
      <c r="A15" s="4" t="inlineStr">
        <is>
          <t>Fair Value of Plan Assets</t>
        </is>
      </c>
      <c r="B15" s="6" t="n">
        <v>209</v>
      </c>
      <c r="C15" s="8" t="n">
        <v>72.09999999999999</v>
      </c>
    </row>
    <row r="16">
      <c r="A16" s="4" t="inlineStr">
        <is>
          <t>Net Asset Value | Common Collective Trust Funds</t>
        </is>
      </c>
    </row>
    <row r="17">
      <c r="A17" s="3" t="inlineStr">
        <is>
          <t>Defined Benefit Plan Disclosure [Line Items]</t>
        </is>
      </c>
    </row>
    <row r="18">
      <c r="A18" s="4" t="inlineStr">
        <is>
          <t>Fair Value of Plan Assets</t>
        </is>
      </c>
      <c r="B18" s="6" t="n">
        <v>209</v>
      </c>
      <c r="C18" s="8" t="n">
        <v>72.09999999999999</v>
      </c>
    </row>
    <row r="19">
      <c r="A19" s="4" t="inlineStr">
        <is>
          <t>Cash and Cash Equivalents | Level 1</t>
        </is>
      </c>
    </row>
    <row r="20">
      <c r="A20" s="3" t="inlineStr">
        <is>
          <t>Defined Benefit Plan Disclosure [Line Items]</t>
        </is>
      </c>
    </row>
    <row r="21">
      <c r="A21" s="4" t="inlineStr">
        <is>
          <t>Fair Value of Plan Assets</t>
        </is>
      </c>
      <c r="B21" s="8" t="n">
        <v>1.3</v>
      </c>
      <c r="C21" s="8" t="n">
        <v>5.1</v>
      </c>
    </row>
    <row r="22">
      <c r="A22" s="4" t="inlineStr">
        <is>
          <t>Cash and Cash Equivalents | Level 2</t>
        </is>
      </c>
    </row>
    <row r="23">
      <c r="A23" s="3" t="inlineStr">
        <is>
          <t>Defined Benefit Plan Disclosure [Line Items]</t>
        </is>
      </c>
    </row>
    <row r="24">
      <c r="A24" s="4" t="inlineStr">
        <is>
          <t>Fair Value of Plan Assets</t>
        </is>
      </c>
      <c r="B24" s="6" t="n">
        <v>0</v>
      </c>
      <c r="C24" s="6" t="n">
        <v>0</v>
      </c>
    </row>
    <row r="25">
      <c r="A25" s="4" t="inlineStr">
        <is>
          <t>Cash and Cash Equivalents | Level 3</t>
        </is>
      </c>
    </row>
    <row r="26">
      <c r="A26" s="3" t="inlineStr">
        <is>
          <t>Defined Benefit Plan Disclosure [Line Items]</t>
        </is>
      </c>
    </row>
    <row r="27">
      <c r="A27" s="4" t="inlineStr">
        <is>
          <t>Fair Value of Plan Assets</t>
        </is>
      </c>
      <c r="B27" s="6" t="n">
        <v>0</v>
      </c>
      <c r="C27" s="6" t="n">
        <v>0</v>
      </c>
    </row>
    <row r="28">
      <c r="A28" s="4" t="inlineStr">
        <is>
          <t>Common Stock | Level 1 | Domestic Equities</t>
        </is>
      </c>
    </row>
    <row r="29">
      <c r="A29" s="3" t="inlineStr">
        <is>
          <t>Defined Benefit Plan Disclosure [Line Items]</t>
        </is>
      </c>
    </row>
    <row r="30">
      <c r="A30" s="4" t="inlineStr">
        <is>
          <t>Fair Value of Plan Assets</t>
        </is>
      </c>
      <c r="C30" s="8" t="n">
        <v>26.4</v>
      </c>
    </row>
    <row r="31">
      <c r="A31" s="4" t="inlineStr">
        <is>
          <t>Common Stock | Level 1 | International Equities</t>
        </is>
      </c>
    </row>
    <row r="32">
      <c r="A32" s="3" t="inlineStr">
        <is>
          <t>Defined Benefit Plan Disclosure [Line Items]</t>
        </is>
      </c>
    </row>
    <row r="33">
      <c r="A33" s="4" t="inlineStr">
        <is>
          <t>Fair Value of Plan Assets</t>
        </is>
      </c>
      <c r="C33" s="8" t="n">
        <v>19.2</v>
      </c>
    </row>
    <row r="34">
      <c r="A34" s="4" t="inlineStr">
        <is>
          <t>Common Stock | Level 2 | Domestic Equities</t>
        </is>
      </c>
    </row>
    <row r="35">
      <c r="A35" s="3" t="inlineStr">
        <is>
          <t>Defined Benefit Plan Disclosure [Line Items]</t>
        </is>
      </c>
    </row>
    <row r="36">
      <c r="A36" s="4" t="inlineStr">
        <is>
          <t>Fair Value of Plan Assets</t>
        </is>
      </c>
      <c r="C36" s="6" t="n">
        <v>0</v>
      </c>
    </row>
    <row r="37">
      <c r="A37" s="4" t="inlineStr">
        <is>
          <t>Common Stock | Level 2 | International Equities</t>
        </is>
      </c>
    </row>
    <row r="38">
      <c r="A38" s="3" t="inlineStr">
        <is>
          <t>Defined Benefit Plan Disclosure [Line Items]</t>
        </is>
      </c>
    </row>
    <row r="39">
      <c r="A39" s="4" t="inlineStr">
        <is>
          <t>Fair Value of Plan Assets</t>
        </is>
      </c>
      <c r="C39" s="6" t="n">
        <v>0</v>
      </c>
    </row>
    <row r="40">
      <c r="A40" s="4" t="inlineStr">
        <is>
          <t>Common Stock | Level 3 | Domestic Equities</t>
        </is>
      </c>
    </row>
    <row r="41">
      <c r="A41" s="3" t="inlineStr">
        <is>
          <t>Defined Benefit Plan Disclosure [Line Items]</t>
        </is>
      </c>
    </row>
    <row r="42">
      <c r="A42" s="4" t="inlineStr">
        <is>
          <t>Fair Value of Plan Assets</t>
        </is>
      </c>
      <c r="C42" s="6" t="n">
        <v>0</v>
      </c>
    </row>
    <row r="43">
      <c r="A43" s="4" t="inlineStr">
        <is>
          <t>Common Stock | Level 3 | International Equities</t>
        </is>
      </c>
    </row>
    <row r="44">
      <c r="A44" s="3" t="inlineStr">
        <is>
          <t>Defined Benefit Plan Disclosure [Line Items]</t>
        </is>
      </c>
    </row>
    <row r="45">
      <c r="A45" s="4" t="inlineStr">
        <is>
          <t>Fair Value of Plan Assets</t>
        </is>
      </c>
      <c r="C45" s="6" t="n">
        <v>0</v>
      </c>
    </row>
    <row r="46">
      <c r="A46" s="4" t="inlineStr">
        <is>
          <t>Mutual Funds | Level 1 | US Equity Funds</t>
        </is>
      </c>
    </row>
    <row r="47">
      <c r="A47" s="3" t="inlineStr">
        <is>
          <t>Defined Benefit Plan Disclosure [Line Items]</t>
        </is>
      </c>
    </row>
    <row r="48">
      <c r="A48" s="4" t="inlineStr">
        <is>
          <t>Fair Value of Plan Assets</t>
        </is>
      </c>
      <c r="B48" s="8" t="n">
        <v>1.6</v>
      </c>
      <c r="C48" s="8" t="n">
        <v>30.1</v>
      </c>
    </row>
    <row r="49">
      <c r="A49" s="4" t="inlineStr">
        <is>
          <t>Mutual Funds | Level 1 | International Equity Funds</t>
        </is>
      </c>
    </row>
    <row r="50">
      <c r="A50" s="3" t="inlineStr">
        <is>
          <t>Defined Benefit Plan Disclosure [Line Items]</t>
        </is>
      </c>
    </row>
    <row r="51">
      <c r="A51" s="4" t="inlineStr">
        <is>
          <t>Fair Value of Plan Assets</t>
        </is>
      </c>
      <c r="B51" s="8" t="n">
        <v>3.5</v>
      </c>
      <c r="C51" s="8" t="n">
        <v>3.1</v>
      </c>
    </row>
    <row r="52">
      <c r="A52" s="4" t="inlineStr">
        <is>
          <t>Mutual Funds | Level 1 | Balanced Funds</t>
        </is>
      </c>
    </row>
    <row r="53">
      <c r="A53" s="3" t="inlineStr">
        <is>
          <t>Defined Benefit Plan Disclosure [Line Items]</t>
        </is>
      </c>
    </row>
    <row r="54">
      <c r="A54" s="4" t="inlineStr">
        <is>
          <t>Fair Value of Plan Assets</t>
        </is>
      </c>
      <c r="C54" s="8" t="n">
        <v>9.5</v>
      </c>
    </row>
    <row r="55">
      <c r="A55" s="4" t="inlineStr">
        <is>
          <t>Mutual Funds | Level 1 | Fixed Income</t>
        </is>
      </c>
    </row>
    <row r="56">
      <c r="A56" s="3" t="inlineStr">
        <is>
          <t>Defined Benefit Plan Disclosure [Line Items]</t>
        </is>
      </c>
    </row>
    <row r="57">
      <c r="A57" s="4" t="inlineStr">
        <is>
          <t>Fair Value of Plan Assets</t>
        </is>
      </c>
      <c r="B57" s="6" t="n">
        <v>3</v>
      </c>
      <c r="C57" s="6" t="n">
        <v>18</v>
      </c>
    </row>
    <row r="58">
      <c r="A58" s="4" t="inlineStr">
        <is>
          <t>Mutual Funds | Level 1 | Other</t>
        </is>
      </c>
    </row>
    <row r="59">
      <c r="A59" s="3" t="inlineStr">
        <is>
          <t>Defined Benefit Plan Disclosure [Line Items]</t>
        </is>
      </c>
    </row>
    <row r="60">
      <c r="A60" s="4" t="inlineStr">
        <is>
          <t>Fair Value of Plan Assets</t>
        </is>
      </c>
      <c r="B60" s="8" t="n">
        <v>1.8</v>
      </c>
      <c r="C60" s="8" t="n">
        <v>1.7</v>
      </c>
    </row>
    <row r="61">
      <c r="A61" s="4" t="inlineStr">
        <is>
          <t>Mutual Funds | Level 1 | Limited Liability Company</t>
        </is>
      </c>
    </row>
    <row r="62">
      <c r="A62" s="3" t="inlineStr">
        <is>
          <t>Defined Benefit Plan Disclosure [Line Items]</t>
        </is>
      </c>
    </row>
    <row r="63">
      <c r="A63" s="4" t="inlineStr">
        <is>
          <t>Fair Value of Plan Assets</t>
        </is>
      </c>
      <c r="C63" s="6" t="n">
        <v>0</v>
      </c>
    </row>
    <row r="64">
      <c r="A64" s="4" t="inlineStr">
        <is>
          <t>Mutual Funds | Level 1 | Real Estate Fund</t>
        </is>
      </c>
    </row>
    <row r="65">
      <c r="A65" s="3" t="inlineStr">
        <is>
          <t>Defined Benefit Plan Disclosure [Line Items]</t>
        </is>
      </c>
    </row>
    <row r="66">
      <c r="A66" s="4" t="inlineStr">
        <is>
          <t>Fair Value of Plan Assets</t>
        </is>
      </c>
      <c r="B66" s="6" t="n">
        <v>0</v>
      </c>
      <c r="C66" s="6" t="n">
        <v>0</v>
      </c>
    </row>
    <row r="67">
      <c r="A67" s="4" t="inlineStr">
        <is>
          <t>Mutual Funds | Level 2 | US Equity Funds</t>
        </is>
      </c>
    </row>
    <row r="68">
      <c r="A68" s="3" t="inlineStr">
        <is>
          <t>Defined Benefit Plan Disclosure [Line Items]</t>
        </is>
      </c>
    </row>
    <row r="69">
      <c r="A69" s="4" t="inlineStr">
        <is>
          <t>Fair Value of Plan Assets</t>
        </is>
      </c>
      <c r="B69" s="6" t="n">
        <v>0</v>
      </c>
      <c r="C69" s="6" t="n">
        <v>0</v>
      </c>
    </row>
    <row r="70">
      <c r="A70" s="4" t="inlineStr">
        <is>
          <t>Mutual Funds | Level 2 | International Equity Funds</t>
        </is>
      </c>
    </row>
    <row r="71">
      <c r="A71" s="3" t="inlineStr">
        <is>
          <t>Defined Benefit Plan Disclosure [Line Items]</t>
        </is>
      </c>
    </row>
    <row r="72">
      <c r="A72" s="4" t="inlineStr">
        <is>
          <t>Fair Value of Plan Assets</t>
        </is>
      </c>
      <c r="B72" s="6" t="n">
        <v>0</v>
      </c>
      <c r="C72" s="6" t="n">
        <v>0</v>
      </c>
    </row>
    <row r="73">
      <c r="A73" s="4" t="inlineStr">
        <is>
          <t>Mutual Funds | Level 2 | Balanced Funds</t>
        </is>
      </c>
    </row>
    <row r="74">
      <c r="A74" s="3" t="inlineStr">
        <is>
          <t>Defined Benefit Plan Disclosure [Line Items]</t>
        </is>
      </c>
    </row>
    <row r="75">
      <c r="A75" s="4" t="inlineStr">
        <is>
          <t>Fair Value of Plan Assets</t>
        </is>
      </c>
      <c r="C75" s="6" t="n">
        <v>0</v>
      </c>
    </row>
    <row r="76">
      <c r="A76" s="4" t="inlineStr">
        <is>
          <t>Mutual Funds | Level 2 | Fixed Income</t>
        </is>
      </c>
    </row>
    <row r="77">
      <c r="A77" s="3" t="inlineStr">
        <is>
          <t>Defined Benefit Plan Disclosure [Line Items]</t>
        </is>
      </c>
    </row>
    <row r="78">
      <c r="A78" s="4" t="inlineStr">
        <is>
          <t>Fair Value of Plan Assets</t>
        </is>
      </c>
      <c r="B78" s="6" t="n">
        <v>0</v>
      </c>
      <c r="C78" s="6" t="n">
        <v>0</v>
      </c>
    </row>
    <row r="79">
      <c r="A79" s="4" t="inlineStr">
        <is>
          <t>Mutual Funds | Level 2 | Other</t>
        </is>
      </c>
    </row>
    <row r="80">
      <c r="A80" s="3" t="inlineStr">
        <is>
          <t>Defined Benefit Plan Disclosure [Line Items]</t>
        </is>
      </c>
    </row>
    <row r="81">
      <c r="A81" s="4" t="inlineStr">
        <is>
          <t>Fair Value of Plan Assets</t>
        </is>
      </c>
      <c r="B81" s="6" t="n">
        <v>0</v>
      </c>
      <c r="C81" s="6" t="n">
        <v>0</v>
      </c>
    </row>
    <row r="82">
      <c r="A82" s="4" t="inlineStr">
        <is>
          <t>Mutual Funds | Level 2 | Limited Liability Company</t>
        </is>
      </c>
    </row>
    <row r="83">
      <c r="A83" s="3" t="inlineStr">
        <is>
          <t>Defined Benefit Plan Disclosure [Line Items]</t>
        </is>
      </c>
    </row>
    <row r="84">
      <c r="A84" s="4" t="inlineStr">
        <is>
          <t>Fair Value of Plan Assets</t>
        </is>
      </c>
      <c r="C84" s="8" t="n">
        <v>8.300000000000001</v>
      </c>
    </row>
    <row r="85">
      <c r="A85" s="4" t="inlineStr">
        <is>
          <t>Mutual Funds | Level 2 | Real Estate Fund</t>
        </is>
      </c>
    </row>
    <row r="86">
      <c r="A86" s="3" t="inlineStr">
        <is>
          <t>Defined Benefit Plan Disclosure [Line Items]</t>
        </is>
      </c>
    </row>
    <row r="87">
      <c r="A87" s="4" t="inlineStr">
        <is>
          <t>Fair Value of Plan Assets</t>
        </is>
      </c>
      <c r="B87" s="6" t="n">
        <v>0</v>
      </c>
      <c r="C87" s="6" t="n">
        <v>0</v>
      </c>
    </row>
    <row r="88">
      <c r="A88" s="4" t="inlineStr">
        <is>
          <t>Mutual Funds | Level 3 | US Equity Funds</t>
        </is>
      </c>
    </row>
    <row r="89">
      <c r="A89" s="3" t="inlineStr">
        <is>
          <t>Defined Benefit Plan Disclosure [Line Items]</t>
        </is>
      </c>
    </row>
    <row r="90">
      <c r="A90" s="4" t="inlineStr">
        <is>
          <t>Fair Value of Plan Assets</t>
        </is>
      </c>
      <c r="B90" s="6" t="n">
        <v>0</v>
      </c>
      <c r="C90" s="6" t="n">
        <v>0</v>
      </c>
    </row>
    <row r="91">
      <c r="A91" s="4" t="inlineStr">
        <is>
          <t>Mutual Funds | Level 3 | International Equity Funds</t>
        </is>
      </c>
    </row>
    <row r="92">
      <c r="A92" s="3" t="inlineStr">
        <is>
          <t>Defined Benefit Plan Disclosure [Line Items]</t>
        </is>
      </c>
    </row>
    <row r="93">
      <c r="A93" s="4" t="inlineStr">
        <is>
          <t>Fair Value of Plan Assets</t>
        </is>
      </c>
      <c r="B93" s="6" t="n">
        <v>0</v>
      </c>
      <c r="C93" s="6" t="n">
        <v>0</v>
      </c>
    </row>
    <row r="94">
      <c r="A94" s="4" t="inlineStr">
        <is>
          <t>Mutual Funds | Level 3 | Balanced Funds</t>
        </is>
      </c>
    </row>
    <row r="95">
      <c r="A95" s="3" t="inlineStr">
        <is>
          <t>Defined Benefit Plan Disclosure [Line Items]</t>
        </is>
      </c>
    </row>
    <row r="96">
      <c r="A96" s="4" t="inlineStr">
        <is>
          <t>Fair Value of Plan Assets</t>
        </is>
      </c>
      <c r="C96" s="6" t="n">
        <v>0</v>
      </c>
    </row>
    <row r="97">
      <c r="A97" s="4" t="inlineStr">
        <is>
          <t>Mutual Funds | Level 3 | Fixed Income</t>
        </is>
      </c>
    </row>
    <row r="98">
      <c r="A98" s="3" t="inlineStr">
        <is>
          <t>Defined Benefit Plan Disclosure [Line Items]</t>
        </is>
      </c>
    </row>
    <row r="99">
      <c r="A99" s="4" t="inlineStr">
        <is>
          <t>Fair Value of Plan Assets</t>
        </is>
      </c>
      <c r="B99" s="6" t="n">
        <v>0</v>
      </c>
      <c r="C99" s="6" t="n">
        <v>0</v>
      </c>
    </row>
    <row r="100">
      <c r="A100" s="4" t="inlineStr">
        <is>
          <t>Mutual Funds | Level 3 | Other</t>
        </is>
      </c>
    </row>
    <row r="101">
      <c r="A101" s="3" t="inlineStr">
        <is>
          <t>Defined Benefit Plan Disclosure [Line Items]</t>
        </is>
      </c>
    </row>
    <row r="102">
      <c r="A102" s="4" t="inlineStr">
        <is>
          <t>Fair Value of Plan Assets</t>
        </is>
      </c>
      <c r="B102" s="6" t="n">
        <v>0</v>
      </c>
      <c r="C102" s="6" t="n">
        <v>0</v>
      </c>
    </row>
    <row r="103">
      <c r="A103" s="4" t="inlineStr">
        <is>
          <t>Mutual Funds | Level 3 | Limited Liability Company</t>
        </is>
      </c>
    </row>
    <row r="104">
      <c r="A104" s="3" t="inlineStr">
        <is>
          <t>Defined Benefit Plan Disclosure [Line Items]</t>
        </is>
      </c>
    </row>
    <row r="105">
      <c r="A105" s="4" t="inlineStr">
        <is>
          <t>Fair Value of Plan Assets</t>
        </is>
      </c>
      <c r="C105" s="6" t="n">
        <v>0</v>
      </c>
    </row>
    <row r="106">
      <c r="A106" s="4" t="inlineStr">
        <is>
          <t>Mutual Funds | Level 3 | Real Estate Fund</t>
        </is>
      </c>
    </row>
    <row r="107">
      <c r="A107" s="3" t="inlineStr">
        <is>
          <t>Defined Benefit Plan Disclosure [Line Items]</t>
        </is>
      </c>
    </row>
    <row r="108">
      <c r="A108" s="4" t="inlineStr">
        <is>
          <t>Fair Value of Plan Assets</t>
        </is>
      </c>
      <c r="B108" s="6" t="n">
        <v>10</v>
      </c>
      <c r="C108" s="8" t="n">
        <v>9.9</v>
      </c>
    </row>
    <row r="109">
      <c r="A109" s="4" t="inlineStr">
        <is>
          <t>Estimate of Fair Value</t>
        </is>
      </c>
    </row>
    <row r="110">
      <c r="A110" s="3" t="inlineStr">
        <is>
          <t>Defined Benefit Plan Disclosure [Line Items]</t>
        </is>
      </c>
    </row>
    <row r="111">
      <c r="A111" s="4" t="inlineStr">
        <is>
          <t>Fair Value of Plan Assets</t>
        </is>
      </c>
      <c r="B111" s="8" t="n">
        <v>21.2</v>
      </c>
      <c r="C111" s="8" t="n">
        <v>131.3</v>
      </c>
    </row>
    <row r="112">
      <c r="A112" s="4" t="inlineStr">
        <is>
          <t>Estimate of Fair Value | Cash and Cash Equivalents</t>
        </is>
      </c>
    </row>
    <row r="113">
      <c r="A113" s="3" t="inlineStr">
        <is>
          <t>Defined Benefit Plan Disclosure [Line Items]</t>
        </is>
      </c>
    </row>
    <row r="114">
      <c r="A114" s="4" t="inlineStr">
        <is>
          <t>Fair Value of Plan Assets</t>
        </is>
      </c>
      <c r="B114" s="8" t="n">
        <v>1.3</v>
      </c>
      <c r="C114" s="8" t="n">
        <v>5.1</v>
      </c>
    </row>
    <row r="115">
      <c r="A115" s="4" t="inlineStr">
        <is>
          <t>Estimate of Fair Value | Common Stock | Domestic Equities</t>
        </is>
      </c>
    </row>
    <row r="116">
      <c r="A116" s="3" t="inlineStr">
        <is>
          <t>Defined Benefit Plan Disclosure [Line Items]</t>
        </is>
      </c>
    </row>
    <row r="117">
      <c r="A117" s="4" t="inlineStr">
        <is>
          <t>Fair Value of Plan Assets</t>
        </is>
      </c>
      <c r="C117" s="8" t="n">
        <v>26.4</v>
      </c>
    </row>
    <row r="118">
      <c r="A118" s="4" t="inlineStr">
        <is>
          <t>Estimate of Fair Value | Common Stock | International Equities</t>
        </is>
      </c>
    </row>
    <row r="119">
      <c r="A119" s="3" t="inlineStr">
        <is>
          <t>Defined Benefit Plan Disclosure [Line Items]</t>
        </is>
      </c>
    </row>
    <row r="120">
      <c r="A120" s="4" t="inlineStr">
        <is>
          <t>Fair Value of Plan Assets</t>
        </is>
      </c>
      <c r="C120" s="8" t="n">
        <v>19.2</v>
      </c>
    </row>
    <row r="121">
      <c r="A121" s="4" t="inlineStr">
        <is>
          <t>Estimate of Fair Value | Mutual Funds | US Equity Funds</t>
        </is>
      </c>
    </row>
    <row r="122">
      <c r="A122" s="3" t="inlineStr">
        <is>
          <t>Defined Benefit Plan Disclosure [Line Items]</t>
        </is>
      </c>
    </row>
    <row r="123">
      <c r="A123" s="4" t="inlineStr">
        <is>
          <t>Fair Value of Plan Assets</t>
        </is>
      </c>
      <c r="B123" s="8" t="n">
        <v>1.6</v>
      </c>
      <c r="C123" s="8" t="n">
        <v>30.1</v>
      </c>
    </row>
    <row r="124">
      <c r="A124" s="4" t="inlineStr">
        <is>
          <t>Estimate of Fair Value | Mutual Funds | International Equity Funds</t>
        </is>
      </c>
    </row>
    <row r="125">
      <c r="A125" s="3" t="inlineStr">
        <is>
          <t>Defined Benefit Plan Disclosure [Line Items]</t>
        </is>
      </c>
    </row>
    <row r="126">
      <c r="A126" s="4" t="inlineStr">
        <is>
          <t>Fair Value of Plan Assets</t>
        </is>
      </c>
      <c r="B126" s="8" t="n">
        <v>3.5</v>
      </c>
      <c r="C126" s="8" t="n">
        <v>3.1</v>
      </c>
    </row>
    <row r="127">
      <c r="A127" s="4" t="inlineStr">
        <is>
          <t>Estimate of Fair Value | Mutual Funds | Balanced Funds</t>
        </is>
      </c>
    </row>
    <row r="128">
      <c r="A128" s="3" t="inlineStr">
        <is>
          <t>Defined Benefit Plan Disclosure [Line Items]</t>
        </is>
      </c>
    </row>
    <row r="129">
      <c r="A129" s="4" t="inlineStr">
        <is>
          <t>Fair Value of Plan Assets</t>
        </is>
      </c>
      <c r="C129" s="8" t="n">
        <v>9.5</v>
      </c>
    </row>
    <row r="130">
      <c r="A130" s="4" t="inlineStr">
        <is>
          <t>Estimate of Fair Value | Mutual Funds | Fixed Income</t>
        </is>
      </c>
    </row>
    <row r="131">
      <c r="A131" s="3" t="inlineStr">
        <is>
          <t>Defined Benefit Plan Disclosure [Line Items]</t>
        </is>
      </c>
    </row>
    <row r="132">
      <c r="A132" s="4" t="inlineStr">
        <is>
          <t>Fair Value of Plan Assets</t>
        </is>
      </c>
      <c r="B132" s="6" t="n">
        <v>3</v>
      </c>
      <c r="C132" s="6" t="n">
        <v>18</v>
      </c>
    </row>
    <row r="133">
      <c r="A133" s="4" t="inlineStr">
        <is>
          <t>Estimate of Fair Value | Mutual Funds | Other</t>
        </is>
      </c>
    </row>
    <row r="134">
      <c r="A134" s="3" t="inlineStr">
        <is>
          <t>Defined Benefit Plan Disclosure [Line Items]</t>
        </is>
      </c>
    </row>
    <row r="135">
      <c r="A135" s="4" t="inlineStr">
        <is>
          <t>Fair Value of Plan Assets</t>
        </is>
      </c>
      <c r="B135" s="8" t="n">
        <v>1.8</v>
      </c>
      <c r="C135" s="8" t="n">
        <v>1.7</v>
      </c>
    </row>
    <row r="136">
      <c r="A136" s="4" t="inlineStr">
        <is>
          <t>Estimate of Fair Value | Mutual Funds | Limited Liability Company</t>
        </is>
      </c>
    </row>
    <row r="137">
      <c r="A137" s="3" t="inlineStr">
        <is>
          <t>Defined Benefit Plan Disclosure [Line Items]</t>
        </is>
      </c>
    </row>
    <row r="138">
      <c r="A138" s="4" t="inlineStr">
        <is>
          <t>Fair Value of Plan Assets</t>
        </is>
      </c>
      <c r="C138" s="8" t="n">
        <v>8.300000000000001</v>
      </c>
    </row>
    <row r="139">
      <c r="A139" s="4" t="inlineStr">
        <is>
          <t>Estimate of Fair Value | Mutual Funds | Real Estate Fund</t>
        </is>
      </c>
    </row>
    <row r="140">
      <c r="A140" s="3" t="inlineStr">
        <is>
          <t>Defined Benefit Plan Disclosure [Line Items]</t>
        </is>
      </c>
    </row>
    <row r="141">
      <c r="A141" s="4" t="inlineStr">
        <is>
          <t>Fair Value of Plan Assets</t>
        </is>
      </c>
      <c r="B141" s="7" t="n">
        <v>10</v>
      </c>
      <c r="C141" s="5" t="n">
        <v>9.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etirement and Post Retirement Health Care Plans (Level 3 Plan Assets) (Details) $ in Millions</t>
        </is>
      </c>
      <c r="B1" s="2" t="inlineStr">
        <is>
          <t>12 Months Ended</t>
        </is>
      </c>
    </row>
    <row r="2">
      <c r="B2" s="2" t="inlineStr">
        <is>
          <t>Jan. 02, 2021USD ($)</t>
        </is>
      </c>
      <c r="C2" s="2" t="inlineStr">
        <is>
          <t>Dec. 28, 2019USD ($)</t>
        </is>
      </c>
    </row>
    <row r="3">
      <c r="A3" s="3" t="inlineStr">
        <is>
          <t>Change in Fair Value of Plan Assets:</t>
        </is>
      </c>
    </row>
    <row r="4">
      <c r="A4" s="4" t="inlineStr">
        <is>
          <t>Fair Value of Plan Assets at Beginning of Period</t>
        </is>
      </c>
      <c r="B4" s="5" t="n">
        <v>203.4</v>
      </c>
    </row>
    <row r="5">
      <c r="A5" s="4" t="inlineStr">
        <is>
          <t>Fair Value of Plan Assets at End of Period</t>
        </is>
      </c>
      <c r="B5" s="8" t="n">
        <v>230.2</v>
      </c>
      <c r="C5" s="5" t="n">
        <v>203.4</v>
      </c>
    </row>
    <row r="6">
      <c r="A6" s="4" t="inlineStr">
        <is>
          <t>Level 3</t>
        </is>
      </c>
    </row>
    <row r="7">
      <c r="A7" s="3" t="inlineStr">
        <is>
          <t>Change in Fair Value of Plan Assets:</t>
        </is>
      </c>
    </row>
    <row r="8">
      <c r="A8" s="4" t="inlineStr">
        <is>
          <t>Fair Value of Plan Assets at Beginning of Period</t>
        </is>
      </c>
      <c r="B8" s="8" t="n">
        <v>9.9</v>
      </c>
      <c r="C8" s="8" t="n">
        <v>10.3</v>
      </c>
    </row>
    <row r="9">
      <c r="A9" s="4" t="inlineStr">
        <is>
          <t>Net Purchases (Sales)</t>
        </is>
      </c>
      <c r="B9" s="6" t="n">
        <v>0</v>
      </c>
      <c r="C9" s="8" t="n">
        <v>-1.6</v>
      </c>
    </row>
    <row r="10">
      <c r="A10" s="4" t="inlineStr">
        <is>
          <t>Net Gains</t>
        </is>
      </c>
      <c r="B10" s="8" t="n">
        <v>0.1</v>
      </c>
      <c r="C10" s="8" t="n">
        <v>1.2</v>
      </c>
    </row>
    <row r="11">
      <c r="A11" s="4" t="inlineStr">
        <is>
          <t>Fair Value of Plan Assets at End of Period</t>
        </is>
      </c>
      <c r="B11" s="6" t="n">
        <v>10</v>
      </c>
      <c r="C11" s="8" t="n">
        <v>9.9</v>
      </c>
    </row>
    <row r="12">
      <c r="A12" s="4" t="inlineStr">
        <is>
          <t>Real Estate</t>
        </is>
      </c>
    </row>
    <row r="13">
      <c r="A13" s="3" t="inlineStr">
        <is>
          <t>Change in Fair Value of Plan Assets:</t>
        </is>
      </c>
    </row>
    <row r="14">
      <c r="A14" s="4" t="inlineStr">
        <is>
          <t>Fair Value</t>
        </is>
      </c>
      <c r="B14" s="7" t="n">
        <v>10</v>
      </c>
      <c r="C14" s="5" t="n">
        <v>9.9</v>
      </c>
    </row>
    <row r="15">
      <c r="A15" s="4" t="inlineStr">
        <is>
          <t>Exit Capitalization Rate</t>
        </is>
      </c>
    </row>
    <row r="16">
      <c r="A16" s="3" t="inlineStr">
        <is>
          <t>Change in Fair Value of Plan Assets:</t>
        </is>
      </c>
    </row>
    <row r="17">
      <c r="A17" s="4" t="inlineStr">
        <is>
          <t>Weighted Average</t>
        </is>
      </c>
      <c r="B17" s="4" t="inlineStr">
        <is>
          <t>5.10%</t>
        </is>
      </c>
    </row>
    <row r="18">
      <c r="A18" s="4" t="inlineStr">
        <is>
          <t>Exit Capitalization Rate | Real Estate | Level 3 | Minimum</t>
        </is>
      </c>
    </row>
    <row r="19">
      <c r="A19" s="3" t="inlineStr">
        <is>
          <t>Change in Fair Value of Plan Assets:</t>
        </is>
      </c>
    </row>
    <row r="20">
      <c r="A20" s="4" t="inlineStr">
        <is>
          <t>Measurement Input</t>
        </is>
      </c>
      <c r="B20" s="10" t="n">
        <v>0.045</v>
      </c>
      <c r="C20" s="10" t="n">
        <v>0.05</v>
      </c>
    </row>
    <row r="21">
      <c r="A21" s="4" t="inlineStr">
        <is>
          <t>Exit Capitalization Rate | Real Estate | Level 3 | Maximum</t>
        </is>
      </c>
    </row>
    <row r="22">
      <c r="A22" s="3" t="inlineStr">
        <is>
          <t>Change in Fair Value of Plan Assets:</t>
        </is>
      </c>
    </row>
    <row r="23">
      <c r="A23" s="4" t="inlineStr">
        <is>
          <t>Measurement Input</t>
        </is>
      </c>
      <c r="B23" s="10" t="n">
        <v>0.07000000000000001</v>
      </c>
      <c r="C23" s="10" t="n">
        <v>0.07000000000000001</v>
      </c>
    </row>
    <row r="24">
      <c r="A24" s="4" t="inlineStr">
        <is>
          <t>Discount Rate</t>
        </is>
      </c>
    </row>
    <row r="25">
      <c r="A25" s="3" t="inlineStr">
        <is>
          <t>Change in Fair Value of Plan Assets:</t>
        </is>
      </c>
    </row>
    <row r="26">
      <c r="A26" s="4" t="inlineStr">
        <is>
          <t>Weighted Average</t>
        </is>
      </c>
      <c r="B26" s="4" t="inlineStr">
        <is>
          <t>6.30%</t>
        </is>
      </c>
    </row>
    <row r="27">
      <c r="A27" s="4" t="inlineStr">
        <is>
          <t>Discount Rate | Real Estate | Level 3 | Minimum</t>
        </is>
      </c>
    </row>
    <row r="28">
      <c r="A28" s="3" t="inlineStr">
        <is>
          <t>Change in Fair Value of Plan Assets:</t>
        </is>
      </c>
    </row>
    <row r="29">
      <c r="A29" s="4" t="inlineStr">
        <is>
          <t>Measurement Input</t>
        </is>
      </c>
      <c r="B29" s="10" t="n">
        <v>0.058</v>
      </c>
      <c r="C29" s="10" t="n">
        <v>0.065</v>
      </c>
    </row>
    <row r="30">
      <c r="A30" s="4" t="inlineStr">
        <is>
          <t>Discount Rate | Real Estate | Level 3 | Maximum</t>
        </is>
      </c>
    </row>
    <row r="31">
      <c r="A31" s="3" t="inlineStr">
        <is>
          <t>Change in Fair Value of Plan Assets:</t>
        </is>
      </c>
    </row>
    <row r="32">
      <c r="A32" s="4" t="inlineStr">
        <is>
          <t>Measurement Input</t>
        </is>
      </c>
      <c r="B32" s="10" t="n">
        <v>0.08500000000000001</v>
      </c>
      <c r="C32" s="10" t="n">
        <v>0.08</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and Post Retirement Health Care Plans (Schedule Of Amounts Recognized in Balance Sheet of Defined Benefit Plans) (Details) - USD ($) $ in Millions</t>
        </is>
      </c>
      <c r="B1" s="2" t="inlineStr">
        <is>
          <t>12 Months Ended</t>
        </is>
      </c>
    </row>
    <row r="2">
      <c r="B2" s="2" t="inlineStr">
        <is>
          <t>Jan. 02, 2021</t>
        </is>
      </c>
      <c r="C2" s="2" t="inlineStr">
        <is>
          <t>Dec. 28, 2019</t>
        </is>
      </c>
    </row>
    <row r="3">
      <c r="A3" s="4" t="inlineStr">
        <is>
          <t>Pension Plan</t>
        </is>
      </c>
    </row>
    <row r="4">
      <c r="A4" s="3" t="inlineStr">
        <is>
          <t>Deferred Compensation Arrangement with Individual, Postretirement Benefits [Line Items]</t>
        </is>
      </c>
    </row>
    <row r="5">
      <c r="A5" s="4" t="inlineStr">
        <is>
          <t>Accrued Compensation and Benefits</t>
        </is>
      </c>
      <c r="B5" s="5" t="n">
        <v>4.1</v>
      </c>
      <c r="C5" s="7" t="n">
        <v>4</v>
      </c>
    </row>
    <row r="6">
      <c r="A6" s="4" t="inlineStr">
        <is>
          <t>Pension and Other Post Retirement Benefits</t>
        </is>
      </c>
      <c r="B6" s="8" t="n">
        <v>64.09999999999999</v>
      </c>
      <c r="C6" s="8" t="n">
        <v>75.40000000000001</v>
      </c>
    </row>
    <row r="7">
      <c r="A7" s="4" t="inlineStr">
        <is>
          <t>Pension plan balance sheet total</t>
        </is>
      </c>
      <c r="B7" s="8" t="n">
        <v>68.2</v>
      </c>
      <c r="C7" s="8" t="n">
        <v>79.40000000000001</v>
      </c>
    </row>
    <row r="8">
      <c r="A8" s="4" t="inlineStr">
        <is>
          <t>Net Actuarial Gain</t>
        </is>
      </c>
      <c r="B8" s="8" t="n">
        <v>43.7</v>
      </c>
      <c r="C8" s="8" t="n">
        <v>45.2</v>
      </c>
    </row>
    <row r="9">
      <c r="A9" s="4" t="inlineStr">
        <is>
          <t>Prior Service Cost</t>
        </is>
      </c>
      <c r="B9" s="8" t="n">
        <v>0.9</v>
      </c>
      <c r="C9" s="8" t="n">
        <v>1.1</v>
      </c>
    </row>
    <row r="10">
      <c r="A10" s="4" t="inlineStr">
        <is>
          <t>Amounts Recognized in Accumulated Other Comprehensive Loss</t>
        </is>
      </c>
      <c r="B10" s="8" t="n">
        <v>44.6</v>
      </c>
      <c r="C10" s="8" t="n">
        <v>46.3</v>
      </c>
    </row>
    <row r="11">
      <c r="A11" s="4" t="inlineStr">
        <is>
          <t>Postretirement Health Coverage</t>
        </is>
      </c>
    </row>
    <row r="12">
      <c r="A12" s="3" t="inlineStr">
        <is>
          <t>Deferred Compensation Arrangement with Individual, Postretirement Benefits [Line Items]</t>
        </is>
      </c>
    </row>
    <row r="13">
      <c r="A13" s="4" t="inlineStr">
        <is>
          <t>Accrued Compensation and Benefits</t>
        </is>
      </c>
      <c r="B13" s="8" t="n">
        <v>0.5</v>
      </c>
      <c r="C13" s="8" t="n">
        <v>0.5</v>
      </c>
    </row>
    <row r="14">
      <c r="A14" s="4" t="inlineStr">
        <is>
          <t>Pension and Other Post Retirement Benefits</t>
        </is>
      </c>
      <c r="B14" s="8" t="n">
        <v>5.4</v>
      </c>
      <c r="C14" s="8" t="n">
        <v>5.4</v>
      </c>
    </row>
    <row r="15">
      <c r="A15" s="4" t="inlineStr">
        <is>
          <t>Pension plan balance sheet total</t>
        </is>
      </c>
      <c r="B15" s="8" t="n">
        <v>5.9</v>
      </c>
      <c r="C15" s="8" t="n">
        <v>5.9</v>
      </c>
    </row>
    <row r="16">
      <c r="A16" s="4" t="inlineStr">
        <is>
          <t>Net Actuarial Gain</t>
        </is>
      </c>
      <c r="B16" s="8" t="n">
        <v>-3.2</v>
      </c>
      <c r="C16" s="8" t="n">
        <v>-4.1</v>
      </c>
    </row>
    <row r="17">
      <c r="A17" s="4" t="inlineStr">
        <is>
          <t>Prior Service Cost</t>
        </is>
      </c>
      <c r="B17" s="8" t="n">
        <v>-0.9</v>
      </c>
      <c r="C17" s="8" t="n">
        <v>-1.7</v>
      </c>
    </row>
    <row r="18">
      <c r="A18" s="4" t="inlineStr">
        <is>
          <t>Amounts Recognized in Accumulated Other Comprehensive Loss</t>
        </is>
      </c>
      <c r="B18" s="5" t="n">
        <v>-4.1</v>
      </c>
      <c r="C18" s="5" t="n">
        <v>-5.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78" customWidth="1" min="1" max="1"/>
    <col width="46" customWidth="1" min="2" max="2"/>
    <col width="13" customWidth="1" min="3" max="3"/>
    <col width="13" customWidth="1" min="4" max="4"/>
    <col width="27" customWidth="1" min="5" max="5"/>
    <col width="18" customWidth="1" min="6" max="6"/>
    <col width="28" customWidth="1" min="7" max="7"/>
    <col width="37" customWidth="1" min="8" max="8"/>
    <col width="47" customWidth="1" min="9" max="9"/>
    <col width="25" customWidth="1" min="10" max="10"/>
  </cols>
  <sheetData>
    <row r="1">
      <c r="A1" s="1" t="inlineStr">
        <is>
          <t>CONSOLIDATED STATEMENTS OF EQUITY - USD ($) $ in Millions</t>
        </is>
      </c>
      <c r="B1" s="2" t="inlineStr">
        <is>
          <t>Total</t>
        </is>
      </c>
      <c r="C1" s="2" t="inlineStr">
        <is>
          <t>Adjustment</t>
        </is>
      </c>
      <c r="D1" s="2" t="inlineStr">
        <is>
          <t>Common Stock</t>
        </is>
      </c>
      <c r="E1" s="2" t="inlineStr">
        <is>
          <t>Additional Paid-In Capital</t>
        </is>
      </c>
      <c r="F1" s="2" t="inlineStr">
        <is>
          <t>Retained Earnings</t>
        </is>
      </c>
      <c r="G1" s="2" t="inlineStr">
        <is>
          <t>Retained EarningsAdjustment</t>
        </is>
      </c>
      <c r="H1" s="2" t="inlineStr">
        <is>
          <t>Accumulated Other Comprehensive Loss</t>
        </is>
      </c>
      <c r="I1" s="2" t="inlineStr">
        <is>
          <t>Accumulated Other Comprehensive LossAdjustment</t>
        </is>
      </c>
      <c r="J1" s="2" t="inlineStr">
        <is>
          <t>Noncontrolling Interests</t>
        </is>
      </c>
    </row>
    <row r="2">
      <c r="A2" s="4" t="inlineStr">
        <is>
          <t>Beginning Balance at Dec. 30, 2017</t>
        </is>
      </c>
      <c r="B2" s="5" t="n">
        <v>2354.7</v>
      </c>
      <c r="C2" s="7" t="n">
        <v>0</v>
      </c>
      <c r="D2" s="5" t="n">
        <v>0.4</v>
      </c>
      <c r="E2" s="5" t="n">
        <v>877.5</v>
      </c>
      <c r="F2" s="5" t="n">
        <v>1611.6</v>
      </c>
      <c r="G2" s="5" t="n">
        <v>4.6</v>
      </c>
      <c r="H2" s="7" t="n">
        <v>-164</v>
      </c>
      <c r="I2" s="5" t="n">
        <v>-4.6</v>
      </c>
      <c r="J2" s="5" t="n">
        <v>29.2</v>
      </c>
    </row>
    <row r="3">
      <c r="A3" s="3" t="inlineStr">
        <is>
          <t>Increase (Decrease) in Stockholders' Equity [Roll Forward]</t>
        </is>
      </c>
    </row>
    <row r="4">
      <c r="A4" s="4" t="inlineStr">
        <is>
          <t>Net Income</t>
        </is>
      </c>
      <c r="B4" s="8" t="n">
        <v>235.8</v>
      </c>
      <c r="F4" s="8" t="n">
        <v>231.2</v>
      </c>
      <c r="J4" s="8" t="n">
        <v>4.6</v>
      </c>
    </row>
    <row r="5">
      <c r="A5" s="4" t="inlineStr">
        <is>
          <t>Other Comprehensive Income</t>
        </is>
      </c>
      <c r="B5" s="8" t="n">
        <v>-86.2</v>
      </c>
      <c r="H5" s="8" t="n">
        <v>-84.40000000000001</v>
      </c>
      <c r="J5" s="8" t="n">
        <v>-1.8</v>
      </c>
    </row>
    <row r="6">
      <c r="A6" s="4" t="inlineStr">
        <is>
          <t>Dividends Declared</t>
        </is>
      </c>
      <c r="B6" s="8" t="n">
        <v>-47.7</v>
      </c>
      <c r="F6" s="8" t="n">
        <v>-47.7</v>
      </c>
    </row>
    <row r="7">
      <c r="A7" s="4" t="inlineStr">
        <is>
          <t>Stock Options Exercised, Including Income Tax Benefit and Share Cancellations</t>
        </is>
      </c>
      <c r="B7" s="8" t="n">
        <v>-4.8</v>
      </c>
      <c r="E7" s="8" t="n">
        <v>-4.8</v>
      </c>
    </row>
    <row r="8">
      <c r="A8" s="4" t="inlineStr">
        <is>
          <t>Share-Based Compensation</t>
        </is>
      </c>
      <c r="B8" s="8" t="n">
        <v>16.9</v>
      </c>
      <c r="E8" s="8" t="n">
        <v>16.9</v>
      </c>
    </row>
    <row r="9">
      <c r="A9" s="4" t="inlineStr">
        <is>
          <t>Stock Repurchase</t>
        </is>
      </c>
      <c r="B9" s="8" t="n">
        <v>-127.8</v>
      </c>
      <c r="E9" s="6" t="n">
        <v>-106</v>
      </c>
      <c r="F9" s="8" t="n">
        <v>-21.8</v>
      </c>
    </row>
    <row r="10">
      <c r="A10" s="4" t="inlineStr">
        <is>
          <t>Purchase of Subsidiary Shares from Noncontrolling Interest</t>
        </is>
      </c>
      <c r="B10" s="8" t="n">
        <v>-0.8</v>
      </c>
      <c r="H10" s="8" t="n">
        <v>1.6</v>
      </c>
      <c r="J10" s="8" t="n">
        <v>-2.4</v>
      </c>
    </row>
    <row r="11">
      <c r="A11" s="4" t="inlineStr">
        <is>
          <t>Dividends Declared to Noncontrolling Interests</t>
        </is>
      </c>
      <c r="B11" s="8" t="n">
        <v>-1.6</v>
      </c>
      <c r="J11" s="8" t="n">
        <v>-1.6</v>
      </c>
    </row>
    <row r="12">
      <c r="A12" s="4" t="inlineStr">
        <is>
          <t>Ending Balance at Dec. 29, 2018</t>
        </is>
      </c>
      <c r="B12" s="8" t="n">
        <v>2338.5</v>
      </c>
      <c r="D12" s="8" t="n">
        <v>0.4</v>
      </c>
      <c r="E12" s="8" t="n">
        <v>783.6</v>
      </c>
      <c r="F12" s="8" t="n">
        <v>1777.9</v>
      </c>
      <c r="H12" s="8" t="n">
        <v>-251.4</v>
      </c>
      <c r="J12" s="6" t="n">
        <v>28</v>
      </c>
    </row>
    <row r="13">
      <c r="A13" s="3" t="inlineStr">
        <is>
          <t>Increase (Decrease) in Stockholders' Equity [Roll Forward]</t>
        </is>
      </c>
    </row>
    <row r="14">
      <c r="A14" s="4" t="inlineStr">
        <is>
          <t>Net Income</t>
        </is>
      </c>
      <c r="B14" s="8" t="n">
        <v>242.6</v>
      </c>
      <c r="F14" s="8" t="n">
        <v>238.9</v>
      </c>
      <c r="J14" s="8" t="n">
        <v>3.7</v>
      </c>
    </row>
    <row r="15">
      <c r="A15" s="4" t="inlineStr">
        <is>
          <t>Other Comprehensive Income</t>
        </is>
      </c>
      <c r="B15" s="6" t="n">
        <v>13</v>
      </c>
      <c r="H15" s="8" t="n">
        <v>13.6</v>
      </c>
      <c r="J15" s="8" t="n">
        <v>-0.6</v>
      </c>
    </row>
    <row r="16">
      <c r="A16" s="4" t="inlineStr">
        <is>
          <t>Dividends Declared</t>
        </is>
      </c>
      <c r="B16" s="8" t="n">
        <v>-49.1</v>
      </c>
      <c r="F16" s="8" t="n">
        <v>-49.1</v>
      </c>
    </row>
    <row r="17">
      <c r="A17" s="4" t="inlineStr">
        <is>
          <t>Stock Options Exercised, Including Income Tax Benefit and Share Cancellations</t>
        </is>
      </c>
      <c r="B17" s="8" t="n">
        <v>-10.7</v>
      </c>
      <c r="E17" s="8" t="n">
        <v>-10.7</v>
      </c>
    </row>
    <row r="18">
      <c r="A18" s="4" t="inlineStr">
        <is>
          <t>Share-Based Compensation</t>
        </is>
      </c>
      <c r="B18" s="6" t="n">
        <v>13</v>
      </c>
      <c r="E18" s="6" t="n">
        <v>13</v>
      </c>
    </row>
    <row r="19">
      <c r="A19" s="4" t="inlineStr">
        <is>
          <t>Stock Repurchase</t>
        </is>
      </c>
      <c r="B19" s="8" t="n">
        <v>-165.1</v>
      </c>
      <c r="E19" s="8" t="n">
        <v>-84.09999999999999</v>
      </c>
      <c r="F19" s="6" t="n">
        <v>-81</v>
      </c>
    </row>
    <row r="20">
      <c r="A20" s="4" t="inlineStr">
        <is>
          <t>Dividends Declared to Noncontrolling Interests</t>
        </is>
      </c>
      <c r="B20" s="8" t="n">
        <v>-1.8</v>
      </c>
      <c r="J20" s="8" t="n">
        <v>-1.8</v>
      </c>
    </row>
    <row r="21">
      <c r="A21" s="4" t="inlineStr">
        <is>
          <t>Ending Balance at Dec. 28, 2019</t>
        </is>
      </c>
      <c r="B21" s="5" t="n">
        <v>2380.4</v>
      </c>
      <c r="C21" s="5" t="n">
        <v>-2.7</v>
      </c>
      <c r="D21" s="8" t="n">
        <v>0.4</v>
      </c>
      <c r="E21" s="8" t="n">
        <v>701.8</v>
      </c>
      <c r="F21" s="8" t="n">
        <v>1886.7</v>
      </c>
      <c r="G21" s="5" t="n">
        <v>-2.7</v>
      </c>
      <c r="H21" s="8" t="n">
        <v>-237.8</v>
      </c>
      <c r="J21" s="8" t="n">
        <v>29.3</v>
      </c>
    </row>
    <row r="22">
      <c r="A22" s="3" t="inlineStr">
        <is>
          <t>Increase (Decrease) in Stockholders' Equity [Roll Forward]</t>
        </is>
      </c>
    </row>
    <row r="23">
      <c r="A23" s="4" t="inlineStr">
        <is>
          <t>Accounting Standards Update [Extensible List]</t>
        </is>
      </c>
      <c r="B23" s="4" t="inlineStr">
        <is>
          <t>us-gaap:AccountingStandardsUpdate201613Member</t>
        </is>
      </c>
    </row>
    <row r="24">
      <c r="A24" s="4" t="inlineStr">
        <is>
          <t>Net Income</t>
        </is>
      </c>
      <c r="B24" s="5" t="n">
        <v>193.8</v>
      </c>
      <c r="F24" s="8" t="n">
        <v>189.3</v>
      </c>
      <c r="J24" s="8" t="n">
        <v>4.5</v>
      </c>
    </row>
    <row r="25">
      <c r="A25" s="4" t="inlineStr">
        <is>
          <t>Other Comprehensive Income</t>
        </is>
      </c>
      <c r="B25" s="8" t="n">
        <v>76.09999999999999</v>
      </c>
      <c r="H25" s="8" t="n">
        <v>74.5</v>
      </c>
      <c r="J25" s="8" t="n">
        <v>1.6</v>
      </c>
    </row>
    <row r="26">
      <c r="A26" s="4" t="inlineStr">
        <is>
          <t>Dividends Declared</t>
        </is>
      </c>
      <c r="B26" s="8" t="n">
        <v>-48.7</v>
      </c>
      <c r="F26" s="8" t="n">
        <v>-48.7</v>
      </c>
    </row>
    <row r="27">
      <c r="A27" s="4" t="inlineStr">
        <is>
          <t>Stock Options Exercised, Including Income Tax Benefit and Share Cancellations</t>
        </is>
      </c>
      <c r="B27" s="8" t="n">
        <v>-3.3</v>
      </c>
      <c r="E27" s="8" t="n">
        <v>-3.3</v>
      </c>
    </row>
    <row r="28">
      <c r="A28" s="4" t="inlineStr">
        <is>
          <t>Share-Based Compensation</t>
        </is>
      </c>
      <c r="B28" s="8" t="n">
        <v>9.199999999999999</v>
      </c>
      <c r="E28" s="8" t="n">
        <v>9.199999999999999</v>
      </c>
    </row>
    <row r="29">
      <c r="A29" s="4" t="inlineStr">
        <is>
          <t>Stock Repurchase</t>
        </is>
      </c>
      <c r="B29" s="6" t="n">
        <v>-25</v>
      </c>
      <c r="E29" s="8" t="n">
        <v>-11.1</v>
      </c>
      <c r="F29" s="8" t="n">
        <v>-13.9</v>
      </c>
    </row>
    <row r="30">
      <c r="A30" s="4" t="inlineStr">
        <is>
          <t>Dividends Declared to Noncontrolling Interests</t>
        </is>
      </c>
      <c r="B30" s="8" t="n">
        <v>-2.8</v>
      </c>
      <c r="J30" s="8" t="n">
        <v>-2.8</v>
      </c>
    </row>
    <row r="31">
      <c r="A31" s="4" t="inlineStr">
        <is>
          <t>Ending Balance at Jan. 02, 2021</t>
        </is>
      </c>
      <c r="B31" s="7" t="n">
        <v>2577</v>
      </c>
      <c r="D31" s="5" t="n">
        <v>0.4</v>
      </c>
      <c r="E31" s="5" t="n">
        <v>696.6</v>
      </c>
      <c r="F31" s="5" t="n">
        <v>2010.7</v>
      </c>
      <c r="H31" s="5" t="n">
        <v>-163.3</v>
      </c>
      <c r="J31" s="5" t="n">
        <v>32.6</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and Post Retirement Health Care Plans (Schedule Of Weighted-Average Assumptions Used To Determine Projected Benefit Obligation) (Details)</t>
        </is>
      </c>
      <c r="B1" s="2" t="inlineStr">
        <is>
          <t>Jan. 02, 2021</t>
        </is>
      </c>
      <c r="C1" s="2" t="inlineStr">
        <is>
          <t>Dec. 28, 2019</t>
        </is>
      </c>
    </row>
    <row r="2">
      <c r="A2" s="4" t="inlineStr">
        <is>
          <t>Pension Plan</t>
        </is>
      </c>
    </row>
    <row r="3">
      <c r="A3" s="3" t="inlineStr">
        <is>
          <t>Defined Benefit Plans and Other Postretirement Benefit Plans Table Text Block [Line Items]</t>
        </is>
      </c>
    </row>
    <row r="4">
      <c r="A4" s="4" t="inlineStr">
        <is>
          <t>Discount Rate</t>
        </is>
      </c>
      <c r="B4" s="4" t="inlineStr">
        <is>
          <t>2.60%</t>
        </is>
      </c>
      <c r="C4" s="4" t="inlineStr">
        <is>
          <t>3.30%</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and Post Retirement Health Care Plans (Schedule of Net Periodic Benefit Costs and Benefit Payments Expected Future Service) (Details) - USD ($) $ in Millions</t>
        </is>
      </c>
      <c r="B1" s="2" t="inlineStr">
        <is>
          <t>12 Months Ended</t>
        </is>
      </c>
    </row>
    <row r="2">
      <c r="B2" s="2" t="inlineStr">
        <is>
          <t>Jan. 02, 2021</t>
        </is>
      </c>
      <c r="C2" s="2" t="inlineStr">
        <is>
          <t>Dec. 28, 2019</t>
        </is>
      </c>
      <c r="D2" s="2" t="inlineStr">
        <is>
          <t>Dec. 29, 2018</t>
        </is>
      </c>
    </row>
    <row r="3">
      <c r="A3" s="4" t="inlineStr">
        <is>
          <t>Pension Plan</t>
        </is>
      </c>
    </row>
    <row r="4">
      <c r="A4" s="3" t="inlineStr">
        <is>
          <t>Defined Benefit Plans and Other Postretirement Benefit Plans Table Text Block [Line Items]</t>
        </is>
      </c>
    </row>
    <row r="5">
      <c r="A5" s="4" t="inlineStr">
        <is>
          <t>Service Cost</t>
        </is>
      </c>
      <c r="B5" s="7" t="n">
        <v>2</v>
      </c>
      <c r="C5" s="5" t="n">
        <v>6.2</v>
      </c>
      <c r="D5" s="5" t="n">
        <v>7.3</v>
      </c>
    </row>
    <row r="6">
      <c r="A6" s="4" t="inlineStr">
        <is>
          <t>Interest Cost</t>
        </is>
      </c>
      <c r="B6" s="6" t="n">
        <v>8</v>
      </c>
      <c r="C6" s="8" t="n">
        <v>10.6</v>
      </c>
      <c r="D6" s="8" t="n">
        <v>9.300000000000001</v>
      </c>
    </row>
    <row r="7">
      <c r="A7" s="4" t="inlineStr">
        <is>
          <t>Expected Return on Plan Assets</t>
        </is>
      </c>
      <c r="B7" s="8" t="n">
        <v>-13.3</v>
      </c>
      <c r="C7" s="8" t="n">
        <v>-12.5</v>
      </c>
      <c r="D7" s="8" t="n">
        <v>-11.9</v>
      </c>
    </row>
    <row r="8">
      <c r="A8" s="4" t="inlineStr">
        <is>
          <t>Amortization of Net Actuarial Loss</t>
        </is>
      </c>
      <c r="B8" s="8" t="n">
        <v>1.9</v>
      </c>
      <c r="C8" s="8" t="n">
        <v>2.2</v>
      </c>
      <c r="D8" s="8" t="n">
        <v>3.5</v>
      </c>
    </row>
    <row r="9">
      <c r="A9" s="4" t="inlineStr">
        <is>
          <t>Amortization of Prior Service Cost</t>
        </is>
      </c>
      <c r="B9" s="8" t="n">
        <v>0.3</v>
      </c>
      <c r="C9" s="8" t="n">
        <v>0.3</v>
      </c>
      <c r="D9" s="8" t="n">
        <v>0.2</v>
      </c>
    </row>
    <row r="10">
      <c r="A10" s="4" t="inlineStr">
        <is>
          <t>Net Periodic Benefit Cost</t>
        </is>
      </c>
      <c r="B10" s="8" t="n">
        <v>-1.1</v>
      </c>
      <c r="C10" s="8" t="n">
        <v>6.8</v>
      </c>
      <c r="D10" s="8" t="n">
        <v>8.4</v>
      </c>
    </row>
    <row r="11">
      <c r="A11" s="4" t="inlineStr">
        <is>
          <t>Prior Service Cost</t>
        </is>
      </c>
      <c r="B11" s="8" t="n">
        <v>0.2</v>
      </c>
      <c r="C11" s="8" t="n">
        <v>0.2</v>
      </c>
      <c r="D11" s="8" t="n">
        <v>0.2</v>
      </c>
    </row>
    <row r="12">
      <c r="A12" s="4" t="inlineStr">
        <is>
          <t>Net Actuarial Gain</t>
        </is>
      </c>
      <c r="B12" s="8" t="n">
        <v>1.5</v>
      </c>
      <c r="C12" s="8" t="n">
        <v>1.7</v>
      </c>
      <c r="D12" s="8" t="n">
        <v>2.7</v>
      </c>
    </row>
    <row r="13">
      <c r="A13" s="4" t="inlineStr">
        <is>
          <t>Total Recognized in OCI</t>
        </is>
      </c>
      <c r="B13" s="8" t="n">
        <v>1.7</v>
      </c>
      <c r="C13" s="8" t="n">
        <v>1.9</v>
      </c>
      <c r="D13" s="8" t="n">
        <v>2.9</v>
      </c>
    </row>
    <row r="14">
      <c r="A14" s="4" t="inlineStr">
        <is>
          <t>2021</t>
        </is>
      </c>
      <c r="B14" s="8" t="n">
        <v>17.3</v>
      </c>
    </row>
    <row r="15">
      <c r="A15" s="4" t="inlineStr">
        <is>
          <t>2022</t>
        </is>
      </c>
      <c r="B15" s="6" t="n">
        <v>16</v>
      </c>
    </row>
    <row r="16">
      <c r="A16" s="4" t="inlineStr">
        <is>
          <t>2023</t>
        </is>
      </c>
      <c r="B16" s="8" t="n">
        <v>16.4</v>
      </c>
    </row>
    <row r="17">
      <c r="A17" s="4" t="inlineStr">
        <is>
          <t>2024</t>
        </is>
      </c>
      <c r="B17" s="8" t="n">
        <v>16.6</v>
      </c>
    </row>
    <row r="18">
      <c r="A18" s="4" t="inlineStr">
        <is>
          <t>2025</t>
        </is>
      </c>
      <c r="B18" s="6" t="n">
        <v>17</v>
      </c>
    </row>
    <row r="19">
      <c r="A19" s="4" t="inlineStr">
        <is>
          <t>2026-2029</t>
        </is>
      </c>
      <c r="B19" s="8" t="n">
        <v>81.5</v>
      </c>
    </row>
    <row r="20">
      <c r="A20" s="4" t="inlineStr">
        <is>
          <t>Postretirement Health Coverage</t>
        </is>
      </c>
    </row>
    <row r="21">
      <c r="A21" s="3" t="inlineStr">
        <is>
          <t>Defined Benefit Plans and Other Postretirement Benefit Plans Table Text Block [Line Items]</t>
        </is>
      </c>
    </row>
    <row r="22">
      <c r="A22" s="4" t="inlineStr">
        <is>
          <t>Service Cost</t>
        </is>
      </c>
      <c r="B22" s="6" t="n">
        <v>0</v>
      </c>
      <c r="C22" s="6" t="n">
        <v>0</v>
      </c>
      <c r="D22" s="8" t="n">
        <v>0.1</v>
      </c>
    </row>
    <row r="23">
      <c r="A23" s="4" t="inlineStr">
        <is>
          <t>Interest Cost</t>
        </is>
      </c>
      <c r="B23" s="8" t="n">
        <v>0.2</v>
      </c>
      <c r="C23" s="8" t="n">
        <v>0.3</v>
      </c>
      <c r="D23" s="8" t="n">
        <v>0.4</v>
      </c>
    </row>
    <row r="24">
      <c r="A24" s="4" t="inlineStr">
        <is>
          <t>Amortization of Net Actuarial Loss</t>
        </is>
      </c>
      <c r="B24" s="8" t="n">
        <v>-0.6</v>
      </c>
      <c r="C24" s="8" t="n">
        <v>-0.4</v>
      </c>
      <c r="D24" s="6" t="n">
        <v>0</v>
      </c>
    </row>
    <row r="25">
      <c r="A25" s="4" t="inlineStr">
        <is>
          <t>Amortization of Prior Service Cost</t>
        </is>
      </c>
      <c r="B25" s="8" t="n">
        <v>-0.9</v>
      </c>
      <c r="C25" s="8" t="n">
        <v>-0.1</v>
      </c>
      <c r="D25" s="6" t="n">
        <v>0</v>
      </c>
    </row>
    <row r="26">
      <c r="A26" s="4" t="inlineStr">
        <is>
          <t>Curtailment Gain</t>
        </is>
      </c>
      <c r="B26" s="6" t="n">
        <v>0</v>
      </c>
      <c r="C26" s="8" t="n">
        <v>-0.5</v>
      </c>
      <c r="D26" s="6" t="n">
        <v>0</v>
      </c>
    </row>
    <row r="27">
      <c r="A27" s="4" t="inlineStr">
        <is>
          <t>Net Periodic Benefit Cost</t>
        </is>
      </c>
      <c r="B27" s="8" t="n">
        <v>-1.3</v>
      </c>
      <c r="C27" s="8" t="n">
        <v>-0.7</v>
      </c>
      <c r="D27" s="8" t="n">
        <v>0.5</v>
      </c>
    </row>
    <row r="28">
      <c r="A28" s="4" t="inlineStr">
        <is>
          <t>Prior Service Cost</t>
        </is>
      </c>
      <c r="B28" s="8" t="n">
        <v>-0.7</v>
      </c>
      <c r="C28" s="8" t="n">
        <v>-0.1</v>
      </c>
      <c r="D28" s="6" t="n">
        <v>0</v>
      </c>
    </row>
    <row r="29">
      <c r="A29" s="4" t="inlineStr">
        <is>
          <t>Net Actuarial Gain</t>
        </is>
      </c>
      <c r="B29" s="8" t="n">
        <v>-0.5</v>
      </c>
      <c r="C29" s="8" t="n">
        <v>-0.3</v>
      </c>
      <c r="D29" s="6" t="n">
        <v>0</v>
      </c>
    </row>
    <row r="30">
      <c r="A30" s="4" t="inlineStr">
        <is>
          <t>Total Recognized in OCI</t>
        </is>
      </c>
      <c r="B30" s="8" t="n">
        <v>-1.2</v>
      </c>
      <c r="C30" s="5" t="n">
        <v>-0.4</v>
      </c>
      <c r="D30" s="7" t="n">
        <v>0</v>
      </c>
    </row>
    <row r="31">
      <c r="A31" s="4" t="inlineStr">
        <is>
          <t>2021</t>
        </is>
      </c>
      <c r="B31" s="8" t="n">
        <v>0.5</v>
      </c>
    </row>
    <row r="32">
      <c r="A32" s="4" t="inlineStr">
        <is>
          <t>2022</t>
        </is>
      </c>
      <c r="B32" s="8" t="n">
        <v>0.4</v>
      </c>
    </row>
    <row r="33">
      <c r="A33" s="4" t="inlineStr">
        <is>
          <t>2023</t>
        </is>
      </c>
      <c r="B33" s="8" t="n">
        <v>0.4</v>
      </c>
    </row>
    <row r="34">
      <c r="A34" s="4" t="inlineStr">
        <is>
          <t>2024</t>
        </is>
      </c>
      <c r="B34" s="8" t="n">
        <v>0.4</v>
      </c>
    </row>
    <row r="35">
      <c r="A35" s="4" t="inlineStr">
        <is>
          <t>2025</t>
        </is>
      </c>
      <c r="B35" s="8" t="n">
        <v>0.4</v>
      </c>
    </row>
    <row r="36">
      <c r="A36" s="4" t="inlineStr">
        <is>
          <t>2026-2029</t>
        </is>
      </c>
      <c r="B36" s="5" t="n">
        <v>1.6</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and Post Retirement Health Care Plans (Schedule of Projected Benefit Obligation Assumptions) (Details)</t>
        </is>
      </c>
      <c r="B1" s="2" t="inlineStr">
        <is>
          <t>Jan. 02, 2021</t>
        </is>
      </c>
      <c r="C1" s="2" t="inlineStr">
        <is>
          <t>Dec. 28, 2019</t>
        </is>
      </c>
    </row>
    <row r="2">
      <c r="A2" s="4" t="inlineStr">
        <is>
          <t>Postretirement Health Coverage</t>
        </is>
      </c>
    </row>
    <row r="3">
      <c r="A3" s="3" t="inlineStr">
        <is>
          <t>Defined Benefit Plans and Other Postretirement Benefit Plans Table Text Block [Line Items]</t>
        </is>
      </c>
    </row>
    <row r="4">
      <c r="A4" s="4" t="inlineStr">
        <is>
          <t>Discount Rate</t>
        </is>
      </c>
      <c r="B4" s="4" t="inlineStr">
        <is>
          <t>2.50%</t>
        </is>
      </c>
      <c r="C4" s="4" t="inlineStr">
        <is>
          <t>3.20%</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and Post Retirement Health Care Plans (Schedule Of Assumptions Used To Determine Net Periodic Pension Cost) (Details)</t>
        </is>
      </c>
      <c r="B1" s="2" t="inlineStr">
        <is>
          <t>12 Months Ended</t>
        </is>
      </c>
    </row>
    <row r="2">
      <c r="B2" s="2" t="inlineStr">
        <is>
          <t>Jan. 02, 2021</t>
        </is>
      </c>
      <c r="C2" s="2" t="inlineStr">
        <is>
          <t>Dec. 28, 2019</t>
        </is>
      </c>
      <c r="D2" s="2" t="inlineStr">
        <is>
          <t>Dec. 29, 2018</t>
        </is>
      </c>
    </row>
    <row r="3">
      <c r="A3" s="3" t="inlineStr">
        <is>
          <t>Defined Benefit Plans and Other Postretirement Benefit Plans Table Text Block [Line Items]</t>
        </is>
      </c>
    </row>
    <row r="4">
      <c r="A4" s="4" t="inlineStr">
        <is>
          <t>Discount Rate</t>
        </is>
      </c>
      <c r="B4" s="4" t="inlineStr">
        <is>
          <t>3.30%</t>
        </is>
      </c>
      <c r="C4" s="4" t="inlineStr">
        <is>
          <t>4.40%</t>
        </is>
      </c>
      <c r="D4" s="4" t="inlineStr">
        <is>
          <t>3.80%</t>
        </is>
      </c>
    </row>
    <row r="5">
      <c r="A5" s="4" t="inlineStr">
        <is>
          <t>Expected Long-Term Rate of Return on Assets</t>
        </is>
      </c>
      <c r="B5" s="4" t="inlineStr">
        <is>
          <t>7.00%</t>
        </is>
      </c>
      <c r="C5" s="4" t="inlineStr">
        <is>
          <t>7.00%</t>
        </is>
      </c>
      <c r="D5" s="4" t="inlineStr">
        <is>
          <t>6.90%</t>
        </is>
      </c>
    </row>
    <row r="6">
      <c r="A6" s="4" t="inlineStr">
        <is>
          <t>Postretirement Health Coverage</t>
        </is>
      </c>
    </row>
    <row r="7">
      <c r="A7" s="3" t="inlineStr">
        <is>
          <t>Defined Benefit Plans and Other Postretirement Benefit Plans Table Text Block [Line Items]</t>
        </is>
      </c>
    </row>
    <row r="8">
      <c r="A8" s="4" t="inlineStr">
        <is>
          <t>Discount Rate</t>
        </is>
      </c>
      <c r="B8" s="4" t="inlineStr">
        <is>
          <t>3.20%</t>
        </is>
      </c>
      <c r="C8" s="4" t="inlineStr">
        <is>
          <t>4.20%</t>
        </is>
      </c>
      <c r="D8" s="4" t="inlineStr">
        <is>
          <t>3.50%</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3" customWidth="1" min="1" max="1"/>
    <col width="27" customWidth="1" min="2" max="2"/>
  </cols>
  <sheetData>
    <row r="1">
      <c r="A1" s="1" t="inlineStr">
        <is>
          <t>Leases (Narrative) (Details) $ in Millions</t>
        </is>
      </c>
      <c r="B1" s="2" t="inlineStr">
        <is>
          <t>12 Months Ended</t>
        </is>
      </c>
    </row>
    <row r="2">
      <c r="B2" s="2" t="inlineStr">
        <is>
          <t>Jan. 02, 2021USD ($)option</t>
        </is>
      </c>
    </row>
    <row r="3">
      <c r="A3" s="3" t="inlineStr">
        <is>
          <t>Lessee, Lease, Description [Line Items]</t>
        </is>
      </c>
    </row>
    <row r="4">
      <c r="A4" s="4" t="inlineStr">
        <is>
          <t>Number of options to renew | option</t>
        </is>
      </c>
      <c r="B4" s="6" t="n">
        <v>1</v>
      </c>
    </row>
    <row r="5">
      <c r="A5" s="4" t="inlineStr">
        <is>
          <t>Operating lease, not yet commenced | $</t>
        </is>
      </c>
      <c r="B5" s="5" t="n">
        <v>1.7</v>
      </c>
    </row>
    <row r="6">
      <c r="A6" s="4" t="inlineStr">
        <is>
          <t>Minimum</t>
        </is>
      </c>
    </row>
    <row r="7">
      <c r="A7" s="3" t="inlineStr">
        <is>
          <t>Lessee, Lease, Description [Line Items]</t>
        </is>
      </c>
    </row>
    <row r="8">
      <c r="A8" s="4" t="inlineStr">
        <is>
          <t>Lessee, renewal term</t>
        </is>
      </c>
      <c r="B8" s="4" t="inlineStr">
        <is>
          <t>1 year</t>
        </is>
      </c>
    </row>
    <row r="9">
      <c r="A9" s="4" t="inlineStr">
        <is>
          <t>Lessee, operating lease term</t>
        </is>
      </c>
      <c r="B9" s="4" t="inlineStr">
        <is>
          <t>1 year</t>
        </is>
      </c>
    </row>
    <row r="10">
      <c r="A10" s="4" t="inlineStr">
        <is>
          <t>Maximum</t>
        </is>
      </c>
    </row>
    <row r="11">
      <c r="A11" s="3" t="inlineStr">
        <is>
          <t>Lessee, Lease, Description [Line Items]</t>
        </is>
      </c>
    </row>
    <row r="12">
      <c r="A12" s="4" t="inlineStr">
        <is>
          <t>Lessee, renewal term</t>
        </is>
      </c>
      <c r="B12" s="4" t="inlineStr">
        <is>
          <t>25 years</t>
        </is>
      </c>
    </row>
    <row r="13">
      <c r="A13" s="4" t="inlineStr">
        <is>
          <t>Lessee, operating lease term</t>
        </is>
      </c>
      <c r="B13" s="4" t="inlineStr">
        <is>
          <t>5 years</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Leases (Lease Cost) (Details) - USD ($) $ in Millions</t>
        </is>
      </c>
      <c r="B1" s="2" t="inlineStr">
        <is>
          <t>12 Months Ended</t>
        </is>
      </c>
    </row>
    <row r="2">
      <c r="B2" s="2" t="inlineStr">
        <is>
          <t>Jan. 02, 2021</t>
        </is>
      </c>
      <c r="C2" s="2" t="inlineStr">
        <is>
          <t>Dec. 28, 2019</t>
        </is>
      </c>
    </row>
    <row r="3">
      <c r="A3" s="3" t="inlineStr">
        <is>
          <t>Leases [Abstract]</t>
        </is>
      </c>
    </row>
    <row r="4">
      <c r="A4" s="4" t="inlineStr">
        <is>
          <t>Operating Lease Cost</t>
        </is>
      </c>
      <c r="B4" s="5" t="n">
        <v>30.9</v>
      </c>
      <c r="C4" s="5" t="n">
        <v>31.1</v>
      </c>
    </row>
    <row r="5">
      <c r="A5" s="3" t="inlineStr">
        <is>
          <t>Finance Lease Cost:</t>
        </is>
      </c>
    </row>
    <row r="6">
      <c r="A6" s="4" t="inlineStr">
        <is>
          <t>Amortization of ROU Assets</t>
        </is>
      </c>
      <c r="B6" s="8" t="n">
        <v>0.3</v>
      </c>
      <c r="C6" s="8" t="n">
        <v>0.3</v>
      </c>
    </row>
    <row r="7">
      <c r="A7" s="4" t="inlineStr">
        <is>
          <t>Interest on Lease Liabilities</t>
        </is>
      </c>
      <c r="B7" s="8" t="n">
        <v>0.2</v>
      </c>
      <c r="C7" s="8" t="n">
        <v>0.2</v>
      </c>
    </row>
    <row r="8">
      <c r="A8" s="4" t="inlineStr">
        <is>
          <t>Total Lease Expense</t>
        </is>
      </c>
      <c r="B8" s="5" t="n">
        <v>31.4</v>
      </c>
      <c r="C8" s="5" t="n">
        <v>31.6</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0" customWidth="1" min="1" max="1"/>
    <col width="21" customWidth="1" min="2" max="2"/>
  </cols>
  <sheetData>
    <row r="1">
      <c r="A1" s="1" t="inlineStr">
        <is>
          <t>Leases (Lease Maturities) (Details) $ in Millions</t>
        </is>
      </c>
      <c r="B1" s="2" t="inlineStr">
        <is>
          <t>Jan. 02, 2021USD ($)</t>
        </is>
      </c>
    </row>
    <row r="2">
      <c r="A2" s="3" t="inlineStr">
        <is>
          <t>Operating Leases</t>
        </is>
      </c>
    </row>
    <row r="3">
      <c r="A3" s="4" t="inlineStr">
        <is>
          <t>2021</t>
        </is>
      </c>
      <c r="B3" s="5" t="n">
        <v>26.7</v>
      </c>
    </row>
    <row r="4">
      <c r="A4" s="4" t="inlineStr">
        <is>
          <t>2022</t>
        </is>
      </c>
      <c r="B4" s="8" t="n">
        <v>19.6</v>
      </c>
    </row>
    <row r="5">
      <c r="A5" s="4" t="inlineStr">
        <is>
          <t>2023</t>
        </is>
      </c>
      <c r="B5" s="8" t="n">
        <v>13.3</v>
      </c>
    </row>
    <row r="6">
      <c r="A6" s="4" t="inlineStr">
        <is>
          <t>2024</t>
        </is>
      </c>
      <c r="B6" s="6" t="n">
        <v>9</v>
      </c>
    </row>
    <row r="7">
      <c r="A7" s="4" t="inlineStr">
        <is>
          <t>2025</t>
        </is>
      </c>
      <c r="B7" s="6" t="n">
        <v>7</v>
      </c>
    </row>
    <row r="8">
      <c r="A8" s="4" t="inlineStr">
        <is>
          <t>Thereafter</t>
        </is>
      </c>
      <c r="B8" s="8" t="n">
        <v>18.4</v>
      </c>
    </row>
    <row r="9">
      <c r="A9" s="4" t="inlineStr">
        <is>
          <t>Total Lease Payments</t>
        </is>
      </c>
      <c r="B9" s="6" t="n">
        <v>94</v>
      </c>
    </row>
    <row r="10">
      <c r="A10" s="4" t="inlineStr">
        <is>
          <t>Less: Interest</t>
        </is>
      </c>
      <c r="B10" s="8" t="n">
        <v>-17.3</v>
      </c>
    </row>
    <row r="11">
      <c r="A11" s="4" t="inlineStr">
        <is>
          <t>Operating Lease, Liability</t>
        </is>
      </c>
      <c r="B11" s="8" t="n">
        <v>76.7</v>
      </c>
    </row>
    <row r="12">
      <c r="A12" s="3" t="inlineStr">
        <is>
          <t>Finance Leases</t>
        </is>
      </c>
    </row>
    <row r="13">
      <c r="A13" s="4" t="inlineStr">
        <is>
          <t>2021</t>
        </is>
      </c>
      <c r="B13" s="8" t="n">
        <v>0.5</v>
      </c>
    </row>
    <row r="14">
      <c r="A14" s="4" t="inlineStr">
        <is>
          <t>2022</t>
        </is>
      </c>
      <c r="B14" s="8" t="n">
        <v>0.5</v>
      </c>
    </row>
    <row r="15">
      <c r="A15" s="4" t="inlineStr">
        <is>
          <t>2023</t>
        </is>
      </c>
      <c r="B15" s="8" t="n">
        <v>0.6</v>
      </c>
    </row>
    <row r="16">
      <c r="A16" s="4" t="inlineStr">
        <is>
          <t>2024</t>
        </is>
      </c>
      <c r="B16" s="8" t="n">
        <v>0.6</v>
      </c>
    </row>
    <row r="17">
      <c r="A17" s="4" t="inlineStr">
        <is>
          <t>2025</t>
        </is>
      </c>
      <c r="B17" s="8" t="n">
        <v>0.6</v>
      </c>
    </row>
    <row r="18">
      <c r="A18" s="4" t="inlineStr">
        <is>
          <t>Thereafter</t>
        </is>
      </c>
      <c r="B18" s="8" t="n">
        <v>1.3</v>
      </c>
    </row>
    <row r="19">
      <c r="A19" s="4" t="inlineStr">
        <is>
          <t>Total Lease Payments</t>
        </is>
      </c>
      <c r="B19" s="8" t="n">
        <v>4.1</v>
      </c>
    </row>
    <row r="20">
      <c r="A20" s="4" t="inlineStr">
        <is>
          <t>Less: Interest</t>
        </is>
      </c>
      <c r="B20" s="8" t="n">
        <v>-0.8</v>
      </c>
    </row>
    <row r="21">
      <c r="A21" s="4" t="inlineStr">
        <is>
          <t>Present Value of Lease Liabilities</t>
        </is>
      </c>
      <c r="B21" s="8" t="n">
        <v>3.3</v>
      </c>
    </row>
    <row r="22">
      <c r="A22" s="3" t="inlineStr">
        <is>
          <t>Total</t>
        </is>
      </c>
    </row>
    <row r="23">
      <c r="A23" s="4" t="inlineStr">
        <is>
          <t>2021</t>
        </is>
      </c>
      <c r="B23" s="8" t="n">
        <v>27.2</v>
      </c>
    </row>
    <row r="24">
      <c r="A24" s="4" t="inlineStr">
        <is>
          <t>2022</t>
        </is>
      </c>
      <c r="B24" s="8" t="n">
        <v>20.1</v>
      </c>
    </row>
    <row r="25">
      <c r="A25" s="4" t="inlineStr">
        <is>
          <t>2023</t>
        </is>
      </c>
      <c r="B25" s="8" t="n">
        <v>13.9</v>
      </c>
    </row>
    <row r="26">
      <c r="A26" s="4" t="inlineStr">
        <is>
          <t>2024</t>
        </is>
      </c>
      <c r="B26" s="8" t="n">
        <v>9.6</v>
      </c>
    </row>
    <row r="27">
      <c r="A27" s="4" t="inlineStr">
        <is>
          <t>2025</t>
        </is>
      </c>
      <c r="B27" s="8" t="n">
        <v>7.6</v>
      </c>
    </row>
    <row r="28">
      <c r="A28" s="4" t="inlineStr">
        <is>
          <t>Thereafter</t>
        </is>
      </c>
      <c r="B28" s="8" t="n">
        <v>19.7</v>
      </c>
    </row>
    <row r="29">
      <c r="A29" s="4" t="inlineStr">
        <is>
          <t>Total Lease Payments</t>
        </is>
      </c>
      <c r="B29" s="8" t="n">
        <v>98.09999999999999</v>
      </c>
    </row>
    <row r="30">
      <c r="A30" s="4" t="inlineStr">
        <is>
          <t>Less: Interest</t>
        </is>
      </c>
      <c r="B30" s="8" t="n">
        <v>-18.1</v>
      </c>
    </row>
    <row r="31">
      <c r="A31" s="4" t="inlineStr">
        <is>
          <t>Present Value of Lease Liabilities</t>
        </is>
      </c>
      <c r="B31" s="7" t="n">
        <v>8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1" customWidth="1" min="1" max="1"/>
    <col width="25" customWidth="1" min="2" max="2"/>
    <col width="25" customWidth="1" min="3" max="3"/>
  </cols>
  <sheetData>
    <row r="1">
      <c r="A1" s="1" t="inlineStr">
        <is>
          <t>Leases (Supplemental Information) (Details) - USD ($) $ in Millions</t>
        </is>
      </c>
      <c r="B1" s="2" t="inlineStr">
        <is>
          <t>12 Months Ended</t>
        </is>
      </c>
    </row>
    <row r="2">
      <c r="B2" s="2" t="inlineStr">
        <is>
          <t>Jan. 02, 2021</t>
        </is>
      </c>
      <c r="C2" s="2" t="inlineStr">
        <is>
          <t>Dec. 28, 2019</t>
        </is>
      </c>
    </row>
    <row r="3">
      <c r="A3" s="3" t="inlineStr">
        <is>
          <t>Leases [Abstract]</t>
        </is>
      </c>
    </row>
    <row r="4">
      <c r="A4" s="4" t="inlineStr">
        <is>
          <t>Operating Cash Flows from Operating Leases</t>
        </is>
      </c>
      <c r="B4" s="5" t="n">
        <v>29.7</v>
      </c>
      <c r="C4" s="5" t="n">
        <v>30.6</v>
      </c>
    </row>
    <row r="5">
      <c r="A5" s="4" t="inlineStr">
        <is>
          <t>Operating Cash Flows from Finance Leases</t>
        </is>
      </c>
      <c r="B5" s="8" t="n">
        <v>0.3</v>
      </c>
      <c r="C5" s="8" t="n">
        <v>0.3</v>
      </c>
    </row>
    <row r="6">
      <c r="A6" s="4" t="inlineStr">
        <is>
          <t>Financing Cash Flows from Finance Leases</t>
        </is>
      </c>
      <c r="B6" s="8" t="n">
        <v>0.2</v>
      </c>
      <c r="C6" s="8" t="n">
        <v>0.2</v>
      </c>
    </row>
    <row r="7">
      <c r="A7" s="4" t="inlineStr">
        <is>
          <t>Leased Assets Obtained in Exchange for New Operating Lease Liabilities</t>
        </is>
      </c>
      <c r="B7" s="5" t="n">
        <v>24.3</v>
      </c>
      <c r="C7" s="5" t="n">
        <v>13.6</v>
      </c>
    </row>
    <row r="8">
      <c r="A8" s="3" t="inlineStr">
        <is>
          <t>Weighted Average Remaining Lease Term</t>
        </is>
      </c>
    </row>
    <row r="9">
      <c r="A9" s="4" t="inlineStr">
        <is>
          <t>Operating Leases</t>
        </is>
      </c>
      <c r="B9" s="4" t="inlineStr">
        <is>
          <t>5 years 2 months 12 days</t>
        </is>
      </c>
      <c r="C9" s="4" t="inlineStr">
        <is>
          <t>4 years 8 months 12 days</t>
        </is>
      </c>
    </row>
    <row r="10">
      <c r="A10" s="4" t="inlineStr">
        <is>
          <t>Finance Leases</t>
        </is>
      </c>
      <c r="B10" s="4" t="inlineStr">
        <is>
          <t>7 years 3 months 18 days</t>
        </is>
      </c>
      <c r="C10" s="4" t="inlineStr">
        <is>
          <t>8 years 3 months 18 days</t>
        </is>
      </c>
    </row>
    <row r="11">
      <c r="A11" s="3" t="inlineStr">
        <is>
          <t>Weighted Average Discount Rate</t>
        </is>
      </c>
    </row>
    <row r="12">
      <c r="A12" s="4" t="inlineStr">
        <is>
          <t>Operating Leases</t>
        </is>
      </c>
      <c r="B12" s="4" t="inlineStr">
        <is>
          <t>8.20%</t>
        </is>
      </c>
      <c r="C12" s="4" t="inlineStr">
        <is>
          <t>8.80%</t>
        </is>
      </c>
    </row>
    <row r="13">
      <c r="A13" s="4" t="inlineStr">
        <is>
          <t>Finance Leases</t>
        </is>
      </c>
      <c r="B13" s="4" t="inlineStr">
        <is>
          <t>5.90%</t>
        </is>
      </c>
      <c r="C13" s="4" t="inlineStr">
        <is>
          <t>5.90%</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cols>
    <col width="80" customWidth="1" min="1" max="1"/>
    <col width="24" customWidth="1" min="2" max="2"/>
    <col width="15" customWidth="1" min="3" max="3"/>
    <col width="14" customWidth="1" min="4" max="4"/>
    <col width="16" customWidth="1" min="5" max="5"/>
    <col width="16" customWidth="1" min="6" max="6"/>
    <col width="14" customWidth="1" min="7" max="7"/>
  </cols>
  <sheetData>
    <row r="1">
      <c r="A1" s="1" t="inlineStr">
        <is>
          <t>Shareholders' Equity (Narrative) (Details) - USD ($)</t>
        </is>
      </c>
      <c r="B1" s="2" t="inlineStr">
        <is>
          <t>12 Months Ended</t>
        </is>
      </c>
    </row>
    <row r="2">
      <c r="B2" s="2" t="inlineStr">
        <is>
          <t>Jan. 02, 2021</t>
        </is>
      </c>
      <c r="C2" s="2" t="inlineStr">
        <is>
          <t>Dec. 28, 2019</t>
        </is>
      </c>
      <c r="D2" s="2" t="inlineStr">
        <is>
          <t>Dec. 29, 2018</t>
        </is>
      </c>
      <c r="E2" s="2" t="inlineStr">
        <is>
          <t>Oct. 25, 2019</t>
        </is>
      </c>
      <c r="F2" s="2" t="inlineStr">
        <is>
          <t>Jul. 24, 2018</t>
        </is>
      </c>
      <c r="G2" s="2" t="inlineStr">
        <is>
          <t>Dec. 28, 2013</t>
        </is>
      </c>
    </row>
    <row r="3">
      <c r="A3" s="3" t="inlineStr">
        <is>
          <t>Share-based Compensation Arrangement by Share-based Payment Award [Line Items]</t>
        </is>
      </c>
    </row>
    <row r="4">
      <c r="A4" s="4" t="inlineStr">
        <is>
          <t>Stock repurchase program, authorized amount</t>
        </is>
      </c>
      <c r="E4" s="7" t="n">
        <v>250000000</v>
      </c>
      <c r="F4" s="7" t="n">
        <v>250000000</v>
      </c>
      <c r="G4" s="7" t="n">
        <v>3000000</v>
      </c>
    </row>
    <row r="5">
      <c r="A5" s="4" t="inlineStr">
        <is>
          <t>Stock acquired and retired (in shares)</t>
        </is>
      </c>
      <c r="B5" s="6" t="n">
        <v>315072</v>
      </c>
      <c r="C5" s="6" t="n">
        <v>2013782</v>
      </c>
    </row>
    <row r="6">
      <c r="A6" s="4" t="inlineStr">
        <is>
          <t>Treasury stock acquired (in dollars per share)</t>
        </is>
      </c>
      <c r="B6" s="9" t="n">
        <v>79.38</v>
      </c>
      <c r="C6" s="9" t="n">
        <v>74.52</v>
      </c>
    </row>
    <row r="7">
      <c r="A7" s="4" t="inlineStr">
        <is>
          <t>Stock repurchased</t>
        </is>
      </c>
      <c r="B7" s="7" t="n">
        <v>25000000</v>
      </c>
      <c r="C7" s="7" t="n">
        <v>150100000</v>
      </c>
    </row>
    <row r="8">
      <c r="A8" s="4" t="inlineStr">
        <is>
          <t>Share-based compensation expense</t>
        </is>
      </c>
      <c r="B8" s="6" t="n">
        <v>9200000</v>
      </c>
      <c r="C8" s="6" t="n">
        <v>13000000</v>
      </c>
      <c r="D8" s="7" t="n">
        <v>16900000</v>
      </c>
    </row>
    <row r="9">
      <c r="A9" s="4" t="inlineStr">
        <is>
          <t>Income tax benefit recognized for share-based compensation</t>
        </is>
      </c>
      <c r="B9" s="6" t="n">
        <v>2200000</v>
      </c>
      <c r="C9" s="6" t="n">
        <v>3100000</v>
      </c>
      <c r="D9" s="6" t="n">
        <v>4100000</v>
      </c>
    </row>
    <row r="10">
      <c r="A10" s="4" t="inlineStr">
        <is>
          <t>Fair value of shares and options vested</t>
        </is>
      </c>
      <c r="B10" s="6" t="n">
        <v>7700000</v>
      </c>
      <c r="C10" s="6" t="n">
        <v>23000000</v>
      </c>
      <c r="D10" s="6" t="n">
        <v>12800000</v>
      </c>
    </row>
    <row r="11">
      <c r="A11" s="4" t="inlineStr">
        <is>
          <t>Unrecognized compensation cost related to share-based compensation</t>
        </is>
      </c>
      <c r="B11" s="7" t="n">
        <v>17900000</v>
      </c>
    </row>
    <row r="12">
      <c r="A12" s="4" t="inlineStr">
        <is>
          <t>Share-based compensation expected to recognize over a weighted average period, years</t>
        </is>
      </c>
      <c r="B12" s="4" t="inlineStr">
        <is>
          <t>1 year 9 months 18 days</t>
        </is>
      </c>
    </row>
    <row r="13">
      <c r="A13" s="4" t="inlineStr">
        <is>
          <t>Options and SAR's</t>
        </is>
      </c>
    </row>
    <row r="14">
      <c r="A14" s="3" t="inlineStr">
        <is>
          <t>Share-based Compensation Arrangement by Share-based Payment Award [Line Items]</t>
        </is>
      </c>
    </row>
    <row r="15">
      <c r="A15" s="4" t="inlineStr">
        <is>
          <t>Share-based compensation expected to recognize over a weighted average period, years</t>
        </is>
      </c>
      <c r="B15" s="4" t="inlineStr">
        <is>
          <t>2 years 6 months</t>
        </is>
      </c>
    </row>
    <row r="16">
      <c r="A16" s="4" t="inlineStr">
        <is>
          <t>Allocated share-based compensation expense</t>
        </is>
      </c>
      <c r="B16" s="7" t="n">
        <v>2800000</v>
      </c>
      <c r="C16" s="7" t="n">
        <v>2700000</v>
      </c>
      <c r="D16" s="6" t="n">
        <v>4700000</v>
      </c>
    </row>
    <row r="17">
      <c r="A17" s="4" t="inlineStr">
        <is>
          <t>Compensation costs not yet recognized</t>
        </is>
      </c>
      <c r="B17" s="7" t="n">
        <v>5600000</v>
      </c>
    </row>
    <row r="18">
      <c r="A18" s="4" t="inlineStr">
        <is>
          <t>SARs</t>
        </is>
      </c>
    </row>
    <row r="19">
      <c r="A19" s="3" t="inlineStr">
        <is>
          <t>Share-based Compensation Arrangement by Share-based Payment Award [Line Items]</t>
        </is>
      </c>
    </row>
    <row r="20">
      <c r="A20" s="4" t="inlineStr">
        <is>
          <t>Expiration period</t>
        </is>
      </c>
      <c r="B20" s="4" t="inlineStr">
        <is>
          <t>10 years</t>
        </is>
      </c>
    </row>
    <row r="21">
      <c r="A21" s="4" t="inlineStr">
        <is>
          <t>SARs | Tranche one</t>
        </is>
      </c>
    </row>
    <row r="22">
      <c r="A22" s="3" t="inlineStr">
        <is>
          <t>Share-based Compensation Arrangement by Share-based Payment Award [Line Items]</t>
        </is>
      </c>
    </row>
    <row r="23">
      <c r="A23" s="4" t="inlineStr">
        <is>
          <t>Award vesting period</t>
        </is>
      </c>
      <c r="C23" s="4" t="inlineStr">
        <is>
          <t>5 years</t>
        </is>
      </c>
    </row>
    <row r="24">
      <c r="A24" s="4" t="inlineStr">
        <is>
          <t>SARs | Tranche two</t>
        </is>
      </c>
    </row>
    <row r="25">
      <c r="A25" s="3" t="inlineStr">
        <is>
          <t>Share-based Compensation Arrangement by Share-based Payment Award [Line Items]</t>
        </is>
      </c>
    </row>
    <row r="26">
      <c r="A26" s="4" t="inlineStr">
        <is>
          <t>Award vesting period</t>
        </is>
      </c>
      <c r="B26" s="4" t="inlineStr">
        <is>
          <t>3 years</t>
        </is>
      </c>
    </row>
    <row r="27">
      <c r="A27" s="4" t="inlineStr">
        <is>
          <t>Restricted Stock</t>
        </is>
      </c>
    </row>
    <row r="28">
      <c r="A28" s="3" t="inlineStr">
        <is>
          <t>Share-based Compensation Arrangement by Share-based Payment Award [Line Items]</t>
        </is>
      </c>
    </row>
    <row r="29">
      <c r="A29" s="4" t="inlineStr">
        <is>
          <t>Share-based compensation expected to recognize over a weighted average period, years</t>
        </is>
      </c>
      <c r="B29" s="4" t="inlineStr">
        <is>
          <t>3 months 18 days</t>
        </is>
      </c>
    </row>
    <row r="30">
      <c r="A30" s="4" t="inlineStr">
        <is>
          <t>Award vesting period</t>
        </is>
      </c>
      <c r="B30" s="4" t="inlineStr">
        <is>
          <t>1 year</t>
        </is>
      </c>
    </row>
    <row r="31">
      <c r="A31" s="4" t="inlineStr">
        <is>
          <t>Allocated share-based compensation expense</t>
        </is>
      </c>
      <c r="B31" s="7" t="n">
        <v>1200000</v>
      </c>
      <c r="C31" s="7" t="n">
        <v>1200000</v>
      </c>
      <c r="D31" s="7" t="n">
        <v>1200000</v>
      </c>
    </row>
    <row r="32">
      <c r="A32" s="4" t="inlineStr">
        <is>
          <t>Compensation costs not yet recognized</t>
        </is>
      </c>
      <c r="B32" s="7" t="n">
        <v>400000</v>
      </c>
    </row>
    <row r="33">
      <c r="A33" s="4" t="inlineStr">
        <is>
          <t>Weighted average grant date fair value (in dollars per share)</t>
        </is>
      </c>
      <c r="B33" s="9" t="n">
        <v>70.05</v>
      </c>
      <c r="C33" s="9" t="n">
        <v>80.41</v>
      </c>
      <c r="D33" s="9" t="n">
        <v>74.68000000000001</v>
      </c>
    </row>
    <row r="34">
      <c r="A34" s="4" t="inlineStr">
        <is>
          <t>Restricted Stock Units (RSUs)</t>
        </is>
      </c>
    </row>
    <row r="35">
      <c r="A35" s="3" t="inlineStr">
        <is>
          <t>Share-based Compensation Arrangement by Share-based Payment Award [Line Items]</t>
        </is>
      </c>
    </row>
    <row r="36">
      <c r="A36" s="4" t="inlineStr">
        <is>
          <t>Share-based compensation expected to recognize over a weighted average period, years</t>
        </is>
      </c>
      <c r="B36" s="4" t="inlineStr">
        <is>
          <t>1 year 8 months 12 days</t>
        </is>
      </c>
    </row>
    <row r="37">
      <c r="A37" s="4" t="inlineStr">
        <is>
          <t>Allocated share-based compensation expense</t>
        </is>
      </c>
      <c r="B37" s="7" t="n">
        <v>3800000</v>
      </c>
      <c r="C37" s="7" t="n">
        <v>6200000</v>
      </c>
      <c r="D37" s="7" t="n">
        <v>7800000</v>
      </c>
    </row>
    <row r="38">
      <c r="A38" s="4" t="inlineStr">
        <is>
          <t>Compensation costs not yet recognized</t>
        </is>
      </c>
      <c r="B38" s="7" t="n">
        <v>7200000</v>
      </c>
    </row>
    <row r="39">
      <c r="A39" s="4" t="inlineStr">
        <is>
          <t>Weighted average grant date fair value (in dollars per share)</t>
        </is>
      </c>
      <c r="B39" s="9" t="n">
        <v>86.7</v>
      </c>
      <c r="C39" s="9" t="n">
        <v>78.98</v>
      </c>
      <c r="D39" s="9" t="n">
        <v>74.51000000000001</v>
      </c>
    </row>
    <row r="40">
      <c r="A40" s="4" t="inlineStr">
        <is>
          <t>Restricted Stock Units (RSUs) | Tranche one</t>
        </is>
      </c>
    </row>
    <row r="41">
      <c r="A41" s="3" t="inlineStr">
        <is>
          <t>Share-based Compensation Arrangement by Share-based Payment Award [Line Items]</t>
        </is>
      </c>
    </row>
    <row r="42">
      <c r="A42" s="4" t="inlineStr">
        <is>
          <t>Share based compensation granted percentage</t>
        </is>
      </c>
      <c r="B42" s="4" t="inlineStr">
        <is>
          <t>33.00%</t>
        </is>
      </c>
    </row>
    <row r="43">
      <c r="A43" s="4" t="inlineStr">
        <is>
          <t>Restricted Stock Units (RSUs) | Tranche two</t>
        </is>
      </c>
    </row>
    <row r="44">
      <c r="A44" s="3" t="inlineStr">
        <is>
          <t>Share-based Compensation Arrangement by Share-based Payment Award [Line Items]</t>
        </is>
      </c>
    </row>
    <row r="45">
      <c r="A45" s="4" t="inlineStr">
        <is>
          <t>Share based compensation granted percentage</t>
        </is>
      </c>
      <c r="B45" s="4" t="inlineStr">
        <is>
          <t>33.00%</t>
        </is>
      </c>
    </row>
    <row r="46">
      <c r="A46" s="4" t="inlineStr">
        <is>
          <t>Restricted Stock Units (RSUs) | Tranche three</t>
        </is>
      </c>
    </row>
    <row r="47">
      <c r="A47" s="3" t="inlineStr">
        <is>
          <t>Share-based Compensation Arrangement by Share-based Payment Award [Line Items]</t>
        </is>
      </c>
    </row>
    <row r="48">
      <c r="A48" s="4" t="inlineStr">
        <is>
          <t>Share based compensation granted percentage</t>
        </is>
      </c>
      <c r="B48" s="4" t="inlineStr">
        <is>
          <t>33.00%</t>
        </is>
      </c>
    </row>
    <row r="49">
      <c r="A49" s="4" t="inlineStr">
        <is>
          <t>Performance Share Units</t>
        </is>
      </c>
    </row>
    <row r="50">
      <c r="A50" s="3" t="inlineStr">
        <is>
          <t>Share-based Compensation Arrangement by Share-based Payment Award [Line Items]</t>
        </is>
      </c>
    </row>
    <row r="51">
      <c r="A51" s="4" t="inlineStr">
        <is>
          <t>Share-based compensation expected to recognize over a weighted average period, years</t>
        </is>
      </c>
      <c r="B51" s="4" t="inlineStr">
        <is>
          <t>1 year 9 months 18 days</t>
        </is>
      </c>
    </row>
    <row r="52">
      <c r="A52" s="4" t="inlineStr">
        <is>
          <t>Award vesting period</t>
        </is>
      </c>
      <c r="B52" s="4" t="inlineStr">
        <is>
          <t>3 years</t>
        </is>
      </c>
    </row>
    <row r="53">
      <c r="A53" s="4" t="inlineStr">
        <is>
          <t>Expiration period</t>
        </is>
      </c>
      <c r="B53" s="4" t="inlineStr">
        <is>
          <t>3 years</t>
        </is>
      </c>
    </row>
    <row r="54">
      <c r="A54" s="4" t="inlineStr">
        <is>
          <t>Allocated share-based compensation expense</t>
        </is>
      </c>
      <c r="B54" s="7" t="n">
        <v>1400000</v>
      </c>
      <c r="C54" s="7" t="n">
        <v>2900000</v>
      </c>
      <c r="D54" s="7" t="n">
        <v>3200000</v>
      </c>
    </row>
    <row r="55">
      <c r="A55" s="4" t="inlineStr">
        <is>
          <t>Compensation costs not yet recognized</t>
        </is>
      </c>
      <c r="B55" s="7" t="n">
        <v>4700000</v>
      </c>
    </row>
    <row r="56">
      <c r="A56" s="4" t="inlineStr">
        <is>
          <t>Weighted average grant date fair value (in dollars per share)</t>
        </is>
      </c>
      <c r="B56" s="9" t="n">
        <v>117.63</v>
      </c>
      <c r="C56" s="9" t="n">
        <v>85.54000000000001</v>
      </c>
      <c r="D56" s="9" t="n">
        <v>83.8</v>
      </c>
    </row>
    <row r="57">
      <c r="A57" s="4" t="inlineStr">
        <is>
          <t>Potential payout as a percentage of target</t>
        </is>
      </c>
      <c r="B57" s="4" t="inlineStr">
        <is>
          <t>100.00%</t>
        </is>
      </c>
    </row>
    <row r="58">
      <c r="A58" s="4" t="inlineStr">
        <is>
          <t>Performance Share Units | Minimum</t>
        </is>
      </c>
    </row>
    <row r="59">
      <c r="A59" s="3" t="inlineStr">
        <is>
          <t>Share-based Compensation Arrangement by Share-based Payment Award [Line Items]</t>
        </is>
      </c>
    </row>
    <row r="60">
      <c r="A60" s="4" t="inlineStr">
        <is>
          <t>Potential payout as a percentage of target</t>
        </is>
      </c>
      <c r="B60" s="4" t="inlineStr">
        <is>
          <t>0.00%</t>
        </is>
      </c>
    </row>
    <row r="61">
      <c r="A61" s="4" t="inlineStr">
        <is>
          <t>Performance Share Units | Maximum</t>
        </is>
      </c>
    </row>
    <row r="62">
      <c r="A62" s="3" t="inlineStr">
        <is>
          <t>Share-based Compensation Arrangement by Share-based Payment Award [Line Items]</t>
        </is>
      </c>
    </row>
    <row r="63">
      <c r="A63" s="4" t="inlineStr">
        <is>
          <t>Potential payout as a percentage of target</t>
        </is>
      </c>
      <c r="B63" s="4" t="inlineStr">
        <is>
          <t>200.00%</t>
        </is>
      </c>
    </row>
    <row r="64">
      <c r="A64" s="4" t="inlineStr">
        <is>
          <t>2018 Plan | Common Stock</t>
        </is>
      </c>
    </row>
    <row r="65">
      <c r="A65" s="3" t="inlineStr">
        <is>
          <t>Share-based Compensation Arrangement by Share-based Payment Award [Line Items]</t>
        </is>
      </c>
    </row>
    <row r="66">
      <c r="A66" s="4" t="inlineStr">
        <is>
          <t>Authorized shares of common stock (in shares)</t>
        </is>
      </c>
      <c r="D66" s="6" t="n">
        <v>2100000</v>
      </c>
    </row>
    <row r="67">
      <c r="A67" s="4" t="inlineStr">
        <is>
          <t>Share available for future grant or payment under the various plans (in shares)</t>
        </is>
      </c>
      <c r="B67" s="6" t="n">
        <v>3400000</v>
      </c>
    </row>
    <row r="68">
      <c r="A68" s="4" t="inlineStr">
        <is>
          <t>2019 Plan</t>
        </is>
      </c>
    </row>
    <row r="69">
      <c r="A69" s="3" t="inlineStr">
        <is>
          <t>Share-based Compensation Arrangement by Share-based Payment Award [Line Items]</t>
        </is>
      </c>
    </row>
    <row r="70">
      <c r="A70" s="4" t="inlineStr">
        <is>
          <t>Stock acquired and retired (in shares)</t>
        </is>
      </c>
      <c r="C70" s="6" t="n">
        <v>180763</v>
      </c>
    </row>
    <row r="71">
      <c r="A71" s="4" t="inlineStr">
        <is>
          <t>Treasury stock acquired (in dollars per share)</t>
        </is>
      </c>
      <c r="C71" s="9" t="n">
        <v>83.01000000000001</v>
      </c>
    </row>
    <row r="72">
      <c r="A72" s="4" t="inlineStr">
        <is>
          <t>Stock repurchased</t>
        </is>
      </c>
      <c r="C72" s="7" t="n">
        <v>15000000</v>
      </c>
    </row>
    <row r="73">
      <c r="A73" s="4" t="inlineStr">
        <is>
          <t>Remaining number of shares authorized to be repurchased (in shares)</t>
        </is>
      </c>
      <c r="B73" s="6" t="n">
        <v>21000000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Schedule Of Share-Based Compensation Activity) (Details) - USD ($) $ in Millions</t>
        </is>
      </c>
      <c r="B1" s="2" t="inlineStr">
        <is>
          <t>12 Months Ended</t>
        </is>
      </c>
    </row>
    <row r="2">
      <c r="B2" s="2" t="inlineStr">
        <is>
          <t>Jan. 02, 2021</t>
        </is>
      </c>
      <c r="C2" s="2" t="inlineStr">
        <is>
          <t>Dec. 28, 2019</t>
        </is>
      </c>
      <c r="D2" s="2" t="inlineStr">
        <is>
          <t>Dec. 29, 2018</t>
        </is>
      </c>
    </row>
    <row r="3">
      <c r="A3" s="3" t="inlineStr">
        <is>
          <t>Share-based Compensation Arrangement by Share-based Payment Award [Line Items]</t>
        </is>
      </c>
    </row>
    <row r="4">
      <c r="A4" s="4" t="inlineStr">
        <is>
          <t>Cash Received from Stock Option Exercises</t>
        </is>
      </c>
      <c r="B4" s="5" t="n">
        <v>0.2</v>
      </c>
      <c r="C4" s="5" t="n">
        <v>0.3</v>
      </c>
      <c r="D4" s="7" t="n">
        <v>0</v>
      </c>
    </row>
    <row r="5">
      <c r="A5" s="4" t="inlineStr">
        <is>
          <t>SARs</t>
        </is>
      </c>
    </row>
    <row r="6">
      <c r="A6" s="3" t="inlineStr">
        <is>
          <t>Share-based Compensation Arrangement by Share-based Payment Award [Line Items]</t>
        </is>
      </c>
    </row>
    <row r="7">
      <c r="A7" s="4" t="inlineStr">
        <is>
          <t>Total Intrinsic Value of Share-Based Incentive Awards Exercised</t>
        </is>
      </c>
      <c r="B7" s="8" t="n">
        <v>6.7</v>
      </c>
      <c r="C7" s="8" t="n">
        <v>11.7</v>
      </c>
      <c r="D7" s="8" t="n">
        <v>5.2</v>
      </c>
    </row>
    <row r="8">
      <c r="A8" s="4" t="inlineStr">
        <is>
          <t>Cash Received from Stock Option Exercises</t>
        </is>
      </c>
      <c r="B8" s="8" t="n">
        <v>0.2</v>
      </c>
      <c r="C8" s="8" t="n">
        <v>0.1</v>
      </c>
      <c r="D8" s="6" t="n">
        <v>0</v>
      </c>
    </row>
    <row r="9">
      <c r="A9" s="4" t="inlineStr">
        <is>
          <t>Total Fair Value of Share-Based Incentive Awards Vested</t>
        </is>
      </c>
      <c r="B9" s="5" t="n">
        <v>2.1</v>
      </c>
      <c r="C9" s="5" t="n">
        <v>5.4</v>
      </c>
      <c r="D9" s="5" t="n">
        <v>3.9</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EQUITY (Parenthetical) - $ / shares</t>
        </is>
      </c>
      <c r="B1" s="2" t="inlineStr">
        <is>
          <t>12 Months Ended</t>
        </is>
      </c>
    </row>
    <row r="2">
      <c r="B2" s="2" t="inlineStr">
        <is>
          <t>Jan. 02, 2021</t>
        </is>
      </c>
      <c r="C2" s="2" t="inlineStr">
        <is>
          <t>Dec. 28, 2019</t>
        </is>
      </c>
      <c r="D2" s="2" t="inlineStr">
        <is>
          <t>Dec. 29, 2018</t>
        </is>
      </c>
    </row>
    <row r="3">
      <c r="A3" s="3" t="inlineStr">
        <is>
          <t>Statement of Stockholders' Equity [Abstract]</t>
        </is>
      </c>
    </row>
    <row r="4">
      <c r="A4" s="4" t="inlineStr">
        <is>
          <t>Dividends Declared (in dollars per share)</t>
        </is>
      </c>
      <c r="B4" s="9" t="n">
        <v>1.2</v>
      </c>
      <c r="C4" s="9" t="n">
        <v>1.18</v>
      </c>
      <c r="D4" s="9" t="n">
        <v>1.1</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Assumptions Used in Black Scholes valuation for Options and SAR's) (Details) - SARs - $ / shares</t>
        </is>
      </c>
      <c r="B1" s="2" t="inlineStr">
        <is>
          <t>12 Months Ended</t>
        </is>
      </c>
    </row>
    <row r="2">
      <c r="B2" s="2" t="inlineStr">
        <is>
          <t>Jan. 02, 2021</t>
        </is>
      </c>
      <c r="C2" s="2" t="inlineStr">
        <is>
          <t>Dec. 28, 2019</t>
        </is>
      </c>
      <c r="D2" s="2" t="inlineStr">
        <is>
          <t>Dec. 29, 2018</t>
        </is>
      </c>
    </row>
    <row r="3">
      <c r="A3" s="3" t="inlineStr">
        <is>
          <t>Share-based Compensation Arrangement by Share-based Payment Award [Line Items]</t>
        </is>
      </c>
    </row>
    <row r="4">
      <c r="A4" s="4" t="inlineStr">
        <is>
          <t>Per Share Weighted Average Fair Value of Grants (in dollars per share)</t>
        </is>
      </c>
      <c r="B4" s="9" t="n">
        <v>21.23</v>
      </c>
      <c r="C4" s="9" t="n">
        <v>20.84</v>
      </c>
      <c r="D4" s="9" t="n">
        <v>22.73</v>
      </c>
    </row>
    <row r="5">
      <c r="A5" s="4" t="inlineStr">
        <is>
          <t>Risk-Free Interest Rate</t>
        </is>
      </c>
      <c r="B5" s="4" t="inlineStr">
        <is>
          <t>1.50%</t>
        </is>
      </c>
      <c r="C5" s="4" t="inlineStr">
        <is>
          <t>2.40%</t>
        </is>
      </c>
      <c r="D5" s="4" t="inlineStr">
        <is>
          <t>2.90%</t>
        </is>
      </c>
    </row>
    <row r="6">
      <c r="A6" s="4" t="inlineStr">
        <is>
          <t>Expected Life (Years)</t>
        </is>
      </c>
      <c r="B6" s="4" t="inlineStr">
        <is>
          <t>7 years</t>
        </is>
      </c>
      <c r="C6" s="4" t="inlineStr">
        <is>
          <t>7 years</t>
        </is>
      </c>
      <c r="D6" s="4" t="inlineStr">
        <is>
          <t>7 years</t>
        </is>
      </c>
    </row>
    <row r="7">
      <c r="A7" s="4" t="inlineStr">
        <is>
          <t>Expected Volatility</t>
        </is>
      </c>
      <c r="B7" s="4" t="inlineStr">
        <is>
          <t>25.20%</t>
        </is>
      </c>
      <c r="C7" s="4" t="inlineStr">
        <is>
          <t>25.00%</t>
        </is>
      </c>
      <c r="D7" s="4" t="inlineStr">
        <is>
          <t>27.80%</t>
        </is>
      </c>
    </row>
    <row r="8">
      <c r="A8" s="4" t="inlineStr">
        <is>
          <t>Expected Dividend Yield</t>
        </is>
      </c>
      <c r="B8" s="4" t="inlineStr">
        <is>
          <t>1.40%</t>
        </is>
      </c>
      <c r="C8" s="4" t="inlineStr">
        <is>
          <t>1.50%</t>
        </is>
      </c>
      <c r="D8" s="4" t="inlineStr">
        <is>
          <t>1.40%</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7" customWidth="1" min="2" max="2"/>
  </cols>
  <sheetData>
    <row r="1">
      <c r="A1" s="1" t="inlineStr">
        <is>
          <t>Shareholders' Equity (Schedule Of Share-Based Incentive Plan Grant Activity) (Details) - Options and SAR's $ / shares in Units, $ in Millions</t>
        </is>
      </c>
      <c r="B1" s="2" t="inlineStr">
        <is>
          <t>12 Months Ended</t>
        </is>
      </c>
    </row>
    <row r="2">
      <c r="B2" s="2" t="inlineStr">
        <is>
          <t>Jan. 02, 2021USD ($)$ / sharesshares</t>
        </is>
      </c>
    </row>
    <row r="3">
      <c r="A3" s="3" t="inlineStr">
        <is>
          <t>Shares</t>
        </is>
      </c>
    </row>
    <row r="4">
      <c r="A4" s="4" t="inlineStr">
        <is>
          <t>Shares Outstanding, Beginning Balance (in shares) | shares</t>
        </is>
      </c>
      <c r="B4" s="6" t="n">
        <v>817790</v>
      </c>
    </row>
    <row r="5">
      <c r="A5" s="4" t="inlineStr">
        <is>
          <t>Shares, Granted (in shares) | shares</t>
        </is>
      </c>
      <c r="B5" s="6" t="n">
        <v>181177</v>
      </c>
    </row>
    <row r="6">
      <c r="A6" s="4" t="inlineStr">
        <is>
          <t>Shares, Exercised (in shares) | shares</t>
        </is>
      </c>
      <c r="B6" s="6" t="n">
        <v>-322820</v>
      </c>
    </row>
    <row r="7">
      <c r="A7" s="4" t="inlineStr">
        <is>
          <t>Shares, Forfeited (in shares) | shares</t>
        </is>
      </c>
      <c r="B7" s="6" t="n">
        <v>-95330</v>
      </c>
    </row>
    <row r="8">
      <c r="A8" s="4" t="inlineStr">
        <is>
          <t>Shares, Expired (in shares) | shares</t>
        </is>
      </c>
      <c r="B8" s="6" t="n">
        <v>-3308</v>
      </c>
    </row>
    <row r="9">
      <c r="A9" s="4" t="inlineStr">
        <is>
          <t>Shares Outstanding, Ending Balance (in shares) | shares</t>
        </is>
      </c>
      <c r="B9" s="6" t="n">
        <v>577509</v>
      </c>
    </row>
    <row r="10">
      <c r="A10" s="4" t="inlineStr">
        <is>
          <t>Shares, Exercisable, Ending Balance (in shares) | shares</t>
        </is>
      </c>
      <c r="B10" s="6" t="n">
        <v>180146</v>
      </c>
    </row>
    <row r="11">
      <c r="A11" s="3" t="inlineStr">
        <is>
          <t>Share-based Compensation Arrangement by Share-based Payment Award, Options, Outstanding, Weighted Average Exercise Price [Abstract]</t>
        </is>
      </c>
    </row>
    <row r="12">
      <c r="A12" s="4" t="inlineStr">
        <is>
          <t>Weighted Average Exercise Price. Beginning Balance (in dollars per share) | $ / shares</t>
        </is>
      </c>
      <c r="B12" s="9" t="n">
        <v>73.34</v>
      </c>
    </row>
    <row r="13">
      <c r="A13" s="4" t="inlineStr">
        <is>
          <t>Weighted Average Exercise Price, Granted (in dollars per share) | $ / shares</t>
        </is>
      </c>
      <c r="B13" s="11" t="n">
        <v>88.25</v>
      </c>
    </row>
    <row r="14">
      <c r="A14" s="4" t="inlineStr">
        <is>
          <t>Weighted Average Exercise Price, Exercised (in dollars per share) | $ / shares</t>
        </is>
      </c>
      <c r="B14" s="11" t="n">
        <v>69.86</v>
      </c>
    </row>
    <row r="15">
      <c r="A15" s="4" t="inlineStr">
        <is>
          <t>Weighted Average Exercise Price, Forfeited (in dollars per share) | $ / shares</t>
        </is>
      </c>
      <c r="B15" s="11" t="n">
        <v>77.26000000000001</v>
      </c>
    </row>
    <row r="16">
      <c r="A16" s="4" t="inlineStr">
        <is>
          <t>Weighted Average Exercise Price, Expired (in dollars per share) | $ / shares</t>
        </is>
      </c>
      <c r="B16" s="11" t="n">
        <v>67.38</v>
      </c>
    </row>
    <row r="17">
      <c r="A17" s="4" t="inlineStr">
        <is>
          <t>Weighted Average Exercise Price, Ending Balance (in dollars per share) | $ / shares</t>
        </is>
      </c>
      <c r="B17" s="11" t="n">
        <v>79.34999999999999</v>
      </c>
    </row>
    <row r="18">
      <c r="A18" s="4" t="inlineStr">
        <is>
          <t>Weighted Average Exercise Price, Exercisable, End of Period (in dollars per share) | $ / shares</t>
        </is>
      </c>
      <c r="B18" s="9" t="n">
        <v>71.22</v>
      </c>
    </row>
    <row r="19">
      <c r="A19" s="4" t="inlineStr">
        <is>
          <t>Outstanding Weighted Average Remaining Contractual Terms (years)</t>
        </is>
      </c>
      <c r="B19" s="4" t="inlineStr">
        <is>
          <t>7 years</t>
        </is>
      </c>
    </row>
    <row r="20">
      <c r="A20" s="4" t="inlineStr">
        <is>
          <t>Exercisable Weighted Average Remaining Contractual Term (years)</t>
        </is>
      </c>
      <c r="B20" s="4" t="inlineStr">
        <is>
          <t>4 years 2 months 12 days</t>
        </is>
      </c>
    </row>
    <row r="21">
      <c r="A21" s="4" t="inlineStr">
        <is>
          <t>Outstanding Aggregate Intrinsic Value | $</t>
        </is>
      </c>
      <c r="B21" s="5" t="n">
        <v>25.1</v>
      </c>
    </row>
    <row r="22">
      <c r="A22" s="4" t="inlineStr">
        <is>
          <t>Exercisable Aggregate Intrinsic Value | $</t>
        </is>
      </c>
      <c r="B22" s="5" t="n">
        <v>9.300000000000001</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65" customWidth="1" min="1" max="1"/>
    <col width="24" customWidth="1" min="2" max="2"/>
    <col width="25" customWidth="1" min="3" max="3"/>
    <col width="14" customWidth="1" min="4" max="4"/>
  </cols>
  <sheetData>
    <row r="1">
      <c r="A1" s="1" t="inlineStr">
        <is>
          <t>Shareholders' Equity (Other than Options) (Details) - $ / shares</t>
        </is>
      </c>
      <c r="B1" s="2" t="inlineStr">
        <is>
          <t>12 Months Ended</t>
        </is>
      </c>
    </row>
    <row r="2">
      <c r="B2" s="2" t="inlineStr">
        <is>
          <t>Jan. 02, 2021</t>
        </is>
      </c>
      <c r="C2" s="2" t="inlineStr">
        <is>
          <t>Dec. 28, 2019</t>
        </is>
      </c>
      <c r="D2" s="2" t="inlineStr">
        <is>
          <t>Dec. 29, 2018</t>
        </is>
      </c>
    </row>
    <row r="3">
      <c r="A3" s="4" t="inlineStr">
        <is>
          <t>Restricted Stock</t>
        </is>
      </c>
    </row>
    <row r="4">
      <c r="A4" s="3" t="inlineStr">
        <is>
          <t>Shares</t>
        </is>
      </c>
    </row>
    <row r="5">
      <c r="A5" s="4" t="inlineStr">
        <is>
          <t>Unvested Shares, Beginning Balance (in shares)</t>
        </is>
      </c>
      <c r="B5" s="6" t="n">
        <v>15571</v>
      </c>
    </row>
    <row r="6">
      <c r="A6" s="4" t="inlineStr">
        <is>
          <t>Granted, Shares (in shares)</t>
        </is>
      </c>
      <c r="B6" s="6" t="n">
        <v>16280</v>
      </c>
    </row>
    <row r="7">
      <c r="A7" s="4" t="inlineStr">
        <is>
          <t>Vested, Shares (in shares)</t>
        </is>
      </c>
      <c r="B7" s="6" t="n">
        <v>-15571</v>
      </c>
    </row>
    <row r="8">
      <c r="A8" s="4" t="inlineStr">
        <is>
          <t>Unvested Shares, Ending Balance (in shares)</t>
        </is>
      </c>
      <c r="B8" s="6" t="n">
        <v>16280</v>
      </c>
      <c r="C8" s="6" t="n">
        <v>15571</v>
      </c>
    </row>
    <row r="9">
      <c r="A9" s="3" t="inlineStr">
        <is>
          <t>Weighted Average Fair Value at Grant Date</t>
        </is>
      </c>
    </row>
    <row r="10">
      <c r="A10" s="4" t="inlineStr">
        <is>
          <t>Beginning Balance (in dollars per share)</t>
        </is>
      </c>
      <c r="B10" s="9" t="n">
        <v>80.41</v>
      </c>
    </row>
    <row r="11">
      <c r="A11" s="4" t="inlineStr">
        <is>
          <t>Granted (in dollars per share)</t>
        </is>
      </c>
      <c r="B11" s="11" t="n">
        <v>70.05</v>
      </c>
      <c r="C11" s="9" t="n">
        <v>80.41</v>
      </c>
      <c r="D11" s="9" t="n">
        <v>74.68000000000001</v>
      </c>
    </row>
    <row r="12">
      <c r="A12" s="4" t="inlineStr">
        <is>
          <t>Vested (in dollars per share)</t>
        </is>
      </c>
      <c r="B12" s="11" t="n">
        <v>80.41</v>
      </c>
    </row>
    <row r="13">
      <c r="A13" s="4" t="inlineStr">
        <is>
          <t>Ending Balance (in dollars per share)</t>
        </is>
      </c>
      <c r="B13" s="9" t="n">
        <v>70.05</v>
      </c>
      <c r="C13" s="9" t="n">
        <v>80.41</v>
      </c>
    </row>
    <row r="14">
      <c r="A14" s="4" t="inlineStr">
        <is>
          <t>Weighted Average Remaining Contractual Term</t>
        </is>
      </c>
      <c r="B14" s="4" t="inlineStr">
        <is>
          <t>3 months 18 days</t>
        </is>
      </c>
      <c r="C14" s="4" t="inlineStr">
        <is>
          <t>4 months 24 days</t>
        </is>
      </c>
    </row>
    <row r="15">
      <c r="A15" s="4" t="inlineStr">
        <is>
          <t>Restricted Stock Units (RSUs)</t>
        </is>
      </c>
    </row>
    <row r="16">
      <c r="A16" s="3" t="inlineStr">
        <is>
          <t>Shares</t>
        </is>
      </c>
    </row>
    <row r="17">
      <c r="A17" s="4" t="inlineStr">
        <is>
          <t>Unvested Shares, Beginning Balance (in shares)</t>
        </is>
      </c>
      <c r="B17" s="6" t="n">
        <v>175025</v>
      </c>
    </row>
    <row r="18">
      <c r="A18" s="4" t="inlineStr">
        <is>
          <t>Granted, Shares (in shares)</t>
        </is>
      </c>
      <c r="B18" s="6" t="n">
        <v>69331</v>
      </c>
    </row>
    <row r="19">
      <c r="A19" s="4" t="inlineStr">
        <is>
          <t>Vested, Shares (in shares)</t>
        </is>
      </c>
      <c r="B19" s="6" t="n">
        <v>-50565</v>
      </c>
    </row>
    <row r="20">
      <c r="A20" s="4" t="inlineStr">
        <is>
          <t>Forfeited, Shares (in shares)</t>
        </is>
      </c>
      <c r="B20" s="6" t="n">
        <v>-29393</v>
      </c>
    </row>
    <row r="21">
      <c r="A21" s="4" t="inlineStr">
        <is>
          <t>Unvested Shares, Ending Balance (in shares)</t>
        </is>
      </c>
      <c r="B21" s="6" t="n">
        <v>164398</v>
      </c>
      <c r="C21" s="6" t="n">
        <v>175025</v>
      </c>
    </row>
    <row r="22">
      <c r="A22" s="3" t="inlineStr">
        <is>
          <t>Weighted Average Fair Value at Grant Date</t>
        </is>
      </c>
    </row>
    <row r="23">
      <c r="A23" s="4" t="inlineStr">
        <is>
          <t>Beginning Balance (in dollars per share)</t>
        </is>
      </c>
      <c r="B23" s="9" t="n">
        <v>78.19</v>
      </c>
    </row>
    <row r="24">
      <c r="A24" s="4" t="inlineStr">
        <is>
          <t>Granted (in dollars per share)</t>
        </is>
      </c>
      <c r="B24" s="11" t="n">
        <v>86.7</v>
      </c>
      <c r="C24" s="9" t="n">
        <v>78.98</v>
      </c>
      <c r="D24" s="11" t="n">
        <v>74.51000000000001</v>
      </c>
    </row>
    <row r="25">
      <c r="A25" s="4" t="inlineStr">
        <is>
          <t>Vested (in dollars per share)</t>
        </is>
      </c>
      <c r="B25" s="11" t="n">
        <v>80.2</v>
      </c>
    </row>
    <row r="26">
      <c r="A26" s="4" t="inlineStr">
        <is>
          <t>Forfeited (in dollars per share)</t>
        </is>
      </c>
      <c r="B26" s="11" t="n">
        <v>78.23</v>
      </c>
    </row>
    <row r="27">
      <c r="A27" s="4" t="inlineStr">
        <is>
          <t>Ending Balance (in dollars per share)</t>
        </is>
      </c>
      <c r="B27" s="9" t="n">
        <v>81.16</v>
      </c>
      <c r="C27" s="9" t="n">
        <v>78.19</v>
      </c>
    </row>
    <row r="28">
      <c r="A28" s="4" t="inlineStr">
        <is>
          <t>Weighted Average Remaining Contractual Term</t>
        </is>
      </c>
      <c r="B28" s="4" t="inlineStr">
        <is>
          <t>1 year 8 months 12 days</t>
        </is>
      </c>
      <c r="C28" s="4" t="inlineStr">
        <is>
          <t>1 year 10 months 24 days</t>
        </is>
      </c>
    </row>
    <row r="29">
      <c r="A29" s="4" t="inlineStr">
        <is>
          <t>Performance Share Units</t>
        </is>
      </c>
    </row>
    <row r="30">
      <c r="A30" s="3" t="inlineStr">
        <is>
          <t>Shares</t>
        </is>
      </c>
    </row>
    <row r="31">
      <c r="A31" s="4" t="inlineStr">
        <is>
          <t>Unvested Shares, Beginning Balance (in shares)</t>
        </is>
      </c>
      <c r="B31" s="6" t="n">
        <v>90565</v>
      </c>
    </row>
    <row r="32">
      <c r="A32" s="4" t="inlineStr">
        <is>
          <t>Granted, Shares (in shares)</t>
        </is>
      </c>
      <c r="B32" s="6" t="n">
        <v>36556</v>
      </c>
    </row>
    <row r="33">
      <c r="A33" s="4" t="inlineStr">
        <is>
          <t>Vested, Shares (in shares)</t>
        </is>
      </c>
      <c r="B33" s="6" t="n">
        <v>-7545</v>
      </c>
    </row>
    <row r="34">
      <c r="A34" s="4" t="inlineStr">
        <is>
          <t>Forfeited, Shares (in shares)</t>
        </is>
      </c>
      <c r="B34" s="6" t="n">
        <v>-32054</v>
      </c>
    </row>
    <row r="35">
      <c r="A35" s="4" t="inlineStr">
        <is>
          <t>Unvested Shares, Ending Balance (in shares)</t>
        </is>
      </c>
      <c r="B35" s="6" t="n">
        <v>87522</v>
      </c>
      <c r="C35" s="6" t="n">
        <v>90565</v>
      </c>
    </row>
    <row r="36">
      <c r="A36" s="3" t="inlineStr">
        <is>
          <t>Weighted Average Fair Value at Grant Date</t>
        </is>
      </c>
    </row>
    <row r="37">
      <c r="A37" s="4" t="inlineStr">
        <is>
          <t>Beginning Balance (in dollars per share)</t>
        </is>
      </c>
      <c r="B37" s="9" t="n">
        <v>86.34999999999999</v>
      </c>
    </row>
    <row r="38">
      <c r="A38" s="4" t="inlineStr">
        <is>
          <t>Granted (in dollars per share)</t>
        </is>
      </c>
      <c r="B38" s="11" t="n">
        <v>117.63</v>
      </c>
      <c r="C38" s="9" t="n">
        <v>85.54000000000001</v>
      </c>
      <c r="D38" s="9" t="n">
        <v>83.8</v>
      </c>
    </row>
    <row r="39">
      <c r="A39" s="4" t="inlineStr">
        <is>
          <t>Vested (in dollars per share)</t>
        </is>
      </c>
      <c r="B39" s="11" t="n">
        <v>95.33</v>
      </c>
    </row>
    <row r="40">
      <c r="A40" s="4" t="inlineStr">
        <is>
          <t>Forfeited (in dollars per share)</t>
        </is>
      </c>
      <c r="B40" s="11" t="n">
        <v>86.54000000000001</v>
      </c>
    </row>
    <row r="41">
      <c r="A41" s="4" t="inlineStr">
        <is>
          <t>Ending Balance (in dollars per share)</t>
        </is>
      </c>
      <c r="B41" s="9" t="n">
        <v>97.59</v>
      </c>
      <c r="C41" s="9" t="n">
        <v>86.34999999999999</v>
      </c>
    </row>
    <row r="42">
      <c r="A42" s="4" t="inlineStr">
        <is>
          <t>Weighted Average Remaining Contractual Term</t>
        </is>
      </c>
      <c r="B42" s="4" t="inlineStr">
        <is>
          <t>1 year 9 months 18 days</t>
        </is>
      </c>
      <c r="C42" s="4" t="inlineStr">
        <is>
          <t>1 year 10 months 24 days</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Assumptions Used in Monte Carlo Valuation for Performance Share Units) (Details) - Performance Share Units</t>
        </is>
      </c>
      <c r="B1" s="2" t="inlineStr">
        <is>
          <t>12 Months Ended</t>
        </is>
      </c>
    </row>
    <row r="2">
      <c r="B2" s="2" t="inlineStr">
        <is>
          <t>Jan. 02, 2021</t>
        </is>
      </c>
      <c r="C2" s="2" t="inlineStr">
        <is>
          <t>Dec. 28, 2019</t>
        </is>
      </c>
      <c r="D2" s="2" t="inlineStr">
        <is>
          <t>Dec. 29, 2018</t>
        </is>
      </c>
    </row>
    <row r="3">
      <c r="A3" s="3" t="inlineStr">
        <is>
          <t>Share-based Compensation Arrangement by Share-based Payment Award [Line Items]</t>
        </is>
      </c>
    </row>
    <row r="4">
      <c r="A4" s="4" t="inlineStr">
        <is>
          <t>Risk-Free Interest Rate</t>
        </is>
      </c>
      <c r="B4" s="4" t="inlineStr">
        <is>
          <t>1.40%</t>
        </is>
      </c>
      <c r="C4" s="4" t="inlineStr">
        <is>
          <t>2.30%</t>
        </is>
      </c>
      <c r="D4" s="4" t="inlineStr">
        <is>
          <t>2.70%</t>
        </is>
      </c>
    </row>
    <row r="5">
      <c r="A5" s="4" t="inlineStr">
        <is>
          <t>Expected Life (Years)</t>
        </is>
      </c>
      <c r="B5" s="4" t="inlineStr">
        <is>
          <t>3 years</t>
        </is>
      </c>
      <c r="C5" s="4" t="inlineStr">
        <is>
          <t>3 years</t>
        </is>
      </c>
      <c r="D5" s="4" t="inlineStr">
        <is>
          <t>3 years</t>
        </is>
      </c>
    </row>
    <row r="6">
      <c r="A6" s="4" t="inlineStr">
        <is>
          <t>Expected Volatility</t>
        </is>
      </c>
      <c r="B6" s="4" t="inlineStr">
        <is>
          <t>24.00%</t>
        </is>
      </c>
      <c r="C6" s="4" t="inlineStr">
        <is>
          <t>25.00%</t>
        </is>
      </c>
      <c r="D6" s="4" t="inlineStr">
        <is>
          <t>25.00%</t>
        </is>
      </c>
    </row>
    <row r="7">
      <c r="A7" s="4" t="inlineStr">
        <is>
          <t>Expected Dividend Yield</t>
        </is>
      </c>
      <c r="B7" s="4" t="inlineStr">
        <is>
          <t>1.40%</t>
        </is>
      </c>
      <c r="C7" s="4" t="inlineStr">
        <is>
          <t>1.50%</t>
        </is>
      </c>
      <c r="D7" s="4" t="inlineStr">
        <is>
          <t>1.40%</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Income (Loss) Before Taxes) (Details) - USD ($) $ in Millions</t>
        </is>
      </c>
      <c r="B1" s="2" t="inlineStr">
        <is>
          <t>12 Months Ended</t>
        </is>
      </c>
    </row>
    <row r="2">
      <c r="B2" s="2" t="inlineStr">
        <is>
          <t>Jan. 02, 2021</t>
        </is>
      </c>
      <c r="C2" s="2" t="inlineStr">
        <is>
          <t>Dec. 28, 2019</t>
        </is>
      </c>
      <c r="D2" s="2" t="inlineStr">
        <is>
          <t>Dec. 29, 2018</t>
        </is>
      </c>
    </row>
    <row r="3">
      <c r="A3" s="3" t="inlineStr">
        <is>
          <t>Income Tax Disclosure [Abstract]</t>
        </is>
      </c>
    </row>
    <row r="4">
      <c r="A4" s="4" t="inlineStr">
        <is>
          <t>United States</t>
        </is>
      </c>
      <c r="B4" s="5" t="n">
        <v>80.2</v>
      </c>
      <c r="C4" s="5" t="n">
        <v>126.7</v>
      </c>
      <c r="D4" s="5" t="n">
        <v>121.5</v>
      </c>
    </row>
    <row r="5">
      <c r="A5" s="4" t="inlineStr">
        <is>
          <t>Foreign</t>
        </is>
      </c>
      <c r="B5" s="8" t="n">
        <v>170.4</v>
      </c>
      <c r="C5" s="8" t="n">
        <v>177.1</v>
      </c>
      <c r="D5" s="8" t="n">
        <v>170.7</v>
      </c>
    </row>
    <row r="6">
      <c r="A6" s="4" t="inlineStr">
        <is>
          <t>Total</t>
        </is>
      </c>
      <c r="B6" s="5" t="n">
        <v>250.6</v>
      </c>
      <c r="C6" s="5" t="n">
        <v>303.8</v>
      </c>
      <c r="D6" s="5" t="n">
        <v>292.2</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Provision for Income Taxes) (Details) - USD ($) $ in Millions</t>
        </is>
      </c>
      <c r="B1" s="2" t="inlineStr">
        <is>
          <t>12 Months Ended</t>
        </is>
      </c>
    </row>
    <row r="2">
      <c r="B2" s="2" t="inlineStr">
        <is>
          <t>Jan. 02, 2021</t>
        </is>
      </c>
      <c r="C2" s="2" t="inlineStr">
        <is>
          <t>Dec. 28, 2019</t>
        </is>
      </c>
      <c r="D2" s="2" t="inlineStr">
        <is>
          <t>Dec. 29, 2018</t>
        </is>
      </c>
    </row>
    <row r="3">
      <c r="A3" s="3" t="inlineStr">
        <is>
          <t>Current</t>
        </is>
      </c>
    </row>
    <row r="4">
      <c r="A4" s="4" t="inlineStr">
        <is>
          <t>Federal</t>
        </is>
      </c>
      <c r="B4" s="5" t="n">
        <v>7.1</v>
      </c>
      <c r="C4" s="5" t="n">
        <v>1.8</v>
      </c>
      <c r="D4" s="5" t="n">
        <v>4.5</v>
      </c>
    </row>
    <row r="5">
      <c r="A5" s="4" t="inlineStr">
        <is>
          <t>State</t>
        </is>
      </c>
      <c r="B5" s="8" t="n">
        <v>2.7</v>
      </c>
      <c r="C5" s="8" t="n">
        <v>1.1</v>
      </c>
      <c r="D5" s="8" t="n">
        <v>0.8</v>
      </c>
    </row>
    <row r="6">
      <c r="A6" s="4" t="inlineStr">
        <is>
          <t>Foreign</t>
        </is>
      </c>
      <c r="B6" s="8" t="n">
        <v>63.5</v>
      </c>
      <c r="C6" s="8" t="n">
        <v>35.9</v>
      </c>
      <c r="D6" s="8" t="n">
        <v>37.9</v>
      </c>
    </row>
    <row r="7">
      <c r="A7" s="4" t="inlineStr">
        <is>
          <t>Total</t>
        </is>
      </c>
      <c r="B7" s="8" t="n">
        <v>73.3</v>
      </c>
      <c r="C7" s="8" t="n">
        <v>38.8</v>
      </c>
      <c r="D7" s="8" t="n">
        <v>43.2</v>
      </c>
    </row>
    <row r="8">
      <c r="A8" s="3" t="inlineStr">
        <is>
          <t>Deferred</t>
        </is>
      </c>
    </row>
    <row r="9">
      <c r="A9" s="4" t="inlineStr">
        <is>
          <t>Federal</t>
        </is>
      </c>
      <c r="B9" s="6" t="n">
        <v>-2</v>
      </c>
      <c r="C9" s="8" t="n">
        <v>20.4</v>
      </c>
      <c r="D9" s="8" t="n">
        <v>16.6</v>
      </c>
    </row>
    <row r="10">
      <c r="A10" s="4" t="inlineStr">
        <is>
          <t>State</t>
        </is>
      </c>
      <c r="B10" s="8" t="n">
        <v>-0.3</v>
      </c>
      <c r="C10" s="8" t="n">
        <v>2.6</v>
      </c>
      <c r="D10" s="8" t="n">
        <v>2.1</v>
      </c>
    </row>
    <row r="11">
      <c r="A11" s="4" t="inlineStr">
        <is>
          <t>Foreign</t>
        </is>
      </c>
      <c r="B11" s="8" t="n">
        <v>-14.2</v>
      </c>
      <c r="C11" s="8" t="n">
        <v>-0.6</v>
      </c>
      <c r="D11" s="8" t="n">
        <v>-5.5</v>
      </c>
    </row>
    <row r="12">
      <c r="A12" s="4" t="inlineStr">
        <is>
          <t>Total</t>
        </is>
      </c>
      <c r="B12" s="8" t="n">
        <v>-16.5</v>
      </c>
      <c r="C12" s="8" t="n">
        <v>22.4</v>
      </c>
      <c r="D12" s="8" t="n">
        <v>13.2</v>
      </c>
    </row>
    <row r="13">
      <c r="A13" s="4" t="inlineStr">
        <is>
          <t>Total</t>
        </is>
      </c>
      <c r="B13" s="5" t="n">
        <v>56.8</v>
      </c>
      <c r="C13" s="5" t="n">
        <v>61.2</v>
      </c>
      <c r="D13" s="5" t="n">
        <v>56.4</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Income Taxes (Statutory Tax Rate and Effective Tax Rate) (Details)</t>
        </is>
      </c>
      <c r="B1" s="2" t="inlineStr">
        <is>
          <t>12 Months Ended</t>
        </is>
      </c>
    </row>
    <row r="2">
      <c r="B2" s="2" t="inlineStr">
        <is>
          <t>Jan. 02, 2021</t>
        </is>
      </c>
      <c r="C2" s="2" t="inlineStr">
        <is>
          <t>Dec. 28, 2019</t>
        </is>
      </c>
      <c r="D2" s="2" t="inlineStr">
        <is>
          <t>Dec. 29, 2018</t>
        </is>
      </c>
    </row>
    <row r="3">
      <c r="A3" s="3" t="inlineStr">
        <is>
          <t>Income Taxes [Line Items]</t>
        </is>
      </c>
    </row>
    <row r="4">
      <c r="A4" s="4" t="inlineStr">
        <is>
          <t>Federal Statutory Rate</t>
        </is>
      </c>
      <c r="B4" s="4" t="inlineStr">
        <is>
          <t>21.00%</t>
        </is>
      </c>
      <c r="C4" s="4" t="inlineStr">
        <is>
          <t>21.00%</t>
        </is>
      </c>
      <c r="D4" s="4" t="inlineStr">
        <is>
          <t>21.00%</t>
        </is>
      </c>
    </row>
    <row r="5">
      <c r="A5" s="4" t="inlineStr">
        <is>
          <t>State Income Taxes, Net of Federal Benefit</t>
        </is>
      </c>
      <c r="B5" s="4" t="inlineStr">
        <is>
          <t>0.80%</t>
        </is>
      </c>
      <c r="C5" s="4" t="inlineStr">
        <is>
          <t>1.30%</t>
        </is>
      </c>
      <c r="D5" s="4" t="inlineStr">
        <is>
          <t>1.10%</t>
        </is>
      </c>
    </row>
    <row r="6">
      <c r="A6" s="4" t="inlineStr">
        <is>
          <t>Research and Development Credit</t>
        </is>
      </c>
      <c r="B6" s="4" t="inlineStr">
        <is>
          <t>(3.00%)</t>
        </is>
      </c>
      <c r="C6" s="4" t="inlineStr">
        <is>
          <t>(2.50%)</t>
        </is>
      </c>
      <c r="D6" s="4" t="inlineStr">
        <is>
          <t>(2.50%)</t>
        </is>
      </c>
    </row>
    <row r="7">
      <c r="A7" s="4" t="inlineStr">
        <is>
          <t>Valuation Allowance</t>
        </is>
      </c>
      <c r="B7" s="4" t="inlineStr">
        <is>
          <t>(0.10%)</t>
        </is>
      </c>
      <c r="C7" s="4" t="inlineStr">
        <is>
          <t>0.80%</t>
        </is>
      </c>
      <c r="D7" s="4" t="inlineStr">
        <is>
          <t>(0.30%)</t>
        </is>
      </c>
    </row>
    <row r="8">
      <c r="A8" s="4" t="inlineStr">
        <is>
          <t>Tax Cuts and Jobs Act of 2017</t>
        </is>
      </c>
      <c r="B8" s="6" t="n">
        <v>0</v>
      </c>
      <c r="C8" s="6" t="n">
        <v>0</v>
      </c>
      <c r="D8" s="10" t="n">
        <v>-0.013</v>
      </c>
    </row>
    <row r="9">
      <c r="A9" s="4" t="inlineStr">
        <is>
          <t>Tax on Repatriation</t>
        </is>
      </c>
      <c r="B9" s="4" t="inlineStr">
        <is>
          <t>1.20%</t>
        </is>
      </c>
      <c r="C9" s="4" t="inlineStr">
        <is>
          <t>3.40%</t>
        </is>
      </c>
      <c r="D9" s="4" t="inlineStr">
        <is>
          <t>1.30%</t>
        </is>
      </c>
    </row>
    <row r="10">
      <c r="A10" s="4" t="inlineStr">
        <is>
          <t>Adjustments to Tax Accruals and Reserves</t>
        </is>
      </c>
      <c r="B10" s="4" t="inlineStr">
        <is>
          <t>0.10%</t>
        </is>
      </c>
      <c r="C10" s="4" t="inlineStr">
        <is>
          <t>0.30%</t>
        </is>
      </c>
      <c r="D10" s="4" t="inlineStr">
        <is>
          <t>0.00%</t>
        </is>
      </c>
    </row>
    <row r="11">
      <c r="A11" s="4" t="inlineStr">
        <is>
          <t>Tax Impact of Divestitures</t>
        </is>
      </c>
      <c r="B11" s="4" t="inlineStr">
        <is>
          <t>0.00%</t>
        </is>
      </c>
      <c r="C11" s="4" t="inlineStr">
        <is>
          <t>(1.70%)</t>
        </is>
      </c>
      <c r="D11" s="4" t="inlineStr">
        <is>
          <t>0.00%</t>
        </is>
      </c>
    </row>
    <row r="12">
      <c r="A12" s="4" t="inlineStr">
        <is>
          <t>Other</t>
        </is>
      </c>
      <c r="B12" s="4" t="inlineStr">
        <is>
          <t>1.90%</t>
        </is>
      </c>
      <c r="C12" s="4" t="inlineStr">
        <is>
          <t>(0.60%)</t>
        </is>
      </c>
      <c r="D12" s="4" t="inlineStr">
        <is>
          <t>0.50%</t>
        </is>
      </c>
    </row>
    <row r="13">
      <c r="A13" s="4" t="inlineStr">
        <is>
          <t>Effective Tax Rate</t>
        </is>
      </c>
      <c r="B13" s="4" t="inlineStr">
        <is>
          <t>22.70%</t>
        </is>
      </c>
      <c r="C13" s="4" t="inlineStr">
        <is>
          <t>20.10%</t>
        </is>
      </c>
      <c r="D13" s="4" t="inlineStr">
        <is>
          <t>19.30%</t>
        </is>
      </c>
    </row>
    <row r="14">
      <c r="A14" s="4" t="inlineStr">
        <is>
          <t>China</t>
        </is>
      </c>
    </row>
    <row r="15">
      <c r="A15" s="3" t="inlineStr">
        <is>
          <t>Income Taxes [Line Items]</t>
        </is>
      </c>
    </row>
    <row r="16">
      <c r="A16" s="4" t="inlineStr">
        <is>
          <t>Foreign Rate Differential</t>
        </is>
      </c>
      <c r="B16" s="4" t="inlineStr">
        <is>
          <t>1.20%</t>
        </is>
      </c>
      <c r="C16" s="4" t="inlineStr">
        <is>
          <t>0.90%</t>
        </is>
      </c>
      <c r="D16" s="4" t="inlineStr">
        <is>
          <t>0.90%</t>
        </is>
      </c>
    </row>
    <row r="17">
      <c r="A17" s="4" t="inlineStr">
        <is>
          <t>All Other Tax Authorities</t>
        </is>
      </c>
    </row>
    <row r="18">
      <c r="A18" s="3" t="inlineStr">
        <is>
          <t>Income Taxes [Line Items]</t>
        </is>
      </c>
    </row>
    <row r="19">
      <c r="A19" s="4" t="inlineStr">
        <is>
          <t>Foreign Rate Differential</t>
        </is>
      </c>
      <c r="B19" s="4" t="inlineStr">
        <is>
          <t>(0.40%)</t>
        </is>
      </c>
      <c r="C19" s="4" t="inlineStr">
        <is>
          <t>(2.80%)</t>
        </is>
      </c>
      <c r="D19" s="4" t="inlineStr">
        <is>
          <t>(1.40%)</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 width="14" customWidth="1" min="5" max="5"/>
  </cols>
  <sheetData>
    <row r="1">
      <c r="A1" s="1" t="inlineStr">
        <is>
          <t>Income Taxes (Narrative) (Details) - USD ($) $ in Millions</t>
        </is>
      </c>
      <c r="B1" s="2" t="inlineStr">
        <is>
          <t>12 Months Ended</t>
        </is>
      </c>
    </row>
    <row r="2">
      <c r="B2" s="2" t="inlineStr">
        <is>
          <t>Jan. 02, 2021</t>
        </is>
      </c>
      <c r="C2" s="2" t="inlineStr">
        <is>
          <t>Dec. 28, 2019</t>
        </is>
      </c>
      <c r="D2" s="2" t="inlineStr">
        <is>
          <t>Dec. 29, 2018</t>
        </is>
      </c>
      <c r="E2" s="2" t="inlineStr">
        <is>
          <t>Dec. 30, 2017</t>
        </is>
      </c>
    </row>
    <row r="3">
      <c r="A3" s="3" t="inlineStr">
        <is>
          <t>Income Tax Disclosure [Abstract]</t>
        </is>
      </c>
    </row>
    <row r="4">
      <c r="A4" s="4" t="inlineStr">
        <is>
          <t>Deferred tax liabilities, net</t>
        </is>
      </c>
      <c r="B4" s="5" t="n">
        <v>-128.1</v>
      </c>
      <c r="C4" s="5" t="n">
        <v>-113.5</v>
      </c>
    </row>
    <row r="5">
      <c r="A5" s="4" t="inlineStr">
        <is>
          <t>Deferred tax asset benefit</t>
        </is>
      </c>
      <c r="B5" s="8" t="n">
        <v>43.9</v>
      </c>
      <c r="C5" s="8" t="n">
        <v>58.4</v>
      </c>
    </row>
    <row r="6">
      <c r="A6" s="4" t="inlineStr">
        <is>
          <t>Deferred tax liabilities</t>
        </is>
      </c>
      <c r="B6" s="6" t="n">
        <v>-172</v>
      </c>
      <c r="C6" s="8" t="n">
        <v>-171.9</v>
      </c>
    </row>
    <row r="7">
      <c r="A7" s="4" t="inlineStr">
        <is>
          <t>Unrecognized tax benefits</t>
        </is>
      </c>
      <c r="B7" s="8" t="n">
        <v>6.8</v>
      </c>
      <c r="C7" s="8" t="n">
        <v>6.9</v>
      </c>
      <c r="D7" s="5" t="n">
        <v>6.5</v>
      </c>
      <c r="E7" s="5" t="n">
        <v>6.7</v>
      </c>
    </row>
    <row r="8">
      <c r="A8" s="4" t="inlineStr">
        <is>
          <t>Unrecognized tax benefits, recognized interest income (expense)</t>
        </is>
      </c>
      <c r="B8" s="8" t="n">
        <v>0.4</v>
      </c>
      <c r="C8" s="8" t="n">
        <v>0.5</v>
      </c>
      <c r="D8" s="8" t="n">
        <v>0.2</v>
      </c>
    </row>
    <row r="9">
      <c r="A9" s="4" t="inlineStr">
        <is>
          <t>Unrecognized tax benefits, accrued interest</t>
        </is>
      </c>
      <c r="B9" s="8" t="n">
        <v>2.7</v>
      </c>
      <c r="C9" s="8" t="n">
        <v>2.3</v>
      </c>
      <c r="D9" s="5" t="n">
        <v>1.9</v>
      </c>
    </row>
    <row r="10">
      <c r="A10" s="4" t="inlineStr">
        <is>
          <t>Unrecognized tax benefits including accrued that could change in coming year</t>
        </is>
      </c>
      <c r="B10" s="8" t="n">
        <v>1.3</v>
      </c>
    </row>
    <row r="11">
      <c r="A11" s="4" t="inlineStr">
        <is>
          <t>Net operating losses</t>
        </is>
      </c>
      <c r="B11" s="5" t="n">
        <v>9.199999999999999</v>
      </c>
      <c r="C11" s="5" t="n">
        <v>35.4</v>
      </c>
    </row>
    <row r="12">
      <c r="A12" s="4" t="inlineStr">
        <is>
          <t>Tax effected net operating losses, expiration period</t>
        </is>
      </c>
      <c r="B12" s="4" t="inlineStr">
        <is>
          <t>15 years</t>
        </is>
      </c>
      <c r="C12" s="4" t="inlineStr">
        <is>
          <t>15 years</t>
        </is>
      </c>
    </row>
    <row r="13">
      <c r="A13" s="4" t="inlineStr">
        <is>
          <t>Change in valuation allowance</t>
        </is>
      </c>
      <c r="B13" s="5" t="n">
        <v>7.4</v>
      </c>
      <c r="C13" s="5" t="n">
        <v>12.9</v>
      </c>
    </row>
    <row r="14">
      <c r="A14" s="4" t="inlineStr">
        <is>
          <t>Income tax holiday, amount of decrease in provision for income taxes</t>
        </is>
      </c>
      <c r="B14" s="8" t="n">
        <v>4.1</v>
      </c>
    </row>
    <row r="15">
      <c r="A15" s="4" t="inlineStr">
        <is>
          <t>Undistributed earnings of foreign subsidiaries</t>
        </is>
      </c>
      <c r="B15" s="8" t="n">
        <v>149.6</v>
      </c>
    </row>
    <row r="16">
      <c r="A16" s="4" t="inlineStr">
        <is>
          <t>Deferred tax liability for local withholding taxes, not recorded</t>
        </is>
      </c>
      <c r="B16" s="5" t="n">
        <v>15.2</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ferred Tax Asset (Liability)) (Details) - USD ($) $ in Millions</t>
        </is>
      </c>
      <c r="B1" s="2" t="inlineStr">
        <is>
          <t>Jan. 02, 2021</t>
        </is>
      </c>
      <c r="C1" s="2" t="inlineStr">
        <is>
          <t>Dec. 28, 2019</t>
        </is>
      </c>
    </row>
    <row r="2">
      <c r="A2" s="3" t="inlineStr">
        <is>
          <t>Income Tax Disclosure [Abstract]</t>
        </is>
      </c>
    </row>
    <row r="3">
      <c r="A3" s="4" t="inlineStr">
        <is>
          <t>Accrued Benefits</t>
        </is>
      </c>
      <c r="B3" s="5" t="n">
        <v>36.8</v>
      </c>
      <c r="C3" s="5" t="n">
        <v>54.3</v>
      </c>
    </row>
    <row r="4">
      <c r="A4" s="4" t="inlineStr">
        <is>
          <t>Bad Debt Allowances</t>
        </is>
      </c>
      <c r="B4" s="8" t="n">
        <v>4.9</v>
      </c>
      <c r="C4" s="6" t="n">
        <v>2</v>
      </c>
    </row>
    <row r="5">
      <c r="A5" s="4" t="inlineStr">
        <is>
          <t>Warranty Accruals</t>
        </is>
      </c>
      <c r="B5" s="8" t="n">
        <v>3.4</v>
      </c>
      <c r="C5" s="8" t="n">
        <v>2.5</v>
      </c>
    </row>
    <row r="6">
      <c r="A6" s="4" t="inlineStr">
        <is>
          <t>Inventory</t>
        </is>
      </c>
      <c r="B6" s="8" t="n">
        <v>10.4</v>
      </c>
      <c r="C6" s="8" t="n">
        <v>7.3</v>
      </c>
    </row>
    <row r="7">
      <c r="A7" s="4" t="inlineStr">
        <is>
          <t>Accrued Liabilities</t>
        </is>
      </c>
      <c r="B7" s="8" t="n">
        <v>-8.800000000000001</v>
      </c>
      <c r="C7" s="8" t="n">
        <v>-2.6</v>
      </c>
    </row>
    <row r="8">
      <c r="A8" s="4" t="inlineStr">
        <is>
          <t>Derivative Instruments</t>
        </is>
      </c>
      <c r="B8" s="8" t="n">
        <v>-7.5</v>
      </c>
    </row>
    <row r="9">
      <c r="A9" s="4" t="inlineStr">
        <is>
          <t>Derivative Instruments</t>
        </is>
      </c>
      <c r="C9" s="8" t="n">
        <v>1.4</v>
      </c>
    </row>
    <row r="10">
      <c r="A10" s="4" t="inlineStr">
        <is>
          <t>Tax Loss Carryforward</t>
        </is>
      </c>
      <c r="B10" s="8" t="n">
        <v>9.199999999999999</v>
      </c>
      <c r="C10" s="8" t="n">
        <v>35.4</v>
      </c>
    </row>
    <row r="11">
      <c r="A11" s="4" t="inlineStr">
        <is>
          <t>Valuation Allowance</t>
        </is>
      </c>
      <c r="B11" s="8" t="n">
        <v>-7.4</v>
      </c>
      <c r="C11" s="8" t="n">
        <v>-12.9</v>
      </c>
    </row>
    <row r="12">
      <c r="A12" s="4" t="inlineStr">
        <is>
          <t>Operating Lease Liability</t>
        </is>
      </c>
      <c r="B12" s="8" t="n">
        <v>18.8</v>
      </c>
      <c r="C12" s="8" t="n">
        <v>17.2</v>
      </c>
    </row>
    <row r="13">
      <c r="A13" s="4" t="inlineStr">
        <is>
          <t>Other</t>
        </is>
      </c>
      <c r="B13" s="8" t="n">
        <v>34.6</v>
      </c>
      <c r="C13" s="6" t="n">
        <v>18</v>
      </c>
    </row>
    <row r="14">
      <c r="A14" s="4" t="inlineStr">
        <is>
          <t>Deferred Tax Assets</t>
        </is>
      </c>
      <c r="B14" s="8" t="n">
        <v>94.40000000000001</v>
      </c>
      <c r="C14" s="8" t="n">
        <v>122.6</v>
      </c>
    </row>
    <row r="15">
      <c r="A15" s="4" t="inlineStr">
        <is>
          <t>Property Related</t>
        </is>
      </c>
      <c r="B15" s="8" t="n">
        <v>-33.7</v>
      </c>
      <c r="C15" s="8" t="n">
        <v>-36.1</v>
      </c>
    </row>
    <row r="16">
      <c r="A16" s="4" t="inlineStr">
        <is>
          <t>Intangible Items</t>
        </is>
      </c>
      <c r="B16" s="8" t="n">
        <v>-170.9</v>
      </c>
      <c r="C16" s="8" t="n">
        <v>-182.8</v>
      </c>
    </row>
    <row r="17">
      <c r="A17" s="4" t="inlineStr">
        <is>
          <t>Operating Lease Asset</t>
        </is>
      </c>
      <c r="B17" s="8" t="n">
        <v>-17.9</v>
      </c>
      <c r="C17" s="8" t="n">
        <v>-17.2</v>
      </c>
    </row>
    <row r="18">
      <c r="A18" s="4" t="inlineStr">
        <is>
          <t>Deferred Tax Liabilities</t>
        </is>
      </c>
      <c r="B18" s="8" t="n">
        <v>-222.5</v>
      </c>
      <c r="C18" s="8" t="n">
        <v>-236.1</v>
      </c>
    </row>
    <row r="19">
      <c r="A19" s="4" t="inlineStr">
        <is>
          <t>Net Deferred Tax Liability</t>
        </is>
      </c>
      <c r="B19" s="5" t="n">
        <v>-128.1</v>
      </c>
      <c r="C19" s="5" t="n">
        <v>-113.5</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Unrecognized Tax Benefits) (Details) - USD ($) $ in Millions</t>
        </is>
      </c>
      <c r="B1" s="2" t="inlineStr">
        <is>
          <t>12 Months Ended</t>
        </is>
      </c>
    </row>
    <row r="2">
      <c r="B2" s="2" t="inlineStr">
        <is>
          <t>Jan. 02, 2021</t>
        </is>
      </c>
      <c r="C2" s="2" t="inlineStr">
        <is>
          <t>Dec. 28, 2019</t>
        </is>
      </c>
      <c r="D2" s="2" t="inlineStr">
        <is>
          <t>Dec. 29, 2018</t>
        </is>
      </c>
    </row>
    <row r="3">
      <c r="A3" s="3" t="inlineStr">
        <is>
          <t>Reconciliation of Unrecognized Tax Benefits, Excluding Amounts Pertaining to Examined Tax Returns [Roll Forward]</t>
        </is>
      </c>
    </row>
    <row r="4">
      <c r="A4" s="4" t="inlineStr">
        <is>
          <t>Unrecognized Tax Benefits - Beginning of Year</t>
        </is>
      </c>
      <c r="B4" s="5" t="n">
        <v>6.9</v>
      </c>
      <c r="C4" s="5" t="n">
        <v>6.5</v>
      </c>
      <c r="D4" s="5" t="n">
        <v>6.7</v>
      </c>
    </row>
    <row r="5">
      <c r="A5" s="4" t="inlineStr">
        <is>
          <t>Gross Increases from Prior Period Tax Positions</t>
        </is>
      </c>
      <c r="B5" s="6" t="n">
        <v>0</v>
      </c>
      <c r="C5" s="6" t="n">
        <v>0</v>
      </c>
      <c r="D5" s="6" t="n">
        <v>0</v>
      </c>
    </row>
    <row r="6">
      <c r="A6" s="4" t="inlineStr">
        <is>
          <t>Gross Increases from Current Period Tax Positions</t>
        </is>
      </c>
      <c r="B6" s="8" t="n">
        <v>0.2</v>
      </c>
      <c r="C6" s="8" t="n">
        <v>0.7</v>
      </c>
      <c r="D6" s="8" t="n">
        <v>0.3</v>
      </c>
    </row>
    <row r="7">
      <c r="A7" s="4" t="inlineStr">
        <is>
          <t>Settlements with Taxing Authorities</t>
        </is>
      </c>
      <c r="B7" s="6" t="n">
        <v>0</v>
      </c>
      <c r="C7" s="6" t="n">
        <v>0</v>
      </c>
      <c r="D7" s="8" t="n">
        <v>-0.1</v>
      </c>
    </row>
    <row r="8">
      <c r="A8" s="4" t="inlineStr">
        <is>
          <t>Lapse of Statute of Limitations</t>
        </is>
      </c>
      <c r="B8" s="8" t="n">
        <v>-0.3</v>
      </c>
      <c r="C8" s="8" t="n">
        <v>-0.3</v>
      </c>
      <c r="D8" s="8" t="n">
        <v>-0.4</v>
      </c>
    </row>
    <row r="9">
      <c r="A9" s="4" t="inlineStr">
        <is>
          <t>Unrecognized Tax Benefits - End of Year</t>
        </is>
      </c>
      <c r="B9" s="5" t="n">
        <v>6.8</v>
      </c>
      <c r="C9" s="5" t="n">
        <v>6.9</v>
      </c>
      <c r="D9" s="5" t="n">
        <v>6.5</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Jan. 02, 2021</t>
        </is>
      </c>
      <c r="C2" s="2" t="inlineStr">
        <is>
          <t>Dec. 28, 2019</t>
        </is>
      </c>
      <c r="D2" s="2" t="inlineStr">
        <is>
          <t>Dec. 29, 2018</t>
        </is>
      </c>
    </row>
    <row r="3">
      <c r="A3" s="3" t="inlineStr">
        <is>
          <t>CASH FLOWS FROM OPERATING ACTIVITIES:</t>
        </is>
      </c>
    </row>
    <row r="4">
      <c r="A4" s="4" t="inlineStr">
        <is>
          <t>Net Income</t>
        </is>
      </c>
      <c r="B4" s="5" t="n">
        <v>193.8</v>
      </c>
      <c r="C4" s="5" t="n">
        <v>242.6</v>
      </c>
      <c r="D4" s="5" t="n">
        <v>235.8</v>
      </c>
    </row>
    <row r="5">
      <c r="A5" s="3" t="inlineStr">
        <is>
          <t>Adjustments to Reconcile Net Income to Net Cash Provided by Operating Activities (Net of Acquisitions and Divestitures):</t>
        </is>
      </c>
    </row>
    <row r="6">
      <c r="A6" s="4" t="inlineStr">
        <is>
          <t>Depreciation</t>
        </is>
      </c>
      <c r="B6" s="8" t="n">
        <v>84.09999999999999</v>
      </c>
      <c r="C6" s="8" t="n">
        <v>84.2</v>
      </c>
      <c r="D6" s="8" t="n">
        <v>87.5</v>
      </c>
    </row>
    <row r="7">
      <c r="A7" s="4" t="inlineStr">
        <is>
          <t>Amortization</t>
        </is>
      </c>
      <c r="B7" s="8" t="n">
        <v>47.3</v>
      </c>
      <c r="C7" s="8" t="n">
        <v>50.3</v>
      </c>
      <c r="D7" s="8" t="n">
        <v>54.9</v>
      </c>
    </row>
    <row r="8">
      <c r="A8" s="4" t="inlineStr">
        <is>
          <t>Goodwill Impairment</t>
        </is>
      </c>
      <c r="B8" s="8" t="n">
        <v>10.5</v>
      </c>
      <c r="C8" s="6" t="n">
        <v>0</v>
      </c>
      <c r="D8" s="8" t="n">
        <v>9.5</v>
      </c>
    </row>
    <row r="9">
      <c r="A9" s="4" t="inlineStr">
        <is>
          <t>Asset Impairments</t>
        </is>
      </c>
      <c r="B9" s="8" t="n">
        <v>5.3</v>
      </c>
      <c r="C9" s="6" t="n">
        <v>10</v>
      </c>
      <c r="D9" s="8" t="n">
        <v>8.699999999999999</v>
      </c>
    </row>
    <row r="10">
      <c r="A10" s="4" t="inlineStr">
        <is>
          <t>Noncash Lease Expense</t>
        </is>
      </c>
      <c r="B10" s="8" t="n">
        <v>24.5</v>
      </c>
      <c r="C10" s="8" t="n">
        <v>30.6</v>
      </c>
      <c r="D10" s="6" t="n">
        <v>0</v>
      </c>
    </row>
    <row r="11">
      <c r="A11" s="4" t="inlineStr">
        <is>
          <t>Share-Based Compensation Expense</t>
        </is>
      </c>
      <c r="B11" s="8" t="n">
        <v>9.199999999999999</v>
      </c>
      <c r="C11" s="6" t="n">
        <v>13</v>
      </c>
      <c r="D11" s="8" t="n">
        <v>16.9</v>
      </c>
    </row>
    <row r="12">
      <c r="A12" s="4" t="inlineStr">
        <is>
          <t>Expense (Benefit) from Deferred Income Taxes</t>
        </is>
      </c>
      <c r="B12" s="8" t="n">
        <v>-16.5</v>
      </c>
      <c r="C12" s="8" t="n">
        <v>22.4</v>
      </c>
      <c r="D12" s="8" t="n">
        <v>13.2</v>
      </c>
    </row>
    <row r="13">
      <c r="A13" s="4" t="inlineStr">
        <is>
          <t>Exit Related Costs</t>
        </is>
      </c>
      <c r="B13" s="6" t="n">
        <v>0</v>
      </c>
      <c r="C13" s="6" t="n">
        <v>0</v>
      </c>
      <c r="D13" s="8" t="n">
        <v>16.7</v>
      </c>
    </row>
    <row r="14">
      <c r="A14" s="4" t="inlineStr">
        <is>
          <t>Loss (Gain) on Disposition of Assets</t>
        </is>
      </c>
      <c r="B14" s="6" t="n">
        <v>3</v>
      </c>
      <c r="C14" s="8" t="n">
        <v>-0.7</v>
      </c>
      <c r="D14" s="8" t="n">
        <v>1.1</v>
      </c>
    </row>
    <row r="15">
      <c r="A15" s="4" t="inlineStr">
        <is>
          <t>Other Non-Cash Changes</t>
        </is>
      </c>
      <c r="B15" s="8" t="n">
        <v>5.8</v>
      </c>
      <c r="C15" s="6" t="n">
        <v>4</v>
      </c>
      <c r="D15" s="6" t="n">
        <v>3</v>
      </c>
    </row>
    <row r="16">
      <c r="A16" s="4" t="inlineStr">
        <is>
          <t>Gain on Sale of Businesses</t>
        </is>
      </c>
      <c r="B16" s="8" t="n">
        <v>-0.1</v>
      </c>
      <c r="C16" s="8" t="n">
        <v>-44.7</v>
      </c>
      <c r="D16" s="6" t="n">
        <v>0</v>
      </c>
    </row>
    <row r="17">
      <c r="A17" s="3" t="inlineStr">
        <is>
          <t>Change in Operating Assets and Liabilities, Net of Acquisitions and Divestitures</t>
        </is>
      </c>
    </row>
    <row r="18">
      <c r="A18" s="4" t="inlineStr">
        <is>
          <t>Receivables</t>
        </is>
      </c>
      <c r="B18" s="8" t="n">
        <v>29.6</v>
      </c>
      <c r="C18" s="8" t="n">
        <v>70.3</v>
      </c>
      <c r="D18" s="8" t="n">
        <v>-56.5</v>
      </c>
    </row>
    <row r="19">
      <c r="A19" s="4" t="inlineStr">
        <is>
          <t>Inventories</t>
        </is>
      </c>
      <c r="B19" s="8" t="n">
        <v>-3.7</v>
      </c>
      <c r="C19" s="8" t="n">
        <v>68.59999999999999</v>
      </c>
      <c r="D19" s="8" t="n">
        <v>-42.7</v>
      </c>
    </row>
    <row r="20">
      <c r="A20" s="4" t="inlineStr">
        <is>
          <t>Accounts Payable</t>
        </is>
      </c>
      <c r="B20" s="8" t="n">
        <v>15.2</v>
      </c>
      <c r="C20" s="8" t="n">
        <v>-80.3</v>
      </c>
      <c r="D20" s="8" t="n">
        <v>41.1</v>
      </c>
    </row>
    <row r="21">
      <c r="A21" s="4" t="inlineStr">
        <is>
          <t>Current Liabilities and Other</t>
        </is>
      </c>
      <c r="B21" s="8" t="n">
        <v>27.4</v>
      </c>
      <c r="C21" s="8" t="n">
        <v>-61.8</v>
      </c>
      <c r="D21" s="8" t="n">
        <v>-26.5</v>
      </c>
    </row>
    <row r="22">
      <c r="A22" s="4" t="inlineStr">
        <is>
          <t>Net Cash Provided by Operating Activities</t>
        </is>
      </c>
      <c r="B22" s="8" t="n">
        <v>435.4</v>
      </c>
      <c r="C22" s="8" t="n">
        <v>408.5</v>
      </c>
      <c r="D22" s="8" t="n">
        <v>362.7</v>
      </c>
    </row>
    <row r="23">
      <c r="A23" s="3" t="inlineStr">
        <is>
          <t>CASH FLOWS FROM INVESTING ACTIVITIES:</t>
        </is>
      </c>
    </row>
    <row r="24">
      <c r="A24" s="4" t="inlineStr">
        <is>
          <t>Additions to Property, Plant and Equipment</t>
        </is>
      </c>
      <c r="B24" s="8" t="n">
        <v>-47.5</v>
      </c>
      <c r="C24" s="8" t="n">
        <v>-92.40000000000001</v>
      </c>
      <c r="D24" s="8" t="n">
        <v>-77.59999999999999</v>
      </c>
    </row>
    <row r="25">
      <c r="A25" s="4" t="inlineStr">
        <is>
          <t>Sales of Investment Securities</t>
        </is>
      </c>
      <c r="B25" s="6" t="n">
        <v>0</v>
      </c>
      <c r="C25" s="6" t="n">
        <v>0</v>
      </c>
      <c r="D25" s="8" t="n">
        <v>0.5</v>
      </c>
    </row>
    <row r="26">
      <c r="A26" s="4" t="inlineStr">
        <is>
          <t>Business Acquisitions, Net of Cash Acquired</t>
        </is>
      </c>
      <c r="B26" s="6" t="n">
        <v>0</v>
      </c>
      <c r="C26" s="6" t="n">
        <v>0</v>
      </c>
      <c r="D26" s="8" t="n">
        <v>-161.5</v>
      </c>
    </row>
    <row r="27">
      <c r="A27" s="4" t="inlineStr">
        <is>
          <t>Proceeds from Sale of Businesses</t>
        </is>
      </c>
      <c r="B27" s="8" t="n">
        <v>0.3</v>
      </c>
      <c r="C27" s="8" t="n">
        <v>157.9</v>
      </c>
      <c r="D27" s="8" t="n">
        <v>0.7</v>
      </c>
    </row>
    <row r="28">
      <c r="A28" s="4" t="inlineStr">
        <is>
          <t>Proceeds from Sale of Assets</t>
        </is>
      </c>
      <c r="B28" s="8" t="n">
        <v>10.2</v>
      </c>
      <c r="C28" s="8" t="n">
        <v>8.800000000000001</v>
      </c>
      <c r="D28" s="6" t="n">
        <v>10</v>
      </c>
    </row>
    <row r="29">
      <c r="A29" s="4" t="inlineStr">
        <is>
          <t>Net Cash Provided by (Used in) Investing Activities</t>
        </is>
      </c>
      <c r="B29" s="6" t="n">
        <v>-37</v>
      </c>
      <c r="C29" s="8" t="n">
        <v>74.3</v>
      </c>
      <c r="D29" s="8" t="n">
        <v>-227.9</v>
      </c>
    </row>
    <row r="30">
      <c r="A30" s="3" t="inlineStr">
        <is>
          <t>CASH FLOWS FROM FINANCING ACTIVITIES:</t>
        </is>
      </c>
    </row>
    <row r="31">
      <c r="A31" s="4" t="inlineStr">
        <is>
          <t>Borrowings Under Revolving Credit Facility</t>
        </is>
      </c>
      <c r="B31" s="8" t="n">
        <v>1088.5</v>
      </c>
      <c r="C31" s="8" t="n">
        <v>1150.1</v>
      </c>
      <c r="D31" s="8" t="n">
        <v>1350.3</v>
      </c>
    </row>
    <row r="32">
      <c r="A32" s="4" t="inlineStr">
        <is>
          <t>Repayments Under Revolving Credit Facility</t>
        </is>
      </c>
      <c r="B32" s="8" t="n">
        <v>-1106.2</v>
      </c>
      <c r="C32" s="8" t="n">
        <v>-1230.8</v>
      </c>
      <c r="D32" s="8" t="n">
        <v>-1271.7</v>
      </c>
    </row>
    <row r="33">
      <c r="A33" s="4" t="inlineStr">
        <is>
          <t>Proceeds from Short-Term Borrowings</t>
        </is>
      </c>
      <c r="B33" s="8" t="n">
        <v>2.6</v>
      </c>
      <c r="C33" s="8" t="n">
        <v>27.5</v>
      </c>
      <c r="D33" s="6" t="n">
        <v>19</v>
      </c>
    </row>
    <row r="34">
      <c r="A34" s="4" t="inlineStr">
        <is>
          <t>Repayments of Short-Term Borrowings</t>
        </is>
      </c>
      <c r="B34" s="8" t="n">
        <v>-2.3</v>
      </c>
      <c r="C34" s="8" t="n">
        <v>-27.5</v>
      </c>
      <c r="D34" s="8" t="n">
        <v>-19.7</v>
      </c>
    </row>
    <row r="35">
      <c r="A35" s="4" t="inlineStr">
        <is>
          <t>Proceeds from Long-Term Borrowings</t>
        </is>
      </c>
      <c r="B35" s="8" t="n">
        <v>0.1</v>
      </c>
      <c r="C35" s="6" t="n">
        <v>0</v>
      </c>
      <c r="D35" s="8" t="n">
        <v>900.2</v>
      </c>
    </row>
    <row r="36">
      <c r="A36" s="4" t="inlineStr">
        <is>
          <t>Repayments of Long-Term Borrowings</t>
        </is>
      </c>
      <c r="B36" s="8" t="n">
        <v>-50.4</v>
      </c>
      <c r="C36" s="8" t="n">
        <v>-90.3</v>
      </c>
      <c r="D36" s="8" t="n">
        <v>-811.4</v>
      </c>
    </row>
    <row r="37">
      <c r="A37" s="4" t="inlineStr">
        <is>
          <t>Dividends Paid to Shareholders</t>
        </is>
      </c>
      <c r="B37" s="8" t="n">
        <v>-48.7</v>
      </c>
      <c r="C37" s="8" t="n">
        <v>-48.9</v>
      </c>
      <c r="D37" s="8" t="n">
        <v>-47.2</v>
      </c>
    </row>
    <row r="38">
      <c r="A38" s="4" t="inlineStr">
        <is>
          <t>Proceeds from the Exercise of Stock Options</t>
        </is>
      </c>
      <c r="B38" s="8" t="n">
        <v>0.2</v>
      </c>
      <c r="C38" s="8" t="n">
        <v>0.3</v>
      </c>
      <c r="D38" s="6" t="n">
        <v>0</v>
      </c>
    </row>
    <row r="39">
      <c r="A39" s="4" t="inlineStr">
        <is>
          <t>Shares Surrendered for Taxes</t>
        </is>
      </c>
      <c r="B39" s="8" t="n">
        <v>-3.6</v>
      </c>
      <c r="C39" s="8" t="n">
        <v>-10.9</v>
      </c>
      <c r="D39" s="8" t="n">
        <v>-3.5</v>
      </c>
    </row>
    <row r="40">
      <c r="A40" s="4" t="inlineStr">
        <is>
          <t>Purchase of Subsidiary Shares from Noncontrolling Interest</t>
        </is>
      </c>
      <c r="B40" s="6" t="n">
        <v>0</v>
      </c>
      <c r="C40" s="6" t="n">
        <v>0</v>
      </c>
      <c r="D40" s="8" t="n">
        <v>-0.8</v>
      </c>
    </row>
    <row r="41">
      <c r="A41" s="4" t="inlineStr">
        <is>
          <t>Financing Fees Paid</t>
        </is>
      </c>
      <c r="B41" s="6" t="n">
        <v>0</v>
      </c>
      <c r="C41" s="6" t="n">
        <v>0</v>
      </c>
      <c r="D41" s="8" t="n">
        <v>-3.5</v>
      </c>
    </row>
    <row r="42">
      <c r="A42" s="4" t="inlineStr">
        <is>
          <t>Repurchase of Common Stock</t>
        </is>
      </c>
      <c r="B42" s="6" t="n">
        <v>-25</v>
      </c>
      <c r="C42" s="8" t="n">
        <v>-165.1</v>
      </c>
      <c r="D42" s="8" t="n">
        <v>-127.8</v>
      </c>
    </row>
    <row r="43">
      <c r="A43" s="4" t="inlineStr">
        <is>
          <t>Distributions to Noncontrolling Interests</t>
        </is>
      </c>
      <c r="B43" s="8" t="n">
        <v>-2.8</v>
      </c>
      <c r="C43" s="8" t="n">
        <v>-1.8</v>
      </c>
      <c r="D43" s="8" t="n">
        <v>-1.6</v>
      </c>
    </row>
    <row r="44">
      <c r="A44" s="4" t="inlineStr">
        <is>
          <t>Net Cash Used in Financing Activities</t>
        </is>
      </c>
      <c r="B44" s="8" t="n">
        <v>-147.6</v>
      </c>
      <c r="C44" s="8" t="n">
        <v>-397.4</v>
      </c>
      <c r="D44" s="8" t="n">
        <v>-17.7</v>
      </c>
    </row>
    <row r="45">
      <c r="A45" s="4" t="inlineStr">
        <is>
          <t>EFFECT OF EXCHANGE RATES ON CASH and CASH EQUIVALENTS</t>
        </is>
      </c>
      <c r="B45" s="8" t="n">
        <v>29.1</v>
      </c>
      <c r="C45" s="8" t="n">
        <v>-2.6</v>
      </c>
      <c r="D45" s="8" t="n">
        <v>-8.1</v>
      </c>
    </row>
    <row r="46">
      <c r="A46" s="4" t="inlineStr">
        <is>
          <t>Net Increase in Cash and Cash Equivalents</t>
        </is>
      </c>
      <c r="B46" s="8" t="n">
        <v>279.9</v>
      </c>
      <c r="C46" s="8" t="n">
        <v>82.8</v>
      </c>
      <c r="D46" s="6" t="n">
        <v>109</v>
      </c>
    </row>
    <row r="47">
      <c r="A47" s="4" t="inlineStr">
        <is>
          <t>Cash and Cash Equivalents at Beginning of Period</t>
        </is>
      </c>
      <c r="B47" s="8" t="n">
        <v>331.4</v>
      </c>
      <c r="C47" s="8" t="n">
        <v>248.6</v>
      </c>
      <c r="D47" s="8" t="n">
        <v>139.6</v>
      </c>
    </row>
    <row r="48">
      <c r="A48" s="4" t="inlineStr">
        <is>
          <t>Cash and Cash Equivalents at End of Period</t>
        </is>
      </c>
      <c r="B48" s="8" t="n">
        <v>611.3</v>
      </c>
      <c r="C48" s="8" t="n">
        <v>331.4</v>
      </c>
      <c r="D48" s="8" t="n">
        <v>248.6</v>
      </c>
    </row>
    <row r="49">
      <c r="A49" s="3" t="inlineStr">
        <is>
          <t>Cash Paid During the Year for:</t>
        </is>
      </c>
    </row>
    <row r="50">
      <c r="A50" s="4" t="inlineStr">
        <is>
          <t>Interest</t>
        </is>
      </c>
      <c r="B50" s="8" t="n">
        <v>38.6</v>
      </c>
      <c r="C50" s="8" t="n">
        <v>51.7</v>
      </c>
      <c r="D50" s="8" t="n">
        <v>54.2</v>
      </c>
    </row>
    <row r="51">
      <c r="A51" s="4" t="inlineStr">
        <is>
          <t>Income Taxes</t>
        </is>
      </c>
      <c r="B51" s="5" t="n">
        <v>44.3</v>
      </c>
      <c r="C51" s="5" t="n">
        <v>42.3</v>
      </c>
      <c r="D51" s="5" t="n">
        <v>81.2</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1" customWidth="1" min="1" max="1"/>
    <col width="31" customWidth="1" min="2" max="2"/>
    <col width="21" customWidth="1" min="3" max="3"/>
  </cols>
  <sheetData>
    <row r="1">
      <c r="A1" s="1" t="inlineStr">
        <is>
          <t>Contingencies (Details) $ in Millions</t>
        </is>
      </c>
      <c r="B1" s="2" t="inlineStr">
        <is>
          <t>12 Months Ended</t>
        </is>
      </c>
    </row>
    <row r="2">
      <c r="B2" s="2" t="inlineStr">
        <is>
          <t>Jan. 02, 2021USD ($)subsidiary</t>
        </is>
      </c>
      <c r="C2" s="2" t="inlineStr">
        <is>
          <t>Dec. 28, 2019USD ($)</t>
        </is>
      </c>
    </row>
    <row r="3">
      <c r="A3" s="3" t="inlineStr">
        <is>
          <t>Commitments and Contingencies Disclosure [Abstract]</t>
        </is>
      </c>
    </row>
    <row r="4">
      <c r="A4" s="4" t="inlineStr">
        <is>
          <t>Number of subsidiaries involved in litigation | subsidiary</t>
        </is>
      </c>
      <c r="B4" s="6" t="n">
        <v>1</v>
      </c>
    </row>
    <row r="5">
      <c r="A5" s="3" t="inlineStr">
        <is>
          <t>Movement in Standard Product Warranty Accrual [Roll Forward]</t>
        </is>
      </c>
    </row>
    <row r="6">
      <c r="A6" s="4" t="inlineStr">
        <is>
          <t>Beginning Balance</t>
        </is>
      </c>
      <c r="B6" s="5" t="n">
        <v>15.1</v>
      </c>
      <c r="C6" s="5" t="n">
        <v>14.8</v>
      </c>
    </row>
    <row r="7">
      <c r="A7" s="4" t="inlineStr">
        <is>
          <t>Less: Payments</t>
        </is>
      </c>
      <c r="B7" s="8" t="n">
        <v>16.7</v>
      </c>
      <c r="C7" s="8" t="n">
        <v>14.5</v>
      </c>
    </row>
    <row r="8">
      <c r="A8" s="4" t="inlineStr">
        <is>
          <t>Provisions</t>
        </is>
      </c>
      <c r="B8" s="8" t="n">
        <v>16.9</v>
      </c>
      <c r="C8" s="8" t="n">
        <v>15.2</v>
      </c>
    </row>
    <row r="9">
      <c r="A9" s="4" t="inlineStr">
        <is>
          <t>Held for Sale</t>
        </is>
      </c>
      <c r="B9" s="6" t="n">
        <v>0</v>
      </c>
      <c r="C9" s="8" t="n">
        <v>-0.4</v>
      </c>
    </row>
    <row r="10">
      <c r="A10" s="4" t="inlineStr">
        <is>
          <t>Translation Adjustments</t>
        </is>
      </c>
      <c r="B10" s="8" t="n">
        <v>0.2</v>
      </c>
      <c r="C10" s="6" t="n">
        <v>0</v>
      </c>
    </row>
    <row r="11">
      <c r="A11" s="4" t="inlineStr">
        <is>
          <t>Ending Balance</t>
        </is>
      </c>
      <c r="B11" s="5" t="n">
        <v>15.5</v>
      </c>
      <c r="C11" s="5" t="n">
        <v>15.1</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7" customWidth="1" min="1" max="1"/>
    <col width="21" customWidth="1" min="2" max="2"/>
    <col width="21" customWidth="1" min="3" max="3"/>
    <col width="42" customWidth="1" min="4" max="4"/>
  </cols>
  <sheetData>
    <row r="1">
      <c r="A1" s="1" t="inlineStr">
        <is>
          <t>Derivative Financial Instruments (Narrative) (Details)</t>
        </is>
      </c>
      <c r="B1" s="2" t="inlineStr">
        <is>
          <t>12 Months Ended</t>
        </is>
      </c>
    </row>
    <row r="2">
      <c r="B2" s="2" t="inlineStr">
        <is>
          <t>Jan. 02, 2021USD ($)</t>
        </is>
      </c>
      <c r="C2" s="2" t="inlineStr">
        <is>
          <t>Dec. 28, 2019USD ($)</t>
        </is>
      </c>
      <c r="D2" s="2" t="inlineStr">
        <is>
          <t>Jun. 30, 2020USD ($)derivative_instrument</t>
        </is>
      </c>
    </row>
    <row r="3">
      <c r="A3" s="3" t="inlineStr">
        <is>
          <t>Derivative [Line Items]</t>
        </is>
      </c>
    </row>
    <row r="4">
      <c r="A4" s="4" t="inlineStr">
        <is>
          <t>Gain (Loss) Recognized in Other Comprehensive Loss</t>
        </is>
      </c>
      <c r="B4" s="7" t="n">
        <v>3700000</v>
      </c>
      <c r="C4" s="7" t="n">
        <v>1300000</v>
      </c>
    </row>
    <row r="5">
      <c r="A5" s="4" t="inlineStr">
        <is>
          <t>AOCI balance related to hedging activities</t>
        </is>
      </c>
      <c r="B5" s="6" t="n">
        <v>23500000</v>
      </c>
    </row>
    <row r="6">
      <c r="A6" s="4" t="inlineStr">
        <is>
          <t>Net current deferred gains expected to be realized</t>
        </is>
      </c>
      <c r="B6" s="6" t="n">
        <v>20200000</v>
      </c>
    </row>
    <row r="7">
      <c r="A7" s="4" t="inlineStr">
        <is>
          <t>Receive-Variable/Pay-Fixed Interest Rate Swap</t>
        </is>
      </c>
    </row>
    <row r="8">
      <c r="A8" s="3" t="inlineStr">
        <is>
          <t>Derivative [Line Items]</t>
        </is>
      </c>
    </row>
    <row r="9">
      <c r="A9" s="4" t="inlineStr">
        <is>
          <t>Notional amount of derivative</t>
        </is>
      </c>
      <c r="B9" s="7" t="n">
        <v>88400000</v>
      </c>
    </row>
    <row r="10">
      <c r="A10" s="4" t="inlineStr">
        <is>
          <t>Foreign Exchange Forward</t>
        </is>
      </c>
    </row>
    <row r="11">
      <c r="A11" s="3" t="inlineStr">
        <is>
          <t>Derivative [Line Items]</t>
        </is>
      </c>
    </row>
    <row r="12">
      <c r="A12" s="4" t="inlineStr">
        <is>
          <t>Notional amount of derivative</t>
        </is>
      </c>
      <c r="D12" s="7" t="n">
        <v>250000000</v>
      </c>
    </row>
    <row r="13">
      <c r="A13" s="4" t="inlineStr">
        <is>
          <t>Number of derivative instruments | derivative_instrument</t>
        </is>
      </c>
      <c r="D13" s="6" t="n">
        <v>2</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Notional Amounts) (Details) - USD ($) $ in Millions</t>
        </is>
      </c>
      <c r="B1" s="2" t="inlineStr">
        <is>
          <t>Jan. 02, 2021</t>
        </is>
      </c>
      <c r="C1" s="2" t="inlineStr">
        <is>
          <t>Dec. 28, 2019</t>
        </is>
      </c>
    </row>
    <row r="2">
      <c r="A2" s="4" t="inlineStr">
        <is>
          <t>Mexican Peso</t>
        </is>
      </c>
    </row>
    <row r="3">
      <c r="A3" s="3" t="inlineStr">
        <is>
          <t>Derivative [Line Items]</t>
        </is>
      </c>
    </row>
    <row r="4">
      <c r="A4" s="4" t="inlineStr">
        <is>
          <t>Notional amount of derivative</t>
        </is>
      </c>
      <c r="B4" s="5" t="n">
        <v>174.6</v>
      </c>
      <c r="C4" s="5" t="n">
        <v>160.2</v>
      </c>
    </row>
    <row r="5">
      <c r="A5" s="4" t="inlineStr">
        <is>
          <t>Chinese Renminbi</t>
        </is>
      </c>
    </row>
    <row r="6">
      <c r="A6" s="3" t="inlineStr">
        <is>
          <t>Derivative [Line Items]</t>
        </is>
      </c>
    </row>
    <row r="7">
      <c r="A7" s="4" t="inlineStr">
        <is>
          <t>Notional amount of derivative</t>
        </is>
      </c>
      <c r="B7" s="8" t="n">
        <v>188.5</v>
      </c>
      <c r="C7" s="8" t="n">
        <v>104.6</v>
      </c>
    </row>
    <row r="8">
      <c r="A8" s="4" t="inlineStr">
        <is>
          <t>Indian Rupee</t>
        </is>
      </c>
    </row>
    <row r="9">
      <c r="A9" s="3" t="inlineStr">
        <is>
          <t>Derivative [Line Items]</t>
        </is>
      </c>
    </row>
    <row r="10">
      <c r="A10" s="4" t="inlineStr">
        <is>
          <t>Notional amount of derivative</t>
        </is>
      </c>
      <c r="B10" s="8" t="n">
        <v>37.8</v>
      </c>
      <c r="C10" s="8" t="n">
        <v>36.7</v>
      </c>
    </row>
    <row r="11">
      <c r="A11" s="4" t="inlineStr">
        <is>
          <t>Euro</t>
        </is>
      </c>
    </row>
    <row r="12">
      <c r="A12" s="3" t="inlineStr">
        <is>
          <t>Derivative [Line Items]</t>
        </is>
      </c>
    </row>
    <row r="13">
      <c r="A13" s="4" t="inlineStr">
        <is>
          <t>Notional amount of derivative</t>
        </is>
      </c>
      <c r="B13" s="8" t="n">
        <v>231.7</v>
      </c>
      <c r="C13" s="6" t="n">
        <v>127</v>
      </c>
    </row>
    <row r="14">
      <c r="A14" s="4" t="inlineStr">
        <is>
          <t>Canadian Dollar</t>
        </is>
      </c>
    </row>
    <row r="15">
      <c r="A15" s="3" t="inlineStr">
        <is>
          <t>Derivative [Line Items]</t>
        </is>
      </c>
    </row>
    <row r="16">
      <c r="A16" s="4" t="inlineStr">
        <is>
          <t>Notional amount of derivative</t>
        </is>
      </c>
      <c r="B16" s="6" t="n">
        <v>2</v>
      </c>
      <c r="C16" s="8" t="n">
        <v>9.4</v>
      </c>
    </row>
    <row r="17">
      <c r="A17" s="4" t="inlineStr">
        <is>
          <t>Australian Dollar</t>
        </is>
      </c>
    </row>
    <row r="18">
      <c r="A18" s="3" t="inlineStr">
        <is>
          <t>Derivative [Line Items]</t>
        </is>
      </c>
    </row>
    <row r="19">
      <c r="A19" s="4" t="inlineStr">
        <is>
          <t>Notional amount of derivative</t>
        </is>
      </c>
      <c r="B19" s="8" t="n">
        <v>21.2</v>
      </c>
      <c r="C19" s="8" t="n">
        <v>11.4</v>
      </c>
    </row>
    <row r="20">
      <c r="A20" s="4" t="inlineStr">
        <is>
          <t>Thai Baht</t>
        </is>
      </c>
    </row>
    <row r="21">
      <c r="A21" s="3" t="inlineStr">
        <is>
          <t>Derivative [Line Items]</t>
        </is>
      </c>
    </row>
    <row r="22">
      <c r="A22" s="4" t="inlineStr">
        <is>
          <t>Notional amount of derivative</t>
        </is>
      </c>
      <c r="B22" s="8" t="n">
        <v>15.3</v>
      </c>
      <c r="C22" s="8" t="n">
        <v>5.7</v>
      </c>
    </row>
    <row r="23">
      <c r="A23" s="4" t="inlineStr">
        <is>
          <t>Swedish Krona</t>
        </is>
      </c>
    </row>
    <row r="24">
      <c r="A24" s="3" t="inlineStr">
        <is>
          <t>Derivative [Line Items]</t>
        </is>
      </c>
    </row>
    <row r="25">
      <c r="A25" s="4" t="inlineStr">
        <is>
          <t>Notional amount of derivative</t>
        </is>
      </c>
      <c r="B25" s="6" t="n">
        <v>0</v>
      </c>
      <c r="C25" s="8" t="n">
        <v>2.4</v>
      </c>
    </row>
    <row r="26">
      <c r="A26" s="4" t="inlineStr">
        <is>
          <t>British Pound</t>
        </is>
      </c>
    </row>
    <row r="27">
      <c r="A27" s="3" t="inlineStr">
        <is>
          <t>Derivative [Line Items]</t>
        </is>
      </c>
    </row>
    <row r="28">
      <c r="A28" s="4" t="inlineStr">
        <is>
          <t>Notional amount of derivative</t>
        </is>
      </c>
      <c r="B28" s="8" t="n">
        <v>11.7</v>
      </c>
      <c r="C28" s="8" t="n">
        <v>15.4</v>
      </c>
    </row>
    <row r="29">
      <c r="A29" s="4" t="inlineStr">
        <is>
          <t>Copper | Commodity Forwards</t>
        </is>
      </c>
    </row>
    <row r="30">
      <c r="A30" s="3" t="inlineStr">
        <is>
          <t>Derivative [Line Items]</t>
        </is>
      </c>
    </row>
    <row r="31">
      <c r="A31" s="4" t="inlineStr">
        <is>
          <t>Notional amount of derivative</t>
        </is>
      </c>
      <c r="B31" s="6" t="n">
        <v>47</v>
      </c>
      <c r="C31" s="8" t="n">
        <v>49.3</v>
      </c>
    </row>
    <row r="32">
      <c r="A32" s="4" t="inlineStr">
        <is>
          <t>Aluminum | Commodity Forwards</t>
        </is>
      </c>
    </row>
    <row r="33">
      <c r="A33" s="3" t="inlineStr">
        <is>
          <t>Derivative [Line Items]</t>
        </is>
      </c>
    </row>
    <row r="34">
      <c r="A34" s="4" t="inlineStr">
        <is>
          <t>Notional amount of derivative</t>
        </is>
      </c>
      <c r="B34" s="5" t="n">
        <v>3.6</v>
      </c>
      <c r="C34" s="5" t="n">
        <v>3.4</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Schedule Of Fair Values Of Derivative Instruments) (Details) - USD ($) $ in Millions</t>
        </is>
      </c>
      <c r="B1" s="2" t="inlineStr">
        <is>
          <t>Jan. 02, 2021</t>
        </is>
      </c>
      <c r="C1" s="2" t="inlineStr">
        <is>
          <t>Dec. 28, 2019</t>
        </is>
      </c>
    </row>
    <row r="2">
      <c r="A2" s="4" t="inlineStr">
        <is>
          <t>Prepaid Expenses and Other Current Assets</t>
        </is>
      </c>
    </row>
    <row r="3">
      <c r="A3" s="3" t="inlineStr">
        <is>
          <t>Derivative [Line Items]</t>
        </is>
      </c>
    </row>
    <row r="4">
      <c r="A4" s="4" t="inlineStr">
        <is>
          <t>Derivative asset</t>
        </is>
      </c>
      <c r="B4" s="7" t="n">
        <v>28</v>
      </c>
      <c r="C4" s="5" t="n">
        <v>11.5</v>
      </c>
    </row>
    <row r="5">
      <c r="A5" s="4" t="inlineStr">
        <is>
          <t>Prepaid Expenses and Other Current Assets | Commodity Contracts</t>
        </is>
      </c>
    </row>
    <row r="6">
      <c r="A6" s="3" t="inlineStr">
        <is>
          <t>Derivative [Line Items]</t>
        </is>
      </c>
    </row>
    <row r="7">
      <c r="A7" s="4" t="inlineStr">
        <is>
          <t>Derivative asset</t>
        </is>
      </c>
      <c r="B7" s="8" t="n">
        <v>11.4</v>
      </c>
      <c r="C7" s="8" t="n">
        <v>2.6</v>
      </c>
    </row>
    <row r="8">
      <c r="A8" s="4" t="inlineStr">
        <is>
          <t>Other Noncurrent Assets</t>
        </is>
      </c>
    </row>
    <row r="9">
      <c r="A9" s="3" t="inlineStr">
        <is>
          <t>Derivative [Line Items]</t>
        </is>
      </c>
    </row>
    <row r="10">
      <c r="A10" s="4" t="inlineStr">
        <is>
          <t>Derivative asset</t>
        </is>
      </c>
      <c r="B10" s="8" t="n">
        <v>1.7</v>
      </c>
      <c r="C10" s="8" t="n">
        <v>10.4</v>
      </c>
    </row>
    <row r="11">
      <c r="A11" s="4" t="inlineStr">
        <is>
          <t>Other Noncurrent Assets | Commodity Contracts</t>
        </is>
      </c>
    </row>
    <row r="12">
      <c r="A12" s="3" t="inlineStr">
        <is>
          <t>Derivative [Line Items]</t>
        </is>
      </c>
    </row>
    <row r="13">
      <c r="A13" s="4" t="inlineStr">
        <is>
          <t>Derivative asset</t>
        </is>
      </c>
      <c r="B13" s="8" t="n">
        <v>0.1</v>
      </c>
      <c r="C13" s="8" t="n">
        <v>0.1</v>
      </c>
    </row>
    <row r="14">
      <c r="A14" s="4" t="inlineStr">
        <is>
          <t>Other Accrued Expenses</t>
        </is>
      </c>
    </row>
    <row r="15">
      <c r="A15" s="3" t="inlineStr">
        <is>
          <t>Derivative [Line Items]</t>
        </is>
      </c>
    </row>
    <row r="16">
      <c r="A16" s="4" t="inlineStr">
        <is>
          <t>Derivative liability</t>
        </is>
      </c>
      <c r="B16" s="8" t="n">
        <v>1.7</v>
      </c>
      <c r="C16" s="8" t="n">
        <v>3.4</v>
      </c>
    </row>
    <row r="17">
      <c r="A17" s="4" t="inlineStr">
        <is>
          <t>Other Accrued Expenses | Commodity Contracts</t>
        </is>
      </c>
    </row>
    <row r="18">
      <c r="A18" s="3" t="inlineStr">
        <is>
          <t>Derivative [Line Items]</t>
        </is>
      </c>
    </row>
    <row r="19">
      <c r="A19" s="4" t="inlineStr">
        <is>
          <t>Derivative liability</t>
        </is>
      </c>
      <c r="C19" s="8" t="n">
        <v>0.3</v>
      </c>
    </row>
    <row r="20">
      <c r="A20" s="4" t="inlineStr">
        <is>
          <t>Other Noncurrent Liabilities</t>
        </is>
      </c>
    </row>
    <row r="21">
      <c r="A21" s="3" t="inlineStr">
        <is>
          <t>Derivative [Line Items]</t>
        </is>
      </c>
    </row>
    <row r="22">
      <c r="A22" s="4" t="inlineStr">
        <is>
          <t>Derivative liability</t>
        </is>
      </c>
      <c r="B22" s="8" t="n">
        <v>1.5</v>
      </c>
      <c r="C22" s="8" t="n">
        <v>1.2</v>
      </c>
    </row>
    <row r="23">
      <c r="A23" s="4" t="inlineStr">
        <is>
          <t>Designated As Hedging Instruments | Prepaid Expenses and Other Current Assets | Interest Rate Swap Contracts</t>
        </is>
      </c>
    </row>
    <row r="24">
      <c r="A24" s="3" t="inlineStr">
        <is>
          <t>Derivative [Line Items]</t>
        </is>
      </c>
    </row>
    <row r="25">
      <c r="A25" s="4" t="inlineStr">
        <is>
          <t>Derivative asset</t>
        </is>
      </c>
      <c r="B25" s="6" t="n">
        <v>0</v>
      </c>
      <c r="C25" s="6" t="n">
        <v>0</v>
      </c>
    </row>
    <row r="26">
      <c r="A26" s="4" t="inlineStr">
        <is>
          <t>Designated As Hedging Instruments | Prepaid Expenses and Other Current Assets | Currency Contracts</t>
        </is>
      </c>
    </row>
    <row r="27">
      <c r="A27" s="3" t="inlineStr">
        <is>
          <t>Derivative [Line Items]</t>
        </is>
      </c>
    </row>
    <row r="28">
      <c r="A28" s="4" t="inlineStr">
        <is>
          <t>Derivative asset</t>
        </is>
      </c>
      <c r="B28" s="8" t="n">
        <v>16.4</v>
      </c>
      <c r="C28" s="8" t="n">
        <v>8.800000000000001</v>
      </c>
    </row>
    <row r="29">
      <c r="A29" s="4" t="inlineStr">
        <is>
          <t>Designated As Hedging Instruments | Prepaid Expenses and Other Current Assets | Commodity Contracts</t>
        </is>
      </c>
    </row>
    <row r="30">
      <c r="A30" s="3" t="inlineStr">
        <is>
          <t>Derivative [Line Items]</t>
        </is>
      </c>
    </row>
    <row r="31">
      <c r="A31" s="4" t="inlineStr">
        <is>
          <t>Derivative asset</t>
        </is>
      </c>
      <c r="B31" s="8" t="n">
        <v>11.3</v>
      </c>
      <c r="C31" s="8" t="n">
        <v>2.6</v>
      </c>
    </row>
    <row r="32">
      <c r="A32" s="4" t="inlineStr">
        <is>
          <t>Designated As Hedging Instruments | Other Noncurrent Assets | Interest Rate Swap Contracts</t>
        </is>
      </c>
    </row>
    <row r="33">
      <c r="A33" s="3" t="inlineStr">
        <is>
          <t>Derivative [Line Items]</t>
        </is>
      </c>
    </row>
    <row r="34">
      <c r="A34" s="4" t="inlineStr">
        <is>
          <t>Derivative asset</t>
        </is>
      </c>
      <c r="B34" s="6" t="n">
        <v>0</v>
      </c>
      <c r="C34" s="6" t="n">
        <v>0</v>
      </c>
    </row>
    <row r="35">
      <c r="A35" s="4" t="inlineStr">
        <is>
          <t>Designated As Hedging Instruments | Other Noncurrent Assets | Currency Contracts</t>
        </is>
      </c>
    </row>
    <row r="36">
      <c r="A36" s="3" t="inlineStr">
        <is>
          <t>Derivative [Line Items]</t>
        </is>
      </c>
    </row>
    <row r="37">
      <c r="A37" s="4" t="inlineStr">
        <is>
          <t>Derivative asset</t>
        </is>
      </c>
      <c r="B37" s="8" t="n">
        <v>1.6</v>
      </c>
      <c r="C37" s="8" t="n">
        <v>10.3</v>
      </c>
    </row>
    <row r="38">
      <c r="A38" s="4" t="inlineStr">
        <is>
          <t>Designated As Hedging Instruments | Other Noncurrent Assets | Commodity Contracts</t>
        </is>
      </c>
    </row>
    <row r="39">
      <c r="A39" s="3" t="inlineStr">
        <is>
          <t>Derivative [Line Items]</t>
        </is>
      </c>
    </row>
    <row r="40">
      <c r="A40" s="4" t="inlineStr">
        <is>
          <t>Derivative asset</t>
        </is>
      </c>
      <c r="B40" s="8" t="n">
        <v>0.1</v>
      </c>
      <c r="C40" s="8" t="n">
        <v>0.1</v>
      </c>
    </row>
    <row r="41">
      <c r="A41" s="4" t="inlineStr">
        <is>
          <t>Designated As Hedging Instruments | Other Accrued Expenses | Interest Rate Swap Contracts</t>
        </is>
      </c>
    </row>
    <row r="42">
      <c r="A42" s="3" t="inlineStr">
        <is>
          <t>Derivative [Line Items]</t>
        </is>
      </c>
    </row>
    <row r="43">
      <c r="A43" s="4" t="inlineStr">
        <is>
          <t>Derivative liability</t>
        </is>
      </c>
      <c r="B43" s="8" t="n">
        <v>0.7</v>
      </c>
      <c r="C43" s="6" t="n">
        <v>0</v>
      </c>
    </row>
    <row r="44">
      <c r="A44" s="4" t="inlineStr">
        <is>
          <t>Designated As Hedging Instruments | Other Accrued Expenses | Currency Contracts</t>
        </is>
      </c>
    </row>
    <row r="45">
      <c r="A45" s="3" t="inlineStr">
        <is>
          <t>Derivative [Line Items]</t>
        </is>
      </c>
    </row>
    <row r="46">
      <c r="A46" s="4" t="inlineStr">
        <is>
          <t>Derivative liability</t>
        </is>
      </c>
      <c r="B46" s="6" t="n">
        <v>1</v>
      </c>
      <c r="C46" s="6" t="n">
        <v>3</v>
      </c>
    </row>
    <row r="47">
      <c r="A47" s="4" t="inlineStr">
        <is>
          <t>Designated As Hedging Instruments | Other Accrued Expenses | Commodity Contracts</t>
        </is>
      </c>
    </row>
    <row r="48">
      <c r="A48" s="3" t="inlineStr">
        <is>
          <t>Derivative [Line Items]</t>
        </is>
      </c>
    </row>
    <row r="49">
      <c r="A49" s="4" t="inlineStr">
        <is>
          <t>Derivative liability</t>
        </is>
      </c>
      <c r="B49" s="6" t="n">
        <v>0</v>
      </c>
      <c r="C49" s="8" t="n">
        <v>0.2</v>
      </c>
    </row>
    <row r="50">
      <c r="A50" s="4" t="inlineStr">
        <is>
          <t>Designated As Hedging Instruments | Other Noncurrent Liabilities | Interest Rate Swap Contracts</t>
        </is>
      </c>
    </row>
    <row r="51">
      <c r="A51" s="3" t="inlineStr">
        <is>
          <t>Derivative [Line Items]</t>
        </is>
      </c>
    </row>
    <row r="52">
      <c r="A52" s="4" t="inlineStr">
        <is>
          <t>Derivative liability</t>
        </is>
      </c>
      <c r="B52" s="8" t="n">
        <v>1.4</v>
      </c>
      <c r="C52" s="6" t="n">
        <v>1</v>
      </c>
    </row>
    <row r="53">
      <c r="A53" s="4" t="inlineStr">
        <is>
          <t>Designated As Hedging Instruments | Other Noncurrent Liabilities | Currency Contracts</t>
        </is>
      </c>
    </row>
    <row r="54">
      <c r="A54" s="3" t="inlineStr">
        <is>
          <t>Derivative [Line Items]</t>
        </is>
      </c>
    </row>
    <row r="55">
      <c r="A55" s="4" t="inlineStr">
        <is>
          <t>Derivative liability</t>
        </is>
      </c>
      <c r="B55" s="8" t="n">
        <v>0.1</v>
      </c>
      <c r="C55" s="8" t="n">
        <v>0.2</v>
      </c>
    </row>
    <row r="56">
      <c r="A56" s="4" t="inlineStr">
        <is>
          <t>Designated As Hedging Instruments | Other Noncurrent Liabilities | Commodity Contracts</t>
        </is>
      </c>
    </row>
    <row r="57">
      <c r="A57" s="3" t="inlineStr">
        <is>
          <t>Derivative [Line Items]</t>
        </is>
      </c>
    </row>
    <row r="58">
      <c r="A58" s="4" t="inlineStr">
        <is>
          <t>Derivative liability</t>
        </is>
      </c>
      <c r="B58" s="6" t="n">
        <v>0</v>
      </c>
      <c r="C58" s="6" t="n">
        <v>0</v>
      </c>
    </row>
    <row r="59">
      <c r="A59" s="4" t="inlineStr">
        <is>
          <t>Not Designated As Hedging Instruments | Prepaid Expenses and Other Current Assets | Currency Contracts</t>
        </is>
      </c>
    </row>
    <row r="60">
      <c r="A60" s="3" t="inlineStr">
        <is>
          <t>Derivative [Line Items]</t>
        </is>
      </c>
    </row>
    <row r="61">
      <c r="A61" s="4" t="inlineStr">
        <is>
          <t>Derivative asset</t>
        </is>
      </c>
      <c r="B61" s="8" t="n">
        <v>0.2</v>
      </c>
      <c r="C61" s="8" t="n">
        <v>0.1</v>
      </c>
    </row>
    <row r="62">
      <c r="A62" s="4" t="inlineStr">
        <is>
          <t>Not Designated As Hedging Instruments | Prepaid Expenses and Other Current Assets | Commodity Contracts</t>
        </is>
      </c>
    </row>
    <row r="63">
      <c r="A63" s="3" t="inlineStr">
        <is>
          <t>Derivative [Line Items]</t>
        </is>
      </c>
    </row>
    <row r="64">
      <c r="A64" s="4" t="inlineStr">
        <is>
          <t>Derivative asset</t>
        </is>
      </c>
      <c r="B64" s="8" t="n">
        <v>0.1</v>
      </c>
      <c r="C64" s="6" t="n">
        <v>0</v>
      </c>
    </row>
    <row r="65">
      <c r="A65" s="4" t="inlineStr">
        <is>
          <t>Not Designated As Hedging Instruments | Other Noncurrent Assets | Currency Contracts</t>
        </is>
      </c>
    </row>
    <row r="66">
      <c r="A66" s="3" t="inlineStr">
        <is>
          <t>Derivative [Line Items]</t>
        </is>
      </c>
    </row>
    <row r="67">
      <c r="A67" s="4" t="inlineStr">
        <is>
          <t>Derivative asset</t>
        </is>
      </c>
      <c r="B67" s="6" t="n">
        <v>0</v>
      </c>
      <c r="C67" s="6" t="n">
        <v>0</v>
      </c>
    </row>
    <row r="68">
      <c r="A68" s="4" t="inlineStr">
        <is>
          <t>Not Designated As Hedging Instruments | Other Noncurrent Assets | Commodity Contracts</t>
        </is>
      </c>
    </row>
    <row r="69">
      <c r="A69" s="3" t="inlineStr">
        <is>
          <t>Derivative [Line Items]</t>
        </is>
      </c>
    </row>
    <row r="70">
      <c r="A70" s="4" t="inlineStr">
        <is>
          <t>Derivative asset</t>
        </is>
      </c>
      <c r="B70" s="6" t="n">
        <v>0</v>
      </c>
      <c r="C70" s="6" t="n">
        <v>0</v>
      </c>
    </row>
    <row r="71">
      <c r="A71" s="4" t="inlineStr">
        <is>
          <t>Not Designated As Hedging Instruments | Other Accrued Expenses | Currency Contracts</t>
        </is>
      </c>
    </row>
    <row r="72">
      <c r="A72" s="3" t="inlineStr">
        <is>
          <t>Derivative [Line Items]</t>
        </is>
      </c>
    </row>
    <row r="73">
      <c r="A73" s="4" t="inlineStr">
        <is>
          <t>Derivative liability</t>
        </is>
      </c>
      <c r="B73" s="6" t="n">
        <v>0</v>
      </c>
      <c r="C73" s="8" t="n">
        <v>0.1</v>
      </c>
    </row>
    <row r="74">
      <c r="A74" s="4" t="inlineStr">
        <is>
          <t>Not Designated As Hedging Instruments | Other Accrued Expenses | Commodity Contracts</t>
        </is>
      </c>
    </row>
    <row r="75">
      <c r="A75" s="3" t="inlineStr">
        <is>
          <t>Derivative [Line Items]</t>
        </is>
      </c>
    </row>
    <row r="76">
      <c r="A76" s="4" t="inlineStr">
        <is>
          <t>Derivative liability</t>
        </is>
      </c>
      <c r="B76" s="6" t="n">
        <v>0</v>
      </c>
      <c r="C76" s="8" t="n">
        <v>0.1</v>
      </c>
    </row>
    <row r="77">
      <c r="A77" s="4" t="inlineStr">
        <is>
          <t>Not Designated As Hedging Instruments | Other Noncurrent Liabilities | Currency Contracts</t>
        </is>
      </c>
    </row>
    <row r="78">
      <c r="A78" s="3" t="inlineStr">
        <is>
          <t>Derivative [Line Items]</t>
        </is>
      </c>
    </row>
    <row r="79">
      <c r="A79" s="4" t="inlineStr">
        <is>
          <t>Derivative liability</t>
        </is>
      </c>
      <c r="B79" s="6" t="n">
        <v>0</v>
      </c>
      <c r="C79" s="6" t="n">
        <v>0</v>
      </c>
    </row>
    <row r="80">
      <c r="A80" s="4" t="inlineStr">
        <is>
          <t>Not Designated As Hedging Instruments | Other Noncurrent Liabilities | Commodity Contracts</t>
        </is>
      </c>
    </row>
    <row r="81">
      <c r="A81" s="3" t="inlineStr">
        <is>
          <t>Derivative [Line Items]</t>
        </is>
      </c>
    </row>
    <row r="82">
      <c r="A82" s="4" t="inlineStr">
        <is>
          <t>Derivative liability</t>
        </is>
      </c>
      <c r="B82" s="7" t="n">
        <v>0</v>
      </c>
      <c r="C82" s="7" t="n">
        <v>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Effect on Income and Comprehensive Income) (Details) - USD ($) $ in Millions</t>
        </is>
      </c>
      <c r="B1" s="2" t="inlineStr">
        <is>
          <t>12 Months Ended</t>
        </is>
      </c>
    </row>
    <row r="2">
      <c r="B2" s="2" t="inlineStr">
        <is>
          <t>Jan. 02, 2021</t>
        </is>
      </c>
      <c r="C2" s="2" t="inlineStr">
        <is>
          <t>Dec. 28, 2019</t>
        </is>
      </c>
      <c r="D2" s="2" t="inlineStr">
        <is>
          <t>Dec. 29, 2018</t>
        </is>
      </c>
    </row>
    <row r="3">
      <c r="A3" s="3" t="inlineStr">
        <is>
          <t>Derivative [Line Items]</t>
        </is>
      </c>
    </row>
    <row r="4">
      <c r="A4" s="4" t="inlineStr">
        <is>
          <t>Gain (Loss) Recognized in Other Comprehensive Loss</t>
        </is>
      </c>
      <c r="B4" s="5" t="n">
        <v>3.7</v>
      </c>
      <c r="C4" s="5" t="n">
        <v>1.3</v>
      </c>
    </row>
    <row r="5">
      <c r="A5" s="4" t="inlineStr">
        <is>
          <t>Cash Flow Hedging | Designated As Hedging Instruments</t>
        </is>
      </c>
    </row>
    <row r="6">
      <c r="A6" s="3" t="inlineStr">
        <is>
          <t>Derivative [Line Items]</t>
        </is>
      </c>
    </row>
    <row r="7">
      <c r="A7" s="4" t="inlineStr">
        <is>
          <t>Gain (Loss) Recognized in Other Comprehensive Loss</t>
        </is>
      </c>
      <c r="B7" s="8" t="n">
        <v>11.4</v>
      </c>
      <c r="C7" s="8" t="n">
        <v>19.3</v>
      </c>
      <c r="D7" s="5" t="n">
        <v>-5.2</v>
      </c>
    </row>
    <row r="8">
      <c r="A8" s="4" t="inlineStr">
        <is>
          <t>Cash Flow Hedging | Designated As Hedging Instruments | Sales Revenue, Net</t>
        </is>
      </c>
    </row>
    <row r="9">
      <c r="A9" s="3" t="inlineStr">
        <is>
          <t>Derivative [Line Items]</t>
        </is>
      </c>
    </row>
    <row r="10">
      <c r="A10" s="4" t="inlineStr">
        <is>
          <t>Amounts Reclassified from Other Comprehensive Income (Loss)</t>
        </is>
      </c>
      <c r="C10" s="8" t="n">
        <v>0.3</v>
      </c>
      <c r="D10" s="8" t="n">
        <v>0.2</v>
      </c>
    </row>
    <row r="11">
      <c r="A11" s="4" t="inlineStr">
        <is>
          <t>Cash Flow Hedging | Designated As Hedging Instruments | Cost of Sales</t>
        </is>
      </c>
    </row>
    <row r="12">
      <c r="A12" s="3" t="inlineStr">
        <is>
          <t>Derivative [Line Items]</t>
        </is>
      </c>
    </row>
    <row r="13">
      <c r="A13" s="4" t="inlineStr">
        <is>
          <t>Amounts Reclassified from Other Comprehensive Income (Loss)</t>
        </is>
      </c>
      <c r="B13" s="8" t="n">
        <v>-1.7</v>
      </c>
      <c r="C13" s="8" t="n">
        <v>-3.5</v>
      </c>
      <c r="D13" s="8" t="n">
        <v>7.9</v>
      </c>
    </row>
    <row r="14">
      <c r="A14" s="4" t="inlineStr">
        <is>
          <t>Cash Flow Hedging | Designated As Hedging Instruments | Operating Expenses</t>
        </is>
      </c>
    </row>
    <row r="15">
      <c r="A15" s="3" t="inlineStr">
        <is>
          <t>Derivative [Line Items]</t>
        </is>
      </c>
    </row>
    <row r="16">
      <c r="A16" s="4" t="inlineStr">
        <is>
          <t>Amounts Reclassified from Other Comprehensive Income (Loss)</t>
        </is>
      </c>
      <c r="B16" s="8" t="n">
        <v>-8.300000000000001</v>
      </c>
      <c r="C16" s="8" t="n">
        <v>2.5</v>
      </c>
      <c r="D16" s="8" t="n">
        <v>6.1</v>
      </c>
    </row>
    <row r="17">
      <c r="A17" s="4" t="inlineStr">
        <is>
          <t>Cash Flow Hedging | Designated As Hedging Instruments | Interest Expense</t>
        </is>
      </c>
    </row>
    <row r="18">
      <c r="A18" s="3" t="inlineStr">
        <is>
          <t>Derivative [Line Items]</t>
        </is>
      </c>
    </row>
    <row r="19">
      <c r="A19" s="4" t="inlineStr">
        <is>
          <t>Amounts Reclassified from Other Comprehensive Income (Loss)</t>
        </is>
      </c>
      <c r="B19" s="8" t="n">
        <v>0.9</v>
      </c>
      <c r="C19" s="8" t="n">
        <v>2.4</v>
      </c>
      <c r="D19" s="8" t="n">
        <v>1.6</v>
      </c>
    </row>
    <row r="20">
      <c r="A20" s="4" t="inlineStr">
        <is>
          <t>Cash Flow Hedging | Designated As Hedging Instruments | Commodity Forwards</t>
        </is>
      </c>
    </row>
    <row r="21">
      <c r="A21" s="3" t="inlineStr">
        <is>
          <t>Derivative [Line Items]</t>
        </is>
      </c>
    </row>
    <row r="22">
      <c r="A22" s="4" t="inlineStr">
        <is>
          <t>Gain (Loss) Recognized in Other Comprehensive Loss</t>
        </is>
      </c>
      <c r="B22" s="8" t="n">
        <v>14.8</v>
      </c>
      <c r="C22" s="8" t="n">
        <v>1.5</v>
      </c>
      <c r="D22" s="8" t="n">
        <v>-17.9</v>
      </c>
    </row>
    <row r="23">
      <c r="A23" s="4" t="inlineStr">
        <is>
          <t>Cash Flow Hedging | Designated As Hedging Instruments | Commodity Forwards | Sales Revenue, Net</t>
        </is>
      </c>
    </row>
    <row r="24">
      <c r="A24" s="3" t="inlineStr">
        <is>
          <t>Derivative [Line Items]</t>
        </is>
      </c>
    </row>
    <row r="25">
      <c r="A25" s="4" t="inlineStr">
        <is>
          <t>Amounts Reclassified from Other Comprehensive Income (Loss)</t>
        </is>
      </c>
      <c r="C25" s="6" t="n">
        <v>0</v>
      </c>
      <c r="D25" s="6" t="n">
        <v>0</v>
      </c>
    </row>
    <row r="26">
      <c r="A26" s="4" t="inlineStr">
        <is>
          <t>Cash Flow Hedging | Designated As Hedging Instruments | Commodity Forwards | Cost of Sales</t>
        </is>
      </c>
    </row>
    <row r="27">
      <c r="A27" s="3" t="inlineStr">
        <is>
          <t>Derivative [Line Items]</t>
        </is>
      </c>
    </row>
    <row r="28">
      <c r="A28" s="4" t="inlineStr">
        <is>
          <t>Amounts Reclassified from Other Comprehensive Income (Loss)</t>
        </is>
      </c>
      <c r="B28" s="8" t="n">
        <v>1.2</v>
      </c>
      <c r="C28" s="8" t="n">
        <v>-7.7</v>
      </c>
      <c r="D28" s="6" t="n">
        <v>5</v>
      </c>
    </row>
    <row r="29">
      <c r="A29" s="4" t="inlineStr">
        <is>
          <t>Cash Flow Hedging | Designated As Hedging Instruments | Commodity Forwards | Operating Expenses</t>
        </is>
      </c>
    </row>
    <row r="30">
      <c r="A30" s="3" t="inlineStr">
        <is>
          <t>Derivative [Line Items]</t>
        </is>
      </c>
    </row>
    <row r="31">
      <c r="A31" s="4" t="inlineStr">
        <is>
          <t>Amounts Reclassified from Other Comprehensive Income (Loss)</t>
        </is>
      </c>
      <c r="B31" s="6" t="n">
        <v>0</v>
      </c>
      <c r="C31" s="6" t="n">
        <v>0</v>
      </c>
      <c r="D31" s="6" t="n">
        <v>0</v>
      </c>
    </row>
    <row r="32">
      <c r="A32" s="4" t="inlineStr">
        <is>
          <t>Cash Flow Hedging | Designated As Hedging Instruments | Commodity Forwards | Interest Expense</t>
        </is>
      </c>
    </row>
    <row r="33">
      <c r="A33" s="3" t="inlineStr">
        <is>
          <t>Derivative [Line Items]</t>
        </is>
      </c>
    </row>
    <row r="34">
      <c r="A34" s="4" t="inlineStr">
        <is>
          <t>Amounts Reclassified from Other Comprehensive Income (Loss)</t>
        </is>
      </c>
      <c r="B34" s="6" t="n">
        <v>0</v>
      </c>
      <c r="C34" s="6" t="n">
        <v>0</v>
      </c>
      <c r="D34" s="6" t="n">
        <v>0</v>
      </c>
    </row>
    <row r="35">
      <c r="A35" s="4" t="inlineStr">
        <is>
          <t>Cash Flow Hedging | Designated As Hedging Instruments | Currency Forwards</t>
        </is>
      </c>
    </row>
    <row r="36">
      <c r="A36" s="3" t="inlineStr">
        <is>
          <t>Derivative [Line Items]</t>
        </is>
      </c>
    </row>
    <row r="37">
      <c r="A37" s="4" t="inlineStr">
        <is>
          <t>Gain (Loss) Recognized in Other Comprehensive Loss</t>
        </is>
      </c>
      <c r="B37" s="8" t="n">
        <v>-3.2</v>
      </c>
      <c r="C37" s="8" t="n">
        <v>16.5</v>
      </c>
      <c r="D37" s="6" t="n">
        <v>11</v>
      </c>
    </row>
    <row r="38">
      <c r="A38" s="4" t="inlineStr">
        <is>
          <t>Cash Flow Hedging | Designated As Hedging Instruments | Currency Forwards | Sales Revenue, Net</t>
        </is>
      </c>
    </row>
    <row r="39">
      <c r="A39" s="3" t="inlineStr">
        <is>
          <t>Derivative [Line Items]</t>
        </is>
      </c>
    </row>
    <row r="40">
      <c r="A40" s="4" t="inlineStr">
        <is>
          <t>Amounts Reclassified from Other Comprehensive Income (Loss)</t>
        </is>
      </c>
      <c r="C40" s="8" t="n">
        <v>0.3</v>
      </c>
      <c r="D40" s="8" t="n">
        <v>0.2</v>
      </c>
    </row>
    <row r="41">
      <c r="A41" s="4" t="inlineStr">
        <is>
          <t>Cash Flow Hedging | Designated As Hedging Instruments | Currency Forwards | Cost of Sales</t>
        </is>
      </c>
    </row>
    <row r="42">
      <c r="A42" s="3" t="inlineStr">
        <is>
          <t>Derivative [Line Items]</t>
        </is>
      </c>
    </row>
    <row r="43">
      <c r="A43" s="4" t="inlineStr">
        <is>
          <t>Amounts Reclassified from Other Comprehensive Income (Loss)</t>
        </is>
      </c>
      <c r="B43" s="8" t="n">
        <v>-2.9</v>
      </c>
      <c r="C43" s="8" t="n">
        <v>4.2</v>
      </c>
      <c r="D43" s="8" t="n">
        <v>2.9</v>
      </c>
    </row>
    <row r="44">
      <c r="A44" s="4" t="inlineStr">
        <is>
          <t>Cash Flow Hedging | Designated As Hedging Instruments | Currency Forwards | Operating Expenses</t>
        </is>
      </c>
    </row>
    <row r="45">
      <c r="A45" s="3" t="inlineStr">
        <is>
          <t>Derivative [Line Items]</t>
        </is>
      </c>
    </row>
    <row r="46">
      <c r="A46" s="4" t="inlineStr">
        <is>
          <t>Amounts Reclassified from Other Comprehensive Income (Loss)</t>
        </is>
      </c>
      <c r="B46" s="8" t="n">
        <v>-8.300000000000001</v>
      </c>
      <c r="C46" s="8" t="n">
        <v>2.5</v>
      </c>
      <c r="D46" s="8" t="n">
        <v>6.1</v>
      </c>
    </row>
    <row r="47">
      <c r="A47" s="4" t="inlineStr">
        <is>
          <t>Cash Flow Hedging | Designated As Hedging Instruments | Currency Forwards | Interest Expense</t>
        </is>
      </c>
    </row>
    <row r="48">
      <c r="A48" s="3" t="inlineStr">
        <is>
          <t>Derivative [Line Items]</t>
        </is>
      </c>
    </row>
    <row r="49">
      <c r="A49" s="4" t="inlineStr">
        <is>
          <t>Amounts Reclassified from Other Comprehensive Income (Loss)</t>
        </is>
      </c>
      <c r="B49" s="6" t="n">
        <v>0</v>
      </c>
      <c r="C49" s="6" t="n">
        <v>0</v>
      </c>
      <c r="D49" s="6" t="n">
        <v>0</v>
      </c>
    </row>
    <row r="50">
      <c r="A50" s="4" t="inlineStr">
        <is>
          <t>Cash Flow Hedging | Designated As Hedging Instruments | Interest Rate Swap Contracts</t>
        </is>
      </c>
    </row>
    <row r="51">
      <c r="A51" s="3" t="inlineStr">
        <is>
          <t>Derivative [Line Items]</t>
        </is>
      </c>
    </row>
    <row r="52">
      <c r="A52" s="4" t="inlineStr">
        <is>
          <t>Gain (Loss) Recognized in Other Comprehensive Loss</t>
        </is>
      </c>
      <c r="B52" s="8" t="n">
        <v>-0.2</v>
      </c>
      <c r="C52" s="8" t="n">
        <v>1.3</v>
      </c>
      <c r="D52" s="8" t="n">
        <v>1.7</v>
      </c>
    </row>
    <row r="53">
      <c r="A53" s="4" t="inlineStr">
        <is>
          <t>Cash Flow Hedging | Designated As Hedging Instruments | Interest Rate Swap Contracts | Sales Revenue, Net</t>
        </is>
      </c>
    </row>
    <row r="54">
      <c r="A54" s="3" t="inlineStr">
        <is>
          <t>Derivative [Line Items]</t>
        </is>
      </c>
    </row>
    <row r="55">
      <c r="A55" s="4" t="inlineStr">
        <is>
          <t>Amounts Reclassified from Other Comprehensive Income (Loss)</t>
        </is>
      </c>
      <c r="C55" s="6" t="n">
        <v>0</v>
      </c>
      <c r="D55" s="6" t="n">
        <v>0</v>
      </c>
    </row>
    <row r="56">
      <c r="A56" s="4" t="inlineStr">
        <is>
          <t>Cash Flow Hedging | Designated As Hedging Instruments | Interest Rate Swap Contracts | Cost of Sales</t>
        </is>
      </c>
    </row>
    <row r="57">
      <c r="A57" s="3" t="inlineStr">
        <is>
          <t>Derivative [Line Items]</t>
        </is>
      </c>
    </row>
    <row r="58">
      <c r="A58" s="4" t="inlineStr">
        <is>
          <t>Amounts Reclassified from Other Comprehensive Income (Loss)</t>
        </is>
      </c>
      <c r="B58" s="6" t="n">
        <v>0</v>
      </c>
      <c r="C58" s="6" t="n">
        <v>0</v>
      </c>
      <c r="D58" s="6" t="n">
        <v>0</v>
      </c>
    </row>
    <row r="59">
      <c r="A59" s="4" t="inlineStr">
        <is>
          <t>Cash Flow Hedging | Designated As Hedging Instruments | Interest Rate Swap Contracts | Operating Expenses</t>
        </is>
      </c>
    </row>
    <row r="60">
      <c r="A60" s="3" t="inlineStr">
        <is>
          <t>Derivative [Line Items]</t>
        </is>
      </c>
    </row>
    <row r="61">
      <c r="A61" s="4" t="inlineStr">
        <is>
          <t>Amounts Reclassified from Other Comprehensive Income (Loss)</t>
        </is>
      </c>
      <c r="B61" s="6" t="n">
        <v>0</v>
      </c>
      <c r="C61" s="6" t="n">
        <v>0</v>
      </c>
      <c r="D61" s="6" t="n">
        <v>0</v>
      </c>
    </row>
    <row r="62">
      <c r="A62" s="4" t="inlineStr">
        <is>
          <t>Cash Flow Hedging | Designated As Hedging Instruments | Interest Rate Swap Contracts | Interest Expense</t>
        </is>
      </c>
    </row>
    <row r="63">
      <c r="A63" s="3" t="inlineStr">
        <is>
          <t>Derivative [Line Items]</t>
        </is>
      </c>
    </row>
    <row r="64">
      <c r="A64" s="4" t="inlineStr">
        <is>
          <t>Amounts Reclassified from Other Comprehensive Income (Loss)</t>
        </is>
      </c>
      <c r="B64" s="8" t="n">
        <v>0.9</v>
      </c>
      <c r="C64" s="8" t="n">
        <v>2.4</v>
      </c>
      <c r="D64" s="8" t="n">
        <v>1.6</v>
      </c>
    </row>
    <row r="65">
      <c r="A65" s="4" t="inlineStr">
        <is>
          <t>Cash Flow Hedging | Not Designated As Hedging Instruments | Cost of Sales</t>
        </is>
      </c>
    </row>
    <row r="66">
      <c r="A66" s="3" t="inlineStr">
        <is>
          <t>Derivative [Line Items]</t>
        </is>
      </c>
    </row>
    <row r="67">
      <c r="A67" s="4" t="inlineStr">
        <is>
          <t>Amounts Reclassified from Other Comprehensive Income (Loss)</t>
        </is>
      </c>
      <c r="B67" s="8" t="n">
        <v>0.2</v>
      </c>
      <c r="C67" s="8" t="n">
        <v>0.2</v>
      </c>
      <c r="D67" s="8" t="n">
        <v>-0.5</v>
      </c>
    </row>
    <row r="68">
      <c r="A68" s="4" t="inlineStr">
        <is>
          <t>Cash Flow Hedging | Not Designated As Hedging Instruments | Operating Expenses</t>
        </is>
      </c>
    </row>
    <row r="69">
      <c r="A69" s="3" t="inlineStr">
        <is>
          <t>Derivative [Line Items]</t>
        </is>
      </c>
    </row>
    <row r="70">
      <c r="A70" s="4" t="inlineStr">
        <is>
          <t>Amounts Reclassified from Other Comprehensive Income (Loss)</t>
        </is>
      </c>
      <c r="B70" s="8" t="n">
        <v>-8.6</v>
      </c>
      <c r="C70" s="8" t="n">
        <v>-1.1</v>
      </c>
      <c r="D70" s="8" t="n">
        <v>-6.8</v>
      </c>
    </row>
    <row r="71">
      <c r="A71" s="4" t="inlineStr">
        <is>
          <t>Cash Flow Hedging | Not Designated As Hedging Instruments | Commodity Forwards | Cost of Sales</t>
        </is>
      </c>
    </row>
    <row r="72">
      <c r="A72" s="3" t="inlineStr">
        <is>
          <t>Derivative [Line Items]</t>
        </is>
      </c>
    </row>
    <row r="73">
      <c r="A73" s="4" t="inlineStr">
        <is>
          <t>Amounts Reclassified from Other Comprehensive Income (Loss)</t>
        </is>
      </c>
      <c r="B73" s="8" t="n">
        <v>0.2</v>
      </c>
      <c r="C73" s="8" t="n">
        <v>0.2</v>
      </c>
      <c r="D73" s="8" t="n">
        <v>-0.5</v>
      </c>
    </row>
    <row r="74">
      <c r="A74" s="4" t="inlineStr">
        <is>
          <t>Cash Flow Hedging | Not Designated As Hedging Instruments | Commodity Forwards | Operating Expenses</t>
        </is>
      </c>
    </row>
    <row r="75">
      <c r="A75" s="3" t="inlineStr">
        <is>
          <t>Derivative [Line Items]</t>
        </is>
      </c>
    </row>
    <row r="76">
      <c r="A76" s="4" t="inlineStr">
        <is>
          <t>Amounts Reclassified from Other Comprehensive Income (Loss)</t>
        </is>
      </c>
      <c r="B76" s="6" t="n">
        <v>0</v>
      </c>
      <c r="C76" s="6" t="n">
        <v>0</v>
      </c>
      <c r="D76" s="6" t="n">
        <v>0</v>
      </c>
    </row>
    <row r="77">
      <c r="A77" s="4" t="inlineStr">
        <is>
          <t>Cash Flow Hedging | Not Designated As Hedging Instruments | Currency Forwards | Cost of Sales</t>
        </is>
      </c>
    </row>
    <row r="78">
      <c r="A78" s="3" t="inlineStr">
        <is>
          <t>Derivative [Line Items]</t>
        </is>
      </c>
    </row>
    <row r="79">
      <c r="A79" s="4" t="inlineStr">
        <is>
          <t>Amounts Reclassified from Other Comprehensive Income (Loss)</t>
        </is>
      </c>
      <c r="B79" s="6" t="n">
        <v>0</v>
      </c>
      <c r="C79" s="6" t="n">
        <v>0</v>
      </c>
      <c r="D79" s="6" t="n">
        <v>0</v>
      </c>
    </row>
    <row r="80">
      <c r="A80" s="4" t="inlineStr">
        <is>
          <t>Cash Flow Hedging | Not Designated As Hedging Instruments | Currency Forwards | Operating Expenses</t>
        </is>
      </c>
    </row>
    <row r="81">
      <c r="A81" s="3" t="inlineStr">
        <is>
          <t>Derivative [Line Items]</t>
        </is>
      </c>
    </row>
    <row r="82">
      <c r="A82" s="4" t="inlineStr">
        <is>
          <t>Amounts Reclassified from Other Comprehensive Income (Loss)</t>
        </is>
      </c>
      <c r="B82" s="5" t="n">
        <v>-8.6</v>
      </c>
      <c r="C82" s="5" t="n">
        <v>-1.1</v>
      </c>
      <c r="D82" s="5" t="n">
        <v>-6.8</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Offsetting) (Details) - USD ($) $ in Millions</t>
        </is>
      </c>
      <c r="B1" s="2" t="inlineStr">
        <is>
          <t>Jan. 02, 2021</t>
        </is>
      </c>
      <c r="C1" s="2" t="inlineStr">
        <is>
          <t>Dec. 28, 2019</t>
        </is>
      </c>
    </row>
    <row r="2">
      <c r="A2" s="4" t="inlineStr">
        <is>
          <t>Prepaid Expenses and Other Current Assets</t>
        </is>
      </c>
    </row>
    <row r="3">
      <c r="A3" s="3" t="inlineStr">
        <is>
          <t>Offsetting Derivative Assets [Abstract]</t>
        </is>
      </c>
    </row>
    <row r="4">
      <c r="A4" s="4" t="inlineStr">
        <is>
          <t>Gross Amounts as Presented in the Consolidated Balance Sheet</t>
        </is>
      </c>
      <c r="B4" s="7" t="n">
        <v>28</v>
      </c>
      <c r="C4" s="5" t="n">
        <v>11.5</v>
      </c>
    </row>
    <row r="5">
      <c r="A5" s="4" t="inlineStr">
        <is>
          <t>Other Noncurrent Assets</t>
        </is>
      </c>
    </row>
    <row r="6">
      <c r="A6" s="3" t="inlineStr">
        <is>
          <t>Offsetting Derivative Assets [Abstract]</t>
        </is>
      </c>
    </row>
    <row r="7">
      <c r="A7" s="4" t="inlineStr">
        <is>
          <t>Gross Amounts as Presented in the Consolidated Balance Sheet</t>
        </is>
      </c>
      <c r="B7" s="8" t="n">
        <v>1.7</v>
      </c>
      <c r="C7" s="8" t="n">
        <v>10.4</v>
      </c>
    </row>
    <row r="8">
      <c r="A8" s="4" t="inlineStr">
        <is>
          <t>Other Accrued Expenses</t>
        </is>
      </c>
    </row>
    <row r="9">
      <c r="A9" s="3" t="inlineStr">
        <is>
          <t>Offsetting Derivative Liabilities [Abstract]</t>
        </is>
      </c>
    </row>
    <row r="10">
      <c r="A10" s="4" t="inlineStr">
        <is>
          <t>Gross Amounts as Presented in the Consolidated Balance Sheet</t>
        </is>
      </c>
      <c r="B10" s="8" t="n">
        <v>1.7</v>
      </c>
      <c r="C10" s="8" t="n">
        <v>3.4</v>
      </c>
    </row>
    <row r="11">
      <c r="A11" s="4" t="inlineStr">
        <is>
          <t>Other Noncurrent Liabilities</t>
        </is>
      </c>
    </row>
    <row r="12">
      <c r="A12" s="3" t="inlineStr">
        <is>
          <t>Offsetting Derivative Liabilities [Abstract]</t>
        </is>
      </c>
    </row>
    <row r="13">
      <c r="A13" s="4" t="inlineStr">
        <is>
          <t>Gross Amounts as Presented in the Consolidated Balance Sheet</t>
        </is>
      </c>
      <c r="B13" s="8" t="n">
        <v>1.5</v>
      </c>
      <c r="C13" s="8" t="n">
        <v>1.2</v>
      </c>
    </row>
    <row r="14">
      <c r="A14" s="4" t="inlineStr">
        <is>
          <t>Currency Forwards | Prepaid Expenses and Other Current Assets</t>
        </is>
      </c>
    </row>
    <row r="15">
      <c r="A15" s="3" t="inlineStr">
        <is>
          <t>Offsetting Derivative Assets [Abstract]</t>
        </is>
      </c>
    </row>
    <row r="16">
      <c r="A16" s="4" t="inlineStr">
        <is>
          <t>Gross Amounts as Presented in the Consolidated Balance Sheet</t>
        </is>
      </c>
      <c r="B16" s="8" t="n">
        <v>16.6</v>
      </c>
      <c r="C16" s="8" t="n">
        <v>8.9</v>
      </c>
    </row>
    <row r="17">
      <c r="A17" s="4" t="inlineStr">
        <is>
          <t>Derivative Contract Amounts Subject to Right of Offset</t>
        </is>
      </c>
      <c r="B17" s="6" t="n">
        <v>-1</v>
      </c>
      <c r="C17" s="8" t="n">
        <v>-2.5</v>
      </c>
    </row>
    <row r="18">
      <c r="A18" s="4" t="inlineStr">
        <is>
          <t>Derivative Contracts as Presented on a Net Basis</t>
        </is>
      </c>
      <c r="B18" s="8" t="n">
        <v>15.6</v>
      </c>
      <c r="C18" s="8" t="n">
        <v>6.4</v>
      </c>
    </row>
    <row r="19">
      <c r="A19" s="4" t="inlineStr">
        <is>
          <t>Currency Forwards | Other Noncurrent Assets</t>
        </is>
      </c>
    </row>
    <row r="20">
      <c r="A20" s="3" t="inlineStr">
        <is>
          <t>Offsetting Derivative Assets [Abstract]</t>
        </is>
      </c>
    </row>
    <row r="21">
      <c r="A21" s="4" t="inlineStr">
        <is>
          <t>Gross Amounts as Presented in the Consolidated Balance Sheet</t>
        </is>
      </c>
      <c r="B21" s="8" t="n">
        <v>1.6</v>
      </c>
      <c r="C21" s="8" t="n">
        <v>10.3</v>
      </c>
    </row>
    <row r="22">
      <c r="A22" s="4" t="inlineStr">
        <is>
          <t>Derivative Contract Amounts Subject to Right of Offset</t>
        </is>
      </c>
      <c r="B22" s="6" t="n">
        <v>0</v>
      </c>
      <c r="C22" s="8" t="n">
        <v>-0.1</v>
      </c>
    </row>
    <row r="23">
      <c r="A23" s="4" t="inlineStr">
        <is>
          <t>Derivative Contracts as Presented on a Net Basis</t>
        </is>
      </c>
      <c r="B23" s="8" t="n">
        <v>1.6</v>
      </c>
      <c r="C23" s="8" t="n">
        <v>10.2</v>
      </c>
    </row>
    <row r="24">
      <c r="A24" s="4" t="inlineStr">
        <is>
          <t>Currency Forwards | Other Accrued Expenses</t>
        </is>
      </c>
    </row>
    <row r="25">
      <c r="A25" s="3" t="inlineStr">
        <is>
          <t>Offsetting Derivative Liabilities [Abstract]</t>
        </is>
      </c>
    </row>
    <row r="26">
      <c r="A26" s="4" t="inlineStr">
        <is>
          <t>Gross Amounts as Presented in the Consolidated Balance Sheet</t>
        </is>
      </c>
      <c r="B26" s="6" t="n">
        <v>1</v>
      </c>
      <c r="C26" s="8" t="n">
        <v>3.1</v>
      </c>
    </row>
    <row r="27">
      <c r="A27" s="4" t="inlineStr">
        <is>
          <t>Derivative Contract Amounts Subject to Right of Offset</t>
        </is>
      </c>
      <c r="B27" s="6" t="n">
        <v>-1</v>
      </c>
      <c r="C27" s="8" t="n">
        <v>-2.5</v>
      </c>
    </row>
    <row r="28">
      <c r="A28" s="4" t="inlineStr">
        <is>
          <t>Derivative Contracts as Presented on a Net Basis</t>
        </is>
      </c>
      <c r="B28" s="6" t="n">
        <v>0</v>
      </c>
      <c r="C28" s="8" t="n">
        <v>0.6</v>
      </c>
    </row>
    <row r="29">
      <c r="A29" s="4" t="inlineStr">
        <is>
          <t>Currency Forwards | Other Noncurrent Liabilities</t>
        </is>
      </c>
    </row>
    <row r="30">
      <c r="A30" s="3" t="inlineStr">
        <is>
          <t>Offsetting Derivative Liabilities [Abstract]</t>
        </is>
      </c>
    </row>
    <row r="31">
      <c r="A31" s="4" t="inlineStr">
        <is>
          <t>Gross Amounts as Presented in the Consolidated Balance Sheet</t>
        </is>
      </c>
      <c r="B31" s="8" t="n">
        <v>0.1</v>
      </c>
      <c r="C31" s="8" t="n">
        <v>0.2</v>
      </c>
    </row>
    <row r="32">
      <c r="A32" s="4" t="inlineStr">
        <is>
          <t>Derivative Contract Amounts Subject to Right of Offset</t>
        </is>
      </c>
      <c r="B32" s="6" t="n">
        <v>0</v>
      </c>
      <c r="C32" s="8" t="n">
        <v>-0.1</v>
      </c>
    </row>
    <row r="33">
      <c r="A33" s="4" t="inlineStr">
        <is>
          <t>Derivative Contracts as Presented on a Net Basis</t>
        </is>
      </c>
      <c r="B33" s="8" t="n">
        <v>0.1</v>
      </c>
      <c r="C33" s="8" t="n">
        <v>0.1</v>
      </c>
    </row>
    <row r="34">
      <c r="A34" s="4" t="inlineStr">
        <is>
          <t>Commodity Contracts | Prepaid Expenses and Other Current Assets</t>
        </is>
      </c>
    </row>
    <row r="35">
      <c r="A35" s="3" t="inlineStr">
        <is>
          <t>Offsetting Derivative Assets [Abstract]</t>
        </is>
      </c>
    </row>
    <row r="36">
      <c r="A36" s="4" t="inlineStr">
        <is>
          <t>Gross Amounts as Presented in the Consolidated Balance Sheet</t>
        </is>
      </c>
      <c r="B36" s="8" t="n">
        <v>11.4</v>
      </c>
      <c r="C36" s="8" t="n">
        <v>2.6</v>
      </c>
    </row>
    <row r="37">
      <c r="A37" s="4" t="inlineStr">
        <is>
          <t>Derivative Contract Amounts Subject to Right of Offset</t>
        </is>
      </c>
      <c r="B37" s="6" t="n">
        <v>0</v>
      </c>
      <c r="C37" s="8" t="n">
        <v>-0.3</v>
      </c>
    </row>
    <row r="38">
      <c r="A38" s="4" t="inlineStr">
        <is>
          <t>Derivative Contracts as Presented on a Net Basis</t>
        </is>
      </c>
      <c r="B38" s="8" t="n">
        <v>11.4</v>
      </c>
      <c r="C38" s="8" t="n">
        <v>2.3</v>
      </c>
    </row>
    <row r="39">
      <c r="A39" s="4" t="inlineStr">
        <is>
          <t>Commodity Contracts | Other Noncurrent Assets</t>
        </is>
      </c>
    </row>
    <row r="40">
      <c r="A40" s="3" t="inlineStr">
        <is>
          <t>Offsetting Derivative Assets [Abstract]</t>
        </is>
      </c>
    </row>
    <row r="41">
      <c r="A41" s="4" t="inlineStr">
        <is>
          <t>Gross Amounts as Presented in the Consolidated Balance Sheet</t>
        </is>
      </c>
      <c r="B41" s="8" t="n">
        <v>0.1</v>
      </c>
      <c r="C41" s="8" t="n">
        <v>0.1</v>
      </c>
    </row>
    <row r="42">
      <c r="A42" s="4" t="inlineStr">
        <is>
          <t>Derivative Contract Amounts Subject to Right of Offset</t>
        </is>
      </c>
      <c r="B42" s="6" t="n">
        <v>0</v>
      </c>
      <c r="C42" s="6" t="n">
        <v>0</v>
      </c>
    </row>
    <row r="43">
      <c r="A43" s="4" t="inlineStr">
        <is>
          <t>Derivative Contracts as Presented on a Net Basis</t>
        </is>
      </c>
      <c r="B43" s="5" t="n">
        <v>0.1</v>
      </c>
      <c r="C43" s="8" t="n">
        <v>0.1</v>
      </c>
    </row>
    <row r="44">
      <c r="A44" s="4" t="inlineStr">
        <is>
          <t>Commodity Contracts | Other Accrued Expenses</t>
        </is>
      </c>
    </row>
    <row r="45">
      <c r="A45" s="3" t="inlineStr">
        <is>
          <t>Offsetting Derivative Liabilities [Abstract]</t>
        </is>
      </c>
    </row>
    <row r="46">
      <c r="A46" s="4" t="inlineStr">
        <is>
          <t>Gross Amounts as Presented in the Consolidated Balance Sheet</t>
        </is>
      </c>
      <c r="C46" s="8" t="n">
        <v>0.3</v>
      </c>
    </row>
    <row r="47">
      <c r="A47" s="4" t="inlineStr">
        <is>
          <t>Derivative Contract Amounts Subject to Right of Offset</t>
        </is>
      </c>
      <c r="C47" s="8" t="n">
        <v>-0.3</v>
      </c>
    </row>
    <row r="48">
      <c r="A48" s="4" t="inlineStr">
        <is>
          <t>Derivative Contracts as Presented on a Net Basis</t>
        </is>
      </c>
      <c r="C48" s="7" t="n">
        <v>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Schedule of Financial Assets and Liabilities) (Details) - USD ($) $ in Millions</t>
        </is>
      </c>
      <c r="B1" s="2" t="inlineStr">
        <is>
          <t>Jan. 02, 2021</t>
        </is>
      </c>
      <c r="C1" s="2" t="inlineStr">
        <is>
          <t>Dec. 28, 2019</t>
        </is>
      </c>
    </row>
    <row r="2">
      <c r="A2" s="4" t="inlineStr">
        <is>
          <t>Prepaid Expenses and Other Current Assets</t>
        </is>
      </c>
    </row>
    <row r="3">
      <c r="A3" s="3" t="inlineStr">
        <is>
          <t>Fair Value, Balance Sheet Grouping, Financial Statement Captions [Line Items]</t>
        </is>
      </c>
    </row>
    <row r="4">
      <c r="A4" s="4" t="inlineStr">
        <is>
          <t>Derivative asset</t>
        </is>
      </c>
      <c r="B4" s="7" t="n">
        <v>28</v>
      </c>
      <c r="C4" s="5" t="n">
        <v>11.5</v>
      </c>
    </row>
    <row r="5">
      <c r="A5" s="4" t="inlineStr">
        <is>
          <t>Other Noncurrent Assets</t>
        </is>
      </c>
    </row>
    <row r="6">
      <c r="A6" s="3" t="inlineStr">
        <is>
          <t>Fair Value, Balance Sheet Grouping, Financial Statement Captions [Line Items]</t>
        </is>
      </c>
    </row>
    <row r="7">
      <c r="A7" s="4" t="inlineStr">
        <is>
          <t>Derivative asset</t>
        </is>
      </c>
      <c r="B7" s="8" t="n">
        <v>1.7</v>
      </c>
      <c r="C7" s="8" t="n">
        <v>10.4</v>
      </c>
    </row>
    <row r="8">
      <c r="A8" s="4" t="inlineStr">
        <is>
          <t>Other Accrued Expenses</t>
        </is>
      </c>
    </row>
    <row r="9">
      <c r="A9" s="3" t="inlineStr">
        <is>
          <t>Fair Value, Balance Sheet Grouping, Financial Statement Captions [Line Items]</t>
        </is>
      </c>
    </row>
    <row r="10">
      <c r="A10" s="4" t="inlineStr">
        <is>
          <t>Derivative liability</t>
        </is>
      </c>
      <c r="B10" s="8" t="n">
        <v>1.7</v>
      </c>
      <c r="C10" s="8" t="n">
        <v>3.4</v>
      </c>
    </row>
    <row r="11">
      <c r="A11" s="4" t="inlineStr">
        <is>
          <t>Other Noncurrent Liabilities</t>
        </is>
      </c>
    </row>
    <row r="12">
      <c r="A12" s="3" t="inlineStr">
        <is>
          <t>Fair Value, Balance Sheet Grouping, Financial Statement Captions [Line Items]</t>
        </is>
      </c>
    </row>
    <row r="13">
      <c r="A13" s="4" t="inlineStr">
        <is>
          <t>Derivative liability</t>
        </is>
      </c>
      <c r="B13" s="8" t="n">
        <v>1.5</v>
      </c>
      <c r="C13" s="8" t="n">
        <v>1.2</v>
      </c>
    </row>
    <row r="14">
      <c r="A14" s="4" t="inlineStr">
        <is>
          <t>Derivative Currency Contracts | Level 2 | Prepaid Expenses and Other Current Assets</t>
        </is>
      </c>
    </row>
    <row r="15">
      <c r="A15" s="3" t="inlineStr">
        <is>
          <t>Fair Value, Balance Sheet Grouping, Financial Statement Captions [Line Items]</t>
        </is>
      </c>
    </row>
    <row r="16">
      <c r="A16" s="4" t="inlineStr">
        <is>
          <t>Derivative asset</t>
        </is>
      </c>
      <c r="B16" s="8" t="n">
        <v>16.6</v>
      </c>
      <c r="C16" s="8" t="n">
        <v>8.9</v>
      </c>
    </row>
    <row r="17">
      <c r="A17" s="4" t="inlineStr">
        <is>
          <t>Derivative Currency Contracts | Level 2 | Other Noncurrent Assets</t>
        </is>
      </c>
    </row>
    <row r="18">
      <c r="A18" s="3" t="inlineStr">
        <is>
          <t>Fair Value, Balance Sheet Grouping, Financial Statement Captions [Line Items]</t>
        </is>
      </c>
    </row>
    <row r="19">
      <c r="A19" s="4" t="inlineStr">
        <is>
          <t>Derivative asset</t>
        </is>
      </c>
      <c r="B19" s="8" t="n">
        <v>1.6</v>
      </c>
      <c r="C19" s="8" t="n">
        <v>10.3</v>
      </c>
    </row>
    <row r="20">
      <c r="A20" s="4" t="inlineStr">
        <is>
          <t>Derivative Currency Contracts | Level 2 | Other Accrued Expenses</t>
        </is>
      </c>
    </row>
    <row r="21">
      <c r="A21" s="3" t="inlineStr">
        <is>
          <t>Fair Value, Balance Sheet Grouping, Financial Statement Captions [Line Items]</t>
        </is>
      </c>
    </row>
    <row r="22">
      <c r="A22" s="4" t="inlineStr">
        <is>
          <t>Derivative liability</t>
        </is>
      </c>
      <c r="B22" s="6" t="n">
        <v>1</v>
      </c>
      <c r="C22" s="8" t="n">
        <v>3.1</v>
      </c>
    </row>
    <row r="23">
      <c r="A23" s="4" t="inlineStr">
        <is>
          <t>Derivative Currency Contracts | Level 2 | Other Noncurrent Liabilities</t>
        </is>
      </c>
    </row>
    <row r="24">
      <c r="A24" s="3" t="inlineStr">
        <is>
          <t>Fair Value, Balance Sheet Grouping, Financial Statement Captions [Line Items]</t>
        </is>
      </c>
    </row>
    <row r="25">
      <c r="A25" s="4" t="inlineStr">
        <is>
          <t>Derivative liability</t>
        </is>
      </c>
      <c r="B25" s="8" t="n">
        <v>0.1</v>
      </c>
      <c r="C25" s="8" t="n">
        <v>0.2</v>
      </c>
    </row>
    <row r="26">
      <c r="A26" s="4" t="inlineStr">
        <is>
          <t>Derivative Commodity Contracts | Level 2 | Prepaid Expenses and Other Current Assets</t>
        </is>
      </c>
    </row>
    <row r="27">
      <c r="A27" s="3" t="inlineStr">
        <is>
          <t>Fair Value, Balance Sheet Grouping, Financial Statement Captions [Line Items]</t>
        </is>
      </c>
    </row>
    <row r="28">
      <c r="A28" s="4" t="inlineStr">
        <is>
          <t>Derivative asset</t>
        </is>
      </c>
      <c r="B28" s="8" t="n">
        <v>11.4</v>
      </c>
      <c r="C28" s="8" t="n">
        <v>2.6</v>
      </c>
    </row>
    <row r="29">
      <c r="A29" s="4" t="inlineStr">
        <is>
          <t>Derivative Commodity Contracts | Level 2 | Other Noncurrent Assets</t>
        </is>
      </c>
    </row>
    <row r="30">
      <c r="A30" s="3" t="inlineStr">
        <is>
          <t>Fair Value, Balance Sheet Grouping, Financial Statement Captions [Line Items]</t>
        </is>
      </c>
    </row>
    <row r="31">
      <c r="A31" s="4" t="inlineStr">
        <is>
          <t>Derivative asset</t>
        </is>
      </c>
      <c r="B31" s="8" t="n">
        <v>0.1</v>
      </c>
      <c r="C31" s="8" t="n">
        <v>0.1</v>
      </c>
    </row>
    <row r="32">
      <c r="A32" s="4" t="inlineStr">
        <is>
          <t>Derivative Commodity Contracts | Level 2 | Other Accrued Expenses</t>
        </is>
      </c>
    </row>
    <row r="33">
      <c r="A33" s="3" t="inlineStr">
        <is>
          <t>Fair Value, Balance Sheet Grouping, Financial Statement Captions [Line Items]</t>
        </is>
      </c>
    </row>
    <row r="34">
      <c r="A34" s="4" t="inlineStr">
        <is>
          <t>Derivative liability</t>
        </is>
      </c>
      <c r="B34" s="6" t="n">
        <v>0</v>
      </c>
      <c r="C34" s="8" t="n">
        <v>0.3</v>
      </c>
    </row>
    <row r="35">
      <c r="A35" s="4" t="inlineStr">
        <is>
          <t>Assets Held in Rabbi Trust | Level 1 | Other Noncurrent Assets</t>
        </is>
      </c>
    </row>
    <row r="36">
      <c r="A36" s="3" t="inlineStr">
        <is>
          <t>Fair Value, Balance Sheet Grouping, Financial Statement Captions [Line Items]</t>
        </is>
      </c>
    </row>
    <row r="37">
      <c r="A37" s="4" t="inlineStr">
        <is>
          <t>Derivative asset</t>
        </is>
      </c>
      <c r="B37" s="8" t="n">
        <v>6.5</v>
      </c>
      <c r="C37" s="8" t="n">
        <v>6.1</v>
      </c>
    </row>
    <row r="38">
      <c r="A38" s="4" t="inlineStr">
        <is>
          <t>Interest Rate Swap | Level 2 | Other Accrued Expenses</t>
        </is>
      </c>
    </row>
    <row r="39">
      <c r="A39" s="3" t="inlineStr">
        <is>
          <t>Fair Value, Balance Sheet Grouping, Financial Statement Captions [Line Items]</t>
        </is>
      </c>
    </row>
    <row r="40">
      <c r="A40" s="4" t="inlineStr">
        <is>
          <t>Derivative liability</t>
        </is>
      </c>
      <c r="B40" s="8" t="n">
        <v>0.7</v>
      </c>
      <c r="C40" s="6" t="n">
        <v>0</v>
      </c>
    </row>
    <row r="41">
      <c r="A41" s="4" t="inlineStr">
        <is>
          <t>Interest Rate Swap | Level 2 | Other Noncurrent Liabilities</t>
        </is>
      </c>
    </row>
    <row r="42">
      <c r="A42" s="3" t="inlineStr">
        <is>
          <t>Fair Value, Balance Sheet Grouping, Financial Statement Captions [Line Items]</t>
        </is>
      </c>
    </row>
    <row r="43">
      <c r="A43" s="4" t="inlineStr">
        <is>
          <t>Derivative liability</t>
        </is>
      </c>
      <c r="B43" s="5" t="n">
        <v>1.4</v>
      </c>
      <c r="C43" s="7" t="n">
        <v>1</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Restructuring Activities (Details) - USD ($) $ in Millions</t>
        </is>
      </c>
      <c r="B1" s="2" t="inlineStr">
        <is>
          <t>12 Months Ended</t>
        </is>
      </c>
    </row>
    <row r="2">
      <c r="B2" s="2" t="inlineStr">
        <is>
          <t>Jan. 02, 2021</t>
        </is>
      </c>
      <c r="C2" s="2" t="inlineStr">
        <is>
          <t>Dec. 28, 2019</t>
        </is>
      </c>
      <c r="D2" s="2" t="inlineStr">
        <is>
          <t>Dec. 29, 2018</t>
        </is>
      </c>
    </row>
    <row r="3">
      <c r="A3" s="3" t="inlineStr">
        <is>
          <t>Restructuring Reserve [Roll Forward]</t>
        </is>
      </c>
    </row>
    <row r="4">
      <c r="A4" s="4" t="inlineStr">
        <is>
          <t>Beginning Balance</t>
        </is>
      </c>
      <c r="B4" s="5" t="n">
        <v>0.9</v>
      </c>
      <c r="C4" s="5" t="n">
        <v>0.2</v>
      </c>
    </row>
    <row r="5">
      <c r="A5" s="4" t="inlineStr">
        <is>
          <t>Provision</t>
        </is>
      </c>
      <c r="B5" s="8" t="n">
        <v>26.6</v>
      </c>
      <c r="C5" s="8" t="n">
        <v>21.6</v>
      </c>
    </row>
    <row r="6">
      <c r="A6" s="4" t="inlineStr">
        <is>
          <t>Less: Payments</t>
        </is>
      </c>
      <c r="B6" s="8" t="n">
        <v>25.5</v>
      </c>
      <c r="C6" s="8" t="n">
        <v>20.9</v>
      </c>
    </row>
    <row r="7">
      <c r="A7" s="4" t="inlineStr">
        <is>
          <t>Ending Balance</t>
        </is>
      </c>
      <c r="B7" s="6" t="n">
        <v>2</v>
      </c>
      <c r="C7" s="8" t="n">
        <v>0.9</v>
      </c>
      <c r="D7" s="5" t="n">
        <v>0.2</v>
      </c>
    </row>
    <row r="8">
      <c r="A8" s="4" t="inlineStr">
        <is>
          <t>Restructuring Costs</t>
        </is>
      </c>
      <c r="B8" s="8" t="n">
        <v>26.6</v>
      </c>
      <c r="C8" s="8" t="n">
        <v>21.6</v>
      </c>
      <c r="D8" s="8" t="n">
        <v>7.6</v>
      </c>
    </row>
    <row r="9">
      <c r="A9" s="4" t="inlineStr">
        <is>
          <t>Total Restructuring-Related Costs</t>
        </is>
      </c>
      <c r="B9" s="6" t="n">
        <v>0</v>
      </c>
      <c r="C9" s="6" t="n">
        <v>0</v>
      </c>
      <c r="D9" s="8" t="n">
        <v>0.1</v>
      </c>
    </row>
    <row r="10">
      <c r="A10" s="4" t="inlineStr">
        <is>
          <t>Total Restructuring and Restructuring-Related Costs</t>
        </is>
      </c>
      <c r="B10" s="8" t="n">
        <v>26.6</v>
      </c>
      <c r="C10" s="8" t="n">
        <v>21.6</v>
      </c>
      <c r="D10" s="8" t="n">
        <v>7.7</v>
      </c>
    </row>
    <row r="11">
      <c r="A11" s="4" t="inlineStr">
        <is>
          <t>Expected future restructuring charges</t>
        </is>
      </c>
      <c r="B11" s="8" t="n">
        <v>1.6</v>
      </c>
    </row>
    <row r="12">
      <c r="A12" s="4" t="inlineStr">
        <is>
          <t>Commercial Systems</t>
        </is>
      </c>
    </row>
    <row r="13">
      <c r="A13" s="3" t="inlineStr">
        <is>
          <t>Restructuring Reserve [Roll Forward]</t>
        </is>
      </c>
    </row>
    <row r="14">
      <c r="A14" s="4" t="inlineStr">
        <is>
          <t>Total Restructuring and Restructuring-Related Costs</t>
        </is>
      </c>
      <c r="B14" s="8" t="n">
        <v>6.3</v>
      </c>
      <c r="C14" s="8" t="n">
        <v>9.5</v>
      </c>
      <c r="D14" s="8" t="n">
        <v>2.9</v>
      </c>
    </row>
    <row r="15">
      <c r="A15" s="4" t="inlineStr">
        <is>
          <t>Industrial Systems</t>
        </is>
      </c>
    </row>
    <row r="16">
      <c r="A16" s="3" t="inlineStr">
        <is>
          <t>Restructuring Reserve [Roll Forward]</t>
        </is>
      </c>
    </row>
    <row r="17">
      <c r="A17" s="4" t="inlineStr">
        <is>
          <t>Total Restructuring and Restructuring-Related Costs</t>
        </is>
      </c>
      <c r="B17" s="8" t="n">
        <v>8.699999999999999</v>
      </c>
      <c r="C17" s="8" t="n">
        <v>7.2</v>
      </c>
      <c r="D17" s="8" t="n">
        <v>2.7</v>
      </c>
    </row>
    <row r="18">
      <c r="A18" s="4" t="inlineStr">
        <is>
          <t>Climate Solutions</t>
        </is>
      </c>
    </row>
    <row r="19">
      <c r="A19" s="3" t="inlineStr">
        <is>
          <t>Restructuring Reserve [Roll Forward]</t>
        </is>
      </c>
    </row>
    <row r="20">
      <c r="A20" s="4" t="inlineStr">
        <is>
          <t>Total Restructuring and Restructuring-Related Costs</t>
        </is>
      </c>
      <c r="B20" s="8" t="n">
        <v>3.7</v>
      </c>
      <c r="C20" s="8" t="n">
        <v>2.2</v>
      </c>
      <c r="D20" s="8" t="n">
        <v>1.8</v>
      </c>
    </row>
    <row r="21">
      <c r="A21" s="4" t="inlineStr">
        <is>
          <t>Power Transmission Solutions</t>
        </is>
      </c>
    </row>
    <row r="22">
      <c r="A22" s="3" t="inlineStr">
        <is>
          <t>Restructuring Reserve [Roll Forward]</t>
        </is>
      </c>
    </row>
    <row r="23">
      <c r="A23" s="4" t="inlineStr">
        <is>
          <t>Total Restructuring and Restructuring-Related Costs</t>
        </is>
      </c>
      <c r="B23" s="8" t="n">
        <v>7.9</v>
      </c>
      <c r="C23" s="8" t="n">
        <v>2.7</v>
      </c>
      <c r="D23" s="8" t="n">
        <v>0.3</v>
      </c>
    </row>
    <row r="24">
      <c r="A24" s="4" t="inlineStr">
        <is>
          <t>Cost of Sales</t>
        </is>
      </c>
    </row>
    <row r="25">
      <c r="A25" s="3" t="inlineStr">
        <is>
          <t>Restructuring Reserve [Roll Forward]</t>
        </is>
      </c>
    </row>
    <row r="26">
      <c r="A26" s="4" t="inlineStr">
        <is>
          <t>Restructuring Costs</t>
        </is>
      </c>
      <c r="B26" s="8" t="n">
        <v>18.2</v>
      </c>
      <c r="C26" s="8" t="n">
        <v>10.7</v>
      </c>
      <c r="D26" s="8" t="n">
        <v>3.1</v>
      </c>
    </row>
    <row r="27">
      <c r="A27" s="4" t="inlineStr">
        <is>
          <t>Total Restructuring-Related Costs</t>
        </is>
      </c>
      <c r="B27" s="6" t="n">
        <v>0</v>
      </c>
      <c r="C27" s="6" t="n">
        <v>0</v>
      </c>
      <c r="D27" s="8" t="n">
        <v>0.1</v>
      </c>
    </row>
    <row r="28">
      <c r="A28" s="4" t="inlineStr">
        <is>
          <t>Total Restructuring and Restructuring-Related Costs</t>
        </is>
      </c>
      <c r="B28" s="8" t="n">
        <v>18.2</v>
      </c>
      <c r="C28" s="8" t="n">
        <v>10.7</v>
      </c>
      <c r="D28" s="8" t="n">
        <v>3.2</v>
      </c>
    </row>
    <row r="29">
      <c r="A29" s="4" t="inlineStr">
        <is>
          <t>Operating Expenses</t>
        </is>
      </c>
    </row>
    <row r="30">
      <c r="A30" s="3" t="inlineStr">
        <is>
          <t>Restructuring Reserve [Roll Forward]</t>
        </is>
      </c>
    </row>
    <row r="31">
      <c r="A31" s="4" t="inlineStr">
        <is>
          <t>Restructuring Costs</t>
        </is>
      </c>
      <c r="B31" s="8" t="n">
        <v>8.4</v>
      </c>
      <c r="C31" s="8" t="n">
        <v>10.9</v>
      </c>
      <c r="D31" s="8" t="n">
        <v>4.5</v>
      </c>
    </row>
    <row r="32">
      <c r="A32" s="4" t="inlineStr">
        <is>
          <t>Total Restructuring-Related Costs</t>
        </is>
      </c>
      <c r="B32" s="6" t="n">
        <v>0</v>
      </c>
      <c r="C32" s="6" t="n">
        <v>0</v>
      </c>
      <c r="D32" s="6" t="n">
        <v>0</v>
      </c>
    </row>
    <row r="33">
      <c r="A33" s="4" t="inlineStr">
        <is>
          <t>Total Restructuring and Restructuring-Related Costs</t>
        </is>
      </c>
      <c r="B33" s="8" t="n">
        <v>8.4</v>
      </c>
      <c r="C33" s="8" t="n">
        <v>10.9</v>
      </c>
      <c r="D33" s="8" t="n">
        <v>4.5</v>
      </c>
    </row>
    <row r="34">
      <c r="A34" s="4" t="inlineStr">
        <is>
          <t>Associate Termination Expenses</t>
        </is>
      </c>
    </row>
    <row r="35">
      <c r="A35" s="3" t="inlineStr">
        <is>
          <t>Restructuring Reserve [Roll Forward]</t>
        </is>
      </c>
    </row>
    <row r="36">
      <c r="A36" s="4" t="inlineStr">
        <is>
          <t>Restructuring Costs</t>
        </is>
      </c>
      <c r="B36" s="8" t="n">
        <v>11.8</v>
      </c>
      <c r="C36" s="8" t="n">
        <v>12.2</v>
      </c>
      <c r="D36" s="8" t="n">
        <v>0.3</v>
      </c>
    </row>
    <row r="37">
      <c r="A37" s="4" t="inlineStr">
        <is>
          <t>Total Restructuring-Related Costs</t>
        </is>
      </c>
      <c r="B37" s="6" t="n">
        <v>0</v>
      </c>
      <c r="C37" s="6" t="n">
        <v>0</v>
      </c>
      <c r="D37" s="8" t="n">
        <v>0.1</v>
      </c>
    </row>
    <row r="38">
      <c r="A38" s="4" t="inlineStr">
        <is>
          <t>Expected future restructuring charges</t>
        </is>
      </c>
      <c r="B38" s="8" t="n">
        <v>0.9</v>
      </c>
    </row>
    <row r="39">
      <c r="A39" s="4" t="inlineStr">
        <is>
          <t>Associate Termination Expenses | Cost of Sales</t>
        </is>
      </c>
    </row>
    <row r="40">
      <c r="A40" s="3" t="inlineStr">
        <is>
          <t>Restructuring Reserve [Roll Forward]</t>
        </is>
      </c>
    </row>
    <row r="41">
      <c r="A41" s="4" t="inlineStr">
        <is>
          <t>Restructuring Costs</t>
        </is>
      </c>
      <c r="B41" s="8" t="n">
        <v>6.2</v>
      </c>
      <c r="C41" s="8" t="n">
        <v>5.7</v>
      </c>
      <c r="D41" s="6" t="n">
        <v>0</v>
      </c>
    </row>
    <row r="42">
      <c r="A42" s="4" t="inlineStr">
        <is>
          <t>Total Restructuring-Related Costs</t>
        </is>
      </c>
      <c r="B42" s="6" t="n">
        <v>0</v>
      </c>
      <c r="C42" s="6" t="n">
        <v>0</v>
      </c>
      <c r="D42" s="8" t="n">
        <v>0.1</v>
      </c>
    </row>
    <row r="43">
      <c r="A43" s="4" t="inlineStr">
        <is>
          <t>Associate Termination Expenses | Operating Expenses</t>
        </is>
      </c>
    </row>
    <row r="44">
      <c r="A44" s="3" t="inlineStr">
        <is>
          <t>Restructuring Reserve [Roll Forward]</t>
        </is>
      </c>
    </row>
    <row r="45">
      <c r="A45" s="4" t="inlineStr">
        <is>
          <t>Restructuring Costs</t>
        </is>
      </c>
      <c r="B45" s="8" t="n">
        <v>5.6</v>
      </c>
      <c r="C45" s="8" t="n">
        <v>6.5</v>
      </c>
      <c r="D45" s="8" t="n">
        <v>0.3</v>
      </c>
    </row>
    <row r="46">
      <c r="A46" s="4" t="inlineStr">
        <is>
          <t>Total Restructuring-Related Costs</t>
        </is>
      </c>
      <c r="B46" s="6" t="n">
        <v>0</v>
      </c>
      <c r="C46" s="6" t="n">
        <v>0</v>
      </c>
      <c r="D46" s="6" t="n">
        <v>0</v>
      </c>
    </row>
    <row r="47">
      <c r="A47" s="4" t="inlineStr">
        <is>
          <t>Facility Related Costs</t>
        </is>
      </c>
    </row>
    <row r="48">
      <c r="A48" s="3" t="inlineStr">
        <is>
          <t>Restructuring Reserve [Roll Forward]</t>
        </is>
      </c>
    </row>
    <row r="49">
      <c r="A49" s="4" t="inlineStr">
        <is>
          <t>Restructuring Costs</t>
        </is>
      </c>
      <c r="B49" s="8" t="n">
        <v>14.8</v>
      </c>
      <c r="C49" s="8" t="n">
        <v>9.4</v>
      </c>
      <c r="D49" s="8" t="n">
        <v>5.7</v>
      </c>
    </row>
    <row r="50">
      <c r="A50" s="4" t="inlineStr">
        <is>
          <t>Expected future restructuring charges</t>
        </is>
      </c>
      <c r="B50" s="8" t="n">
        <v>0.7</v>
      </c>
    </row>
    <row r="51">
      <c r="A51" s="4" t="inlineStr">
        <is>
          <t>Facility Related Costs | Cost of Sales</t>
        </is>
      </c>
    </row>
    <row r="52">
      <c r="A52" s="3" t="inlineStr">
        <is>
          <t>Restructuring Reserve [Roll Forward]</t>
        </is>
      </c>
    </row>
    <row r="53">
      <c r="A53" s="4" t="inlineStr">
        <is>
          <t>Restructuring Costs</t>
        </is>
      </c>
      <c r="B53" s="8" t="n">
        <v>11.7</v>
      </c>
      <c r="C53" s="6" t="n">
        <v>5</v>
      </c>
      <c r="D53" s="8" t="n">
        <v>2.3</v>
      </c>
    </row>
    <row r="54">
      <c r="A54" s="4" t="inlineStr">
        <is>
          <t>Facility Related Costs | Operating Expenses</t>
        </is>
      </c>
    </row>
    <row r="55">
      <c r="A55" s="3" t="inlineStr">
        <is>
          <t>Restructuring Reserve [Roll Forward]</t>
        </is>
      </c>
    </row>
    <row r="56">
      <c r="A56" s="4" t="inlineStr">
        <is>
          <t>Restructuring Costs</t>
        </is>
      </c>
      <c r="B56" s="8" t="n">
        <v>3.1</v>
      </c>
      <c r="C56" s="8" t="n">
        <v>4.4</v>
      </c>
      <c r="D56" s="8" t="n">
        <v>3.4</v>
      </c>
    </row>
    <row r="57">
      <c r="A57" s="4" t="inlineStr">
        <is>
          <t>Other Expenses</t>
        </is>
      </c>
    </row>
    <row r="58">
      <c r="A58" s="3" t="inlineStr">
        <is>
          <t>Restructuring Reserve [Roll Forward]</t>
        </is>
      </c>
    </row>
    <row r="59">
      <c r="A59" s="4" t="inlineStr">
        <is>
          <t>Restructuring Costs</t>
        </is>
      </c>
      <c r="B59" s="6" t="n">
        <v>0</v>
      </c>
      <c r="C59" s="6" t="n">
        <v>0</v>
      </c>
      <c r="D59" s="8" t="n">
        <v>1.6</v>
      </c>
    </row>
    <row r="60">
      <c r="A60" s="4" t="inlineStr">
        <is>
          <t>Other Expenses | Cost of Sales</t>
        </is>
      </c>
    </row>
    <row r="61">
      <c r="A61" s="3" t="inlineStr">
        <is>
          <t>Restructuring Reserve [Roll Forward]</t>
        </is>
      </c>
    </row>
    <row r="62">
      <c r="A62" s="4" t="inlineStr">
        <is>
          <t>Restructuring Costs</t>
        </is>
      </c>
      <c r="B62" s="8" t="n">
        <v>0.3</v>
      </c>
      <c r="C62" s="6" t="n">
        <v>0</v>
      </c>
      <c r="D62" s="8" t="n">
        <v>0.8</v>
      </c>
    </row>
    <row r="63">
      <c r="A63" s="4" t="inlineStr">
        <is>
          <t>Other Expenses | Operating Expenses</t>
        </is>
      </c>
    </row>
    <row r="64">
      <c r="A64" s="3" t="inlineStr">
        <is>
          <t>Restructuring Reserve [Roll Forward]</t>
        </is>
      </c>
    </row>
    <row r="65">
      <c r="A65" s="4" t="inlineStr">
        <is>
          <t>Restructuring Costs</t>
        </is>
      </c>
      <c r="B65" s="5" t="n">
        <v>-0.3</v>
      </c>
      <c r="C65" s="7" t="n">
        <v>0</v>
      </c>
      <c r="D65" s="5" t="n">
        <v>0.8</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Subsequent Events (Details) - $ / shares</t>
        </is>
      </c>
      <c r="B1" s="2" t="inlineStr">
        <is>
          <t>Feb. 16, 2021</t>
        </is>
      </c>
      <c r="C1" s="2" t="inlineStr">
        <is>
          <t>Jan. 02, 2021</t>
        </is>
      </c>
      <c r="D1" s="2" t="inlineStr">
        <is>
          <t>Dec. 28, 2019</t>
        </is>
      </c>
    </row>
    <row r="2">
      <c r="A2" s="3" t="inlineStr">
        <is>
          <t>Subsequent Event [Line Items]</t>
        </is>
      </c>
    </row>
    <row r="3">
      <c r="A3" s="4" t="inlineStr">
        <is>
          <t>Common stock, par value (in dollars per share)</t>
        </is>
      </c>
      <c r="C3" s="9" t="n">
        <v>0.01</v>
      </c>
      <c r="D3" s="9" t="n">
        <v>0.01</v>
      </c>
    </row>
    <row r="4">
      <c r="A4" s="4" t="inlineStr">
        <is>
          <t>Subsequent Event | Rexnord</t>
        </is>
      </c>
    </row>
    <row r="5">
      <c r="A5" s="3" t="inlineStr">
        <is>
          <t>Subsequent Event [Line Items]</t>
        </is>
      </c>
    </row>
    <row r="6">
      <c r="A6" s="4" t="inlineStr">
        <is>
          <t>Common stock, par value (in dollars per share)</t>
        </is>
      </c>
      <c r="B6" s="9" t="n">
        <v>0.01</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Information (Details) - USD ($) $ / shares in Units, shares in Millions, $ in Millions</t>
        </is>
      </c>
      <c r="B1" s="2" t="inlineStr">
        <is>
          <t>3 Months Ended</t>
        </is>
      </c>
      <c r="J1" s="2" t="inlineStr">
        <is>
          <t>12 Months Ended</t>
        </is>
      </c>
    </row>
    <row r="2">
      <c r="B2" s="2" t="inlineStr">
        <is>
          <t>Jan. 02, 2021</t>
        </is>
      </c>
      <c r="C2" s="2" t="inlineStr">
        <is>
          <t>Sep. 26, 2020</t>
        </is>
      </c>
      <c r="D2" s="2" t="inlineStr">
        <is>
          <t>Jun. 27, 2020</t>
        </is>
      </c>
      <c r="E2" s="2" t="inlineStr">
        <is>
          <t>Mar. 28, 2020</t>
        </is>
      </c>
      <c r="F2" s="2" t="inlineStr">
        <is>
          <t>Dec. 28, 2019</t>
        </is>
      </c>
      <c r="G2" s="2" t="inlineStr">
        <is>
          <t>Sep. 28, 2019</t>
        </is>
      </c>
      <c r="H2" s="2" t="inlineStr">
        <is>
          <t>Jun. 29, 2019</t>
        </is>
      </c>
      <c r="I2" s="2" t="inlineStr">
        <is>
          <t>Mar. 30, 2019</t>
        </is>
      </c>
      <c r="J2" s="2" t="inlineStr">
        <is>
          <t>Jan. 02, 2021</t>
        </is>
      </c>
      <c r="K2" s="2" t="inlineStr">
        <is>
          <t>Dec. 28, 2019</t>
        </is>
      </c>
      <c r="L2" s="2" t="inlineStr">
        <is>
          <t>Dec. 29, 2018</t>
        </is>
      </c>
    </row>
    <row r="3">
      <c r="A3" s="3" t="inlineStr">
        <is>
          <t>Interim Period, Costs Not Allocable [Line Items]</t>
        </is>
      </c>
    </row>
    <row r="4">
      <c r="A4" s="4" t="inlineStr">
        <is>
          <t>Net Sales</t>
        </is>
      </c>
      <c r="B4" s="5" t="n">
        <v>780.5</v>
      </c>
      <c r="C4" s="5" t="n">
        <v>758.2</v>
      </c>
      <c r="D4" s="5" t="n">
        <v>634.1</v>
      </c>
      <c r="E4" s="5" t="n">
        <v>734.2</v>
      </c>
      <c r="F4" s="5" t="n">
        <v>738.2</v>
      </c>
      <c r="G4" s="5" t="n">
        <v>772.3</v>
      </c>
      <c r="H4" s="5" t="n">
        <v>873.7</v>
      </c>
      <c r="I4" s="5" t="n">
        <v>853.8</v>
      </c>
      <c r="J4" s="7" t="n">
        <v>2907</v>
      </c>
      <c r="K4" s="7" t="n">
        <v>3238</v>
      </c>
      <c r="L4" s="5" t="n">
        <v>3645.6</v>
      </c>
    </row>
    <row r="5">
      <c r="A5" s="4" t="inlineStr">
        <is>
          <t>Gross Profit</t>
        </is>
      </c>
      <c r="B5" s="8" t="n">
        <v>213.5</v>
      </c>
      <c r="C5" s="8" t="n">
        <v>221.6</v>
      </c>
      <c r="D5" s="8" t="n">
        <v>170.3</v>
      </c>
      <c r="E5" s="8" t="n">
        <v>203.3</v>
      </c>
      <c r="F5" s="8" t="n">
        <v>190.2</v>
      </c>
      <c r="G5" s="8" t="n">
        <v>201.9</v>
      </c>
      <c r="H5" s="6" t="n">
        <v>234</v>
      </c>
      <c r="I5" s="8" t="n">
        <v>234.6</v>
      </c>
      <c r="J5" s="8" t="n">
        <v>808.7</v>
      </c>
      <c r="K5" s="8" t="n">
        <v>860.7</v>
      </c>
      <c r="L5" s="8" t="n">
        <v>964.6</v>
      </c>
    </row>
    <row r="6">
      <c r="A6" s="4" t="inlineStr">
        <is>
          <t>Income (Loss) from Operations</t>
        </is>
      </c>
      <c r="B6" s="8" t="n">
        <v>74.2</v>
      </c>
      <c r="C6" s="6" t="n">
        <v>90</v>
      </c>
      <c r="D6" s="8" t="n">
        <v>45.9</v>
      </c>
      <c r="E6" s="6" t="n">
        <v>70</v>
      </c>
      <c r="F6" s="8" t="n">
        <v>61.7</v>
      </c>
      <c r="G6" s="8" t="n">
        <v>72.8</v>
      </c>
      <c r="H6" s="6" t="n">
        <v>96</v>
      </c>
      <c r="I6" s="8" t="n">
        <v>120.6</v>
      </c>
      <c r="J6" s="8" t="n">
        <v>280.1</v>
      </c>
      <c r="K6" s="8" t="n">
        <v>351.1</v>
      </c>
      <c r="L6" s="6" t="n">
        <v>347</v>
      </c>
    </row>
    <row r="7">
      <c r="A7" s="4" t="inlineStr">
        <is>
          <t>Net Income</t>
        </is>
      </c>
      <c r="B7" s="8" t="n">
        <v>51.5</v>
      </c>
      <c r="C7" s="8" t="n">
        <v>66.3</v>
      </c>
      <c r="D7" s="8" t="n">
        <v>29.3</v>
      </c>
      <c r="E7" s="8" t="n">
        <v>46.7</v>
      </c>
      <c r="F7" s="8" t="n">
        <v>37.6</v>
      </c>
      <c r="G7" s="8" t="n">
        <v>50.8</v>
      </c>
      <c r="H7" s="8" t="n">
        <v>67.40000000000001</v>
      </c>
      <c r="I7" s="8" t="n">
        <v>86.8</v>
      </c>
      <c r="J7" s="8" t="n">
        <v>193.8</v>
      </c>
      <c r="K7" s="8" t="n">
        <v>242.6</v>
      </c>
      <c r="L7" s="8" t="n">
        <v>235.8</v>
      </c>
    </row>
    <row r="8">
      <c r="A8" s="4" t="inlineStr">
        <is>
          <t>Net Income Attributable to Regal Beloit Corporation</t>
        </is>
      </c>
      <c r="B8" s="5" t="n">
        <v>50.4</v>
      </c>
      <c r="C8" s="7" t="n">
        <v>65</v>
      </c>
      <c r="D8" s="5" t="n">
        <v>28.1</v>
      </c>
      <c r="E8" s="5" t="n">
        <v>45.8</v>
      </c>
      <c r="F8" s="5" t="n">
        <v>36.7</v>
      </c>
      <c r="G8" s="5" t="n">
        <v>49.7</v>
      </c>
      <c r="H8" s="5" t="n">
        <v>66.59999999999999</v>
      </c>
      <c r="I8" s="5" t="n">
        <v>85.90000000000001</v>
      </c>
      <c r="J8" s="5" t="n">
        <v>189.3</v>
      </c>
      <c r="K8" s="5" t="n">
        <v>238.9</v>
      </c>
      <c r="L8" s="5" t="n">
        <v>231.2</v>
      </c>
    </row>
    <row r="9">
      <c r="A9" s="4" t="inlineStr">
        <is>
          <t>Basic (in dollars per share)</t>
        </is>
      </c>
      <c r="B9" s="9" t="n">
        <v>1.24</v>
      </c>
      <c r="C9" s="9" t="n">
        <v>1.6</v>
      </c>
      <c r="D9" s="9" t="n">
        <v>0.6899999999999999</v>
      </c>
      <c r="E9" s="9" t="n">
        <v>1.13</v>
      </c>
      <c r="F9" s="9" t="n">
        <v>0.9</v>
      </c>
      <c r="G9" s="9" t="n">
        <v>1.2</v>
      </c>
      <c r="H9" s="9" t="n">
        <v>1.56</v>
      </c>
      <c r="I9" s="9" t="n">
        <v>2.01</v>
      </c>
      <c r="J9" s="9" t="n">
        <v>4.66</v>
      </c>
      <c r="K9" s="9" t="n">
        <v>5.69</v>
      </c>
      <c r="L9" s="9" t="n">
        <v>5.3</v>
      </c>
    </row>
    <row r="10">
      <c r="A10" s="4" t="inlineStr">
        <is>
          <t>Assuming Dilution (in dollars per share)</t>
        </is>
      </c>
      <c r="B10" s="9" t="n">
        <v>1.23</v>
      </c>
      <c r="C10" s="9" t="n">
        <v>1.6</v>
      </c>
      <c r="D10" s="9" t="n">
        <v>0.6899999999999999</v>
      </c>
      <c r="E10" s="9" t="n">
        <v>1.12</v>
      </c>
      <c r="F10" s="9" t="n">
        <v>0.89</v>
      </c>
      <c r="G10" s="9" t="n">
        <v>1.19</v>
      </c>
      <c r="H10" s="9" t="n">
        <v>1.55</v>
      </c>
      <c r="I10" s="9" t="n">
        <v>1.99</v>
      </c>
      <c r="J10" s="9" t="n">
        <v>4.64</v>
      </c>
      <c r="K10" s="9" t="n">
        <v>5.66</v>
      </c>
      <c r="L10" s="9" t="n">
        <v>5.26</v>
      </c>
    </row>
    <row r="11">
      <c r="A11" s="4" t="inlineStr">
        <is>
          <t>Basic (in shares)</t>
        </is>
      </c>
      <c r="B11" s="8" t="n">
        <v>40.6</v>
      </c>
      <c r="C11" s="8" t="n">
        <v>40.6</v>
      </c>
      <c r="D11" s="8" t="n">
        <v>40.5</v>
      </c>
      <c r="E11" s="8" t="n">
        <v>40.6</v>
      </c>
      <c r="F11" s="8" t="n">
        <v>40.9</v>
      </c>
      <c r="G11" s="8" t="n">
        <v>41.5</v>
      </c>
      <c r="H11" s="8" t="n">
        <v>42.6</v>
      </c>
      <c r="I11" s="8" t="n">
        <v>42.8</v>
      </c>
      <c r="J11" s="8" t="n">
        <v>40.6</v>
      </c>
      <c r="K11" s="6" t="n">
        <v>42</v>
      </c>
      <c r="L11" s="8" t="n">
        <v>43.6</v>
      </c>
    </row>
    <row r="12">
      <c r="A12" s="4" t="inlineStr">
        <is>
          <t>Assuming Dilution (in shares)</t>
        </is>
      </c>
      <c r="B12" s="8" t="n">
        <v>40.9</v>
      </c>
      <c r="C12" s="8" t="n">
        <v>40.8</v>
      </c>
      <c r="D12" s="8" t="n">
        <v>40.7</v>
      </c>
      <c r="E12" s="8" t="n">
        <v>40.8</v>
      </c>
      <c r="F12" s="8" t="n">
        <v>41.1</v>
      </c>
      <c r="G12" s="8" t="n">
        <v>41.7</v>
      </c>
      <c r="H12" s="6" t="n">
        <v>43</v>
      </c>
      <c r="I12" s="8" t="n">
        <v>43.1</v>
      </c>
      <c r="J12" s="8" t="n">
        <v>40.8</v>
      </c>
      <c r="K12" s="8" t="n">
        <v>42.2</v>
      </c>
      <c r="L12" s="8" t="n">
        <v>43.9</v>
      </c>
    </row>
    <row r="13">
      <c r="A13" s="4" t="inlineStr">
        <is>
          <t>Gain on Sale of Businesses</t>
        </is>
      </c>
      <c r="I13" s="5" t="n">
        <v>41.2</v>
      </c>
      <c r="J13" s="5" t="n">
        <v>0.1</v>
      </c>
      <c r="K13" s="5" t="n">
        <v>44.7</v>
      </c>
      <c r="L13" s="7" t="n">
        <v>0</v>
      </c>
    </row>
    <row r="14">
      <c r="A14" s="4" t="inlineStr">
        <is>
          <t>Commercial Systems</t>
        </is>
      </c>
    </row>
    <row r="15">
      <c r="A15" s="3" t="inlineStr">
        <is>
          <t>Interim Period, Costs Not Allocable [Line Items]</t>
        </is>
      </c>
    </row>
    <row r="16">
      <c r="A16" s="4" t="inlineStr">
        <is>
          <t>Net Sales</t>
        </is>
      </c>
      <c r="B16" s="5" t="n">
        <v>226.4</v>
      </c>
      <c r="C16" s="5" t="n">
        <v>218.5</v>
      </c>
      <c r="D16" s="5" t="n">
        <v>175.9</v>
      </c>
      <c r="E16" s="5" t="n">
        <v>199.4</v>
      </c>
      <c r="F16" s="7" t="n">
        <v>202</v>
      </c>
      <c r="G16" s="5" t="n">
        <v>214.8</v>
      </c>
      <c r="H16" s="5" t="n">
        <v>246.3</v>
      </c>
      <c r="I16" s="8" t="n">
        <v>242.2</v>
      </c>
      <c r="J16" s="8" t="n">
        <v>820.2</v>
      </c>
      <c r="K16" s="8" t="n">
        <v>905.3</v>
      </c>
      <c r="L16" s="8" t="n">
        <v>1110.9</v>
      </c>
    </row>
    <row r="17">
      <c r="A17" s="4" t="inlineStr">
        <is>
          <t>Gross Profit</t>
        </is>
      </c>
      <c r="C17" s="8" t="n">
        <v>61.4</v>
      </c>
      <c r="D17" s="8" t="n">
        <v>42.3</v>
      </c>
      <c r="E17" s="8" t="n">
        <v>50.7</v>
      </c>
      <c r="F17" s="8" t="n">
        <v>48.6</v>
      </c>
      <c r="G17" s="8" t="n">
        <v>53.6</v>
      </c>
      <c r="H17" s="8" t="n">
        <v>65.2</v>
      </c>
      <c r="I17" s="8" t="n">
        <v>65.5</v>
      </c>
      <c r="K17" s="8" t="n">
        <v>232.9</v>
      </c>
    </row>
    <row r="18">
      <c r="A18" s="4" t="inlineStr">
        <is>
          <t>Income (Loss) from Operations</t>
        </is>
      </c>
      <c r="B18" s="8" t="n">
        <v>22.2</v>
      </c>
      <c r="C18" s="8" t="n">
        <v>24.6</v>
      </c>
      <c r="D18" s="8" t="n">
        <v>6.2</v>
      </c>
      <c r="E18" s="8" t="n">
        <v>12.1</v>
      </c>
      <c r="F18" s="8" t="n">
        <v>10.9</v>
      </c>
      <c r="G18" s="8" t="n">
        <v>16.9</v>
      </c>
      <c r="H18" s="8" t="n">
        <v>19.6</v>
      </c>
      <c r="I18" s="8" t="n">
        <v>59.4</v>
      </c>
      <c r="K18" s="8" t="n">
        <v>106.8</v>
      </c>
    </row>
    <row r="19">
      <c r="A19" s="4" t="inlineStr">
        <is>
          <t>Industrial Systems</t>
        </is>
      </c>
    </row>
    <row r="20">
      <c r="A20" s="3" t="inlineStr">
        <is>
          <t>Interim Period, Costs Not Allocable [Line Items]</t>
        </is>
      </c>
    </row>
    <row r="21">
      <c r="A21" s="4" t="inlineStr">
        <is>
          <t>Net Sales</t>
        </is>
      </c>
      <c r="B21" s="8" t="n">
        <v>139.8</v>
      </c>
      <c r="C21" s="8" t="n">
        <v>138.8</v>
      </c>
      <c r="D21" s="8" t="n">
        <v>120.6</v>
      </c>
      <c r="E21" s="8" t="n">
        <v>129.6</v>
      </c>
      <c r="F21" s="6" t="n">
        <v>138</v>
      </c>
      <c r="G21" s="8" t="n">
        <v>143.8</v>
      </c>
      <c r="H21" s="8" t="n">
        <v>155.5</v>
      </c>
      <c r="I21" s="8" t="n">
        <v>138.1</v>
      </c>
      <c r="J21" s="8" t="n">
        <v>528.8</v>
      </c>
      <c r="K21" s="8" t="n">
        <v>575.4</v>
      </c>
      <c r="L21" s="8" t="n">
        <v>671.1</v>
      </c>
    </row>
    <row r="22">
      <c r="A22" s="4" t="inlineStr">
        <is>
          <t>Gross Profit</t>
        </is>
      </c>
      <c r="C22" s="8" t="n">
        <v>31.2</v>
      </c>
      <c r="D22" s="8" t="n">
        <v>24.9</v>
      </c>
      <c r="E22" s="8" t="n">
        <v>22.6</v>
      </c>
      <c r="F22" s="6" t="n">
        <v>24</v>
      </c>
      <c r="G22" s="8" t="n">
        <v>23.7</v>
      </c>
      <c r="H22" s="8" t="n">
        <v>27.8</v>
      </c>
      <c r="I22" s="8" t="n">
        <v>23.9</v>
      </c>
      <c r="K22" s="8" t="n">
        <v>99.3</v>
      </c>
    </row>
    <row r="23">
      <c r="A23" s="4" t="inlineStr">
        <is>
          <t>Income (Loss) from Operations</t>
        </is>
      </c>
      <c r="B23" s="8" t="n">
        <v>-14.9</v>
      </c>
      <c r="C23" s="8" t="n">
        <v>7.3</v>
      </c>
      <c r="D23" s="8" t="n">
        <v>3.2</v>
      </c>
      <c r="E23" s="8" t="n">
        <v>-0.1</v>
      </c>
      <c r="F23" s="8" t="n">
        <v>-4.4</v>
      </c>
      <c r="G23" s="8" t="n">
        <v>-2.6</v>
      </c>
      <c r="H23" s="8" t="n">
        <v>-0.1</v>
      </c>
      <c r="I23" s="8" t="n">
        <v>-5.9</v>
      </c>
      <c r="K23" s="6" t="n">
        <v>-13</v>
      </c>
    </row>
    <row r="24">
      <c r="A24" s="4" t="inlineStr">
        <is>
          <t>Climate Solutions</t>
        </is>
      </c>
    </row>
    <row r="25">
      <c r="A25" s="3" t="inlineStr">
        <is>
          <t>Interim Period, Costs Not Allocable [Line Items]</t>
        </is>
      </c>
    </row>
    <row r="26">
      <c r="A26" s="4" t="inlineStr">
        <is>
          <t>Net Sales</t>
        </is>
      </c>
      <c r="B26" s="8" t="n">
        <v>224.5</v>
      </c>
      <c r="C26" s="6" t="n">
        <v>234</v>
      </c>
      <c r="D26" s="8" t="n">
        <v>178.2</v>
      </c>
      <c r="E26" s="8" t="n">
        <v>210.1</v>
      </c>
      <c r="F26" s="8" t="n">
        <v>206.4</v>
      </c>
      <c r="G26" s="8" t="n">
        <v>230.9</v>
      </c>
      <c r="H26" s="8" t="n">
        <v>267.9</v>
      </c>
      <c r="I26" s="8" t="n">
        <v>263.3</v>
      </c>
      <c r="J26" s="8" t="n">
        <v>846.8</v>
      </c>
      <c r="K26" s="8" t="n">
        <v>968.5</v>
      </c>
      <c r="L26" s="8" t="n">
        <v>1024.8</v>
      </c>
    </row>
    <row r="27">
      <c r="A27" s="4" t="inlineStr">
        <is>
          <t>Income (Loss) from Operations</t>
        </is>
      </c>
      <c r="B27" s="8" t="n">
        <v>41.3</v>
      </c>
      <c r="C27" s="8" t="n">
        <v>39.2</v>
      </c>
      <c r="D27" s="6" t="n">
        <v>20</v>
      </c>
      <c r="E27" s="8" t="n">
        <v>29.5</v>
      </c>
      <c r="F27" s="8" t="n">
        <v>35.7</v>
      </c>
      <c r="G27" s="8" t="n">
        <v>37.6</v>
      </c>
      <c r="H27" s="8" t="n">
        <v>51.7</v>
      </c>
      <c r="I27" s="8" t="n">
        <v>38.9</v>
      </c>
    </row>
    <row r="28">
      <c r="A28" s="4" t="inlineStr">
        <is>
          <t>Power Transmission Solutions</t>
        </is>
      </c>
    </row>
    <row r="29">
      <c r="A29" s="3" t="inlineStr">
        <is>
          <t>Interim Period, Costs Not Allocable [Line Items]</t>
        </is>
      </c>
    </row>
    <row r="30">
      <c r="A30" s="4" t="inlineStr">
        <is>
          <t>Net Sales</t>
        </is>
      </c>
      <c r="B30" s="8" t="n">
        <v>189.8</v>
      </c>
      <c r="C30" s="8" t="n">
        <v>166.9</v>
      </c>
      <c r="D30" s="8" t="n">
        <v>159.4</v>
      </c>
      <c r="E30" s="8" t="n">
        <v>195.1</v>
      </c>
      <c r="F30" s="8" t="n">
        <v>191.8</v>
      </c>
      <c r="G30" s="8" t="n">
        <v>182.8</v>
      </c>
      <c r="H30" s="6" t="n">
        <v>204</v>
      </c>
      <c r="I30" s="8" t="n">
        <v>210.2</v>
      </c>
      <c r="J30" s="5" t="n">
        <v>711.2</v>
      </c>
      <c r="K30" s="5" t="n">
        <v>788.8</v>
      </c>
      <c r="L30" s="5" t="n">
        <v>838.8</v>
      </c>
    </row>
    <row r="31">
      <c r="A31" s="4" t="inlineStr">
        <is>
          <t>Income (Loss) from Operations</t>
        </is>
      </c>
      <c r="B31" s="5" t="n">
        <v>25.6</v>
      </c>
      <c r="C31" s="5" t="n">
        <v>18.9</v>
      </c>
      <c r="D31" s="5" t="n">
        <v>16.5</v>
      </c>
      <c r="E31" s="5" t="n">
        <v>28.5</v>
      </c>
      <c r="F31" s="5" t="n">
        <v>19.5</v>
      </c>
      <c r="G31" s="5" t="n">
        <v>20.9</v>
      </c>
      <c r="H31" s="5" t="n">
        <v>24.8</v>
      </c>
      <c r="I31" s="5" t="n">
        <v>28.2</v>
      </c>
    </row>
  </sheetData>
  <mergeCells count="3">
    <mergeCell ref="A1:A2"/>
    <mergeCell ref="B1:I1"/>
    <mergeCell ref="J1:L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2T16:03:14Z</dcterms:created>
  <dcterms:modified xmlns:dcterms="http://purl.org/dc/terms/" xmlns:xsi="http://www.w3.org/2001/XMLSchema-instance" xsi:type="dcterms:W3CDTF">2021-03-02T16:03:14Z</dcterms:modified>
</cp:coreProperties>
</file>